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counts receivable, net of all"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Assets and liabilities held fo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Long-term debt" sheetId="22" state="visible" r:id="rId22"/>
    <sheet xmlns:r="http://schemas.openxmlformats.org/officeDocument/2006/relationships" name="Short-term borrowings" sheetId="23" state="visible" r:id="rId23"/>
    <sheet xmlns:r="http://schemas.openxmlformats.org/officeDocument/2006/relationships" name="Other liabilities"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Capital stock" sheetId="27" state="visible" r:id="rId27"/>
    <sheet xmlns:r="http://schemas.openxmlformats.org/officeDocument/2006/relationships" name="Earnings per share" sheetId="28" state="visible" r:id="rId28"/>
    <sheet xmlns:r="http://schemas.openxmlformats.org/officeDocument/2006/relationships" name="Other operating (income) expens" sheetId="29" state="visible" r:id="rId29"/>
    <sheet xmlns:r="http://schemas.openxmlformats.org/officeDocument/2006/relationships" name="Interest income (expense), net" sheetId="30" state="visible" r:id="rId30"/>
    <sheet xmlns:r="http://schemas.openxmlformats.org/officeDocument/2006/relationships" name="Income taxes" sheetId="31" state="visible" r:id="rId31"/>
    <sheet xmlns:r="http://schemas.openxmlformats.org/officeDocument/2006/relationships" name="Segment reporting" sheetId="32" state="visible" r:id="rId32"/>
    <sheet xmlns:r="http://schemas.openxmlformats.org/officeDocument/2006/relationships" name="Net revenues" sheetId="33" state="visible" r:id="rId33"/>
    <sheet xmlns:r="http://schemas.openxmlformats.org/officeDocument/2006/relationships" name="Commitments and contingencies" sheetId="34" state="visible" r:id="rId34"/>
    <sheet xmlns:r="http://schemas.openxmlformats.org/officeDocument/2006/relationships" name="Restructuring"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ccounts receivable, net of a_2"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Prepaid expenses and other cu_2" sheetId="46" state="visible" r:id="rId46"/>
    <sheet xmlns:r="http://schemas.openxmlformats.org/officeDocument/2006/relationships" name="Property, plant and equipment_2"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Leases (Tables)" sheetId="50" state="visible" r:id="rId50"/>
    <sheet xmlns:r="http://schemas.openxmlformats.org/officeDocument/2006/relationships" name="Accrued expenses and other cu_2" sheetId="51" state="visible" r:id="rId51"/>
    <sheet xmlns:r="http://schemas.openxmlformats.org/officeDocument/2006/relationships" name="Long-term debt (Tables)" sheetId="52" state="visible" r:id="rId52"/>
    <sheet xmlns:r="http://schemas.openxmlformats.org/officeDocument/2006/relationships" name="Other liabilities (Tables)" sheetId="53" state="visible" r:id="rId53"/>
    <sheet xmlns:r="http://schemas.openxmlformats.org/officeDocument/2006/relationships" name="Employee benefit plans (Tables)" sheetId="54" state="visible" r:id="rId54"/>
    <sheet xmlns:r="http://schemas.openxmlformats.org/officeDocument/2006/relationships" name="Stock-based compensation (Table" sheetId="55" state="visible" r:id="rId55"/>
    <sheet xmlns:r="http://schemas.openxmlformats.org/officeDocument/2006/relationships" name="Earnings per share (Tables)" sheetId="56" state="visible" r:id="rId56"/>
    <sheet xmlns:r="http://schemas.openxmlformats.org/officeDocument/2006/relationships" name="Other operating (income) expe_2" sheetId="57" state="visible" r:id="rId57"/>
    <sheet xmlns:r="http://schemas.openxmlformats.org/officeDocument/2006/relationships" name="Interest income (expense), net " sheetId="58" state="visible" r:id="rId58"/>
    <sheet xmlns:r="http://schemas.openxmlformats.org/officeDocument/2006/relationships" name="Income taxes (Tables)" sheetId="59" state="visible" r:id="rId59"/>
    <sheet xmlns:r="http://schemas.openxmlformats.org/officeDocument/2006/relationships" name="Segment reporting (Tables)" sheetId="60" state="visible" r:id="rId60"/>
    <sheet xmlns:r="http://schemas.openxmlformats.org/officeDocument/2006/relationships" name="Net revenues (Tables)" sheetId="61" state="visible" r:id="rId61"/>
    <sheet xmlns:r="http://schemas.openxmlformats.org/officeDocument/2006/relationships" name="Organization (Detail)"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Accounts receivable, net of a_3" sheetId="66" state="visible" r:id="rId66"/>
    <sheet xmlns:r="http://schemas.openxmlformats.org/officeDocument/2006/relationships" name="Accounts receivable, net of a_4"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Prepaid expenses and other cu_3" sheetId="77" state="visible" r:id="rId77"/>
    <sheet xmlns:r="http://schemas.openxmlformats.org/officeDocument/2006/relationships" name="Assets and liabilities held f_2"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Goodwill and Intangible Asset_7" sheetId="86" state="visible" r:id="rId86"/>
    <sheet xmlns:r="http://schemas.openxmlformats.org/officeDocument/2006/relationships" name="Other assets - Schedule of othe" sheetId="87" state="visible" r:id="rId87"/>
    <sheet xmlns:r="http://schemas.openxmlformats.org/officeDocument/2006/relationships" name="Other assets - Narrative (Detai" sheetId="88" state="visible" r:id="rId88"/>
    <sheet xmlns:r="http://schemas.openxmlformats.org/officeDocument/2006/relationships" name="Leases - Narrative (Detail)" sheetId="89" state="visible" r:id="rId89"/>
    <sheet xmlns:r="http://schemas.openxmlformats.org/officeDocument/2006/relationships" name="Leases - Schedule of components" sheetId="90" state="visible" r:id="rId90"/>
    <sheet xmlns:r="http://schemas.openxmlformats.org/officeDocument/2006/relationships" name="Leases - Schedule of other info" sheetId="91" state="visible" r:id="rId91"/>
    <sheet xmlns:r="http://schemas.openxmlformats.org/officeDocument/2006/relationships" name="Leases - Schedule of future min" sheetId="92" state="visible" r:id="rId92"/>
    <sheet xmlns:r="http://schemas.openxmlformats.org/officeDocument/2006/relationships" name="Accrued expenses and other cu_3" sheetId="93" state="visible" r:id="rId93"/>
    <sheet xmlns:r="http://schemas.openxmlformats.org/officeDocument/2006/relationships" name="Long-term debt - Narrative (Det" sheetId="94" state="visible" r:id="rId94"/>
    <sheet xmlns:r="http://schemas.openxmlformats.org/officeDocument/2006/relationships" name="Long-term debt - Schedule of ma" sheetId="95" state="visible" r:id="rId95"/>
    <sheet xmlns:r="http://schemas.openxmlformats.org/officeDocument/2006/relationships" name="Long-term debt - Schedule of lo" sheetId="96" state="visible" r:id="rId96"/>
    <sheet xmlns:r="http://schemas.openxmlformats.org/officeDocument/2006/relationships" name="Short-term borrowings - Narrati" sheetId="97" state="visible" r:id="rId97"/>
    <sheet xmlns:r="http://schemas.openxmlformats.org/officeDocument/2006/relationships" name="Other Liabilities - Schedule of" sheetId="98" state="visible" r:id="rId98"/>
    <sheet xmlns:r="http://schemas.openxmlformats.org/officeDocument/2006/relationships" name="Employee Benefit Plans - Schedu" sheetId="99" state="visible" r:id="rId99"/>
    <sheet xmlns:r="http://schemas.openxmlformats.org/officeDocument/2006/relationships" name="Employee Benefit Plans - Sche_2" sheetId="100" state="visible" r:id="rId100"/>
    <sheet xmlns:r="http://schemas.openxmlformats.org/officeDocument/2006/relationships" name="Employee Benefit Plans - Sche_3" sheetId="101" state="visible" r:id="rId101"/>
    <sheet xmlns:r="http://schemas.openxmlformats.org/officeDocument/2006/relationships" name="Employee Benefit Plans - Sche_4" sheetId="102" state="visible" r:id="rId102"/>
    <sheet xmlns:r="http://schemas.openxmlformats.org/officeDocument/2006/relationships" name="Employee Benefit Plans - Narrat" sheetId="103" state="visible" r:id="rId103"/>
    <sheet xmlns:r="http://schemas.openxmlformats.org/officeDocument/2006/relationships" name="Employee Benefit Plans - Sche_5" sheetId="104" state="visible" r:id="rId104"/>
    <sheet xmlns:r="http://schemas.openxmlformats.org/officeDocument/2006/relationships" name="Employee Benefit Plans - Sche_6" sheetId="105" state="visible" r:id="rId105"/>
    <sheet xmlns:r="http://schemas.openxmlformats.org/officeDocument/2006/relationships" name="Employee Benefit Plans - Sche_7" sheetId="106" state="visible" r:id="rId106"/>
    <sheet xmlns:r="http://schemas.openxmlformats.org/officeDocument/2006/relationships" name="Employee Benefit Plans - Sche_8" sheetId="107" state="visible" r:id="rId107"/>
    <sheet xmlns:r="http://schemas.openxmlformats.org/officeDocument/2006/relationships" name="Employee Benefit Plans - Sche_9" sheetId="108" state="visible" r:id="rId108"/>
    <sheet xmlns:r="http://schemas.openxmlformats.org/officeDocument/2006/relationships" name="Employee Benefit Plans - Sch_10" sheetId="109" state="visible" r:id="rId109"/>
    <sheet xmlns:r="http://schemas.openxmlformats.org/officeDocument/2006/relationships" name="Employee Benefit Plans - Sch_11" sheetId="110" state="visible" r:id="rId110"/>
    <sheet xmlns:r="http://schemas.openxmlformats.org/officeDocument/2006/relationships" name="Employee Benefit Plans - Sch_12" sheetId="111" state="visible" r:id="rId111"/>
    <sheet xmlns:r="http://schemas.openxmlformats.org/officeDocument/2006/relationships" name="Employee Benefit Plans - Sch_13" sheetId="112" state="visible" r:id="rId112"/>
    <sheet xmlns:r="http://schemas.openxmlformats.org/officeDocument/2006/relationships" name="Employee Benefit Plans - Sch_14" sheetId="113" state="visible" r:id="rId113"/>
    <sheet xmlns:r="http://schemas.openxmlformats.org/officeDocument/2006/relationships" name="Employee Benefit Plans - Sch_15" sheetId="114" state="visible" r:id="rId114"/>
    <sheet xmlns:r="http://schemas.openxmlformats.org/officeDocument/2006/relationships" name="Employee Benefit Plans - Sch_16" sheetId="115" state="visible" r:id="rId115"/>
    <sheet xmlns:r="http://schemas.openxmlformats.org/officeDocument/2006/relationships" name="Stock-based compensation - Narr" sheetId="116" state="visible" r:id="rId116"/>
    <sheet xmlns:r="http://schemas.openxmlformats.org/officeDocument/2006/relationships" name="Stock-based compensation - Sche" sheetId="117" state="visible" r:id="rId117"/>
    <sheet xmlns:r="http://schemas.openxmlformats.org/officeDocument/2006/relationships" name="Stock-based compensation - Sc_2" sheetId="118" state="visible" r:id="rId118"/>
    <sheet xmlns:r="http://schemas.openxmlformats.org/officeDocument/2006/relationships" name="Stock-based compensation - Sc_3" sheetId="119" state="visible" r:id="rId119"/>
    <sheet xmlns:r="http://schemas.openxmlformats.org/officeDocument/2006/relationships" name="Stock-Based Compensation - Sc_4" sheetId="120" state="visible" r:id="rId120"/>
    <sheet xmlns:r="http://schemas.openxmlformats.org/officeDocument/2006/relationships" name="Stock-based compensation - Sc_5" sheetId="121" state="visible" r:id="rId121"/>
    <sheet xmlns:r="http://schemas.openxmlformats.org/officeDocument/2006/relationships" name="Capital Stock - Narrative (Deta" sheetId="122" state="visible" r:id="rId122"/>
    <sheet xmlns:r="http://schemas.openxmlformats.org/officeDocument/2006/relationships" name="Earnings Per Share - Schedule o" sheetId="123" state="visible" r:id="rId123"/>
    <sheet xmlns:r="http://schemas.openxmlformats.org/officeDocument/2006/relationships" name="Other operating (income) expe_3" sheetId="124" state="visible" r:id="rId124"/>
    <sheet xmlns:r="http://schemas.openxmlformats.org/officeDocument/2006/relationships" name="Interest income (expense), ne_2" sheetId="125" state="visible" r:id="rId125"/>
    <sheet xmlns:r="http://schemas.openxmlformats.org/officeDocument/2006/relationships" name="Income taxes - Schedule of inco" sheetId="126" state="visible" r:id="rId126"/>
    <sheet xmlns:r="http://schemas.openxmlformats.org/officeDocument/2006/relationships" name="Income taxes - Schedule of comp" sheetId="127" state="visible" r:id="rId127"/>
    <sheet xmlns:r="http://schemas.openxmlformats.org/officeDocument/2006/relationships" name="Income taxes - Schedule of in_2" sheetId="128" state="visible" r:id="rId128"/>
    <sheet xmlns:r="http://schemas.openxmlformats.org/officeDocument/2006/relationships" name="Income taxes - Schedule of in_3" sheetId="129" state="visible" r:id="rId129"/>
    <sheet xmlns:r="http://schemas.openxmlformats.org/officeDocument/2006/relationships" name="Income taxes - Narrative (Detai" sheetId="130" state="visible" r:id="rId130"/>
    <sheet xmlns:r="http://schemas.openxmlformats.org/officeDocument/2006/relationships" name="Income taxes - Schedule of co_2" sheetId="131" state="visible" r:id="rId131"/>
    <sheet xmlns:r="http://schemas.openxmlformats.org/officeDocument/2006/relationships" name="Income taxes - Schedule of chan" sheetId="132" state="visible" r:id="rId132"/>
    <sheet xmlns:r="http://schemas.openxmlformats.org/officeDocument/2006/relationships" name="Income taxes - Schedule of rema" sheetId="133" state="visible" r:id="rId133"/>
    <sheet xmlns:r="http://schemas.openxmlformats.org/officeDocument/2006/relationships" name="Income taxes - Schedule of fore" sheetId="134" state="visible" r:id="rId134"/>
    <sheet xmlns:r="http://schemas.openxmlformats.org/officeDocument/2006/relationships" name="Income taxes - Schedule of acti" sheetId="135" state="visible" r:id="rId135"/>
    <sheet xmlns:r="http://schemas.openxmlformats.org/officeDocument/2006/relationships" name="Segment Reporting - Narrative (" sheetId="136" state="visible" r:id="rId136"/>
    <sheet xmlns:r="http://schemas.openxmlformats.org/officeDocument/2006/relationships" name="Segment Reporting -Revenues and" sheetId="137" state="visible" r:id="rId137"/>
    <sheet xmlns:r="http://schemas.openxmlformats.org/officeDocument/2006/relationships" name="Segment Reporting - Schedule of" sheetId="138" state="visible" r:id="rId138"/>
    <sheet xmlns:r="http://schemas.openxmlformats.org/officeDocument/2006/relationships" name="Segment Reporting - Schedule _2" sheetId="139" state="visible" r:id="rId139"/>
    <sheet xmlns:r="http://schemas.openxmlformats.org/officeDocument/2006/relationships" name="Net revenues - Schedule of net " sheetId="140" state="visible" r:id="rId140"/>
    <sheet xmlns:r="http://schemas.openxmlformats.org/officeDocument/2006/relationships" name="Net revenues - Narrative (Detai" sheetId="141" state="visible" r:id="rId141"/>
    <sheet xmlns:r="http://schemas.openxmlformats.org/officeDocument/2006/relationships" name="Net revenues - Schedule of deta" sheetId="142" state="visible" r:id="rId142"/>
    <sheet xmlns:r="http://schemas.openxmlformats.org/officeDocument/2006/relationships" name="Net revenues - Schedule of esti" sheetId="143" state="visible" r:id="rId143"/>
    <sheet xmlns:r="http://schemas.openxmlformats.org/officeDocument/2006/relationships" name="Net revenues - Schedule of cont" sheetId="144" state="visible" r:id="rId144"/>
    <sheet xmlns:r="http://schemas.openxmlformats.org/officeDocument/2006/relationships" name="Commitments and Contingencies -" sheetId="145" state="visible" r:id="rId145"/>
    <sheet xmlns:r="http://schemas.openxmlformats.org/officeDocument/2006/relationships" name="Restructuring - Narrative (Deta" sheetId="146" state="visible" r:id="rId146"/>
    <sheet xmlns:r="http://schemas.openxmlformats.org/officeDocument/2006/relationships" name="Subsequent Events - Narrative (" sheetId="147" state="visible" r:id="rId1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26</t>
        </is>
      </c>
      <c r="C9" s="4" t="inlineStr">
        <is>
          <t xml:space="preserve"> </t>
        </is>
      </c>
      <c r="D9" s="4" t="inlineStr">
        <is>
          <t xml:space="preserve"> </t>
        </is>
      </c>
    </row>
    <row r="10">
      <c r="A10" s="4" t="inlineStr">
        <is>
          <t>Entity Registrant Name</t>
        </is>
      </c>
      <c r="B10" s="4" t="inlineStr">
        <is>
          <t>GENPACT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33350</t>
        </is>
      </c>
      <c r="C12" s="4" t="inlineStr">
        <is>
          <t xml:space="preserve"> </t>
        </is>
      </c>
      <c r="D12" s="4" t="inlineStr">
        <is>
          <t xml:space="preserve"> </t>
        </is>
      </c>
    </row>
    <row r="13">
      <c r="A13" s="4" t="inlineStr">
        <is>
          <t>Entity Address, Address Line One</t>
        </is>
      </c>
      <c r="B13" s="4" t="inlineStr">
        <is>
          <t>Canon's Court</t>
        </is>
      </c>
      <c r="C13" s="4" t="inlineStr">
        <is>
          <t xml:space="preserve"> </t>
        </is>
      </c>
      <c r="D13" s="4" t="inlineStr">
        <is>
          <t xml:space="preserve"> </t>
        </is>
      </c>
    </row>
    <row r="14">
      <c r="A14" s="4" t="inlineStr">
        <is>
          <t>Entity Address, Address Line Two</t>
        </is>
      </c>
      <c r="B14" s="4" t="inlineStr">
        <is>
          <t>22 Victoria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2</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8-3300</t>
        </is>
      </c>
      <c r="C19" s="4" t="inlineStr">
        <is>
          <t xml:space="preserve"> </t>
        </is>
      </c>
      <c r="D19" s="4" t="inlineStr">
        <is>
          <t xml:space="preserve"> </t>
        </is>
      </c>
    </row>
    <row r="20">
      <c r="A20" s="4" t="inlineStr">
        <is>
          <t>Title of 12(b) Security</t>
        </is>
      </c>
      <c r="B20" s="4" t="inlineStr">
        <is>
          <t>Common shares, par value $0.01 per share</t>
        </is>
      </c>
      <c r="C20" s="4" t="inlineStr">
        <is>
          <t xml:space="preserve"> </t>
        </is>
      </c>
      <c r="D20" s="4" t="inlineStr">
        <is>
          <t xml:space="preserve"> </t>
        </is>
      </c>
    </row>
    <row r="21">
      <c r="A21" s="4" t="inlineStr">
        <is>
          <t>Trading Symbol</t>
        </is>
      </c>
      <c r="B21" s="4" t="inlineStr">
        <is>
          <t>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00068586</v>
      </c>
    </row>
    <row r="34">
      <c r="A34" s="4" t="inlineStr">
        <is>
          <t>Entity common stock, shares outstanding (in shares)</t>
        </is>
      </c>
      <c r="B34" s="4" t="inlineStr">
        <is>
          <t xml:space="preserve"> </t>
        </is>
      </c>
      <c r="C34" s="6" t="n">
        <v>175669364</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4. Portions of the proxy statement are incorporated herein by reference to the following parts of this Annual Report on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and Part III, Item 14, Principal Accountant Fees and Servic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9865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The Company is a global advanced technology services and solutions company. Powered by its mix of deep industry expertise, operational excellence, and advanced technology, the Company helps companies reimagine finance and risk, supply chain and other core industry operations. The Company has over 140,000 employees serving clients from more than 35 count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included in accumulated other comprehensive income (loss) (Detail)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Net actuarial Gain (loss)</t>
        </is>
      </c>
      <c r="B3" s="5" t="n">
        <v>437</v>
      </c>
      <c r="C3" s="5" t="n">
        <v>-8747</v>
      </c>
      <c r="D3" s="5" t="n">
        <v>-10453</v>
      </c>
    </row>
    <row r="4">
      <c r="A4" s="4" t="inlineStr">
        <is>
          <t>Net prior service credit / (cost)</t>
        </is>
      </c>
      <c r="B4" s="6" t="n">
        <v>379</v>
      </c>
      <c r="C4" s="6" t="n">
        <v>446</v>
      </c>
      <c r="D4" s="6" t="n">
        <v>-124</v>
      </c>
    </row>
    <row r="5">
      <c r="A5" s="4" t="inlineStr">
        <is>
          <t>Deferred tax benefit (expense)</t>
        </is>
      </c>
      <c r="B5" s="6" t="n">
        <v>-508</v>
      </c>
      <c r="C5" s="6" t="n">
        <v>1812</v>
      </c>
      <c r="D5" s="6" t="n">
        <v>2516</v>
      </c>
    </row>
    <row r="6">
      <c r="A6" s="4" t="inlineStr">
        <is>
          <t>Other comprehensive income (loss), net</t>
        </is>
      </c>
      <c r="B6" s="5" t="n">
        <v>308</v>
      </c>
      <c r="C6" s="5" t="n">
        <v>-6489</v>
      </c>
      <c r="D6" s="5" t="n">
        <v>-80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actuarial gain</t>
        </is>
      </c>
      <c r="B4" s="5" t="n">
        <v>8870</v>
      </c>
      <c r="C4" s="5" t="n">
        <v>1425</v>
      </c>
      <c r="D4" s="4" t="inlineStr">
        <is>
          <t xml:space="preserve"> </t>
        </is>
      </c>
    </row>
    <row r="5">
      <c r="A5" s="4" t="inlineStr">
        <is>
          <t>Amortization of net actuarial loss</t>
        </is>
      </c>
      <c r="B5" s="6" t="n">
        <v>470</v>
      </c>
      <c r="C5" s="6" t="n">
        <v>673</v>
      </c>
      <c r="D5" s="4" t="inlineStr">
        <is>
          <t xml:space="preserve"> </t>
        </is>
      </c>
    </row>
    <row r="6">
      <c r="A6" s="4" t="inlineStr">
        <is>
          <t>Deferred tax expense</t>
        </is>
      </c>
      <c r="B6" s="6" t="n">
        <v>-2320</v>
      </c>
      <c r="C6" s="6" t="n">
        <v>-704</v>
      </c>
      <c r="D6" s="4" t="inlineStr">
        <is>
          <t xml:space="preserve"> </t>
        </is>
      </c>
    </row>
    <row r="7">
      <c r="A7" s="4" t="inlineStr">
        <is>
          <t>Net prior service credit</t>
        </is>
      </c>
      <c r="B7" s="6" t="n">
        <v>2</v>
      </c>
      <c r="C7" s="6" t="n">
        <v>104</v>
      </c>
      <c r="D7" s="4" t="inlineStr">
        <is>
          <t xml:space="preserve"> </t>
        </is>
      </c>
    </row>
    <row r="8">
      <c r="A8" s="4" t="inlineStr">
        <is>
          <t>Curtailment</t>
        </is>
      </c>
      <c r="B8" s="6" t="n">
        <v>5</v>
      </c>
      <c r="C8" s="6" t="n">
        <v>6</v>
      </c>
      <c r="D8" s="4" t="inlineStr">
        <is>
          <t xml:space="preserve"> </t>
        </is>
      </c>
    </row>
    <row r="9">
      <c r="A9" s="4" t="inlineStr">
        <is>
          <t>Settlements</t>
        </is>
      </c>
      <c r="B9" s="6" t="n">
        <v>1</v>
      </c>
      <c r="C9" s="6" t="n">
        <v>2</v>
      </c>
      <c r="D9" s="4" t="inlineStr">
        <is>
          <t xml:space="preserve"> </t>
        </is>
      </c>
    </row>
    <row r="10">
      <c r="A10" s="4" t="inlineStr">
        <is>
          <t>Effect of exchange rate changes</t>
        </is>
      </c>
      <c r="B10" s="6" t="n">
        <v>-231</v>
      </c>
      <c r="C10" s="6" t="n">
        <v>66</v>
      </c>
      <c r="D10" s="4" t="inlineStr">
        <is>
          <t xml:space="preserve"> </t>
        </is>
      </c>
    </row>
    <row r="11">
      <c r="A11" s="4" t="inlineStr">
        <is>
          <t>Other comprehensive income (loss), net</t>
        </is>
      </c>
      <c r="B11" s="5" t="n">
        <v>6797</v>
      </c>
      <c r="C11" s="5" t="n">
        <v>1572</v>
      </c>
      <c r="D11" s="5" t="n">
        <v>24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for defined benefit plans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5" t="n">
        <v>13719</v>
      </c>
      <c r="C3" s="5" t="n">
        <v>14756</v>
      </c>
    </row>
    <row r="4">
      <c r="A4" s="4" t="inlineStr">
        <is>
          <t>Fair value of plan assets at the end of the year</t>
        </is>
      </c>
      <c r="B4" s="6" t="n">
        <v>1413</v>
      </c>
      <c r="C4" s="6" t="n">
        <v>3295</v>
      </c>
    </row>
    <row r="5">
      <c r="A5" s="4" t="inlineStr">
        <is>
          <t>Projected benefit obligation</t>
        </is>
      </c>
      <c r="B5" s="6" t="n">
        <v>17834</v>
      </c>
      <c r="C5" s="6" t="n">
        <v>101561</v>
      </c>
    </row>
    <row r="6">
      <c r="A6" s="4" t="inlineStr">
        <is>
          <t>Fair value of plan assets at the end of the year</t>
        </is>
      </c>
      <c r="B6" s="5" t="n">
        <v>1773</v>
      </c>
      <c r="C6" s="5" t="n">
        <v>852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Narrative (Detail) - USD ($) $ in Thousands</t>
        </is>
      </c>
      <c r="C1" s="2" t="inlineStr">
        <is>
          <t>12 Months Ended</t>
        </is>
      </c>
    </row>
    <row r="2">
      <c r="B2" s="2" t="inlineStr">
        <is>
          <t>Jul. 01, 2018</t>
        </is>
      </c>
      <c r="C2" s="2" t="inlineStr">
        <is>
          <t>Dec. 31, 2024</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et projected benefit obligation and plan assets for underfunded (including unfunded) defined benefit obligation plans</t>
        </is>
      </c>
      <c r="B4" s="4" t="inlineStr">
        <is>
          <t xml:space="preserve"> </t>
        </is>
      </c>
      <c r="C4" s="5" t="n">
        <v>16062</v>
      </c>
      <c r="D4" s="5" t="n">
        <v>16333</v>
      </c>
      <c r="E4" s="4" t="inlineStr">
        <is>
          <t xml:space="preserve"> </t>
        </is>
      </c>
    </row>
    <row r="5">
      <c r="A5" s="4" t="inlineStr">
        <is>
          <t>Expected contributions in fiscal 2022</t>
        </is>
      </c>
      <c r="B5" s="4" t="inlineStr">
        <is>
          <t xml:space="preserve"> </t>
        </is>
      </c>
      <c r="C5" s="6" t="n">
        <v>7696</v>
      </c>
      <c r="D5" s="4" t="inlineStr">
        <is>
          <t xml:space="preserve"> </t>
        </is>
      </c>
      <c r="E5" s="4" t="inlineStr">
        <is>
          <t xml:space="preserve"> </t>
        </is>
      </c>
    </row>
    <row r="6">
      <c r="A6" s="4" t="inlineStr">
        <is>
          <t>Deferred compensation plan liability</t>
        </is>
      </c>
      <c r="B6" s="4" t="inlineStr">
        <is>
          <t xml:space="preserve"> </t>
        </is>
      </c>
      <c r="C6" s="6" t="n">
        <v>60924</v>
      </c>
      <c r="D6" s="6" t="n">
        <v>51354</v>
      </c>
      <c r="E6" s="4" t="inlineStr">
        <is>
          <t xml:space="preserve"> </t>
        </is>
      </c>
    </row>
    <row r="7">
      <c r="A7" s="4" t="inlineStr">
        <is>
          <t>Cash surrender value of policies</t>
        </is>
      </c>
      <c r="B7" s="4" t="inlineStr">
        <is>
          <t xml:space="preserve"> </t>
        </is>
      </c>
      <c r="C7" s="6" t="n">
        <v>61549</v>
      </c>
      <c r="D7" s="6" t="n">
        <v>51983</v>
      </c>
      <c r="E7" s="4" t="inlineStr">
        <is>
          <t xml:space="preserve"> </t>
        </is>
      </c>
    </row>
    <row r="8">
      <c r="A8" s="4" t="inlineStr">
        <is>
          <t>Change in fair value of plan assets</t>
        </is>
      </c>
      <c r="B8" s="4" t="inlineStr">
        <is>
          <t xml:space="preserve"> </t>
        </is>
      </c>
      <c r="C8" s="6" t="n">
        <v>7303</v>
      </c>
      <c r="D8" s="6" t="n">
        <v>7506</v>
      </c>
      <c r="E8" s="5" t="n">
        <v>-7580</v>
      </c>
    </row>
    <row r="9">
      <c r="A9" s="4" t="inlineStr">
        <is>
          <t>Change in fair value of deferred compensation liabilities</t>
        </is>
      </c>
      <c r="B9" s="4" t="inlineStr">
        <is>
          <t xml:space="preserve"> </t>
        </is>
      </c>
      <c r="C9" s="5" t="n">
        <v>7307</v>
      </c>
      <c r="D9" s="5" t="n">
        <v>7484</v>
      </c>
      <c r="E9" s="5" t="n">
        <v>-7610</v>
      </c>
    </row>
    <row r="10">
      <c r="A10" s="4" t="inlineStr">
        <is>
          <t>Foreign Plan</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Participant deferrals vesting ( in percentage)</t>
        </is>
      </c>
      <c r="B12" s="10" t="n">
        <v>1</v>
      </c>
      <c r="C12" s="4" t="inlineStr">
        <is>
          <t xml:space="preserve"> </t>
        </is>
      </c>
      <c r="D12" s="4" t="inlineStr">
        <is>
          <t xml:space="preserve"> </t>
        </is>
      </c>
      <c r="E12" s="4" t="inlineStr">
        <is>
          <t xml:space="preserve"> </t>
        </is>
      </c>
    </row>
    <row r="13">
      <c r="A13" s="4" t="inlineStr">
        <is>
          <t>Employer discretionary vesting period</t>
        </is>
      </c>
      <c r="B13" s="4" t="inlineStr">
        <is>
          <t>2 years</t>
        </is>
      </c>
      <c r="C13" s="4" t="inlineStr">
        <is>
          <t xml:space="preserve"> </t>
        </is>
      </c>
      <c r="D13" s="4" t="inlineStr">
        <is>
          <t xml:space="preserve"> </t>
        </is>
      </c>
      <c r="E13" s="4" t="inlineStr">
        <is>
          <t xml:space="preserve"> </t>
        </is>
      </c>
    </row>
    <row r="14">
      <c r="A14" s="4" t="inlineStr">
        <is>
          <t>Earnings receivable minimum term</t>
        </is>
      </c>
      <c r="B14" s="4" t="inlineStr">
        <is>
          <t>2 years</t>
        </is>
      </c>
      <c r="C14" s="4" t="inlineStr">
        <is>
          <t xml:space="preserve"> </t>
        </is>
      </c>
      <c r="D14" s="4" t="inlineStr">
        <is>
          <t xml:space="preserve"> </t>
        </is>
      </c>
      <c r="E14" s="4" t="inlineStr">
        <is>
          <t xml:space="preserve"> </t>
        </is>
      </c>
    </row>
    <row r="15">
      <c r="A15" s="4" t="inlineStr">
        <is>
          <t>Earnings receivable lump sum or annual installment maximum terms</t>
        </is>
      </c>
      <c r="B15" s="4" t="inlineStr">
        <is>
          <t>15 years</t>
        </is>
      </c>
      <c r="C15" s="4" t="inlineStr">
        <is>
          <t xml:space="preserve"> </t>
        </is>
      </c>
      <c r="D15" s="4" t="inlineStr">
        <is>
          <t xml:space="preserve"> </t>
        </is>
      </c>
      <c r="E15" s="4" t="inlineStr">
        <is>
          <t xml:space="preserve"> </t>
        </is>
      </c>
    </row>
    <row r="16">
      <c r="A16" s="4" t="inlineStr">
        <is>
          <t>Maximum re-deferral term</t>
        </is>
      </c>
      <c r="B16" s="4" t="inlineStr">
        <is>
          <t>10 years</t>
        </is>
      </c>
      <c r="C16" s="4" t="inlineStr">
        <is>
          <t xml:space="preserve"> </t>
        </is>
      </c>
      <c r="D16" s="4" t="inlineStr">
        <is>
          <t xml:space="preserve"> </t>
        </is>
      </c>
      <c r="E16" s="4" t="inlineStr">
        <is>
          <t xml:space="preserve"> </t>
        </is>
      </c>
    </row>
    <row r="17">
      <c r="A17" s="4" t="inlineStr">
        <is>
          <t>One-year anniversary of approval of contribution | Foreign Plan</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Employer discretionary vesting (in percentage)</t>
        </is>
      </c>
      <c r="B19" s="10" t="n">
        <v>0.5</v>
      </c>
      <c r="C19" s="4" t="inlineStr">
        <is>
          <t xml:space="preserve"> </t>
        </is>
      </c>
      <c r="D19" s="4" t="inlineStr">
        <is>
          <t xml:space="preserve"> </t>
        </is>
      </c>
      <c r="E19" s="4" t="inlineStr">
        <is>
          <t xml:space="preserve"> </t>
        </is>
      </c>
    </row>
    <row r="20">
      <c r="A20" s="4" t="inlineStr">
        <is>
          <t>Two-year anniversary of approval of contribution | Foreign Plan</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Employer discretionary vesting (in percentage)</t>
        </is>
      </c>
      <c r="B22" s="10" t="n">
        <v>0.5</v>
      </c>
      <c r="C22" s="4" t="inlineStr">
        <is>
          <t xml:space="preserve"> </t>
        </is>
      </c>
      <c r="D22" s="4" t="inlineStr">
        <is>
          <t xml:space="preserve"> </t>
        </is>
      </c>
      <c r="E22" s="4" t="inlineStr">
        <is>
          <t xml:space="preserve"> </t>
        </is>
      </c>
    </row>
    <row r="23">
      <c r="A23" s="4" t="inlineStr">
        <is>
          <t>Minimum | Foreign Plan</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Individual qualifying base compensation (in percentage)</t>
        </is>
      </c>
      <c r="B25" s="10" t="n">
        <v>0.01</v>
      </c>
      <c r="C25" s="4" t="inlineStr">
        <is>
          <t xml:space="preserve"> </t>
        </is>
      </c>
      <c r="D25" s="4" t="inlineStr">
        <is>
          <t xml:space="preserve"> </t>
        </is>
      </c>
      <c r="E25" s="4" t="inlineStr">
        <is>
          <t xml:space="preserve"> </t>
        </is>
      </c>
    </row>
    <row r="26">
      <c r="A26" s="4" t="inlineStr">
        <is>
          <t>Individual qualifying bonus compensation (in percentage)</t>
        </is>
      </c>
      <c r="B26" s="10" t="n">
        <v>0.01</v>
      </c>
      <c r="C26" s="4" t="inlineStr">
        <is>
          <t xml:space="preserve"> </t>
        </is>
      </c>
      <c r="D26" s="4" t="inlineStr">
        <is>
          <t xml:space="preserve"> </t>
        </is>
      </c>
      <c r="E26" s="4" t="inlineStr">
        <is>
          <t xml:space="preserve"> </t>
        </is>
      </c>
    </row>
    <row r="27">
      <c r="A27" s="4" t="inlineStr">
        <is>
          <t>Maximum | Foreign Plan</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row>
    <row r="29">
      <c r="A29" s="4" t="inlineStr">
        <is>
          <t>Individual qualifying base compensation (in percentage)</t>
        </is>
      </c>
      <c r="B29" s="10" t="n">
        <v>0.8</v>
      </c>
      <c r="C29" s="4" t="inlineStr">
        <is>
          <t xml:space="preserve"> </t>
        </is>
      </c>
      <c r="D29" s="4" t="inlineStr">
        <is>
          <t xml:space="preserve"> </t>
        </is>
      </c>
      <c r="E29" s="4" t="inlineStr">
        <is>
          <t xml:space="preserve"> </t>
        </is>
      </c>
    </row>
    <row r="30">
      <c r="A30" s="4" t="inlineStr">
        <is>
          <t>Individual qualifying bonus compensation (in percentage)</t>
        </is>
      </c>
      <c r="B30" s="10" t="n">
        <v>1</v>
      </c>
      <c r="C30" s="4" t="inlineStr">
        <is>
          <t xml:space="preserve"> </t>
        </is>
      </c>
      <c r="D30" s="4" t="inlineStr">
        <is>
          <t xml:space="preserve"> </t>
        </is>
      </c>
      <c r="E30" s="4" t="inlineStr">
        <is>
          <t xml:space="preserve"> </t>
        </is>
      </c>
    </row>
    <row r="31">
      <c r="A31" s="4" t="inlineStr">
        <is>
          <t>Benefit obligations of Philippines Plan | Minimum</t>
        </is>
      </c>
      <c r="B31" s="4" t="inlineStr">
        <is>
          <t xml:space="preserve"> </t>
        </is>
      </c>
      <c r="C31" s="4" t="inlineStr">
        <is>
          <t xml:space="preserve"> </t>
        </is>
      </c>
      <c r="D31" s="4" t="inlineStr">
        <is>
          <t xml:space="preserve"> </t>
        </is>
      </c>
      <c r="E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row>
    <row r="33">
      <c r="A33" s="4" t="inlineStr">
        <is>
          <t>Expectation of the average long term rate of return expected, years</t>
        </is>
      </c>
      <c r="B33" s="4" t="inlineStr">
        <is>
          <t xml:space="preserve"> </t>
        </is>
      </c>
      <c r="C33" s="4" t="inlineStr">
        <is>
          <t>15 years</t>
        </is>
      </c>
      <c r="D33" s="4" t="inlineStr">
        <is>
          <t xml:space="preserve"> </t>
        </is>
      </c>
      <c r="E33" s="4" t="inlineStr">
        <is>
          <t xml:space="preserve"> </t>
        </is>
      </c>
    </row>
    <row r="34">
      <c r="A34" s="4" t="inlineStr">
        <is>
          <t>Benefit obligations of Philippines Plan | Maximum</t>
        </is>
      </c>
      <c r="B34" s="4" t="inlineStr">
        <is>
          <t xml:space="preserve"> </t>
        </is>
      </c>
      <c r="C34" s="4" t="inlineStr">
        <is>
          <t xml:space="preserve"> </t>
        </is>
      </c>
      <c r="D34" s="4" t="inlineStr">
        <is>
          <t xml:space="preserve"> </t>
        </is>
      </c>
      <c r="E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row>
    <row r="36">
      <c r="A36" s="4" t="inlineStr">
        <is>
          <t>Expectation of the average long term rate of return expected, years</t>
        </is>
      </c>
      <c r="B36" s="4" t="inlineStr">
        <is>
          <t xml:space="preserve"> </t>
        </is>
      </c>
      <c r="C36" s="4" t="inlineStr">
        <is>
          <t>20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Schedule of net defined benefit plan costs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16625</v>
      </c>
      <c r="C4" s="5" t="n">
        <v>15099</v>
      </c>
      <c r="D4" s="5" t="n">
        <v>14248</v>
      </c>
    </row>
    <row r="5">
      <c r="A5" s="4" t="inlineStr">
        <is>
          <t>Interest costs</t>
        </is>
      </c>
      <c r="B5" s="6" t="n">
        <v>8123</v>
      </c>
      <c r="C5" s="6" t="n">
        <v>6930</v>
      </c>
      <c r="D5" s="6" t="n">
        <v>5790</v>
      </c>
    </row>
    <row r="6">
      <c r="A6" s="4" t="inlineStr">
        <is>
          <t>Amortization of actuarial loss</t>
        </is>
      </c>
      <c r="B6" s="6" t="n">
        <v>195</v>
      </c>
      <c r="C6" s="6" t="n">
        <v>660</v>
      </c>
      <c r="D6" s="6" t="n">
        <v>859</v>
      </c>
    </row>
    <row r="7">
      <c r="A7" s="4" t="inlineStr">
        <is>
          <t>Expected return on plan assets</t>
        </is>
      </c>
      <c r="B7" s="6" t="n">
        <v>-5536</v>
      </c>
      <c r="C7" s="6" t="n">
        <v>-5008</v>
      </c>
      <c r="D7" s="6" t="n">
        <v>-5949</v>
      </c>
    </row>
    <row r="8">
      <c r="A8" s="4" t="inlineStr">
        <is>
          <t>Settlements</t>
        </is>
      </c>
      <c r="B8" s="5" t="n">
        <v>279</v>
      </c>
      <c r="C8" s="6" t="n">
        <v>140</v>
      </c>
      <c r="D8" s="6" t="n">
        <v>127</v>
      </c>
    </row>
    <row r="9">
      <c r="A9" s="4" t="inlineStr">
        <is>
          <t>Net defined benefit plan costs</t>
        </is>
      </c>
      <c r="B9" s="4" t="inlineStr">
        <is>
          <t>Cost of revenue, Other income (expense), net, Selling, general and administrative expenses</t>
        </is>
      </c>
      <c r="C9" s="4" t="inlineStr">
        <is>
          <t xml:space="preserve"> </t>
        </is>
      </c>
      <c r="D9" s="4" t="inlineStr">
        <is>
          <t xml:space="preserve"> </t>
        </is>
      </c>
    </row>
    <row r="10">
      <c r="A10" s="4" t="inlineStr">
        <is>
          <t>Net defined benefit plan costs</t>
        </is>
      </c>
      <c r="B10" s="5" t="n">
        <v>19686</v>
      </c>
      <c r="C10" s="5" t="n">
        <v>17821</v>
      </c>
      <c r="D10" s="5" t="n">
        <v>1507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Gratuity Plan (Detail) - Benefit obligations of Gratuity Plan</t>
        </is>
      </c>
      <c r="B1" s="2" t="inlineStr">
        <is>
          <t>Dec. 31, 2024</t>
        </is>
      </c>
      <c r="C1" s="2" t="inlineStr">
        <is>
          <t>Dec. 31, 2023</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77</v>
      </c>
      <c r="C4" s="11" t="n">
        <v>0.0765</v>
      </c>
    </row>
    <row r="5">
      <c r="A5" s="4" t="inlineStr">
        <is>
          <t>Rate of increase in compensation per annum</t>
        </is>
      </c>
      <c r="B5" s="11" t="n">
        <v>0.0435</v>
      </c>
      <c r="C5" s="11" t="n">
        <v>0.052</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775</v>
      </c>
      <c r="C8" s="11" t="n">
        <v>0.079</v>
      </c>
    </row>
    <row r="9">
      <c r="A9" s="4" t="inlineStr">
        <is>
          <t>Rate of increase in compensation per annum</t>
        </is>
      </c>
      <c r="B9" s="10" t="n">
        <v>0.08</v>
      </c>
      <c r="C9" s="10" t="n">
        <v>0.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Gratuity Plan (Detail) - Gratuity Plan cost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765</v>
      </c>
      <c r="C5" s="11" t="n">
        <v>0.0745</v>
      </c>
      <c r="D5" s="11" t="n">
        <v>0.0525</v>
      </c>
    </row>
    <row r="6">
      <c r="A6" s="4" t="inlineStr">
        <is>
          <t>Rate of increase in compensation per annum</t>
        </is>
      </c>
      <c r="B6" s="11" t="n">
        <v>0.052</v>
      </c>
      <c r="C6" s="11" t="n">
        <v>0.052</v>
      </c>
      <c r="D6" s="11" t="n">
        <v>0.046</v>
      </c>
    </row>
    <row r="7">
      <c r="A7" s="4" t="inlineStr">
        <is>
          <t>Expected long term rate of return on plan assets per annum</t>
        </is>
      </c>
      <c r="B7" s="10" t="n">
        <v>0.07000000000000001</v>
      </c>
      <c r="C7" s="10" t="n">
        <v>0.07000000000000001</v>
      </c>
      <c r="D7" s="10" t="n">
        <v>0.07000000000000001</v>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79</v>
      </c>
      <c r="C10" s="11" t="n">
        <v>0.077</v>
      </c>
      <c r="D10" s="11" t="n">
        <v>0.0645</v>
      </c>
    </row>
    <row r="11">
      <c r="A11" s="4" t="inlineStr">
        <is>
          <t>Rate of increase in compensation per annum</t>
        </is>
      </c>
      <c r="B11" s="10" t="n">
        <v>0.09</v>
      </c>
      <c r="C11" s="10" t="n">
        <v>0.09</v>
      </c>
      <c r="D11" s="10" t="n">
        <v>0.08</v>
      </c>
    </row>
    <row r="12">
      <c r="A12" s="4" t="inlineStr">
        <is>
          <t>Expected long term rate of return on plan assets per annum</t>
        </is>
      </c>
      <c r="B12" s="4" t="inlineStr">
        <is>
          <t xml:space="preserve"> </t>
        </is>
      </c>
      <c r="C12" s="4" t="inlineStr">
        <is>
          <t xml:space="preserve"> </t>
        </is>
      </c>
      <c r="D12" s="11" t="n">
        <v>0.071999999999999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Mexican Plan (Detail) - Benefit obligations of Mexica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iscount rate</t>
        </is>
      </c>
      <c r="B3" s="11" t="n">
        <v>0.107</v>
      </c>
      <c r="C3" s="11" t="n">
        <v>0.094</v>
      </c>
    </row>
    <row r="4">
      <c r="A4" s="4" t="inlineStr">
        <is>
          <t>Rate of increase in compensation per annum</t>
        </is>
      </c>
      <c r="B4" s="11" t="n">
        <v>0.055</v>
      </c>
      <c r="C4" s="11" t="n">
        <v>0.0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Mexican Plan (Detail) - Mexican Plan cost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107</v>
      </c>
      <c r="C4" s="11" t="n">
        <v>0.093</v>
      </c>
      <c r="D4" s="11" t="n">
        <v>0.082</v>
      </c>
    </row>
    <row r="5">
      <c r="A5" s="4" t="inlineStr">
        <is>
          <t>Rate of increase in compensation per annum</t>
        </is>
      </c>
      <c r="B5" s="11" t="n">
        <v>0.055</v>
      </c>
      <c r="C5" s="11" t="n">
        <v>0.055</v>
      </c>
      <c r="D5" s="11" t="n">
        <v>0.0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assumptions used to determine benefit obligations, Philippines Plan (Detail) - Benefit obligations of Philippines Pla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iscount rate</t>
        </is>
      </c>
      <c r="B4" s="11" t="n">
        <v>0.0844</v>
      </c>
      <c r="C4" s="11" t="n">
        <v>0.0854</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ate of increase in compensation per annum</t>
        </is>
      </c>
      <c r="B7" s="11" t="n">
        <v>0.058</v>
      </c>
      <c r="C7" s="11" t="n">
        <v>0.0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unrecognized tax benefits and other contingencies. Management believes that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 (c) Goodwill and other intangible asset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9 for information and related disclosures. 2. Summary of significant accounting policies (Continued)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s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e) Accounts receivable Accounts receivable are recorded at the invoiced or to be invoiced amount and do not bear interest. The amount to be invoiced represents the unbilled receivables for services rendered between the last billing date and the balance sheet date.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2. Summary of significant accounting policies (Continued)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s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2. Summary of significant accounting policies (Continued)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lease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2. Summary of significant accounting policies (Continued)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k) Cash and cash equivalents Cash and cash equivalents consist of cash and bank balances and all highly liquid investments purchased with an original maturity of three months or less. (l) Short-term investments The Company’s short-term investments consist of investments in term deposits with more than three months of original maturity and less than one year of remaining maturity as of the reporting date. The investments in term deposits are classified as held-to-maturity debt securities which are measured and recognized at amortized cost. Interest earned on term deposit investments is included in interest income (expense), net. (m)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s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2. Summary of significant accounting policies (Continued) (n)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o)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Argentin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p)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2. Summary of significant accounting policies (Continued)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net in the consolidated statements of income, the gains and losses attributable to such derivative that were accumulated in other comprehensive income (loss). (q) Income taxes The Company calculates and provides for income taxes in each of the tax jurisdictions in which it operates. The Company accounts for income taxes using the asset and liability method of accounting for income taxes. Under this method, income tax expense is recognized for the amount of income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the enacted tax rates of the respective jurisdictions which are expected to apply to taxable income in the years in which the related temporary differences are expected to reverse. The effect on deferred tax assets and liabilities of a change in tax laws or rates is recognized in the consolidated statements of income in the period that includes the enactment date. Deferred tax assets are reduced by a valuation allowance to the amount, based on the weight of available evidence, that is more likely than not to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has a greater than 50 percent likelihood of being realized upon settlement. The Company includes interest and penalties related to income taxes within income tax expense. The Company follows the specific identification approach for releasing stranded tax effects from accumulated other comprehensive income (“AOCI”) upon recognition of these AOCI items in the consolidated statements of income. (r)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Philippines Plan (Detail) - Philippines Plan cost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854</v>
      </c>
      <c r="C4" s="11" t="n">
        <v>0.098</v>
      </c>
      <c r="D4" s="11" t="n">
        <v>0.0767</v>
      </c>
    </row>
    <row r="5">
      <c r="A5" s="4" t="inlineStr">
        <is>
          <t>Rate of increase in compensation per annum</t>
        </is>
      </c>
      <c r="B5" s="11" t="n">
        <v>0.058</v>
      </c>
      <c r="C5" s="11" t="n">
        <v>0.053</v>
      </c>
      <c r="D5" s="10" t="n">
        <v>0.06</v>
      </c>
    </row>
    <row r="6">
      <c r="A6" s="4" t="inlineStr">
        <is>
          <t>Expected long term rate of return on plan assets per annum</t>
        </is>
      </c>
      <c r="B6" s="10" t="n">
        <v>0.02</v>
      </c>
      <c r="C6" s="10" t="n">
        <v>0.02</v>
      </c>
      <c r="D6" s="10" t="n">
        <v>0.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Japan Plan (Detail) - Benefit obligations of Japan Plan</t>
        </is>
      </c>
      <c r="B1" s="2" t="inlineStr">
        <is>
          <t>Dec. 31, 2024</t>
        </is>
      </c>
      <c r="C1" s="2" t="inlineStr">
        <is>
          <t>Dec. 31, 2023</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034</v>
      </c>
      <c r="C4" s="11" t="n">
        <v>0.0028</v>
      </c>
    </row>
    <row r="5">
      <c r="A5" s="4" t="inlineStr">
        <is>
          <t>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1" t="n">
        <v>0.0129</v>
      </c>
      <c r="C7" s="11" t="n">
        <v>0.00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Japan Plan (Detail) - Japan Plan cost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 term rate of return on plan assets per annum</t>
        </is>
      </c>
      <c r="B4" s="11" t="n">
        <v>0.0177</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034</v>
      </c>
      <c r="C7" s="11" t="n">
        <v>0.0014</v>
      </c>
      <c r="D7" s="11" t="n">
        <v>0.0014</v>
      </c>
    </row>
    <row r="8">
      <c r="A8" s="4" t="inlineStr">
        <is>
          <t>Expected long term rate of return on plan assets per annum</t>
        </is>
      </c>
      <c r="B8" s="4" t="inlineStr">
        <is>
          <t xml:space="preserve"> </t>
        </is>
      </c>
      <c r="C8" s="11" t="n">
        <v>0.0177</v>
      </c>
      <c r="D8" s="11" t="n">
        <v>0.0177</v>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129</v>
      </c>
      <c r="C11" s="11" t="n">
        <v>0.0094</v>
      </c>
      <c r="D11" s="11" t="n">
        <v>0.0081</v>
      </c>
    </row>
    <row r="12">
      <c r="A12" s="4" t="inlineStr">
        <is>
          <t>Expected long term rate of return on plan assets per annum</t>
        </is>
      </c>
      <c r="B12" s="4" t="inlineStr">
        <is>
          <t xml:space="preserve"> </t>
        </is>
      </c>
      <c r="C12" s="4" t="inlineStr">
        <is>
          <t xml:space="preserve"> </t>
        </is>
      </c>
      <c r="D12" s="11" t="n">
        <v>0.03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air values of plan assets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fair value</t>
        </is>
      </c>
      <c r="B4" s="5" t="n">
        <v>106025</v>
      </c>
      <c r="C4" s="5" t="n">
        <v>86685</v>
      </c>
      <c r="D4" s="5" t="n">
        <v>80440</v>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fair value</t>
        </is>
      </c>
      <c r="B7" s="6" t="n">
        <v>5948</v>
      </c>
      <c r="C7" s="6" t="n">
        <v>825</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fair value</t>
        </is>
      </c>
      <c r="B10" s="6" t="n">
        <v>100077</v>
      </c>
      <c r="C10" s="6" t="n">
        <v>85860</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fair value</t>
        </is>
      </c>
      <c r="B13" s="6" t="n">
        <v>0</v>
      </c>
      <c r="C13" s="6" t="n">
        <v>0</v>
      </c>
      <c r="D13" s="4" t="inlineStr">
        <is>
          <t xml:space="preserve"> </t>
        </is>
      </c>
    </row>
    <row r="14">
      <c r="A14" s="4" t="inlineStr">
        <is>
          <t>Cash</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fair value</t>
        </is>
      </c>
      <c r="B16" s="6" t="n">
        <v>5948</v>
      </c>
      <c r="C16" s="6" t="n">
        <v>825</v>
      </c>
      <c r="D16" s="4" t="inlineStr">
        <is>
          <t xml:space="preserve"> </t>
        </is>
      </c>
    </row>
    <row r="17">
      <c r="A17" s="4" t="inlineStr">
        <is>
          <t>Cash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fair value</t>
        </is>
      </c>
      <c r="B19" s="6" t="n">
        <v>5948</v>
      </c>
      <c r="C19" s="6" t="n">
        <v>825</v>
      </c>
      <c r="D19" s="4" t="inlineStr">
        <is>
          <t xml:space="preserve"> </t>
        </is>
      </c>
    </row>
    <row r="20">
      <c r="A20" s="4" t="inlineStr">
        <is>
          <t>Cash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fair value</t>
        </is>
      </c>
      <c r="B22" s="6" t="n">
        <v>0</v>
      </c>
      <c r="C22" s="6" t="n">
        <v>0</v>
      </c>
      <c r="D22" s="4" t="inlineStr">
        <is>
          <t xml:space="preserve"> </t>
        </is>
      </c>
    </row>
    <row r="23">
      <c r="A23" s="4" t="inlineStr">
        <is>
          <t>Cash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fair value</t>
        </is>
      </c>
      <c r="B25" s="6" t="n">
        <v>0</v>
      </c>
      <c r="C25" s="6" t="n">
        <v>0</v>
      </c>
      <c r="D25" s="4" t="inlineStr">
        <is>
          <t xml:space="preserve"> </t>
        </is>
      </c>
    </row>
    <row r="26">
      <c r="A26" s="4" t="inlineStr">
        <is>
          <t>Fixed Income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fair value</t>
        </is>
      </c>
      <c r="B28" s="5" t="n">
        <v>99795</v>
      </c>
      <c r="C28" s="6" t="n">
        <v>85569</v>
      </c>
      <c r="D28" s="4" t="inlineStr">
        <is>
          <t xml:space="preserve"> </t>
        </is>
      </c>
    </row>
    <row r="29">
      <c r="A29" s="4" t="inlineStr">
        <is>
          <t>Investment in funds (in percentage)</t>
        </is>
      </c>
      <c r="B29" s="10" t="n">
        <v>1</v>
      </c>
      <c r="C29" s="4" t="inlineStr">
        <is>
          <t xml:space="preserve"> </t>
        </is>
      </c>
      <c r="D29" s="4" t="inlineStr">
        <is>
          <t xml:space="preserve"> </t>
        </is>
      </c>
    </row>
    <row r="30">
      <c r="A30" s="4" t="inlineStr">
        <is>
          <t>Fixed Income Securities | (Level 1)</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lan assets, fair value</t>
        </is>
      </c>
      <c r="B32" s="5" t="n">
        <v>0</v>
      </c>
      <c r="C32" s="6" t="n">
        <v>0</v>
      </c>
      <c r="D32" s="4" t="inlineStr">
        <is>
          <t xml:space="preserve"> </t>
        </is>
      </c>
    </row>
    <row r="33">
      <c r="A33" s="4" t="inlineStr">
        <is>
          <t>Fixed Income Securities | (Level 2)</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lan assets, fair value</t>
        </is>
      </c>
      <c r="B35" s="6" t="n">
        <v>99795</v>
      </c>
      <c r="C35" s="6" t="n">
        <v>85569</v>
      </c>
      <c r="D35" s="4" t="inlineStr">
        <is>
          <t xml:space="preserve"> </t>
        </is>
      </c>
    </row>
    <row r="36">
      <c r="A36" s="4" t="inlineStr">
        <is>
          <t>Fixed Income Securities | (Level 3)</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lan assets, fair value</t>
        </is>
      </c>
      <c r="B38" s="6" t="n">
        <v>0</v>
      </c>
      <c r="C38" s="6" t="n">
        <v>0</v>
      </c>
      <c r="D38" s="4" t="inlineStr">
        <is>
          <t xml:space="preserve"> </t>
        </is>
      </c>
    </row>
    <row r="39">
      <c r="A39" s="4" t="inlineStr">
        <is>
          <t>Other Securitie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lan assets, fair value</t>
        </is>
      </c>
      <c r="B41" s="6" t="n">
        <v>282</v>
      </c>
      <c r="C41" s="6" t="n">
        <v>291</v>
      </c>
      <c r="D41" s="4" t="inlineStr">
        <is>
          <t xml:space="preserve"> </t>
        </is>
      </c>
    </row>
    <row r="42">
      <c r="A42" s="4" t="inlineStr">
        <is>
          <t>Other Securities |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 fair value</t>
        </is>
      </c>
      <c r="B44" s="6" t="n">
        <v>0</v>
      </c>
      <c r="C44" s="6" t="n">
        <v>0</v>
      </c>
      <c r="D44" s="4" t="inlineStr">
        <is>
          <t xml:space="preserve"> </t>
        </is>
      </c>
    </row>
    <row r="45">
      <c r="A45" s="4" t="inlineStr">
        <is>
          <t>Other Securities |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 fair value</t>
        </is>
      </c>
      <c r="B47" s="6" t="n">
        <v>282</v>
      </c>
      <c r="C47" s="6" t="n">
        <v>291</v>
      </c>
      <c r="D47" s="4" t="inlineStr">
        <is>
          <t xml:space="preserve"> </t>
        </is>
      </c>
    </row>
    <row r="48">
      <c r="A48" s="4" t="inlineStr">
        <is>
          <t>Other Securities | (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lan assets, fair value</t>
        </is>
      </c>
      <c r="B50" s="5" t="n">
        <v>0</v>
      </c>
      <c r="C50" s="5" t="n">
        <v>0</v>
      </c>
      <c r="D5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lan payments (Detail) $ in Thousands</t>
        </is>
      </c>
      <c r="B1" s="2" t="inlineStr">
        <is>
          <t>Dec. 31, 2024 USD ($)</t>
        </is>
      </c>
    </row>
    <row r="2">
      <c r="A2" s="3" t="inlineStr">
        <is>
          <t>Retirement Benefits [Abstract]</t>
        </is>
      </c>
      <c r="B2" s="4" t="inlineStr">
        <is>
          <t xml:space="preserve"> </t>
        </is>
      </c>
    </row>
    <row r="3">
      <c r="A3" s="4" t="inlineStr">
        <is>
          <t>2025</t>
        </is>
      </c>
      <c r="B3" s="5" t="n">
        <v>19295</v>
      </c>
    </row>
    <row r="4">
      <c r="A4" s="4" t="inlineStr">
        <is>
          <t>2026</t>
        </is>
      </c>
      <c r="B4" s="6" t="n">
        <v>20292</v>
      </c>
    </row>
    <row r="5">
      <c r="A5" s="4" t="inlineStr">
        <is>
          <t>2027</t>
        </is>
      </c>
      <c r="B5" s="6" t="n">
        <v>22439</v>
      </c>
    </row>
    <row r="6">
      <c r="A6" s="4" t="inlineStr">
        <is>
          <t>2028</t>
        </is>
      </c>
      <c r="B6" s="6" t="n">
        <v>24604</v>
      </c>
    </row>
    <row r="7">
      <c r="A7" s="4" t="inlineStr">
        <is>
          <t>2029</t>
        </is>
      </c>
      <c r="B7" s="6" t="n">
        <v>24849</v>
      </c>
    </row>
    <row r="8">
      <c r="A8" s="4" t="inlineStr">
        <is>
          <t>2030-2034</t>
        </is>
      </c>
      <c r="B8" s="6" t="n">
        <v>114681</v>
      </c>
    </row>
    <row r="9">
      <c r="A9" s="4" t="inlineStr">
        <is>
          <t>Defined benefit plan expected future benefit payments</t>
        </is>
      </c>
      <c r="B9" s="5" t="n">
        <v>2261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contributed to defined contribution plans in various jurisdictions (Detail)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s, contributed amount</t>
        </is>
      </c>
      <c r="B4" s="5" t="n">
        <v>142378</v>
      </c>
      <c r="C4" s="5" t="n">
        <v>134810</v>
      </c>
      <c r="D4" s="5" t="n">
        <v>132228</v>
      </c>
    </row>
    <row r="5">
      <c r="A5" s="4" t="inlineStr">
        <is>
          <t>India</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s, contributed amount</t>
        </is>
      </c>
      <c r="B7" s="6" t="n">
        <v>54867</v>
      </c>
      <c r="C7" s="6" t="n">
        <v>47979</v>
      </c>
      <c r="D7" s="6" t="n">
        <v>43805</v>
      </c>
    </row>
    <row r="8">
      <c r="A8" s="4" t="inlineStr">
        <is>
          <t>U.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s, contributed amount</t>
        </is>
      </c>
      <c r="B10" s="6" t="n">
        <v>21600</v>
      </c>
      <c r="C10" s="6" t="n">
        <v>20820</v>
      </c>
      <c r="D10" s="6" t="n">
        <v>23084</v>
      </c>
    </row>
    <row r="11">
      <c r="A11" s="4" t="inlineStr">
        <is>
          <t>U.K.</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s, contributed amount</t>
        </is>
      </c>
      <c r="B13" s="6" t="n">
        <v>18348</v>
      </c>
      <c r="C13" s="6" t="n">
        <v>19197</v>
      </c>
      <c r="D13" s="6" t="n">
        <v>20763</v>
      </c>
    </row>
    <row r="14">
      <c r="A14" s="4" t="inlineStr">
        <is>
          <t>China</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s, contributed amount</t>
        </is>
      </c>
      <c r="B16" s="6" t="n">
        <v>29076</v>
      </c>
      <c r="C16" s="6" t="n">
        <v>27077</v>
      </c>
      <c r="D16" s="6" t="n">
        <v>26514</v>
      </c>
    </row>
    <row r="17">
      <c r="A17" s="4" t="inlineStr">
        <is>
          <t>Other region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ined contribution plans, contributed amount</t>
        </is>
      </c>
      <c r="B19" s="5" t="n">
        <v>18487</v>
      </c>
      <c r="C19" s="5" t="n">
        <v>19737</v>
      </c>
      <c r="D19" s="5" t="n">
        <v>180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3" customWidth="1" min="7" max="7"/>
  </cols>
  <sheetData>
    <row r="1">
      <c r="A1" s="1" t="inlineStr">
        <is>
          <t>Stock-based compensation - Narrative (Detail) - USD ($)</t>
        </is>
      </c>
      <c r="D1" s="2" t="inlineStr">
        <is>
          <t>12 Months Ended</t>
        </is>
      </c>
    </row>
    <row r="2">
      <c r="B2" s="2" t="inlineStr">
        <is>
          <t>Apr. 05, 2022</t>
        </is>
      </c>
      <c r="C2" s="2" t="inlineStr">
        <is>
          <t>Apr. 05, 2019</t>
        </is>
      </c>
      <c r="D2" s="2" t="inlineStr">
        <is>
          <t>Dec. 31, 2024</t>
        </is>
      </c>
      <c r="E2" s="2" t="inlineStr">
        <is>
          <t>Dec. 31, 2023</t>
        </is>
      </c>
      <c r="F2" s="2" t="inlineStr">
        <is>
          <t>Dec. 31, 2022</t>
        </is>
      </c>
      <c r="G2" s="2" t="inlineStr">
        <is>
          <t>May 0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cost</t>
        </is>
      </c>
      <c r="B4" s="4" t="inlineStr">
        <is>
          <t xml:space="preserve"> </t>
        </is>
      </c>
      <c r="C4" s="4" t="inlineStr">
        <is>
          <t xml:space="preserve"> </t>
        </is>
      </c>
      <c r="D4" s="5" t="n">
        <v>65318000</v>
      </c>
      <c r="E4" s="5" t="n">
        <v>87108000</v>
      </c>
      <c r="F4" s="5" t="n">
        <v>75836000</v>
      </c>
      <c r="G4" s="4" t="inlineStr">
        <is>
          <t xml:space="preserve"> </t>
        </is>
      </c>
    </row>
    <row r="5">
      <c r="A5" s="4" t="inlineStr">
        <is>
          <t>Income tax benefits recognized</t>
        </is>
      </c>
      <c r="B5" s="4" t="inlineStr">
        <is>
          <t xml:space="preserve"> </t>
        </is>
      </c>
      <c r="C5" s="4" t="inlineStr">
        <is>
          <t xml:space="preserve"> </t>
        </is>
      </c>
      <c r="D5" s="5" t="n">
        <v>8997000</v>
      </c>
      <c r="E5" s="6" t="n">
        <v>19312000</v>
      </c>
      <c r="F5" s="6" t="n">
        <v>21863000</v>
      </c>
      <c r="G5" s="4" t="inlineStr">
        <is>
          <t xml:space="preserve"> </t>
        </is>
      </c>
    </row>
    <row r="6">
      <c r="A6" s="4" t="inlineStr">
        <is>
          <t>Options granted, contractual period, years</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Cash received from the exercise of stock option</t>
        </is>
      </c>
      <c r="B7" s="4" t="inlineStr">
        <is>
          <t xml:space="preserve"> </t>
        </is>
      </c>
      <c r="C7" s="4" t="inlineStr">
        <is>
          <t xml:space="preserve"> </t>
        </is>
      </c>
      <c r="D7" s="5" t="n">
        <v>7205000</v>
      </c>
      <c r="E7" s="6" t="n">
        <v>27755000</v>
      </c>
      <c r="F7" s="6" t="n">
        <v>14701000</v>
      </c>
      <c r="G7" s="4" t="inlineStr">
        <is>
          <t xml:space="preserve"> </t>
        </is>
      </c>
    </row>
    <row r="8">
      <c r="A8" s="4" t="inlineStr">
        <is>
          <t>Tax benefits from the exercise of stock option</t>
        </is>
      </c>
      <c r="B8" s="4" t="inlineStr">
        <is>
          <t xml:space="preserve"> </t>
        </is>
      </c>
      <c r="C8" s="4" t="inlineStr">
        <is>
          <t xml:space="preserve"> </t>
        </is>
      </c>
      <c r="D8" s="6" t="n">
        <v>423000</v>
      </c>
      <c r="E8" s="5" t="n">
        <v>6631000</v>
      </c>
      <c r="F8" s="5" t="n">
        <v>2398000</v>
      </c>
      <c r="G8" s="4" t="inlineStr">
        <is>
          <t xml:space="preserve"> </t>
        </is>
      </c>
    </row>
    <row r="9">
      <c r="A9" s="4" t="inlineStr">
        <is>
          <t>Unrecognized stock-based compensation cost for options</t>
        </is>
      </c>
      <c r="B9" s="4" t="inlineStr">
        <is>
          <t xml:space="preserve"> </t>
        </is>
      </c>
      <c r="C9" s="4" t="inlineStr">
        <is>
          <t xml:space="preserve"> </t>
        </is>
      </c>
      <c r="D9" s="5" t="n">
        <v>4673000</v>
      </c>
      <c r="E9" s="4" t="inlineStr">
        <is>
          <t xml:space="preserve"> </t>
        </is>
      </c>
      <c r="F9" s="4" t="inlineStr">
        <is>
          <t xml:space="preserve"> </t>
        </is>
      </c>
      <c r="G9" s="4" t="inlineStr">
        <is>
          <t xml:space="preserve"> </t>
        </is>
      </c>
    </row>
    <row r="10">
      <c r="A10" s="4" t="inlineStr">
        <is>
          <t>Restricted Stock Unit vesting right (in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Restricted Stock Unit vesting right, fair value (in shares)</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Performance Units vesting right (in shares)</t>
        </is>
      </c>
      <c r="B12" s="4" t="inlineStr">
        <is>
          <t xml:space="preserve"> </t>
        </is>
      </c>
      <c r="C12" s="4" t="inlineStr">
        <is>
          <t xml:space="preserve"> </t>
        </is>
      </c>
      <c r="D12" s="6" t="n">
        <v>1</v>
      </c>
      <c r="E12" s="4" t="inlineStr">
        <is>
          <t xml:space="preserve"> </t>
        </is>
      </c>
      <c r="F12" s="6" t="n">
        <v>1</v>
      </c>
      <c r="G12" s="4" t="inlineStr">
        <is>
          <t xml:space="preserve"> </t>
        </is>
      </c>
    </row>
    <row r="13">
      <c r="A13" s="4" t="inlineStr">
        <is>
          <t>Performance units , performance period</t>
        </is>
      </c>
      <c r="B13" s="4" t="inlineStr">
        <is>
          <t xml:space="preserve"> </t>
        </is>
      </c>
      <c r="C13" s="4" t="inlineStr">
        <is>
          <t xml:space="preserve"> </t>
        </is>
      </c>
      <c r="D13" s="4" t="inlineStr">
        <is>
          <t>3 years</t>
        </is>
      </c>
      <c r="E13" s="4" t="inlineStr">
        <is>
          <t>3 years</t>
        </is>
      </c>
      <c r="F13" s="4" t="inlineStr">
        <is>
          <t>1 year</t>
        </is>
      </c>
      <c r="G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 tax benefit</t>
        </is>
      </c>
      <c r="B16" s="4" t="inlineStr">
        <is>
          <t xml:space="preserve"> </t>
        </is>
      </c>
      <c r="C16" s="4" t="inlineStr">
        <is>
          <t xml:space="preserve"> </t>
        </is>
      </c>
      <c r="D16" s="5" t="n">
        <v>110000</v>
      </c>
      <c r="E16" s="5" t="n">
        <v>3453000</v>
      </c>
      <c r="F16" s="5" t="n">
        <v>1543000</v>
      </c>
      <c r="G16" s="4" t="inlineStr">
        <is>
          <t xml:space="preserve"> </t>
        </is>
      </c>
    </row>
    <row r="17">
      <c r="A17" s="4" t="inlineStr">
        <is>
          <t>Weighted average remaining requisite vesting period</t>
        </is>
      </c>
      <c r="B17" s="4" t="inlineStr">
        <is>
          <t xml:space="preserve"> </t>
        </is>
      </c>
      <c r="C17" s="4" t="inlineStr">
        <is>
          <t xml:space="preserve"> </t>
        </is>
      </c>
      <c r="D17" s="4" t="inlineStr">
        <is>
          <t>1 year 6 months</t>
        </is>
      </c>
      <c r="E17" s="4" t="inlineStr">
        <is>
          <t xml:space="preserve"> </t>
        </is>
      </c>
      <c r="F17" s="4" t="inlineStr">
        <is>
          <t xml:space="preserve"> </t>
        </is>
      </c>
      <c r="G17" s="4" t="inlineStr">
        <is>
          <t xml:space="preserve"> </t>
        </is>
      </c>
    </row>
    <row r="18">
      <c r="A18" s="4" t="inlineStr">
        <is>
          <t>Restricted Share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remaining requisite vesting period</t>
        </is>
      </c>
      <c r="B20" s="4" t="inlineStr">
        <is>
          <t xml:space="preserve"> </t>
        </is>
      </c>
      <c r="C20" s="4" t="inlineStr">
        <is>
          <t xml:space="preserve"> </t>
        </is>
      </c>
      <c r="D20" s="4" t="inlineStr">
        <is>
          <t>1 year 8 months 12 days</t>
        </is>
      </c>
      <c r="E20" s="4" t="inlineStr">
        <is>
          <t xml:space="preserve"> </t>
        </is>
      </c>
      <c r="F20" s="4" t="inlineStr">
        <is>
          <t xml:space="preserve"> </t>
        </is>
      </c>
      <c r="G20" s="4" t="inlineStr">
        <is>
          <t xml:space="preserve"> </t>
        </is>
      </c>
    </row>
    <row r="21">
      <c r="A21" s="4" t="inlineStr">
        <is>
          <t>Unrecognized stock-based compensation cost</t>
        </is>
      </c>
      <c r="B21" s="4" t="inlineStr">
        <is>
          <t xml:space="preserve"> </t>
        </is>
      </c>
      <c r="C21" s="4" t="inlineStr">
        <is>
          <t xml:space="preserve"> </t>
        </is>
      </c>
      <c r="D21" s="5" t="n">
        <v>44488000</v>
      </c>
      <c r="E21" s="4" t="inlineStr">
        <is>
          <t xml:space="preserve"> </t>
        </is>
      </c>
      <c r="F21" s="4" t="inlineStr">
        <is>
          <t xml:space="preserve"> </t>
        </is>
      </c>
      <c r="G21" s="4" t="inlineStr">
        <is>
          <t xml:space="preserve"> </t>
        </is>
      </c>
    </row>
    <row r="22">
      <c r="A22" s="4" t="inlineStr">
        <is>
          <t>Performanc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remaining requisite vesting period</t>
        </is>
      </c>
      <c r="B24" s="4" t="inlineStr">
        <is>
          <t xml:space="preserve"> </t>
        </is>
      </c>
      <c r="C24" s="4" t="inlineStr">
        <is>
          <t xml:space="preserve"> </t>
        </is>
      </c>
      <c r="D24" s="4" t="inlineStr">
        <is>
          <t>2 years 1 month 6 days</t>
        </is>
      </c>
      <c r="E24" s="4" t="inlineStr">
        <is>
          <t xml:space="preserve"> </t>
        </is>
      </c>
      <c r="F24" s="4" t="inlineStr">
        <is>
          <t xml:space="preserve"> </t>
        </is>
      </c>
      <c r="G24" s="4" t="inlineStr">
        <is>
          <t xml:space="preserve"> </t>
        </is>
      </c>
    </row>
    <row r="25">
      <c r="A25" s="4" t="inlineStr">
        <is>
          <t>Unrecognized stock-based compensation cost</t>
        </is>
      </c>
      <c r="B25" s="4" t="inlineStr">
        <is>
          <t xml:space="preserve"> </t>
        </is>
      </c>
      <c r="C25" s="4" t="inlineStr">
        <is>
          <t xml:space="preserve"> </t>
        </is>
      </c>
      <c r="D25" s="5" t="n">
        <v>49794000</v>
      </c>
      <c r="E25" s="4" t="inlineStr">
        <is>
          <t xml:space="preserve"> </t>
        </is>
      </c>
      <c r="F25" s="4" t="inlineStr">
        <is>
          <t xml:space="preserve"> </t>
        </is>
      </c>
      <c r="G25" s="4" t="inlineStr">
        <is>
          <t xml:space="preserve"> </t>
        </is>
      </c>
    </row>
    <row r="26">
      <c r="A26" s="4" t="inlineStr">
        <is>
          <t>Performance units , performance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row>
    <row r="27">
      <c r="A27" s="4" t="inlineStr">
        <is>
          <t>Performance Units |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units , performance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Performance Units | Prior to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units , performance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row>
    <row r="33">
      <c r="A33" s="4" t="inlineStr">
        <is>
          <t>Performance Units |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units , performanc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fair value per share allowed to eligible employees to purchase through payroll deductions</t>
        </is>
      </c>
      <c r="B38" s="4" t="inlineStr">
        <is>
          <t xml:space="preserve"> </t>
        </is>
      </c>
      <c r="C38" s="4" t="inlineStr">
        <is>
          <t xml:space="preserve"> </t>
        </is>
      </c>
      <c r="D38" s="10" t="n">
        <v>0.9</v>
      </c>
      <c r="E38" s="4" t="inlineStr">
        <is>
          <t xml:space="preserve"> </t>
        </is>
      </c>
      <c r="F38" s="4" t="inlineStr">
        <is>
          <t xml:space="preserve"> </t>
        </is>
      </c>
      <c r="G38" s="4" t="inlineStr">
        <is>
          <t xml:space="preserve"> </t>
        </is>
      </c>
    </row>
    <row r="39">
      <c r="A39" s="4" t="inlineStr">
        <is>
          <t>Maximum percentage of employee's base salary allowed to be purchased</t>
        </is>
      </c>
      <c r="B39" s="4" t="inlineStr">
        <is>
          <t xml:space="preserve"> </t>
        </is>
      </c>
      <c r="C39" s="4" t="inlineStr">
        <is>
          <t xml:space="preserve"> </t>
        </is>
      </c>
      <c r="D39" s="10" t="n">
        <v>0.15</v>
      </c>
      <c r="E39" s="4" t="inlineStr">
        <is>
          <t xml:space="preserve"> </t>
        </is>
      </c>
      <c r="F39" s="4" t="inlineStr">
        <is>
          <t xml:space="preserve"> </t>
        </is>
      </c>
      <c r="G39" s="4" t="inlineStr">
        <is>
          <t xml:space="preserve"> </t>
        </is>
      </c>
    </row>
    <row r="40">
      <c r="A40" s="4" t="inlineStr">
        <is>
          <t>Maximum dollar amount of common shares allowed to be purchased</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row>
    <row r="41">
      <c r="A41" s="4" t="inlineStr">
        <is>
          <t>Common shares reserved for issuance (in shares)</t>
        </is>
      </c>
      <c r="B41" s="4" t="inlineStr">
        <is>
          <t xml:space="preserve"> </t>
        </is>
      </c>
      <c r="C41" s="4" t="inlineStr">
        <is>
          <t xml:space="preserve"> </t>
        </is>
      </c>
      <c r="D41" s="6" t="n">
        <v>4200000</v>
      </c>
      <c r="E41" s="4" t="inlineStr">
        <is>
          <t xml:space="preserve"> </t>
        </is>
      </c>
      <c r="F41" s="4" t="inlineStr">
        <is>
          <t xml:space="preserve"> </t>
        </is>
      </c>
      <c r="G41" s="4" t="inlineStr">
        <is>
          <t xml:space="preserve"> </t>
        </is>
      </c>
    </row>
    <row r="42">
      <c r="A42" s="4" t="inlineStr">
        <is>
          <t>Issuance of common shares under the employee stock purchase plan (Note 18) (in shares)</t>
        </is>
      </c>
      <c r="B42" s="4" t="inlineStr">
        <is>
          <t xml:space="preserve"> </t>
        </is>
      </c>
      <c r="C42" s="4" t="inlineStr">
        <is>
          <t xml:space="preserve"> </t>
        </is>
      </c>
      <c r="D42" s="6" t="n">
        <v>303923</v>
      </c>
      <c r="E42" s="6" t="n">
        <v>337875</v>
      </c>
      <c r="F42" s="6" t="n">
        <v>324783</v>
      </c>
      <c r="G42" s="4" t="inlineStr">
        <is>
          <t xml:space="preserve"> </t>
        </is>
      </c>
    </row>
    <row r="43">
      <c r="A43" s="4" t="inlineStr">
        <is>
          <t>Compensation expense for ESPP</t>
        </is>
      </c>
      <c r="B43" s="4" t="inlineStr">
        <is>
          <t xml:space="preserve"> </t>
        </is>
      </c>
      <c r="C43" s="4" t="inlineStr">
        <is>
          <t xml:space="preserve"> </t>
        </is>
      </c>
      <c r="D43" s="5" t="n">
        <v>1065000</v>
      </c>
      <c r="E43" s="5" t="n">
        <v>1468000</v>
      </c>
      <c r="F43" s="5" t="n">
        <v>1537000</v>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 years</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row>
    <row r="47">
      <c r="A47" s="4" t="inlineStr">
        <is>
          <t>Minimum | Restricted Share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 years</t>
        </is>
      </c>
      <c r="B49" s="4" t="inlineStr">
        <is>
          <t xml:space="preserve"> </t>
        </is>
      </c>
      <c r="C49" s="4" t="inlineStr">
        <is>
          <t xml:space="preserve"> </t>
        </is>
      </c>
      <c r="D49" s="4" t="inlineStr">
        <is>
          <t>3 months</t>
        </is>
      </c>
      <c r="E49" s="4" t="inlineStr">
        <is>
          <t xml:space="preserve"> </t>
        </is>
      </c>
      <c r="F49" s="4" t="inlineStr">
        <is>
          <t xml:space="preserve"> </t>
        </is>
      </c>
      <c r="G49" s="4" t="inlineStr">
        <is>
          <t xml:space="preserve"> </t>
        </is>
      </c>
    </row>
    <row r="50">
      <c r="A50" s="4" t="inlineStr">
        <is>
          <t>Minimum | Performanc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 years</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row>
    <row r="56">
      <c r="A56" s="4" t="inlineStr">
        <is>
          <t>Maximum | Restricted Share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 years</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row>
    <row r="59">
      <c r="A59" s="4" t="inlineStr">
        <is>
          <t>Maximum | Performanc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period, years</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row>
    <row r="62">
      <c r="A62" s="4" t="inlineStr">
        <is>
          <t>2007 Omnibus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common shares authorized for issuance (in shares)</t>
        </is>
      </c>
      <c r="B64" s="6" t="n">
        <v>26500000</v>
      </c>
      <c r="C64" s="6" t="n">
        <v>23000000</v>
      </c>
      <c r="D64" s="6" t="n">
        <v>23858823</v>
      </c>
      <c r="E64" s="4" t="inlineStr">
        <is>
          <t xml:space="preserve"> </t>
        </is>
      </c>
      <c r="F64" s="4" t="inlineStr">
        <is>
          <t xml:space="preserve"> </t>
        </is>
      </c>
      <c r="G64" s="4" t="inlineStr">
        <is>
          <t xml:space="preserve"> </t>
        </is>
      </c>
    </row>
    <row r="65">
      <c r="A65" s="4" t="inlineStr">
        <is>
          <t>Amended Omnibus Plan, increase in number of common shares authorized for issuance (in shares)</t>
        </is>
      </c>
      <c r="B65" s="6" t="n">
        <v>3500000</v>
      </c>
      <c r="C65" s="6" t="n">
        <v>8000000</v>
      </c>
      <c r="D65" s="4" t="inlineStr">
        <is>
          <t xml:space="preserve"> </t>
        </is>
      </c>
      <c r="E65" s="4" t="inlineStr">
        <is>
          <t xml:space="preserve"> </t>
        </is>
      </c>
      <c r="F65" s="4" t="inlineStr">
        <is>
          <t xml:space="preserve"> </t>
        </is>
      </c>
      <c r="G65" s="4" t="inlineStr">
        <is>
          <t xml:space="preserve"> </t>
        </is>
      </c>
    </row>
    <row r="66">
      <c r="A66" s="4" t="inlineStr">
        <is>
          <t>2017 Omnibus Incentive Compensat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common shares authorized for issuance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5000000</v>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ignificant assumptions used in determining fair value of options granted (Detail)</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life (in months)</t>
        </is>
      </c>
      <c r="B4" s="4" t="inlineStr">
        <is>
          <t>84 months</t>
        </is>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Dividend yield</t>
        </is>
      </c>
      <c r="B7" s="11" t="n">
        <v>0.009599999999999999</v>
      </c>
    </row>
    <row r="8">
      <c r="A8" s="4" t="inlineStr">
        <is>
          <t>Risk-free rate of interest for expected life</t>
        </is>
      </c>
      <c r="B8" s="11" t="n">
        <v>0.0171</v>
      </c>
    </row>
    <row r="9">
      <c r="A9" s="4" t="inlineStr">
        <is>
          <t>Volatility</t>
        </is>
      </c>
      <c r="B9" s="11" t="n">
        <v>0.262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s>
  <sheetData>
    <row r="1">
      <c r="A1" s="1" t="inlineStr">
        <is>
          <t>Stock-based compensation - Schedule of stock option activity (Detail)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 arising out of options</t>
        </is>
      </c>
      <c r="B3" s="4" t="inlineStr">
        <is>
          <t xml:space="preserve"> </t>
        </is>
      </c>
      <c r="C3" s="4" t="inlineStr">
        <is>
          <t xml:space="preserve"> </t>
        </is>
      </c>
      <c r="D3" s="4" t="inlineStr">
        <is>
          <t xml:space="preserve"> </t>
        </is>
      </c>
      <c r="E3" s="4" t="inlineStr">
        <is>
          <t xml:space="preserve"> </t>
        </is>
      </c>
    </row>
    <row r="4">
      <c r="A4" s="4" t="inlineStr">
        <is>
          <t>Outstanding, shares arising out of options, beginning balance (in shares)</t>
        </is>
      </c>
      <c r="B4" s="6" t="n">
        <v>5998148</v>
      </c>
      <c r="C4" s="6" t="n">
        <v>7748114</v>
      </c>
      <c r="D4" s="6" t="n">
        <v>8008296</v>
      </c>
      <c r="E4" s="4" t="inlineStr">
        <is>
          <t xml:space="preserve"> </t>
        </is>
      </c>
    </row>
    <row r="5">
      <c r="A5" s="4" t="inlineStr">
        <is>
          <t>Granted, shares arising out of options (in shares)</t>
        </is>
      </c>
      <c r="B5" s="6" t="n">
        <v>0</v>
      </c>
      <c r="C5" s="6" t="n">
        <v>0</v>
      </c>
      <c r="D5" s="6" t="n">
        <v>475695</v>
      </c>
      <c r="E5" s="4" t="inlineStr">
        <is>
          <t xml:space="preserve"> </t>
        </is>
      </c>
    </row>
    <row r="6">
      <c r="A6" s="4" t="inlineStr">
        <is>
          <t>Forfeited, shares arising out of options (in shares)</t>
        </is>
      </c>
      <c r="B6" s="6" t="n">
        <v>-226691</v>
      </c>
      <c r="C6" s="6" t="n">
        <v>-319646</v>
      </c>
      <c r="D6" s="6" t="n">
        <v>-70841</v>
      </c>
      <c r="E6" s="4" t="inlineStr">
        <is>
          <t xml:space="preserve"> </t>
        </is>
      </c>
    </row>
    <row r="7">
      <c r="A7" s="4" t="inlineStr">
        <is>
          <t>Expired, shares arising out of options (in shares)</t>
        </is>
      </c>
      <c r="B7" s="6" t="n">
        <v>-183810</v>
      </c>
      <c r="C7" s="6" t="n">
        <v>-53990</v>
      </c>
      <c r="D7" s="6" t="n">
        <v>0</v>
      </c>
      <c r="E7" s="4" t="inlineStr">
        <is>
          <t xml:space="preserve"> </t>
        </is>
      </c>
    </row>
    <row r="8">
      <c r="A8" s="4" t="inlineStr">
        <is>
          <t>Exercised, shares arising out of options (in shares)</t>
        </is>
      </c>
      <c r="B8" s="6" t="n">
        <v>-240091</v>
      </c>
      <c r="C8" s="6" t="n">
        <v>-1376330</v>
      </c>
      <c r="D8" s="6" t="n">
        <v>-665036</v>
      </c>
      <c r="E8" s="4" t="inlineStr">
        <is>
          <t xml:space="preserve"> </t>
        </is>
      </c>
    </row>
    <row r="9">
      <c r="A9" s="4" t="inlineStr">
        <is>
          <t>Outstanding, shares arising out of options, ending balance (in shares)</t>
        </is>
      </c>
      <c r="B9" s="6" t="n">
        <v>5347556</v>
      </c>
      <c r="C9" s="6" t="n">
        <v>5998148</v>
      </c>
      <c r="D9" s="6" t="n">
        <v>7748114</v>
      </c>
      <c r="E9" s="6" t="n">
        <v>8008296</v>
      </c>
    </row>
    <row r="10">
      <c r="A10" s="4" t="inlineStr">
        <is>
          <t>Vested and expected to vest thereafter, shares arising out of options (in shares)</t>
        </is>
      </c>
      <c r="B10" s="6" t="n">
        <v>5262942</v>
      </c>
      <c r="C10" s="6" t="n">
        <v>5784672</v>
      </c>
      <c r="D10" s="6" t="n">
        <v>7287127</v>
      </c>
      <c r="E10" s="4" t="inlineStr">
        <is>
          <t xml:space="preserve"> </t>
        </is>
      </c>
    </row>
    <row r="11">
      <c r="A11" s="4" t="inlineStr">
        <is>
          <t>Vested and exercisable, shares arising out of options (in shares)</t>
        </is>
      </c>
      <c r="B11" s="6" t="n">
        <v>4216796</v>
      </c>
      <c r="C11" s="6" t="n">
        <v>3161392</v>
      </c>
      <c r="D11" s="6" t="n">
        <v>3211699</v>
      </c>
      <c r="E11" s="4" t="inlineStr">
        <is>
          <t xml:space="preserve"> </t>
        </is>
      </c>
    </row>
    <row r="12">
      <c r="A12" s="4" t="inlineStr">
        <is>
          <t>Weighted average grant-date fair value of options granted during the period (in dollars per share)</t>
        </is>
      </c>
      <c r="B12" s="5" t="n">
        <v>0</v>
      </c>
      <c r="C12" s="5" t="n">
        <v>0</v>
      </c>
      <c r="D12" s="7" t="n">
        <v>14.19</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weighted average exercise price, beginning balance (in dollars per share)</t>
        </is>
      </c>
      <c r="B14" s="13" t="n">
        <v>35.77</v>
      </c>
      <c r="C14" s="13" t="n">
        <v>33.27</v>
      </c>
      <c r="D14" s="13" t="n">
        <v>31.3</v>
      </c>
      <c r="E14" s="4" t="inlineStr">
        <is>
          <t xml:space="preserve"> </t>
        </is>
      </c>
    </row>
    <row r="15">
      <c r="A15" s="4" t="inlineStr">
        <is>
          <t>Granted, weighted average exercise price (in dollars per share)</t>
        </is>
      </c>
      <c r="B15" s="6" t="n">
        <v>0</v>
      </c>
      <c r="C15" s="6" t="n">
        <v>0</v>
      </c>
      <c r="D15" s="13" t="n">
        <v>52.12</v>
      </c>
      <c r="E15" s="4" t="inlineStr">
        <is>
          <t xml:space="preserve"> </t>
        </is>
      </c>
    </row>
    <row r="16">
      <c r="A16" s="4" t="inlineStr">
        <is>
          <t>Forfeited, weighted average exercise price (in dollars per share)</t>
        </is>
      </c>
      <c r="B16" s="13" t="n">
        <v>45.13</v>
      </c>
      <c r="C16" s="13" t="n">
        <v>41.06</v>
      </c>
      <c r="D16" s="13" t="n">
        <v>41.46</v>
      </c>
      <c r="E16" s="4" t="inlineStr">
        <is>
          <t xml:space="preserve"> </t>
        </is>
      </c>
    </row>
    <row r="17">
      <c r="A17" s="4" t="inlineStr">
        <is>
          <t>Expired, weighted average exercise price (in dollars per share)</t>
        </is>
      </c>
      <c r="B17" s="13" t="n">
        <v>45.19</v>
      </c>
      <c r="C17" s="13" t="n">
        <v>43.94</v>
      </c>
      <c r="D17" s="6" t="n">
        <v>0</v>
      </c>
      <c r="E17" s="4" t="inlineStr">
        <is>
          <t xml:space="preserve"> </t>
        </is>
      </c>
    </row>
    <row r="18">
      <c r="A18" s="4" t="inlineStr">
        <is>
          <t>Exercised, weighted average exercise price (in dollars per share)</t>
        </is>
      </c>
      <c r="B18" s="13" t="n">
        <v>30.01</v>
      </c>
      <c r="C18" s="13" t="n">
        <v>20.17</v>
      </c>
      <c r="D18" s="13" t="n">
        <v>22.11</v>
      </c>
      <c r="E18" s="4" t="inlineStr">
        <is>
          <t xml:space="preserve"> </t>
        </is>
      </c>
    </row>
    <row r="19">
      <c r="A19" s="4" t="inlineStr">
        <is>
          <t>Outstanding weighted average exercise price, ending balance (in dollars per share)</t>
        </is>
      </c>
      <c r="B19" s="13" t="n">
        <v>35.31</v>
      </c>
      <c r="C19" s="13" t="n">
        <v>35.77</v>
      </c>
      <c r="D19" s="13" t="n">
        <v>33.27</v>
      </c>
      <c r="E19" s="7" t="n">
        <v>31.3</v>
      </c>
    </row>
    <row r="20">
      <c r="A20" s="4" t="inlineStr">
        <is>
          <t>Vested and expected to vest thereafter, weighted average exercise price (in dollars per share)</t>
        </is>
      </c>
      <c r="B20" s="13" t="n">
        <v>35.12</v>
      </c>
      <c r="C20" s="13" t="n">
        <v>35.38</v>
      </c>
      <c r="D20" s="13" t="n">
        <v>32.59</v>
      </c>
      <c r="E20" s="4" t="inlineStr">
        <is>
          <t xml:space="preserve"> </t>
        </is>
      </c>
    </row>
    <row r="21">
      <c r="A21" s="4" t="inlineStr">
        <is>
          <t>Vested and exercisable, weighted average exercise price (in dollars per share)</t>
        </is>
      </c>
      <c r="B21" s="7" t="n">
        <v>32.35</v>
      </c>
      <c r="C21" s="7" t="n">
        <v>30.42</v>
      </c>
      <c r="D21" s="7" t="n">
        <v>25.35</v>
      </c>
      <c r="E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c r="E22" s="4" t="inlineStr">
        <is>
          <t xml:space="preserve"> </t>
        </is>
      </c>
    </row>
    <row r="23">
      <c r="A23" s="4" t="inlineStr">
        <is>
          <t>Outstanding weighted average remaining contractual life</t>
        </is>
      </c>
      <c r="B23" s="4" t="inlineStr">
        <is>
          <t>4 years 4 months 24 days</t>
        </is>
      </c>
      <c r="C23" s="4" t="inlineStr">
        <is>
          <t>5 years 6 months</t>
        </is>
      </c>
      <c r="D23" s="4" t="inlineStr">
        <is>
          <t>5 years 7 months 6 days</t>
        </is>
      </c>
      <c r="E23" s="4" t="inlineStr">
        <is>
          <t>6 years 1 month 6 days</t>
        </is>
      </c>
    </row>
    <row r="24">
      <c r="A24" s="4" t="inlineStr">
        <is>
          <t>Vested and expected to vest thereafter, weighted average remaining contractual life</t>
        </is>
      </c>
      <c r="B24" s="4" t="inlineStr">
        <is>
          <t>4 years 4 months 24 days</t>
        </is>
      </c>
      <c r="C24" s="4" t="inlineStr">
        <is>
          <t>5 years 6 months</t>
        </is>
      </c>
      <c r="D24" s="4" t="inlineStr">
        <is>
          <t>5 years 7 months 6 days</t>
        </is>
      </c>
      <c r="E24" s="4" t="inlineStr">
        <is>
          <t xml:space="preserve"> </t>
        </is>
      </c>
    </row>
    <row r="25">
      <c r="A25" s="4" t="inlineStr">
        <is>
          <t>Vested and exercisable, weighted average remaining contractual life</t>
        </is>
      </c>
      <c r="B25" s="4" t="inlineStr">
        <is>
          <t>3 years 10 months 24 days</t>
        </is>
      </c>
      <c r="C25" s="4" t="inlineStr">
        <is>
          <t>4 years 3 months 18 days</t>
        </is>
      </c>
      <c r="D25" s="4" t="inlineStr">
        <is>
          <t>3 years 3 months 18 days</t>
        </is>
      </c>
      <c r="E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row>
    <row r="27">
      <c r="A27" s="4" t="inlineStr">
        <is>
          <t>Exercised, aggregate intrinsic value</t>
        </is>
      </c>
      <c r="B27" s="5" t="n">
        <v>3149</v>
      </c>
      <c r="C27" s="5" t="n">
        <v>29255</v>
      </c>
      <c r="D27" s="5" t="n">
        <v>15752</v>
      </c>
      <c r="E27" s="4" t="inlineStr">
        <is>
          <t xml:space="preserve"> </t>
        </is>
      </c>
    </row>
    <row r="28">
      <c r="A28" s="4" t="inlineStr">
        <is>
          <t>Outstanding aggregate intrinsic value</t>
        </is>
      </c>
      <c r="B28" s="6" t="n">
        <v>47372</v>
      </c>
      <c r="C28" s="6" t="n">
        <v>19341</v>
      </c>
      <c r="D28" s="6" t="n">
        <v>105261</v>
      </c>
      <c r="E28" s="4" t="inlineStr">
        <is>
          <t xml:space="preserve"> </t>
        </is>
      </c>
    </row>
    <row r="29">
      <c r="A29" s="4" t="inlineStr">
        <is>
          <t>Vested and expected to vest thereafter, aggregate intrinsic value</t>
        </is>
      </c>
      <c r="B29" s="6" t="n">
        <v>47335</v>
      </c>
      <c r="C29" s="6" t="n">
        <v>19332</v>
      </c>
      <c r="D29" s="6" t="n">
        <v>103474</v>
      </c>
      <c r="E29" s="4" t="inlineStr">
        <is>
          <t xml:space="preserve"> </t>
        </is>
      </c>
    </row>
    <row r="30">
      <c r="A30" s="4" t="inlineStr">
        <is>
          <t>Vested and exercisable, aggregate intrinsic value</t>
        </is>
      </c>
      <c r="B30" s="5" t="n">
        <v>46650</v>
      </c>
      <c r="C30" s="5" t="n">
        <v>15069</v>
      </c>
      <c r="D30" s="5" t="n">
        <v>67347</v>
      </c>
      <c r="E30" s="4" t="inlineStr">
        <is>
          <t xml:space="preserve"> </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 - $ / share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weighted average grant date fair value, beginning balance (in dollars per share)</t>
        </is>
      </c>
      <c r="B4" s="7" t="n">
        <v>44.32</v>
      </c>
      <c r="C4" s="4" t="inlineStr">
        <is>
          <t xml:space="preserve"> </t>
        </is>
      </c>
      <c r="D4" s="4" t="inlineStr">
        <is>
          <t xml:space="preserve"> </t>
        </is>
      </c>
    </row>
    <row r="5">
      <c r="A5" s="4" t="inlineStr">
        <is>
          <t>Outstanding weighted average grant date fair value, ending balance (in dollars per share)</t>
        </is>
      </c>
      <c r="B5" s="4" t="inlineStr">
        <is>
          <t xml:space="preserve"> </t>
        </is>
      </c>
      <c r="C5" s="7" t="n">
        <v>44.32</v>
      </c>
      <c r="D5" s="4" t="inlineStr">
        <is>
          <t xml:space="preserve"> </t>
        </is>
      </c>
    </row>
    <row r="6">
      <c r="A6" s="4" t="inlineStr">
        <is>
          <t>Restricted Share Units (RSUs)</t>
        </is>
      </c>
      <c r="B6" s="4" t="inlineStr">
        <is>
          <t xml:space="preserve"> </t>
        </is>
      </c>
      <c r="C6" s="4" t="inlineStr">
        <is>
          <t xml:space="preserve"> </t>
        </is>
      </c>
      <c r="D6" s="4" t="inlineStr">
        <is>
          <t xml:space="preserve"> </t>
        </is>
      </c>
    </row>
    <row r="7">
      <c r="A7" s="3" t="inlineStr">
        <is>
          <t>Number of Restricted Share Units</t>
        </is>
      </c>
      <c r="B7" s="4" t="inlineStr">
        <is>
          <t xml:space="preserve"> </t>
        </is>
      </c>
      <c r="C7" s="4" t="inlineStr">
        <is>
          <t xml:space="preserve"> </t>
        </is>
      </c>
      <c r="D7" s="4" t="inlineStr">
        <is>
          <t xml:space="preserve"> </t>
        </is>
      </c>
    </row>
    <row r="8">
      <c r="A8" s="4" t="inlineStr">
        <is>
          <t>Outstanding number of shares, beginning balance (in shares)</t>
        </is>
      </c>
      <c r="B8" s="6" t="n">
        <v>1036616</v>
      </c>
      <c r="C8" s="6" t="n">
        <v>579622</v>
      </c>
      <c r="D8" s="6" t="n">
        <v>759507</v>
      </c>
    </row>
    <row r="9">
      <c r="A9" s="4" t="inlineStr">
        <is>
          <t>Granted, number of shares (in shares)</t>
        </is>
      </c>
      <c r="B9" s="6" t="n">
        <v>1881223</v>
      </c>
      <c r="C9" s="6" t="n">
        <v>1047905</v>
      </c>
      <c r="D9" s="6" t="n">
        <v>206280</v>
      </c>
    </row>
    <row r="10">
      <c r="A10" s="4" t="inlineStr">
        <is>
          <t>Vested, number of shares (in shares)</t>
        </is>
      </c>
      <c r="B10" s="6" t="n">
        <v>-530464</v>
      </c>
      <c r="C10" s="6" t="n">
        <v>-510057</v>
      </c>
      <c r="D10" s="6" t="n">
        <v>-274521</v>
      </c>
    </row>
    <row r="11">
      <c r="A11" s="4" t="inlineStr">
        <is>
          <t>Forfeited, number of shares (in shares)</t>
        </is>
      </c>
      <c r="B11" s="6" t="n">
        <v>-253106</v>
      </c>
      <c r="C11" s="6" t="n">
        <v>-80854</v>
      </c>
      <c r="D11" s="6" t="n">
        <v>-111644</v>
      </c>
    </row>
    <row r="12">
      <c r="A12" s="4" t="inlineStr">
        <is>
          <t>Outstanding number of shares, ending balance (in shares)</t>
        </is>
      </c>
      <c r="B12" s="6" t="n">
        <v>2134269</v>
      </c>
      <c r="C12" s="6" t="n">
        <v>1036616</v>
      </c>
      <c r="D12" s="6" t="n">
        <v>579622</v>
      </c>
    </row>
    <row r="13">
      <c r="A13" s="4" t="inlineStr">
        <is>
          <t>Expected to vest, number of shares (in shares)</t>
        </is>
      </c>
      <c r="B13" s="6" t="n">
        <v>1972934</v>
      </c>
      <c r="C13" s="6" t="n">
        <v>953972</v>
      </c>
      <c r="D13" s="6" t="n">
        <v>527621</v>
      </c>
    </row>
    <row r="14">
      <c r="A14" s="3" t="inlineStr">
        <is>
          <t>Weighted Average Grant Date Fair Value</t>
        </is>
      </c>
      <c r="B14" s="4" t="inlineStr">
        <is>
          <t xml:space="preserve"> </t>
        </is>
      </c>
      <c r="C14" s="4" t="inlineStr">
        <is>
          <t xml:space="preserve"> </t>
        </is>
      </c>
      <c r="D14" s="4" t="inlineStr">
        <is>
          <t xml:space="preserve"> </t>
        </is>
      </c>
    </row>
    <row r="15">
      <c r="A15" s="4" t="inlineStr">
        <is>
          <t>Outstanding weighted average grant date fair value, beginning balance (in dollars per share)</t>
        </is>
      </c>
      <c r="B15" s="7" t="n">
        <v>42.87</v>
      </c>
      <c r="C15" s="7" t="n">
        <v>42.97</v>
      </c>
      <c r="D15" s="7" t="n">
        <v>42.29</v>
      </c>
    </row>
    <row r="16">
      <c r="A16" s="4" t="inlineStr">
        <is>
          <t>Granted, weighted average grant date fair value (in dollars per share)</t>
        </is>
      </c>
      <c r="B16" s="13" t="n">
        <v>34.57</v>
      </c>
      <c r="C16" s="13" t="n">
        <v>42.77</v>
      </c>
      <c r="D16" s="13" t="n">
        <v>45.66</v>
      </c>
    </row>
    <row r="17">
      <c r="A17" s="4" t="inlineStr">
        <is>
          <t>Vested, weighted average grant date fair value (in dollars per share)</t>
        </is>
      </c>
      <c r="B17" s="13" t="n">
        <v>40.01</v>
      </c>
      <c r="C17" s="13" t="n">
        <v>42.77</v>
      </c>
      <c r="D17" s="13" t="n">
        <v>43.23</v>
      </c>
    </row>
    <row r="18">
      <c r="A18" s="4" t="inlineStr">
        <is>
          <t>Forfeited, weighted average grant date fair value (in dollars per share)</t>
        </is>
      </c>
      <c r="B18" s="13" t="n">
        <v>39.13</v>
      </c>
      <c r="C18" s="13" t="n">
        <v>42.96</v>
      </c>
      <c r="D18" s="13" t="n">
        <v>42.69</v>
      </c>
    </row>
    <row r="19">
      <c r="A19" s="4" t="inlineStr">
        <is>
          <t>Outstanding weighted average grant date fair value, ending balance (in dollars per share)</t>
        </is>
      </c>
      <c r="B19" s="7" t="n">
        <v>36.71</v>
      </c>
      <c r="C19" s="7" t="n">
        <v>42.87</v>
      </c>
      <c r="D19" s="7" t="n">
        <v>42.97</v>
      </c>
    </row>
    <row r="20">
      <c r="A20" s="4" t="inlineStr">
        <is>
          <t>Restricted Share Units (RSUs) | Vested in 2021, excluding directors</t>
        </is>
      </c>
      <c r="B20" s="4" t="inlineStr">
        <is>
          <t xml:space="preserve"> </t>
        </is>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Net settlement on vesting of restricted share units (Note 18) (in shares)</t>
        </is>
      </c>
      <c r="B22" s="6" t="n">
        <v>45922</v>
      </c>
      <c r="C22" s="6" t="n">
        <v>120858</v>
      </c>
      <c r="D22" s="6" t="n">
        <v>19992</v>
      </c>
    </row>
    <row r="23">
      <c r="A23" s="4" t="inlineStr">
        <is>
          <t>Restricted Share Units (RSUs) | Vested in 2021, excluding directors | 2022</t>
        </is>
      </c>
      <c r="B23" s="4" t="inlineStr">
        <is>
          <t xml:space="preserve"> </t>
        </is>
      </c>
      <c r="C23" s="4" t="inlineStr">
        <is>
          <t xml:space="preserve"> </t>
        </is>
      </c>
      <c r="D23" s="4" t="inlineStr">
        <is>
          <t xml:space="preserve"> </t>
        </is>
      </c>
    </row>
    <row r="24">
      <c r="A24" s="3" t="inlineStr">
        <is>
          <t>Number of Restricted Share Units</t>
        </is>
      </c>
      <c r="B24" s="4" t="inlineStr">
        <is>
          <t xml:space="preserve"> </t>
        </is>
      </c>
      <c r="C24" s="4" t="inlineStr">
        <is>
          <t xml:space="preserve"> </t>
        </is>
      </c>
      <c r="D24" s="4" t="inlineStr">
        <is>
          <t xml:space="preserve"> </t>
        </is>
      </c>
    </row>
    <row r="25">
      <c r="A25" s="4" t="inlineStr">
        <is>
          <t>Vested, number of shares (in shares)</t>
        </is>
      </c>
      <c r="B25" s="4" t="inlineStr">
        <is>
          <t xml:space="preserve"> </t>
        </is>
      </c>
      <c r="C25" s="4" t="inlineStr">
        <is>
          <t xml:space="preserve"> </t>
        </is>
      </c>
      <c r="D25" s="6" t="n">
        <v>-46358</v>
      </c>
    </row>
    <row r="26">
      <c r="A26" s="4" t="inlineStr">
        <is>
          <t>Restricted Share Units (RSUs) | Vested in 2021, excluding directors | Net Settled Upon Vesting</t>
        </is>
      </c>
      <c r="B26" s="4" t="inlineStr">
        <is>
          <t xml:space="preserve"> </t>
        </is>
      </c>
      <c r="C26" s="4" t="inlineStr">
        <is>
          <t xml:space="preserve"> </t>
        </is>
      </c>
      <c r="D26" s="4" t="inlineStr">
        <is>
          <t xml:space="preserve"> </t>
        </is>
      </c>
    </row>
    <row r="27">
      <c r="A27" s="3" t="inlineStr">
        <is>
          <t>Number of Restricted Share Units</t>
        </is>
      </c>
      <c r="B27" s="4" t="inlineStr">
        <is>
          <t xml:space="preserve"> </t>
        </is>
      </c>
      <c r="C27" s="4" t="inlineStr">
        <is>
          <t xml:space="preserve"> </t>
        </is>
      </c>
      <c r="D27" s="4" t="inlineStr">
        <is>
          <t xml:space="preserve"> </t>
        </is>
      </c>
    </row>
    <row r="28">
      <c r="A28" s="4" t="inlineStr">
        <is>
          <t>Vested, number of shares (in shares)</t>
        </is>
      </c>
      <c r="B28" s="4" t="inlineStr">
        <is>
          <t xml:space="preserve"> </t>
        </is>
      </c>
      <c r="C28" s="4" t="inlineStr">
        <is>
          <t xml:space="preserve"> </t>
        </is>
      </c>
      <c r="D28" s="6" t="n">
        <v>-28866</v>
      </c>
    </row>
    <row r="29">
      <c r="A29" s="4" t="inlineStr">
        <is>
          <t>Restricted Share Units (RSUs) | Vesting in 2022, Excluding Directors</t>
        </is>
      </c>
      <c r="B29" s="4" t="inlineStr">
        <is>
          <t xml:space="preserve"> </t>
        </is>
      </c>
      <c r="C29" s="4" t="inlineStr">
        <is>
          <t xml:space="preserve"> </t>
        </is>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Net settlement on vesting of restricted share units (Note 18) (in shares)</t>
        </is>
      </c>
      <c r="B31" s="6" t="n">
        <v>4983</v>
      </c>
      <c r="C31" s="6" t="n">
        <v>296656</v>
      </c>
      <c r="D31" s="4" t="inlineStr">
        <is>
          <t xml:space="preserve"> </t>
        </is>
      </c>
    </row>
    <row r="32">
      <c r="A32" s="4" t="inlineStr">
        <is>
          <t>Restricted Share Units (RSUs) | Vesting in 2022, Excluding Directors | 2023</t>
        </is>
      </c>
      <c r="B32" s="4" t="inlineStr">
        <is>
          <t xml:space="preserve"> </t>
        </is>
      </c>
      <c r="C32" s="4" t="inlineStr">
        <is>
          <t xml:space="preserve"> </t>
        </is>
      </c>
      <c r="D32" s="4" t="inlineStr">
        <is>
          <t xml:space="preserve"> </t>
        </is>
      </c>
    </row>
    <row r="33">
      <c r="A33" s="3" t="inlineStr">
        <is>
          <t>Number of Restricted Share Units</t>
        </is>
      </c>
      <c r="B33" s="4" t="inlineStr">
        <is>
          <t xml:space="preserve"> </t>
        </is>
      </c>
      <c r="C33" s="4" t="inlineStr">
        <is>
          <t xml:space="preserve"> </t>
        </is>
      </c>
      <c r="D33" s="4" t="inlineStr">
        <is>
          <t xml:space="preserve"> </t>
        </is>
      </c>
    </row>
    <row r="34">
      <c r="A34" s="4" t="inlineStr">
        <is>
          <t>Vested, number of shares (in shares)</t>
        </is>
      </c>
      <c r="B34" s="4" t="inlineStr">
        <is>
          <t xml:space="preserve"> </t>
        </is>
      </c>
      <c r="C34" s="6" t="n">
        <v>-9103</v>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Net settlement on vesting of restricted share units (Note 18) (in shares)</t>
        </is>
      </c>
      <c r="B36" s="4" t="inlineStr">
        <is>
          <t xml:space="preserve"> </t>
        </is>
      </c>
      <c r="C36" s="6" t="n">
        <v>47193</v>
      </c>
      <c r="D36" s="4" t="inlineStr">
        <is>
          <t xml:space="preserve"> </t>
        </is>
      </c>
    </row>
    <row r="37">
      <c r="A37" s="4" t="inlineStr">
        <is>
          <t>Restricted Share Units (RSUs) | Vesting in 2022, Excluding Directors | 2022</t>
        </is>
      </c>
      <c r="B37" s="4" t="inlineStr">
        <is>
          <t xml:space="preserve"> </t>
        </is>
      </c>
      <c r="C37" s="4" t="inlineStr">
        <is>
          <t xml:space="preserve"> </t>
        </is>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Net settlement on vesting of restricted share units (Note 18) (in shares)</t>
        </is>
      </c>
      <c r="B39" s="4" t="inlineStr">
        <is>
          <t xml:space="preserve"> </t>
        </is>
      </c>
      <c r="C39" s="4" t="inlineStr">
        <is>
          <t xml:space="preserve"> </t>
        </is>
      </c>
      <c r="D39" s="6" t="n">
        <v>199297</v>
      </c>
    </row>
    <row r="40">
      <c r="A40" s="4" t="inlineStr">
        <is>
          <t>Restricted Share Units (RSUs) | Vesting in 2022, Excluding Directors | Net Settled Upon Vesting</t>
        </is>
      </c>
      <c r="B40" s="4" t="inlineStr">
        <is>
          <t xml:space="preserve"> </t>
        </is>
      </c>
      <c r="C40" s="4" t="inlineStr">
        <is>
          <t xml:space="preserve"> </t>
        </is>
      </c>
      <c r="D40" s="4" t="inlineStr">
        <is>
          <t xml:space="preserve"> </t>
        </is>
      </c>
    </row>
    <row r="41">
      <c r="A41" s="3" t="inlineStr">
        <is>
          <t>Number of Restricted Share Units</t>
        </is>
      </c>
      <c r="B41" s="4" t="inlineStr">
        <is>
          <t xml:space="preserve"> </t>
        </is>
      </c>
      <c r="C41" s="4" t="inlineStr">
        <is>
          <t xml:space="preserve"> </t>
        </is>
      </c>
      <c r="D41" s="4" t="inlineStr">
        <is>
          <t xml:space="preserve"> </t>
        </is>
      </c>
    </row>
    <row r="42">
      <c r="A42" s="4" t="inlineStr">
        <is>
          <t>Vested, number of shares (in shares)</t>
        </is>
      </c>
      <c r="B42" s="4" t="inlineStr">
        <is>
          <t xml:space="preserve"> </t>
        </is>
      </c>
      <c r="C42" s="6" t="n">
        <v>-453761</v>
      </c>
      <c r="D42" s="4" t="inlineStr">
        <is>
          <t xml:space="preserve"> </t>
        </is>
      </c>
    </row>
    <row r="43">
      <c r="A43" s="4" t="inlineStr">
        <is>
          <t>Restricted Share Units (RSUs) | Vesting in 2023, excluding directors</t>
        </is>
      </c>
      <c r="B43" s="4" t="inlineStr">
        <is>
          <t xml:space="preserve"> </t>
        </is>
      </c>
      <c r="C43" s="4" t="inlineStr">
        <is>
          <t xml:space="preserve"> </t>
        </is>
      </c>
      <c r="D43" s="4" t="inlineStr">
        <is>
          <t xml:space="preserve"> </t>
        </is>
      </c>
    </row>
    <row r="44">
      <c r="A44" s="3" t="inlineStr">
        <is>
          <t>Weighted Average Grant Date Fair Value</t>
        </is>
      </c>
      <c r="B44" s="4" t="inlineStr">
        <is>
          <t xml:space="preserve"> </t>
        </is>
      </c>
      <c r="C44" s="4" t="inlineStr">
        <is>
          <t xml:space="preserve"> </t>
        </is>
      </c>
      <c r="D44" s="4" t="inlineStr">
        <is>
          <t xml:space="preserve"> </t>
        </is>
      </c>
    </row>
    <row r="45">
      <c r="A45" s="4" t="inlineStr">
        <is>
          <t>Net settlement on vesting of restricted share units (Note 18) (in shares)</t>
        </is>
      </c>
      <c r="B45" s="6" t="n">
        <v>293000</v>
      </c>
      <c r="C45" s="4" t="inlineStr">
        <is>
          <t xml:space="preserve"> </t>
        </is>
      </c>
      <c r="D45" s="4" t="inlineStr">
        <is>
          <t xml:space="preserve"> </t>
        </is>
      </c>
    </row>
    <row r="46">
      <c r="A46" s="4" t="inlineStr">
        <is>
          <t>Restricted Share Units (RSUs) | Vesting in 2023, excluding directors | 2023</t>
        </is>
      </c>
      <c r="B46" s="4" t="inlineStr">
        <is>
          <t xml:space="preserve"> </t>
        </is>
      </c>
      <c r="C46" s="4" t="inlineStr">
        <is>
          <t xml:space="preserve"> </t>
        </is>
      </c>
      <c r="D46" s="4" t="inlineStr">
        <is>
          <t xml:space="preserve"> </t>
        </is>
      </c>
    </row>
    <row r="47">
      <c r="A47" s="3" t="inlineStr">
        <is>
          <t>Weighted Average Grant Date Fair Value</t>
        </is>
      </c>
      <c r="B47" s="4" t="inlineStr">
        <is>
          <t xml:space="preserve"> </t>
        </is>
      </c>
      <c r="C47" s="4" t="inlineStr">
        <is>
          <t xml:space="preserve"> </t>
        </is>
      </c>
      <c r="D47" s="4" t="inlineStr">
        <is>
          <t xml:space="preserve"> </t>
        </is>
      </c>
    </row>
    <row r="48">
      <c r="A48" s="4" t="inlineStr">
        <is>
          <t>Net settlement on vesting of restricted share units (Note 18) (in shares)</t>
        </is>
      </c>
      <c r="B48" s="6" t="n">
        <v>86746</v>
      </c>
      <c r="C48" s="4" t="inlineStr">
        <is>
          <t xml:space="preserve"> </t>
        </is>
      </c>
      <c r="D48" s="4" t="inlineStr">
        <is>
          <t xml:space="preserve"> </t>
        </is>
      </c>
    </row>
    <row r="49">
      <c r="A49" s="4" t="inlineStr">
        <is>
          <t>Restricted Share Units (RSUs) | Vesting in 2023, excluding directors | Net Settled Upon Vesting</t>
        </is>
      </c>
      <c r="B49" s="4" t="inlineStr">
        <is>
          <t xml:space="preserve"> </t>
        </is>
      </c>
      <c r="C49" s="4" t="inlineStr">
        <is>
          <t xml:space="preserve"> </t>
        </is>
      </c>
      <c r="D49" s="4" t="inlineStr">
        <is>
          <t xml:space="preserve"> </t>
        </is>
      </c>
    </row>
    <row r="50">
      <c r="A50" s="3" t="inlineStr">
        <is>
          <t>Number of Restricted Share Units</t>
        </is>
      </c>
      <c r="B50" s="4" t="inlineStr">
        <is>
          <t xml:space="preserve"> </t>
        </is>
      </c>
      <c r="C50" s="4" t="inlineStr">
        <is>
          <t xml:space="preserve"> </t>
        </is>
      </c>
      <c r="D50" s="4" t="inlineStr">
        <is>
          <t xml:space="preserve"> </t>
        </is>
      </c>
    </row>
    <row r="51">
      <c r="A51" s="4" t="inlineStr">
        <is>
          <t>Vested, number of shares (in shares)</t>
        </is>
      </c>
      <c r="B51" s="6" t="n">
        <v>-443718</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ccounts receivable, net of allowance for credit losses</t>
        </is>
      </c>
      <c r="B4" s="4" t="inlineStr">
        <is>
          <t>Accounts receivable, net of allowance for credit losses The following table provides details of the Company’s allowance for credit losses: Year ended December 31, 2022 2023 2024 Opening balance as of January 1 $ 24,329 $ 20,442 $ 18,278 Additions (net), charged to income statement 2,096 3,081 7,582 Deductions/effect of exchange rate fluctuations (5,983) (5,245) (13,766) Closing balance $ 20,442 $ 18,278 $ 12,094 Accounts receivable were $1,134,551 and $1,210,700, and allowances for credit losses were $18,278 and $12,094, resulting in net accounts receivable balances of $1,116,273 and $1,198,606 as of December 31, 2023 and 2024, respectively. The Company has a revolving accounts receivable-based facility of $75,000 and $60,000 as of December 31, 2023 and 2024, respectively, permitting it to sell accounts receivable to banks on a non-recourse basis in the ordinary course of business. The aggregate maximum capacity utilized by the Company at any time during the periods ended December 31, 2023 and 2024 was $51,367 and $55,870, respectively. The principal amount outstanding against this facility as of December 31, 2023 and 2024 was $51,344 and $26,583, respectively. The cost of factoring such accounts receivable during the years ended December 31, 2022, 2023 and 2024 was $601, $2,013 and $2,301, respectively. Gains or losses on the sales are recorded at the time of transfer of the accounts re ceivable and are included under "interest income (expense), net" in the Company's consolidated statements of income. The Company also has arrangements with financial institutions that manage the accounts payable program for certain of the Company's large clients. The Company sells certain accounts receivable pertaining to such clients to these financial institutions on a non-recourse basis. There is no cap on the value of accounts receivable that can be sold under these arrangements. The Company used these arrangements to sell accounts receivable amounting to $324,401 and $270,211 during the years ended December 31, 2023 and December 31, 2024, respectively, which also represents the maximum capacity utilized under these arrangements in each such year. The cost of factoring such accounts receivable during the years ended December 31, 2022, 2023 and 2024 was $4,154, $7,921 and $6,027,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ignificant assumptions used in determining fair value of performance units (Detail)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0</v>
      </c>
      <c r="C4" s="6" t="n">
        <v>0</v>
      </c>
      <c r="D4" s="6" t="n">
        <v>475695</v>
      </c>
    </row>
    <row r="5">
      <c r="A5" s="4" t="inlineStr">
        <is>
          <t>Expected life (in months)</t>
        </is>
      </c>
      <c r="B5" s="4" t="inlineStr">
        <is>
          <t xml:space="preserve"> </t>
        </is>
      </c>
      <c r="C5" s="4" t="inlineStr">
        <is>
          <t>84 months</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4" t="inlineStr">
        <is>
          <t xml:space="preserve"> </t>
        </is>
      </c>
      <c r="C8" s="11" t="n">
        <v>0.009599999999999999</v>
      </c>
      <c r="D8" s="4" t="inlineStr">
        <is>
          <t xml:space="preserve"> </t>
        </is>
      </c>
    </row>
    <row r="9">
      <c r="A9" s="4" t="inlineStr">
        <is>
          <t>Risk-free rate of interest for expected life</t>
        </is>
      </c>
      <c r="B9" s="4" t="inlineStr">
        <is>
          <t xml:space="preserve"> </t>
        </is>
      </c>
      <c r="C9" s="11" t="n">
        <v>0.0171</v>
      </c>
      <c r="D9" s="4" t="inlineStr">
        <is>
          <t xml:space="preserve"> </t>
        </is>
      </c>
    </row>
    <row r="10">
      <c r="A10" s="4" t="inlineStr">
        <is>
          <t>Volatility</t>
        </is>
      </c>
      <c r="B10" s="4" t="inlineStr">
        <is>
          <t xml:space="preserve"> </t>
        </is>
      </c>
      <c r="C10" s="11" t="n">
        <v>0.2629</v>
      </c>
      <c r="D10" s="4" t="inlineStr">
        <is>
          <t xml:space="preserve"> </t>
        </is>
      </c>
    </row>
    <row r="11">
      <c r="A11" s="4" t="inlineStr">
        <is>
          <t>Minimum | Performanc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11" t="n">
        <v>0.0162</v>
      </c>
      <c r="C13" s="11" t="n">
        <v>0.0122</v>
      </c>
      <c r="D13" s="4" t="inlineStr">
        <is>
          <t xml:space="preserve"> </t>
        </is>
      </c>
    </row>
    <row r="14">
      <c r="A14" s="4" t="inlineStr">
        <is>
          <t>Expected life (in months)</t>
        </is>
      </c>
      <c r="B14" s="4" t="inlineStr">
        <is>
          <t>2 years 4 months 17 days</t>
        </is>
      </c>
      <c r="C14" s="4" t="inlineStr">
        <is>
          <t>2 years 6 months 14 days</t>
        </is>
      </c>
      <c r="D14" s="4" t="inlineStr">
        <is>
          <t xml:space="preserve"> </t>
        </is>
      </c>
    </row>
    <row r="15">
      <c r="A15" s="4" t="inlineStr">
        <is>
          <t>Risk-free rate of interest for expected life</t>
        </is>
      </c>
      <c r="B15" s="11" t="n">
        <v>0.0383</v>
      </c>
      <c r="C15" s="11" t="n">
        <v>0.038</v>
      </c>
      <c r="D15" s="4" t="inlineStr">
        <is>
          <t xml:space="preserve"> </t>
        </is>
      </c>
    </row>
    <row r="16">
      <c r="A16" s="4" t="inlineStr">
        <is>
          <t>Volatility</t>
        </is>
      </c>
      <c r="B16" s="11" t="n">
        <v>0.2424</v>
      </c>
      <c r="C16" s="11" t="n">
        <v>0.2403</v>
      </c>
      <c r="D16" s="4" t="inlineStr">
        <is>
          <t xml:space="preserve"> </t>
        </is>
      </c>
    </row>
    <row r="17">
      <c r="A17" s="4" t="inlineStr">
        <is>
          <t>Maximum | Performanc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Dividend yield</t>
        </is>
      </c>
      <c r="B19" s="11" t="n">
        <v>0.0181</v>
      </c>
      <c r="C19" s="11" t="n">
        <v>0.0152</v>
      </c>
      <c r="D19" s="4" t="inlineStr">
        <is>
          <t xml:space="preserve"> </t>
        </is>
      </c>
    </row>
    <row r="20">
      <c r="A20" s="4" t="inlineStr">
        <is>
          <t>Expected life (in months)</t>
        </is>
      </c>
      <c r="B20" s="4" t="inlineStr">
        <is>
          <t>2 years 9 months 18 days</t>
        </is>
      </c>
      <c r="C20" s="4" t="inlineStr">
        <is>
          <t>2 years 9 months 18 days</t>
        </is>
      </c>
      <c r="D20" s="4" t="inlineStr">
        <is>
          <t xml:space="preserve"> </t>
        </is>
      </c>
    </row>
    <row r="21">
      <c r="A21" s="4" t="inlineStr">
        <is>
          <t>Risk-free rate of interest for expected life</t>
        </is>
      </c>
      <c r="B21" s="11" t="n">
        <v>0.0437</v>
      </c>
      <c r="C21" s="11" t="n">
        <v>0.0444</v>
      </c>
      <c r="D21" s="4" t="inlineStr">
        <is>
          <t xml:space="preserve"> </t>
        </is>
      </c>
    </row>
    <row r="22">
      <c r="A22" s="4" t="inlineStr">
        <is>
          <t>Volatility</t>
        </is>
      </c>
      <c r="B22" s="11" t="n">
        <v>0.2633</v>
      </c>
      <c r="C22" s="11" t="n">
        <v>0.2471</v>
      </c>
      <c r="D2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chedule of PU activity (Detail)</t>
        </is>
      </c>
      <c r="B1" s="2" t="inlineStr">
        <is>
          <t>12 Months Ended</t>
        </is>
      </c>
    </row>
    <row r="2">
      <c r="B2" s="2" t="inlineStr">
        <is>
          <t>Dec. 31, 2024 $ / shares shares</t>
        </is>
      </c>
      <c r="C2" s="2" t="inlineStr">
        <is>
          <t>Dec. 31, 2023 $ / shares shares</t>
        </is>
      </c>
      <c r="D2" s="2" t="inlineStr">
        <is>
          <t>Dec. 31, 2022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weighted average grant date fair value, beginning balance (in dollars per share) | $ / shares</t>
        </is>
      </c>
      <c r="B4" s="7" t="n">
        <v>44.32</v>
      </c>
      <c r="C4" s="4" t="inlineStr">
        <is>
          <t xml:space="preserve"> </t>
        </is>
      </c>
      <c r="D4" s="4" t="inlineStr">
        <is>
          <t xml:space="preserve"> </t>
        </is>
      </c>
    </row>
    <row r="5">
      <c r="A5" s="4" t="inlineStr">
        <is>
          <t>Outstanding weighted average grant date fair value, ending balance (in dollars per share) | $ / shares</t>
        </is>
      </c>
      <c r="B5" s="4" t="inlineStr">
        <is>
          <t xml:space="preserve"> </t>
        </is>
      </c>
      <c r="C5" s="7" t="n">
        <v>44.32</v>
      </c>
      <c r="D5" s="4" t="inlineStr">
        <is>
          <t xml:space="preserve"> </t>
        </is>
      </c>
    </row>
    <row r="6">
      <c r="A6" s="3" t="inlineStr">
        <is>
          <t>Maximum shares eligible to receive</t>
        </is>
      </c>
      <c r="B6" s="4" t="inlineStr">
        <is>
          <t xml:space="preserve"> </t>
        </is>
      </c>
      <c r="C6" s="4" t="inlineStr">
        <is>
          <t xml:space="preserve"> </t>
        </is>
      </c>
      <c r="D6" s="4" t="inlineStr">
        <is>
          <t xml:space="preserve"> </t>
        </is>
      </c>
    </row>
    <row r="7">
      <c r="A7" s="4" t="inlineStr">
        <is>
          <t>Outstanding maximum shares eligible to receive, beginning balance (in shares)</t>
        </is>
      </c>
      <c r="B7" s="6" t="n">
        <v>4977057</v>
      </c>
      <c r="C7" s="6" t="n">
        <v>3570951</v>
      </c>
      <c r="D7" s="4" t="inlineStr">
        <is>
          <t xml:space="preserve"> </t>
        </is>
      </c>
    </row>
    <row r="8">
      <c r="A8" s="4" t="inlineStr">
        <is>
          <t>Outstanding maximum shares eligible to receive, ending balance (in shares)</t>
        </is>
      </c>
      <c r="B8" s="4" t="inlineStr">
        <is>
          <t xml:space="preserve"> </t>
        </is>
      </c>
      <c r="C8" s="6" t="n">
        <v>4977057</v>
      </c>
      <c r="D8" s="6" t="n">
        <v>3570951</v>
      </c>
    </row>
    <row r="9">
      <c r="A9" s="4" t="inlineStr">
        <is>
          <t>Performance Units</t>
        </is>
      </c>
      <c r="B9" s="4" t="inlineStr">
        <is>
          <t xml:space="preserve"> </t>
        </is>
      </c>
      <c r="C9" s="4" t="inlineStr">
        <is>
          <t xml:space="preserve"> </t>
        </is>
      </c>
      <c r="D9" s="4" t="inlineStr">
        <is>
          <t xml:space="preserve"> </t>
        </is>
      </c>
    </row>
    <row r="10">
      <c r="A10" s="3" t="inlineStr">
        <is>
          <t>Number of Performance Units</t>
        </is>
      </c>
      <c r="B10" s="4" t="inlineStr">
        <is>
          <t xml:space="preserve"> </t>
        </is>
      </c>
      <c r="C10" s="4" t="inlineStr">
        <is>
          <t xml:space="preserve"> </t>
        </is>
      </c>
      <c r="D10" s="4" t="inlineStr">
        <is>
          <t xml:space="preserve"> </t>
        </is>
      </c>
    </row>
    <row r="11">
      <c r="A11" s="4" t="inlineStr">
        <is>
          <t>Outstanding number of shares, beginning balance (in shares)</t>
        </is>
      </c>
      <c r="B11" s="6" t="n">
        <v>3649599</v>
      </c>
      <c r="C11" s="6" t="n">
        <v>3570951</v>
      </c>
      <c r="D11" s="6" t="n">
        <v>4583155</v>
      </c>
    </row>
    <row r="12">
      <c r="A12" s="4" t="inlineStr">
        <is>
          <t>Granted, number of shares (in shares)</t>
        </is>
      </c>
      <c r="B12" s="6" t="n">
        <v>1381610</v>
      </c>
      <c r="C12" s="6" t="n">
        <v>986891</v>
      </c>
      <c r="D12" s="6" t="n">
        <v>1590794</v>
      </c>
    </row>
    <row r="13">
      <c r="A13" s="4" t="inlineStr">
        <is>
          <t>Vested, number of shares (in shares)</t>
        </is>
      </c>
      <c r="B13" s="6" t="n">
        <v>-1365712</v>
      </c>
      <c r="C13" s="6" t="n">
        <v>-647549</v>
      </c>
      <c r="D13" s="6" t="n">
        <v>-2161789</v>
      </c>
    </row>
    <row r="14">
      <c r="A14" s="4" t="inlineStr">
        <is>
          <t>Forfeited, number of shares (in shares)</t>
        </is>
      </c>
      <c r="B14" s="6" t="n">
        <v>-407693</v>
      </c>
      <c r="C14" s="6" t="n">
        <v>-357362</v>
      </c>
      <c r="D14" s="6" t="n">
        <v>-487909</v>
      </c>
    </row>
    <row r="15">
      <c r="A15" s="4" t="inlineStr">
        <is>
          <t>Adjustment upon final determination of level of performance goal achievement (in shares)</t>
        </is>
      </c>
      <c r="B15" s="4" t="inlineStr">
        <is>
          <t xml:space="preserve"> </t>
        </is>
      </c>
      <c r="C15" s="6" t="n">
        <v>96668</v>
      </c>
      <c r="D15" s="6" t="n">
        <v>46700</v>
      </c>
    </row>
    <row r="16">
      <c r="A16" s="4" t="inlineStr">
        <is>
          <t>Outstanding number of shares, ending balance (in shares)</t>
        </is>
      </c>
      <c r="B16" s="6" t="n">
        <v>3257804</v>
      </c>
      <c r="C16" s="6" t="n">
        <v>3649599</v>
      </c>
      <c r="D16" s="6" t="n">
        <v>3570951</v>
      </c>
    </row>
    <row r="17">
      <c r="A17" s="4" t="inlineStr">
        <is>
          <t>Expected to vest, number of shares (in shares)</t>
        </is>
      </c>
      <c r="B17" s="6" t="n">
        <v>3305380</v>
      </c>
      <c r="C17" s="6" t="n">
        <v>3282005</v>
      </c>
      <c r="D17" s="6" t="n">
        <v>3224941</v>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weighted average grant date fair value, beginning balance (in dollars per share) | $ / shares</t>
        </is>
      </c>
      <c r="B19" s="7" t="n">
        <v>44.32</v>
      </c>
      <c r="C19" s="7" t="n">
        <v>44.07</v>
      </c>
      <c r="D19" s="7" t="n">
        <v>39.4</v>
      </c>
    </row>
    <row r="20">
      <c r="A20" s="4" t="inlineStr">
        <is>
          <t>Granted, weighted average grant date fair value (in dollars per share) | $ / shares</t>
        </is>
      </c>
      <c r="B20" s="13" t="n">
        <v>32.64</v>
      </c>
      <c r="C20" s="13" t="n">
        <v>43.99</v>
      </c>
      <c r="D20" s="13" t="n">
        <v>44.5</v>
      </c>
    </row>
    <row r="21">
      <c r="A21" s="4" t="inlineStr">
        <is>
          <t>Vested, weighted average grant date fair value (in dollars per share) | $ / shares</t>
        </is>
      </c>
      <c r="B21" s="13" t="n">
        <v>44.13</v>
      </c>
      <c r="C21" s="13" t="n">
        <v>42.53</v>
      </c>
      <c r="D21" s="13" t="n">
        <v>34.61</v>
      </c>
    </row>
    <row r="22">
      <c r="A22" s="4" t="inlineStr">
        <is>
          <t>Forfeited, weighted average grant date fair value (in dollars per share) | $ / shares</t>
        </is>
      </c>
      <c r="B22" s="13" t="n">
        <v>41.76</v>
      </c>
      <c r="C22" s="13" t="n">
        <v>44.19</v>
      </c>
      <c r="D22" s="13" t="n">
        <v>43.52</v>
      </c>
    </row>
    <row r="23">
      <c r="A23" s="4" t="inlineStr">
        <is>
          <t>Adjustment upon final determination of level of performance goal achievement (in dollars per share) | $ / shares</t>
        </is>
      </c>
      <c r="B23" s="4" t="inlineStr">
        <is>
          <t xml:space="preserve"> </t>
        </is>
      </c>
      <c r="C23" s="13" t="n">
        <v>44.5</v>
      </c>
      <c r="D23" s="13" t="n">
        <v>44.2</v>
      </c>
    </row>
    <row r="24">
      <c r="A24" s="4" t="inlineStr">
        <is>
          <t>Outstanding weighted average grant date fair value, ending balance (in dollars per share) | $ / shares</t>
        </is>
      </c>
      <c r="B24" s="7" t="n">
        <v>39.77</v>
      </c>
      <c r="C24" s="7" t="n">
        <v>44.32</v>
      </c>
      <c r="D24" s="7" t="n">
        <v>44.07</v>
      </c>
    </row>
    <row r="25">
      <c r="A25" s="3" t="inlineStr">
        <is>
          <t>Maximum shares eligible to receive</t>
        </is>
      </c>
      <c r="B25" s="4" t="inlineStr">
        <is>
          <t xml:space="preserve"> </t>
        </is>
      </c>
      <c r="C25" s="4" t="inlineStr">
        <is>
          <t xml:space="preserve"> </t>
        </is>
      </c>
      <c r="D25" s="4" t="inlineStr">
        <is>
          <t xml:space="preserve"> </t>
        </is>
      </c>
    </row>
    <row r="26">
      <c r="A26" s="4" t="inlineStr">
        <is>
          <t>Outstanding maximum shares eligible to receive, beginning balance (in shares)</t>
        </is>
      </c>
      <c r="B26" s="6" t="n">
        <v>4977057</v>
      </c>
      <c r="C26" s="6" t="n">
        <v>3570951</v>
      </c>
      <c r="D26" s="6" t="n">
        <v>4583155</v>
      </c>
    </row>
    <row r="27">
      <c r="A27" s="4" t="inlineStr">
        <is>
          <t>Granted, maximum shares eligible to receive (in shares)</t>
        </is>
      </c>
      <c r="B27" s="6" t="n">
        <v>3315864</v>
      </c>
      <c r="C27" s="6" t="n">
        <v>2368538</v>
      </c>
      <c r="D27" s="6" t="n">
        <v>3181588</v>
      </c>
    </row>
    <row r="28">
      <c r="A28" s="4" t="inlineStr">
        <is>
          <t>Vested, maximum shares eligible to receive (in shares)</t>
        </is>
      </c>
      <c r="B28" s="6" t="n">
        <v>-1365712</v>
      </c>
      <c r="C28" s="6" t="n">
        <v>-647549</v>
      </c>
      <c r="D28" s="6" t="n">
        <v>-2161789</v>
      </c>
    </row>
    <row r="29">
      <c r="A29" s="4" t="inlineStr">
        <is>
          <t>Forfeited, maximum shares eligible to receive (in shares)</t>
        </is>
      </c>
      <c r="B29" s="6" t="n">
        <v>-722332</v>
      </c>
      <c r="C29" s="6" t="n">
        <v>-411551</v>
      </c>
      <c r="D29" s="6" t="n">
        <v>-642512</v>
      </c>
    </row>
    <row r="30">
      <c r="A30" s="4" t="inlineStr">
        <is>
          <t>Adjustment upon final determination of level of performance goal achievement (in shares)</t>
        </is>
      </c>
      <c r="B30" s="4" t="inlineStr">
        <is>
          <t xml:space="preserve"> </t>
        </is>
      </c>
      <c r="C30" s="6" t="n">
        <v>96668</v>
      </c>
      <c r="D30" s="6" t="n">
        <v>-1389491</v>
      </c>
    </row>
    <row r="31">
      <c r="A31" s="4" t="inlineStr">
        <is>
          <t>Outstanding maximum shares eligible to receive, ending balance (in shares)</t>
        </is>
      </c>
      <c r="B31" s="6" t="n">
        <v>6204877</v>
      </c>
      <c r="C31" s="6" t="n">
        <v>4977057</v>
      </c>
      <c r="D31" s="6" t="n">
        <v>3570951</v>
      </c>
    </row>
    <row r="32">
      <c r="A32" s="4" t="inlineStr">
        <is>
          <t>Net settlement on vesting of performance units (Note 18) (in shares)</t>
        </is>
      </c>
      <c r="B32" s="6" t="n">
        <v>871442</v>
      </c>
      <c r="C32" s="6" t="n">
        <v>412275</v>
      </c>
      <c r="D32" s="6" t="n">
        <v>1300511</v>
      </c>
    </row>
    <row r="33">
      <c r="A33" s="4" t="inlineStr">
        <is>
          <t>Increase due to achievement of lower-than-target performance</t>
        </is>
      </c>
      <c r="B33" s="4" t="inlineStr">
        <is>
          <t xml:space="preserve"> </t>
        </is>
      </c>
      <c r="C33" s="4" t="inlineStr">
        <is>
          <t xml:space="preserve"> </t>
        </is>
      </c>
      <c r="D33" s="14" t="n">
        <v>0.01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40" customWidth="1" min="5" max="5"/>
    <col width="33" customWidth="1" min="6" max="6"/>
    <col width="33" customWidth="1" min="7" max="7"/>
    <col width="33" customWidth="1" min="8" max="8"/>
    <col width="40"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25" customWidth="1" min="17" max="17"/>
    <col width="46" customWidth="1" min="18" max="18"/>
    <col width="40" customWidth="1" min="19" max="19"/>
    <col width="40" customWidth="1" min="20" max="20"/>
    <col width="25" customWidth="1" min="21" max="21"/>
  </cols>
  <sheetData>
    <row r="1">
      <c r="A1" s="1" t="inlineStr">
        <is>
          <t>Capital Stock - Narrative (Detail) $ / shares in Units, $ in Thousands</t>
        </is>
      </c>
      <c r="E1" s="2" t="inlineStr">
        <is>
          <t>3 Months Ended</t>
        </is>
      </c>
      <c r="R1" s="2" t="inlineStr">
        <is>
          <t>12 Months Ended</t>
        </is>
      </c>
    </row>
    <row r="2">
      <c r="B2" s="2" t="inlineStr">
        <is>
          <t>Feb. 08, 2024</t>
        </is>
      </c>
      <c r="C2" s="2" t="inlineStr">
        <is>
          <t>Feb. 09, 2023</t>
        </is>
      </c>
      <c r="D2" s="2" t="inlineStr">
        <is>
          <t>Feb. 10, 2022</t>
        </is>
      </c>
      <c r="E2" s="2" t="inlineStr">
        <is>
          <t>Dec. 31, 2024 USD ($) $ / shares shares</t>
        </is>
      </c>
      <c r="F2" s="2" t="inlineStr">
        <is>
          <t>Sep. 30, 2024 USD ($) $ / shares</t>
        </is>
      </c>
      <c r="G2" s="2" t="inlineStr">
        <is>
          <t>Jun. 30, 2024 USD ($) $ / shares</t>
        </is>
      </c>
      <c r="H2" s="2" t="inlineStr">
        <is>
          <t>Mar. 31, 2024 USD ($) $ / shares</t>
        </is>
      </c>
      <c r="I2" s="2" t="inlineStr">
        <is>
          <t>Dec. 31, 2023 USD ($) $ / shares shares</t>
        </is>
      </c>
      <c r="J2" s="2" t="inlineStr">
        <is>
          <t>Sep. 30, 2023 USD ($) $ / shares</t>
        </is>
      </c>
      <c r="K2" s="2" t="inlineStr">
        <is>
          <t>Jun. 30, 2023 USD ($) $ / shares</t>
        </is>
      </c>
      <c r="L2" s="2" t="inlineStr">
        <is>
          <t>Mar. 31, 2023 USD ($) $ / shares</t>
        </is>
      </c>
      <c r="M2" s="2" t="inlineStr">
        <is>
          <t>Dec. 31, 2022 USD ($) $ / shares</t>
        </is>
      </c>
      <c r="N2" s="2" t="inlineStr">
        <is>
          <t>Sep. 30, 2022 USD ($) $ / shares</t>
        </is>
      </c>
      <c r="O2" s="2" t="inlineStr">
        <is>
          <t>Jun. 30, 2022 USD ($) $ / shares</t>
        </is>
      </c>
      <c r="P2" s="2" t="inlineStr">
        <is>
          <t>Mar. 31, 2022 USD ($) $ / shares</t>
        </is>
      </c>
      <c r="Q2" s="2" t="inlineStr">
        <is>
          <t>Mar. 31, 2021 $ / shares</t>
        </is>
      </c>
      <c r="R2" s="2" t="inlineStr">
        <is>
          <t>Dec. 31, 2024 USD ($) votes $ / shares shares</t>
        </is>
      </c>
      <c r="S2" s="2" t="inlineStr">
        <is>
          <t>Dec. 31, 2023 USD ($) $ / shares shares</t>
        </is>
      </c>
      <c r="T2" s="2" t="inlineStr">
        <is>
          <t>Dec. 31, 2022 USD ($) $ / shares shares</t>
        </is>
      </c>
      <c r="U2" s="2" t="inlineStr">
        <is>
          <t>Dec. 31, 2021 $ / shares</t>
        </is>
      </c>
    </row>
    <row r="3">
      <c r="A3" s="3" t="inlineStr">
        <is>
          <t>Stock, 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authorized (in shares) | shares</t>
        </is>
      </c>
      <c r="B4" s="4" t="inlineStr">
        <is>
          <t xml:space="preserve"> </t>
        </is>
      </c>
      <c r="C4" s="4" t="inlineStr">
        <is>
          <t xml:space="preserve"> </t>
        </is>
      </c>
      <c r="D4" s="4" t="inlineStr">
        <is>
          <t xml:space="preserve"> </t>
        </is>
      </c>
      <c r="E4" s="6" t="n">
        <v>500000000</v>
      </c>
      <c r="F4" s="4" t="inlineStr">
        <is>
          <t xml:space="preserve"> </t>
        </is>
      </c>
      <c r="G4" s="4" t="inlineStr">
        <is>
          <t xml:space="preserve"> </t>
        </is>
      </c>
      <c r="H4" s="4" t="inlineStr">
        <is>
          <t xml:space="preserve"> </t>
        </is>
      </c>
      <c r="I4" s="6" t="n">
        <v>5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00</v>
      </c>
      <c r="S4" s="6" t="n">
        <v>500000000</v>
      </c>
      <c r="T4" s="4" t="inlineStr">
        <is>
          <t xml:space="preserve"> </t>
        </is>
      </c>
      <c r="U4" s="4" t="inlineStr">
        <is>
          <t xml:space="preserve"> </t>
        </is>
      </c>
    </row>
    <row r="5">
      <c r="A5" s="4" t="inlineStr">
        <is>
          <t>Common shares, par value (in usd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7" t="n">
        <v>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c r="S5" s="7" t="n">
        <v>0.01</v>
      </c>
      <c r="T5" s="4" t="inlineStr">
        <is>
          <t xml:space="preserve"> </t>
        </is>
      </c>
      <c r="U5" s="4" t="inlineStr">
        <is>
          <t xml:space="preserve"> </t>
        </is>
      </c>
    </row>
    <row r="6">
      <c r="A6" s="4" t="inlineStr">
        <is>
          <t>Preferred shares, authorized (in shares) | shares</t>
        </is>
      </c>
      <c r="B6" s="4" t="inlineStr">
        <is>
          <t xml:space="preserve"> </t>
        </is>
      </c>
      <c r="C6" s="4" t="inlineStr">
        <is>
          <t xml:space="preserve"> </t>
        </is>
      </c>
      <c r="D6" s="4" t="inlineStr">
        <is>
          <t xml:space="preserve"> </t>
        </is>
      </c>
      <c r="E6" s="6" t="n">
        <v>250000000</v>
      </c>
      <c r="F6" s="4" t="inlineStr">
        <is>
          <t xml:space="preserve"> </t>
        </is>
      </c>
      <c r="G6" s="4" t="inlineStr">
        <is>
          <t xml:space="preserve"> </t>
        </is>
      </c>
      <c r="H6" s="4" t="inlineStr">
        <is>
          <t xml:space="preserve"> </t>
        </is>
      </c>
      <c r="I6" s="6" t="n">
        <v>25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50000000</v>
      </c>
      <c r="S6" s="6" t="n">
        <v>250000000</v>
      </c>
      <c r="T6" s="4" t="inlineStr">
        <is>
          <t xml:space="preserve"> </t>
        </is>
      </c>
      <c r="U6" s="4" t="inlineStr">
        <is>
          <t xml:space="preserve"> </t>
        </is>
      </c>
    </row>
    <row r="7">
      <c r="A7" s="4" t="inlineStr">
        <is>
          <t>Preferred shares, par value (in usd per shar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1</v>
      </c>
      <c r="S7" s="7" t="n">
        <v>0.01</v>
      </c>
      <c r="T7" s="4" t="inlineStr">
        <is>
          <t xml:space="preserve"> </t>
        </is>
      </c>
      <c r="U7" s="4" t="inlineStr">
        <is>
          <t xml:space="preserve"> </t>
        </is>
      </c>
    </row>
    <row r="8">
      <c r="A8" s="4" t="inlineStr">
        <is>
          <t>Common shares, issued (in shares) | shares</t>
        </is>
      </c>
      <c r="B8" s="4" t="inlineStr">
        <is>
          <t xml:space="preserve"> </t>
        </is>
      </c>
      <c r="C8" s="4" t="inlineStr">
        <is>
          <t xml:space="preserve"> </t>
        </is>
      </c>
      <c r="D8" s="4" t="inlineStr">
        <is>
          <t xml:space="preserve"> </t>
        </is>
      </c>
      <c r="E8" s="6" t="n">
        <v>174661943</v>
      </c>
      <c r="F8" s="4" t="inlineStr">
        <is>
          <t xml:space="preserve"> </t>
        </is>
      </c>
      <c r="G8" s="4" t="inlineStr">
        <is>
          <t xml:space="preserve"> </t>
        </is>
      </c>
      <c r="H8" s="4" t="inlineStr">
        <is>
          <t xml:space="preserve"> </t>
        </is>
      </c>
      <c r="I8" s="6" t="n">
        <v>17949413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74661943</v>
      </c>
      <c r="S8" s="6" t="n">
        <v>179494132</v>
      </c>
      <c r="T8" s="4" t="inlineStr">
        <is>
          <t xml:space="preserve"> </t>
        </is>
      </c>
      <c r="U8" s="4" t="inlineStr">
        <is>
          <t xml:space="preserve"> </t>
        </is>
      </c>
    </row>
    <row r="9">
      <c r="A9" s="4" t="inlineStr">
        <is>
          <t>Common shares, outstanding (in shares) | shares</t>
        </is>
      </c>
      <c r="B9" s="4" t="inlineStr">
        <is>
          <t xml:space="preserve"> </t>
        </is>
      </c>
      <c r="C9" s="4" t="inlineStr">
        <is>
          <t xml:space="preserve"> </t>
        </is>
      </c>
      <c r="D9" s="4" t="inlineStr">
        <is>
          <t xml:space="preserve"> </t>
        </is>
      </c>
      <c r="E9" s="6" t="n">
        <v>174661943</v>
      </c>
      <c r="F9" s="4" t="inlineStr">
        <is>
          <t xml:space="preserve"> </t>
        </is>
      </c>
      <c r="G9" s="4" t="inlineStr">
        <is>
          <t xml:space="preserve"> </t>
        </is>
      </c>
      <c r="H9" s="4" t="inlineStr">
        <is>
          <t xml:space="preserve"> </t>
        </is>
      </c>
      <c r="I9" s="6" t="n">
        <v>17949413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74661943</v>
      </c>
      <c r="S9" s="6" t="n">
        <v>179494132</v>
      </c>
      <c r="T9" s="4" t="inlineStr">
        <is>
          <t xml:space="preserve"> </t>
        </is>
      </c>
      <c r="U9" s="4" t="inlineStr">
        <is>
          <t xml:space="preserve"> </t>
        </is>
      </c>
    </row>
    <row r="10">
      <c r="A10" s="4" t="inlineStr">
        <is>
          <t>Preferred shares, issued (in shares) |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6" t="n">
        <v>0</v>
      </c>
      <c r="T10" s="4" t="inlineStr">
        <is>
          <t xml:space="preserve"> </t>
        </is>
      </c>
      <c r="U10" s="4" t="inlineStr">
        <is>
          <t xml:space="preserve"> </t>
        </is>
      </c>
    </row>
    <row r="11">
      <c r="A11" s="4" t="inlineStr">
        <is>
          <t>Preferred shares, outstanding (in shares) |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6" t="n">
        <v>0</v>
      </c>
      <c r="T11" s="4" t="inlineStr">
        <is>
          <t xml:space="preserve"> </t>
        </is>
      </c>
      <c r="U11" s="4" t="inlineStr">
        <is>
          <t xml:space="preserve"> </t>
        </is>
      </c>
    </row>
    <row r="12">
      <c r="A12" s="4" t="inlineStr">
        <is>
          <t>Common stock, number of votes per share | v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v>
      </c>
      <c r="S12" s="4" t="inlineStr">
        <is>
          <t xml:space="preserve"> </t>
        </is>
      </c>
      <c r="T12" s="4" t="inlineStr">
        <is>
          <t xml:space="preserve"> </t>
        </is>
      </c>
      <c r="U12" s="4" t="inlineStr">
        <is>
          <t xml:space="preserve"> </t>
        </is>
      </c>
    </row>
    <row r="13">
      <c r="A13" s="4" t="inlineStr">
        <is>
          <t>Stock repurchase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50000</v>
      </c>
      <c r="J13" s="4" t="inlineStr">
        <is>
          <t xml:space="preserve"> </t>
        </is>
      </c>
      <c r="K13" s="4" t="inlineStr">
        <is>
          <t xml:space="preserve"> </t>
        </is>
      </c>
      <c r="L13" s="5" t="n">
        <v>5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250000</v>
      </c>
      <c r="T13" s="4" t="inlineStr">
        <is>
          <t xml:space="preserve"> </t>
        </is>
      </c>
      <c r="U13" s="4" t="inlineStr">
        <is>
          <t xml:space="preserve"> </t>
        </is>
      </c>
    </row>
    <row r="14">
      <c r="A14" s="4" t="inlineStr">
        <is>
          <t>Shares repurchased and retir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591550</v>
      </c>
      <c r="S14" s="6" t="n">
        <v>6013793</v>
      </c>
      <c r="T14" s="6" t="n">
        <v>4777205</v>
      </c>
      <c r="U14" s="4" t="inlineStr">
        <is>
          <t xml:space="preserve"> </t>
        </is>
      </c>
    </row>
    <row r="15">
      <c r="A15" s="4" t="inlineStr">
        <is>
          <t>Common stock shares repurchased price per share (in US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38.31</v>
      </c>
      <c r="S15" s="7" t="n">
        <v>37.48</v>
      </c>
      <c r="T15" s="7" t="n">
        <v>44.79</v>
      </c>
      <c r="U15" s="4" t="inlineStr">
        <is>
          <t xml:space="preserve"> </t>
        </is>
      </c>
    </row>
    <row r="16">
      <c r="A16" s="4" t="inlineStr">
        <is>
          <t>Aggregate amount of common stock shares repurcha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52671</v>
      </c>
      <c r="S16" s="5" t="n">
        <v>225499</v>
      </c>
      <c r="T16" s="5" t="n">
        <v>214082</v>
      </c>
      <c r="U16" s="4" t="inlineStr">
        <is>
          <t xml:space="preserve"> </t>
        </is>
      </c>
    </row>
    <row r="17">
      <c r="A17" s="4" t="inlineStr">
        <is>
          <t>Expenses related to stock purcha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243</v>
      </c>
      <c r="S17" s="6" t="n">
        <v>720</v>
      </c>
      <c r="T17" s="5" t="n">
        <v>96</v>
      </c>
      <c r="U17" s="4" t="inlineStr">
        <is>
          <t xml:space="preserve"> </t>
        </is>
      </c>
    </row>
    <row r="18">
      <c r="A18" s="4" t="inlineStr">
        <is>
          <t>Stock repurchase program remained available for share | $</t>
        </is>
      </c>
      <c r="B18" s="4" t="inlineStr">
        <is>
          <t xml:space="preserve"> </t>
        </is>
      </c>
      <c r="C18" s="4" t="inlineStr">
        <is>
          <t xml:space="preserve"> </t>
        </is>
      </c>
      <c r="D18" s="4" t="inlineStr">
        <is>
          <t xml:space="preserve"> </t>
        </is>
      </c>
      <c r="E18" s="5" t="n">
        <v>147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47005</v>
      </c>
      <c r="S18" s="4" t="inlineStr">
        <is>
          <t xml:space="preserve"> </t>
        </is>
      </c>
      <c r="T18" s="4" t="inlineStr">
        <is>
          <t xml:space="preserve"> </t>
        </is>
      </c>
      <c r="U18" s="4" t="inlineStr">
        <is>
          <t xml:space="preserve"> </t>
        </is>
      </c>
    </row>
    <row r="19">
      <c r="A19" s="4" t="inlineStr">
        <is>
          <t>Increase in quarterly cash dividend (in percentage)</t>
        </is>
      </c>
      <c r="B19" s="10" t="n">
        <v>0.11</v>
      </c>
      <c r="C19" s="10" t="n">
        <v>0.1</v>
      </c>
      <c r="D19" s="10" t="n">
        <v>0.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vidends paid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125</v>
      </c>
      <c r="U20" s="4" t="inlineStr">
        <is>
          <t xml:space="preserve"> </t>
        </is>
      </c>
    </row>
    <row r="21">
      <c r="A21" s="4" t="inlineStr">
        <is>
          <t>Dividends, Common Stock | $</t>
        </is>
      </c>
      <c r="B21" s="4" t="inlineStr">
        <is>
          <t xml:space="preserve"> </t>
        </is>
      </c>
      <c r="C21" s="4" t="inlineStr">
        <is>
          <t xml:space="preserve"> </t>
        </is>
      </c>
      <c r="D21" s="4" t="inlineStr">
        <is>
          <t xml:space="preserve"> </t>
        </is>
      </c>
      <c r="E21" s="5" t="n">
        <v>26698</v>
      </c>
      <c r="F21" s="5" t="n">
        <v>26939</v>
      </c>
      <c r="G21" s="5" t="n">
        <v>27337</v>
      </c>
      <c r="H21" s="5" t="n">
        <v>27492</v>
      </c>
      <c r="I21" s="5" t="n">
        <v>24784</v>
      </c>
      <c r="J21" s="5" t="n">
        <v>24944</v>
      </c>
      <c r="K21" s="5" t="n">
        <v>25031</v>
      </c>
      <c r="L21" s="5" t="n">
        <v>25255</v>
      </c>
      <c r="M21" s="5" t="n">
        <v>22895</v>
      </c>
      <c r="N21" s="5" t="n">
        <v>22873</v>
      </c>
      <c r="O21" s="5" t="n">
        <v>22935</v>
      </c>
      <c r="P21" s="5" t="n">
        <v>23134</v>
      </c>
      <c r="Q21" s="4" t="inlineStr">
        <is>
          <t xml:space="preserve"> </t>
        </is>
      </c>
      <c r="R21" s="5" t="n">
        <v>108466</v>
      </c>
      <c r="S21" s="5" t="n">
        <v>100014</v>
      </c>
      <c r="T21" s="5" t="n">
        <v>91837</v>
      </c>
      <c r="U21" s="4" t="inlineStr">
        <is>
          <t xml:space="preserve"> </t>
        </is>
      </c>
    </row>
    <row r="22">
      <c r="A22" s="4" t="inlineStr">
        <is>
          <t>Dividends per common shar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525</v>
      </c>
      <c r="I22" s="4" t="inlineStr">
        <is>
          <t xml:space="preserve"> </t>
        </is>
      </c>
      <c r="J22" s="4" t="inlineStr">
        <is>
          <t xml:space="preserve"> </t>
        </is>
      </c>
      <c r="K22" s="4" t="inlineStr">
        <is>
          <t xml:space="preserve"> </t>
        </is>
      </c>
      <c r="L22" s="8" t="n">
        <v>0.1375</v>
      </c>
      <c r="M22" s="4" t="inlineStr">
        <is>
          <t xml:space="preserve"> </t>
        </is>
      </c>
      <c r="N22" s="4" t="inlineStr">
        <is>
          <t xml:space="preserve"> </t>
        </is>
      </c>
      <c r="O22" s="4" t="inlineStr">
        <is>
          <t xml:space="preserve"> </t>
        </is>
      </c>
      <c r="P22" s="9" t="n">
        <v>0.125</v>
      </c>
      <c r="Q22" s="8" t="n">
        <v>0.1075</v>
      </c>
      <c r="R22" s="7" t="n">
        <v>0.61</v>
      </c>
      <c r="S22" s="7" t="n">
        <v>0.55</v>
      </c>
      <c r="T22" s="7" t="n">
        <v>0.5</v>
      </c>
      <c r="U22" s="7" t="n">
        <v>0.43</v>
      </c>
    </row>
    <row r="23">
      <c r="A23" s="4" t="inlineStr">
        <is>
          <t>O 2022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tock, 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vidends per common shar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0.125</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 2022 Q2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tock, 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vidends per common shar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12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 2022 Q3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tock, 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ividends per common shar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12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 2022 Q4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tock, 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vidends per common shar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12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 2023 Q1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tock, 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ividends per common share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137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 2023 Q2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ock, 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vidends per common share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13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 2023 Q3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tock, 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ividends per common share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13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 2023 Q4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 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ividends per common share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13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 2024 Q1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 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vidends per common share (in usd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15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 2024 Q2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tock, 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vidends per common share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0.15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 2024 Q3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tock, 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ividends per common share (in usd per share)</t>
        </is>
      </c>
      <c r="B55" s="4" t="inlineStr">
        <is>
          <t xml:space="preserve"> </t>
        </is>
      </c>
      <c r="C55" s="4" t="inlineStr">
        <is>
          <t xml:space="preserve"> </t>
        </is>
      </c>
      <c r="D55" s="4" t="inlineStr">
        <is>
          <t xml:space="preserve"> </t>
        </is>
      </c>
      <c r="E55" s="4" t="inlineStr">
        <is>
          <t xml:space="preserve"> </t>
        </is>
      </c>
      <c r="F55" s="8" t="n">
        <v>0.15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 2024 Q4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tock, 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ividends per common share (in usd per share)</t>
        </is>
      </c>
      <c r="B58" s="4" t="inlineStr">
        <is>
          <t xml:space="preserve"> </t>
        </is>
      </c>
      <c r="C58" s="4" t="inlineStr">
        <is>
          <t xml:space="preserve"> </t>
        </is>
      </c>
      <c r="D58" s="4" t="inlineStr">
        <is>
          <t xml:space="preserve"> </t>
        </is>
      </c>
      <c r="E58" s="8" t="n">
        <v>0.15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 repurchase open mark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 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amount of common stock shares repurchas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52540</v>
      </c>
      <c r="S61" s="5" t="n">
        <v>225379</v>
      </c>
      <c r="T61" s="5" t="n">
        <v>213986</v>
      </c>
      <c r="U61" s="4" t="inlineStr">
        <is>
          <t xml:space="preserve"> </t>
        </is>
      </c>
    </row>
  </sheetData>
  <mergeCells count="3">
    <mergeCell ref="A1:A2"/>
    <mergeCell ref="E1:Q1"/>
    <mergeCell ref="R1:U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umber of stock awards outstanding but not included in the computation of diluted earnings per common share (in shares)</t>
        </is>
      </c>
      <c r="B4" s="6" t="n">
        <v>2341015</v>
      </c>
      <c r="C4" s="6" t="n">
        <v>2289623</v>
      </c>
      <c r="D4" s="6" t="n">
        <v>2734825</v>
      </c>
    </row>
    <row r="5">
      <c r="A5" s="4" t="inlineStr">
        <is>
          <t>Net income</t>
        </is>
      </c>
      <c r="B5" s="5" t="n">
        <v>513670</v>
      </c>
      <c r="C5" s="5" t="n">
        <v>631255</v>
      </c>
      <c r="D5" s="5" t="n">
        <v>353404</v>
      </c>
    </row>
    <row r="6">
      <c r="A6" s="4" t="inlineStr">
        <is>
          <t>Weighted average number of common shares used in computing basic earnings per common share (in shares)</t>
        </is>
      </c>
      <c r="B6" s="6" t="n">
        <v>178385972</v>
      </c>
      <c r="C6" s="6" t="n">
        <v>182345548</v>
      </c>
      <c r="D6" s="6" t="n">
        <v>184184930</v>
      </c>
    </row>
    <row r="7">
      <c r="A7" s="4" t="inlineStr">
        <is>
          <t>Dilutive effect of stock-based awards (in shares)</t>
        </is>
      </c>
      <c r="B7" s="6" t="n">
        <v>2050928</v>
      </c>
      <c r="C7" s="6" t="n">
        <v>2796295</v>
      </c>
      <c r="D7" s="6" t="n">
        <v>3902310</v>
      </c>
    </row>
    <row r="8">
      <c r="A8" s="4" t="inlineStr">
        <is>
          <t>Weighted average number of common shares used in computing dilutive earnings per common share (in shares)</t>
        </is>
      </c>
      <c r="B8" s="6" t="n">
        <v>180436900</v>
      </c>
      <c r="C8" s="6" t="n">
        <v>185141843</v>
      </c>
      <c r="D8" s="6" t="n">
        <v>188087240</v>
      </c>
    </row>
    <row r="9">
      <c r="A9" s="3" t="inlineStr">
        <is>
          <t>Earnings per common share</t>
        </is>
      </c>
      <c r="B9" s="4" t="inlineStr">
        <is>
          <t xml:space="preserve"> </t>
        </is>
      </c>
      <c r="C9" s="4" t="inlineStr">
        <is>
          <t xml:space="preserve"> </t>
        </is>
      </c>
      <c r="D9" s="4" t="inlineStr">
        <is>
          <t xml:space="preserve"> </t>
        </is>
      </c>
    </row>
    <row r="10">
      <c r="A10" s="4" t="inlineStr">
        <is>
          <t>Earnings per common share, basic (in usd per share)</t>
        </is>
      </c>
      <c r="B10" s="7" t="n">
        <v>2.88</v>
      </c>
      <c r="C10" s="7" t="n">
        <v>3.46</v>
      </c>
      <c r="D10" s="7" t="n">
        <v>1.92</v>
      </c>
    </row>
    <row r="11">
      <c r="A11" s="4" t="inlineStr">
        <is>
          <t>Earnings per common share, diluted (in usd per share)</t>
        </is>
      </c>
      <c r="B11" s="7" t="n">
        <v>2.85</v>
      </c>
      <c r="C11" s="7" t="n">
        <v>3.41</v>
      </c>
      <c r="D11" s="7" t="n">
        <v>1.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 Schedule of other operating (income) expense, net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Write-Down of intangible assets and property, plant and equipment</t>
        </is>
      </c>
      <c r="B4" s="5" t="n">
        <v>0</v>
      </c>
      <c r="C4" s="5" t="n">
        <v>0</v>
      </c>
      <c r="D4" s="5" t="n">
        <v>1377</v>
      </c>
    </row>
    <row r="5">
      <c r="A5" s="4" t="inlineStr">
        <is>
          <t>Write-down of operating lease right-of-use assets and other assets</t>
        </is>
      </c>
      <c r="B5" s="6" t="n">
        <v>0</v>
      </c>
      <c r="C5" s="6" t="n">
        <v>0</v>
      </c>
      <c r="D5" s="6" t="n">
        <v>20307</v>
      </c>
    </row>
    <row r="6">
      <c r="A6" s="4" t="inlineStr">
        <is>
          <t>Impairment charge on intangible assets and goodwill held for sale</t>
        </is>
      </c>
      <c r="B6" s="6" t="n">
        <v>0</v>
      </c>
      <c r="C6" s="6" t="n">
        <v>0</v>
      </c>
      <c r="D6" s="6" t="n">
        <v>32575</v>
      </c>
    </row>
    <row r="7">
      <c r="A7" s="4" t="inlineStr">
        <is>
          <t>Change in fair value of earn out consideration and deferred consideration (relating to business acquisitions)</t>
        </is>
      </c>
      <c r="B7" s="6" t="n">
        <v>0</v>
      </c>
      <c r="C7" s="6" t="n">
        <v>-118</v>
      </c>
      <c r="D7" s="6" t="n">
        <v>-452</v>
      </c>
    </row>
    <row r="8">
      <c r="A8" s="4" t="inlineStr">
        <is>
          <t>Loss on sale of business classified as held for sale (refer to Note 8)</t>
        </is>
      </c>
      <c r="B8" s="6" t="n">
        <v>0</v>
      </c>
      <c r="C8" s="6" t="n">
        <v>802</v>
      </c>
      <c r="D8" s="6" t="n">
        <v>0</v>
      </c>
    </row>
    <row r="9">
      <c r="A9" s="4" t="inlineStr">
        <is>
          <t>Other operating (income) expense</t>
        </is>
      </c>
      <c r="B9" s="6" t="n">
        <v>-5616</v>
      </c>
      <c r="C9" s="6" t="n">
        <v>-526</v>
      </c>
      <c r="D9" s="6" t="n">
        <v>-612</v>
      </c>
    </row>
    <row r="10">
      <c r="A10" s="4" t="inlineStr">
        <is>
          <t>Other operating (income) expense, net</t>
        </is>
      </c>
      <c r="B10" s="6" t="n">
        <v>-5616</v>
      </c>
      <c r="C10" s="6" t="n">
        <v>-4716</v>
      </c>
      <c r="D10" s="6" t="n">
        <v>53195</v>
      </c>
    </row>
    <row r="11">
      <c r="A11" s="4" t="inlineStr">
        <is>
          <t>Write-down of restructuring charges</t>
        </is>
      </c>
      <c r="B11" s="5" t="n">
        <v>0</v>
      </c>
      <c r="C11" s="5" t="n">
        <v>4874</v>
      </c>
      <c r="D11" s="5" t="n">
        <v>2030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Schedule of interest income (expense), net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32293</v>
      </c>
      <c r="C4" s="5" t="n">
        <v>18373</v>
      </c>
      <c r="D4" s="5" t="n">
        <v>5899</v>
      </c>
    </row>
    <row r="5">
      <c r="A5" s="4" t="inlineStr">
        <is>
          <t>Interest expense</t>
        </is>
      </c>
      <c r="B5" s="6" t="n">
        <v>-79507</v>
      </c>
      <c r="C5" s="6" t="n">
        <v>-66308</v>
      </c>
      <c r="D5" s="6" t="n">
        <v>-58103</v>
      </c>
    </row>
    <row r="6">
      <c r="A6" s="4" t="inlineStr">
        <is>
          <t>Interest income (expense), net</t>
        </is>
      </c>
      <c r="B6" s="5" t="n">
        <v>-47214</v>
      </c>
      <c r="C6" s="5" t="n">
        <v>-47935</v>
      </c>
      <c r="D6" s="5" t="n">
        <v>-522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5" t="n">
        <v>163150</v>
      </c>
      <c r="C4" s="5" t="n">
        <v>-29031</v>
      </c>
      <c r="D4" s="5" t="n">
        <v>111832</v>
      </c>
    </row>
    <row r="5">
      <c r="A5" s="3" t="inlineStr">
        <is>
          <t>Other comprehensive income (loss):</t>
        </is>
      </c>
      <c r="B5" s="4" t="inlineStr">
        <is>
          <t xml:space="preserve"> </t>
        </is>
      </c>
      <c r="C5" s="4" t="inlineStr">
        <is>
          <t xml:space="preserve"> </t>
        </is>
      </c>
      <c r="D5" s="4" t="inlineStr">
        <is>
          <t xml:space="preserve"> </t>
        </is>
      </c>
    </row>
    <row r="6">
      <c r="A6" s="4" t="inlineStr">
        <is>
          <t>Cash flow hedges</t>
        </is>
      </c>
      <c r="B6" s="6" t="n">
        <v>-6663</v>
      </c>
      <c r="C6" s="6" t="n">
        <v>1397</v>
      </c>
      <c r="D6" s="6" t="n">
        <v>-4947</v>
      </c>
    </row>
    <row r="7">
      <c r="A7" s="4" t="inlineStr">
        <is>
          <t>Retirement benefits</t>
        </is>
      </c>
      <c r="B7" s="5" t="n">
        <v>2320</v>
      </c>
      <c r="C7" s="5" t="n">
        <v>705</v>
      </c>
      <c r="D7" s="5" t="n">
        <v>69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from continuing operation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U.S.)</t>
        </is>
      </c>
      <c r="B4" s="5" t="n">
        <v>307650</v>
      </c>
      <c r="C4" s="5" t="n">
        <v>216718</v>
      </c>
      <c r="D4" s="5" t="n">
        <v>44903</v>
      </c>
    </row>
    <row r="5">
      <c r="A5" s="4" t="inlineStr">
        <is>
          <t>Foreign (other than U.S.)</t>
        </is>
      </c>
      <c r="B5" s="6" t="n">
        <v>369170</v>
      </c>
      <c r="C5" s="6" t="n">
        <v>385506</v>
      </c>
      <c r="D5" s="6" t="n">
        <v>420333</v>
      </c>
    </row>
    <row r="6">
      <c r="A6" s="4" t="inlineStr">
        <is>
          <t>Income before income tax expense (benefit)</t>
        </is>
      </c>
      <c r="B6" s="5" t="n">
        <v>676820</v>
      </c>
      <c r="C6" s="5" t="n">
        <v>602224</v>
      </c>
      <c r="D6" s="5" t="n">
        <v>46523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income from continuing operations (Detail)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Domestic (U.S. federal)</t>
        </is>
      </c>
      <c r="B4" s="5" t="n">
        <v>37769</v>
      </c>
      <c r="C4" s="5" t="n">
        <v>20222</v>
      </c>
      <c r="D4" s="5" t="n">
        <v>17525</v>
      </c>
    </row>
    <row r="5">
      <c r="A5" s="4" t="inlineStr">
        <is>
          <t>Domestic (U.S. state)</t>
        </is>
      </c>
      <c r="B5" s="6" t="n">
        <v>10470</v>
      </c>
      <c r="C5" s="6" t="n">
        <v>7558</v>
      </c>
      <c r="D5" s="6" t="n">
        <v>4582</v>
      </c>
    </row>
    <row r="6">
      <c r="A6" s="4" t="inlineStr">
        <is>
          <t>Foreign (other than U.S.)</t>
        </is>
      </c>
      <c r="B6" s="6" t="n">
        <v>78301</v>
      </c>
      <c r="C6" s="6" t="n">
        <v>101121</v>
      </c>
      <c r="D6" s="6" t="n">
        <v>118876</v>
      </c>
    </row>
    <row r="7">
      <c r="A7" s="4" t="inlineStr">
        <is>
          <t>Current Income Tax Expense (Benefit), Total</t>
        </is>
      </c>
      <c r="B7" s="6" t="n">
        <v>126540</v>
      </c>
      <c r="C7" s="6" t="n">
        <v>128901</v>
      </c>
      <c r="D7" s="6" t="n">
        <v>140983</v>
      </c>
    </row>
    <row r="8">
      <c r="A8" s="3" t="inlineStr">
        <is>
          <t>Deferred tax expense (benefit):</t>
        </is>
      </c>
      <c r="B8" s="4" t="inlineStr">
        <is>
          <t xml:space="preserve"> </t>
        </is>
      </c>
      <c r="C8" s="4" t="inlineStr">
        <is>
          <t xml:space="preserve"> </t>
        </is>
      </c>
      <c r="D8" s="4" t="inlineStr">
        <is>
          <t xml:space="preserve"> </t>
        </is>
      </c>
    </row>
    <row r="9">
      <c r="A9" s="4" t="inlineStr">
        <is>
          <t>Domestic (U.S. federal)</t>
        </is>
      </c>
      <c r="B9" s="6" t="n">
        <v>12794</v>
      </c>
      <c r="C9" s="6" t="n">
        <v>-122166</v>
      </c>
      <c r="D9" s="6" t="n">
        <v>-10481</v>
      </c>
    </row>
    <row r="10">
      <c r="A10" s="4" t="inlineStr">
        <is>
          <t>Domestic (U.S. state)</t>
        </is>
      </c>
      <c r="B10" s="6" t="n">
        <v>5975</v>
      </c>
      <c r="C10" s="6" t="n">
        <v>-32112</v>
      </c>
      <c r="D10" s="6" t="n">
        <v>-1910</v>
      </c>
    </row>
    <row r="11">
      <c r="A11" s="4" t="inlineStr">
        <is>
          <t>Foreign (other than U.S.)</t>
        </is>
      </c>
      <c r="B11" s="6" t="n">
        <v>17841</v>
      </c>
      <c r="C11" s="6" t="n">
        <v>-3654</v>
      </c>
      <c r="D11" s="6" t="n">
        <v>-16760</v>
      </c>
    </row>
    <row r="12">
      <c r="A12" s="4" t="inlineStr">
        <is>
          <t>Deferred Income Tax Expense (Benefit), Total</t>
        </is>
      </c>
      <c r="B12" s="6" t="n">
        <v>36610</v>
      </c>
      <c r="C12" s="6" t="n">
        <v>-157932</v>
      </c>
      <c r="D12" s="6" t="n">
        <v>-29151</v>
      </c>
    </row>
    <row r="13">
      <c r="A13" s="4" t="inlineStr">
        <is>
          <t>Reported income tax expense (benefit)</t>
        </is>
      </c>
      <c r="B13" s="6" t="n">
        <v>163150</v>
      </c>
      <c r="C13" s="6" t="n">
        <v>-29031</v>
      </c>
      <c r="D13" s="5" t="n">
        <v>111832</v>
      </c>
    </row>
    <row r="14">
      <c r="A14" s="4" t="inlineStr">
        <is>
          <t>Intellectual property</t>
        </is>
      </c>
      <c r="B14" s="4" t="inlineStr">
        <is>
          <t xml:space="preserve"> </t>
        </is>
      </c>
      <c r="C14" s="4" t="inlineStr">
        <is>
          <t xml:space="preserve"> </t>
        </is>
      </c>
      <c r="D14" s="4" t="inlineStr">
        <is>
          <t xml:space="preserve"> </t>
        </is>
      </c>
    </row>
    <row r="15">
      <c r="A15" s="3" t="inlineStr">
        <is>
          <t>Deferred tax expense (benefit):</t>
        </is>
      </c>
      <c r="B15" s="4" t="inlineStr">
        <is>
          <t xml:space="preserve"> </t>
        </is>
      </c>
      <c r="C15" s="4" t="inlineStr">
        <is>
          <t xml:space="preserve"> </t>
        </is>
      </c>
      <c r="D15" s="4" t="inlineStr">
        <is>
          <t xml:space="preserve"> </t>
        </is>
      </c>
    </row>
    <row r="16">
      <c r="A16" s="4" t="inlineStr">
        <is>
          <t>Domestic (U.S. federal)</t>
        </is>
      </c>
      <c r="B16" s="4" t="inlineStr">
        <is>
          <t xml:space="preserve"> </t>
        </is>
      </c>
      <c r="C16" s="6" t="n">
        <v>138390</v>
      </c>
      <c r="D16" s="4" t="inlineStr">
        <is>
          <t xml:space="preserve"> </t>
        </is>
      </c>
    </row>
    <row r="17">
      <c r="A17" s="4" t="inlineStr">
        <is>
          <t>Domestic (U.S. state)</t>
        </is>
      </c>
      <c r="B17" s="4" t="inlineStr">
        <is>
          <t xml:space="preserve"> </t>
        </is>
      </c>
      <c r="C17" s="5" t="n">
        <v>33800</v>
      </c>
      <c r="D17" s="4" t="inlineStr">
        <is>
          <t xml:space="preserve"> </t>
        </is>
      </c>
    </row>
    <row r="18">
      <c r="A18" s="4" t="inlineStr">
        <is>
          <t>Reported income tax expense (benefit)</t>
        </is>
      </c>
      <c r="B18" s="5" t="n">
        <v>-16994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Schedule of income tax expense (benefit) computed by applying the U.S. federal statutory income tax rate to income before income taxes (Detail) - USD ($) $ in Thousands</t>
        </is>
      </c>
      <c r="C1" s="2" t="inlineStr">
        <is>
          <t>12 Months Ended</t>
        </is>
      </c>
    </row>
    <row r="2">
      <c r="B2" s="2" t="inlineStr">
        <is>
          <t>Dec. 27, 2023</t>
        </is>
      </c>
      <c r="C2" s="2" t="inlineStr">
        <is>
          <t>Dec. 31, 2024</t>
        </is>
      </c>
      <c r="D2" s="2" t="inlineStr">
        <is>
          <t>Dec. 31, 2023</t>
        </is>
      </c>
      <c r="E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 (benefit)</t>
        </is>
      </c>
      <c r="B4" s="4" t="inlineStr">
        <is>
          <t xml:space="preserve"> </t>
        </is>
      </c>
      <c r="C4" s="5" t="n">
        <v>676820</v>
      </c>
      <c r="D4" s="5" t="n">
        <v>602224</v>
      </c>
      <c r="E4" s="5" t="n">
        <v>465236</v>
      </c>
    </row>
    <row r="5">
      <c r="A5" s="4" t="inlineStr">
        <is>
          <t>Statutory income tax rates</t>
        </is>
      </c>
      <c r="B5" s="4" t="inlineStr">
        <is>
          <t xml:space="preserve"> </t>
        </is>
      </c>
      <c r="C5" s="10" t="n">
        <v>0.21</v>
      </c>
      <c r="D5" s="10" t="n">
        <v>0.21</v>
      </c>
      <c r="E5" s="10" t="n">
        <v>0.21</v>
      </c>
    </row>
    <row r="6">
      <c r="A6" s="4" t="inlineStr">
        <is>
          <t>Computed expected income tax expense</t>
        </is>
      </c>
      <c r="B6" s="4" t="inlineStr">
        <is>
          <t xml:space="preserve"> </t>
        </is>
      </c>
      <c r="C6" s="5" t="n">
        <v>142132</v>
      </c>
      <c r="D6" s="5" t="n">
        <v>126467</v>
      </c>
      <c r="E6" s="5" t="n">
        <v>97700</v>
      </c>
    </row>
    <row r="7">
      <c r="A7" s="3" t="inlineStr">
        <is>
          <t>Increase (decrease) in income taxes resulting from:</t>
        </is>
      </c>
      <c r="B7" s="4" t="inlineStr">
        <is>
          <t xml:space="preserve"> </t>
        </is>
      </c>
      <c r="C7" s="4" t="inlineStr">
        <is>
          <t xml:space="preserve"> </t>
        </is>
      </c>
      <c r="D7" s="4" t="inlineStr">
        <is>
          <t xml:space="preserve"> </t>
        </is>
      </c>
      <c r="E7" s="4" t="inlineStr">
        <is>
          <t xml:space="preserve"> </t>
        </is>
      </c>
    </row>
    <row r="8">
      <c r="A8" s="4" t="inlineStr">
        <is>
          <t>Foreign tax rate differential</t>
        </is>
      </c>
      <c r="B8" s="4" t="inlineStr">
        <is>
          <t xml:space="preserve"> </t>
        </is>
      </c>
      <c r="C8" s="6" t="n">
        <v>14464</v>
      </c>
      <c r="D8" s="6" t="n">
        <v>16455</v>
      </c>
      <c r="E8" s="6" t="n">
        <v>13853</v>
      </c>
    </row>
    <row r="9">
      <c r="A9" s="4" t="inlineStr">
        <is>
          <t>Tax benefit from tax holiday</t>
        </is>
      </c>
      <c r="B9" s="4" t="inlineStr">
        <is>
          <t xml:space="preserve"> </t>
        </is>
      </c>
      <c r="C9" s="6" t="n">
        <v>-4980</v>
      </c>
      <c r="D9" s="6" t="n">
        <v>-3877</v>
      </c>
      <c r="E9" s="6" t="n">
        <v>-797</v>
      </c>
    </row>
    <row r="10">
      <c r="A10" s="4" t="inlineStr">
        <is>
          <t>Foreign derived intangible income (FDII) deduction</t>
        </is>
      </c>
      <c r="B10" s="4" t="inlineStr">
        <is>
          <t xml:space="preserve"> </t>
        </is>
      </c>
      <c r="C10" s="6" t="n">
        <v>-20683</v>
      </c>
      <c r="D10" s="6" t="n">
        <v>-11281</v>
      </c>
      <c r="E10" s="6" t="n">
        <v>-3572</v>
      </c>
    </row>
    <row r="11">
      <c r="A11" s="4" t="inlineStr">
        <is>
          <t>Non-deductible expenses</t>
        </is>
      </c>
      <c r="B11" s="4" t="inlineStr">
        <is>
          <t xml:space="preserve"> </t>
        </is>
      </c>
      <c r="C11" s="6" t="n">
        <v>6058</v>
      </c>
      <c r="D11" s="6" t="n">
        <v>2932</v>
      </c>
      <c r="E11" s="6" t="n">
        <v>4826</v>
      </c>
    </row>
    <row r="12">
      <c r="A12" s="4" t="inlineStr">
        <is>
          <t>Impact of change in tax rates</t>
        </is>
      </c>
      <c r="B12" s="4" t="inlineStr">
        <is>
          <t xml:space="preserve"> </t>
        </is>
      </c>
      <c r="C12" s="6" t="n">
        <v>1709</v>
      </c>
      <c r="D12" s="6" t="n">
        <v>-36099</v>
      </c>
      <c r="E12" s="6" t="n">
        <v>-116</v>
      </c>
    </row>
    <row r="13">
      <c r="A13" s="4" t="inlineStr">
        <is>
          <t>Change in valuation allowance</t>
        </is>
      </c>
      <c r="B13" s="4" t="inlineStr">
        <is>
          <t xml:space="preserve"> </t>
        </is>
      </c>
      <c r="C13" s="6" t="n">
        <v>4012</v>
      </c>
      <c r="D13" s="6" t="n">
        <v>-121358</v>
      </c>
      <c r="E13" s="6" t="n">
        <v>10752</v>
      </c>
    </row>
    <row r="14">
      <c r="A14" s="4" t="inlineStr">
        <is>
          <t>Unrecognized tax benefits</t>
        </is>
      </c>
      <c r="B14" s="4" t="inlineStr">
        <is>
          <t xml:space="preserve"> </t>
        </is>
      </c>
      <c r="C14" s="6" t="n">
        <v>-5362</v>
      </c>
      <c r="D14" s="6" t="n">
        <v>-5563</v>
      </c>
      <c r="E14" s="6" t="n">
        <v>1236</v>
      </c>
    </row>
    <row r="15">
      <c r="A15" s="4" t="inlineStr">
        <is>
          <t>Internal transfer of intellectual property rights</t>
        </is>
      </c>
      <c r="B15" s="4" t="inlineStr">
        <is>
          <t xml:space="preserve"> </t>
        </is>
      </c>
      <c r="C15" s="6" t="n">
        <v>0</v>
      </c>
      <c r="D15" s="6" t="n">
        <v>-7835</v>
      </c>
      <c r="E15" s="6" t="n">
        <v>0</v>
      </c>
    </row>
    <row r="16">
      <c r="A16" s="4" t="inlineStr">
        <is>
          <t>State income taxes</t>
        </is>
      </c>
      <c r="B16" s="4" t="inlineStr">
        <is>
          <t xml:space="preserve"> </t>
        </is>
      </c>
      <c r="C16" s="6" t="n">
        <v>16445</v>
      </c>
      <c r="D16" s="6" t="n">
        <v>9245</v>
      </c>
      <c r="E16" s="6" t="n">
        <v>2672</v>
      </c>
    </row>
    <row r="17">
      <c r="A17" s="4" t="inlineStr">
        <is>
          <t>Excess tax benefit on share-based compensation</t>
        </is>
      </c>
      <c r="B17" s="4" t="inlineStr">
        <is>
          <t xml:space="preserve"> </t>
        </is>
      </c>
      <c r="C17" s="6" t="n">
        <v>-114</v>
      </c>
      <c r="D17" s="6" t="n">
        <v>-5274</v>
      </c>
      <c r="E17" s="6" t="n">
        <v>-10418</v>
      </c>
    </row>
    <row r="18">
      <c r="A18" s="4" t="inlineStr">
        <is>
          <t>Others</t>
        </is>
      </c>
      <c r="B18" s="4" t="inlineStr">
        <is>
          <t xml:space="preserve"> </t>
        </is>
      </c>
      <c r="C18" s="6" t="n">
        <v>9469</v>
      </c>
      <c r="D18" s="6" t="n">
        <v>7157</v>
      </c>
      <c r="E18" s="6" t="n">
        <v>-4304</v>
      </c>
    </row>
    <row r="19">
      <c r="A19" s="4" t="inlineStr">
        <is>
          <t>Reported income tax expense (benefit)</t>
        </is>
      </c>
      <c r="B19" s="4" t="inlineStr">
        <is>
          <t xml:space="preserve"> </t>
        </is>
      </c>
      <c r="C19" s="6" t="n">
        <v>163150</v>
      </c>
      <c r="D19" s="6" t="n">
        <v>-29031</v>
      </c>
      <c r="E19" s="5" t="n">
        <v>111832</v>
      </c>
    </row>
    <row r="20">
      <c r="A20" s="4" t="inlineStr">
        <is>
          <t>Intellectual property</t>
        </is>
      </c>
      <c r="B20" s="4" t="inlineStr">
        <is>
          <t xml:space="preserve"> </t>
        </is>
      </c>
      <c r="C20" s="4" t="inlineStr">
        <is>
          <t xml:space="preserve"> </t>
        </is>
      </c>
      <c r="D20" s="4" t="inlineStr">
        <is>
          <t xml:space="preserve"> </t>
        </is>
      </c>
      <c r="E20" s="4" t="inlineStr">
        <is>
          <t xml:space="preserve"> </t>
        </is>
      </c>
    </row>
    <row r="21">
      <c r="A21" s="3" t="inlineStr">
        <is>
          <t>Increase (decrease) in income taxes resulting from:</t>
        </is>
      </c>
      <c r="B21" s="4" t="inlineStr">
        <is>
          <t xml:space="preserve"> </t>
        </is>
      </c>
      <c r="C21" s="4" t="inlineStr">
        <is>
          <t xml:space="preserve"> </t>
        </is>
      </c>
      <c r="D21" s="4" t="inlineStr">
        <is>
          <t xml:space="preserve"> </t>
        </is>
      </c>
      <c r="E21" s="4" t="inlineStr">
        <is>
          <t xml:space="preserve"> </t>
        </is>
      </c>
    </row>
    <row r="22">
      <c r="A22" s="4" t="inlineStr">
        <is>
          <t>State income taxes</t>
        </is>
      </c>
      <c r="B22" s="4" t="inlineStr">
        <is>
          <t xml:space="preserve"> </t>
        </is>
      </c>
      <c r="C22" s="4" t="inlineStr">
        <is>
          <t xml:space="preserve"> </t>
        </is>
      </c>
      <c r="D22" s="6" t="n">
        <v>33800</v>
      </c>
      <c r="E22" s="4" t="inlineStr">
        <is>
          <t xml:space="preserve"> </t>
        </is>
      </c>
    </row>
    <row r="23">
      <c r="A23" s="4" t="inlineStr">
        <is>
          <t>Reported income tax expense (benefit)</t>
        </is>
      </c>
      <c r="B23" s="4" t="inlineStr">
        <is>
          <t xml:space="preserve"> </t>
        </is>
      </c>
      <c r="C23" s="5" t="n">
        <v>-169945</v>
      </c>
      <c r="D23" s="4" t="inlineStr">
        <is>
          <t xml:space="preserve"> </t>
        </is>
      </c>
      <c r="E23" s="4" t="inlineStr">
        <is>
          <t xml:space="preserve"> </t>
        </is>
      </c>
    </row>
    <row r="24">
      <c r="A24" s="4" t="inlineStr">
        <is>
          <t>Effect income tax benefit with intellectual property rights</t>
        </is>
      </c>
      <c r="B24" s="4" t="inlineStr">
        <is>
          <t xml:space="preserve"> </t>
        </is>
      </c>
      <c r="C24" s="4" t="inlineStr">
        <is>
          <t xml:space="preserve"> </t>
        </is>
      </c>
      <c r="D24" s="5" t="n">
        <v>169945</v>
      </c>
      <c r="E24" s="4" t="inlineStr">
        <is>
          <t xml:space="preserve"> </t>
        </is>
      </c>
    </row>
    <row r="25">
      <c r="A25" s="4" t="inlineStr">
        <is>
          <t>Bermuda</t>
        </is>
      </c>
      <c r="B25" s="4" t="inlineStr">
        <is>
          <t xml:space="preserve"> </t>
        </is>
      </c>
      <c r="C25" s="4" t="inlineStr">
        <is>
          <t xml:space="preserve"> </t>
        </is>
      </c>
      <c r="D25" s="4" t="inlineStr">
        <is>
          <t xml:space="preserve"> </t>
        </is>
      </c>
      <c r="E25" s="4" t="inlineStr">
        <is>
          <t xml:space="preserve"> </t>
        </is>
      </c>
    </row>
    <row r="26">
      <c r="A26" s="3" t="inlineStr">
        <is>
          <t>Increase (decrease) in income taxes resulting from:</t>
        </is>
      </c>
      <c r="B26" s="4" t="inlineStr">
        <is>
          <t xml:space="preserve"> </t>
        </is>
      </c>
      <c r="C26" s="4" t="inlineStr">
        <is>
          <t xml:space="preserve"> </t>
        </is>
      </c>
      <c r="D26" s="4" t="inlineStr">
        <is>
          <t xml:space="preserve"> </t>
        </is>
      </c>
      <c r="E26" s="4" t="inlineStr">
        <is>
          <t xml:space="preserve"> </t>
        </is>
      </c>
    </row>
    <row r="27">
      <c r="A27" s="4" t="inlineStr">
        <is>
          <t>Impact of change in tax rates</t>
        </is>
      </c>
      <c r="B27" s="5" t="n">
        <v>35771</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3 and 2024: As of December 31, 2023 Fair Value Measurements at Reporting Date Using Quoted Prices in Significant Other Significant Other Total (Level 1) (Level 2) (Level 3) Assets Derivative instruments (Note a, c) $ 22,307 $ — $ 22,307 $ — Deferred compensation plan assets (Note a, d) 51,983 — — 51,983 Total $ 74,290 $ — $ 22,307 $ 51,983 Liabilities Derivative instruments (Note b, c) 17,363 — 17,363 — Deferred compensation plan liability (Note b, e) 51,354 — — 51,354 Total $ 68,717 $ — $ 17,363 $ 51,354 As of December 31, 2024 Fair Value Measurements at Reporting Date Using Quoted Prices in Significant Other Significant Other Total (Level 1) (Level 2) (Level 3) Assets Derivative instruments (Note a, c) $ 22,001 $ — $ 22,001 $ — Deferred compensation plan assets (Note a, d) 61,549 61,549 Total $ 83,550 $ — $ 22,001 $ 61,549 Liabilities Derivative instruments (Note b, c) $ 58,699 $ — $ 58,699 $ — Deferred compensation plan liability (Note b, e) 60,924 — — 60,924 Total $ 119,623 $ — $ 58,699 $ 60,924 (a) Derivative assets are included in “prepaid expenses and other current assets” and “other assets” in the consolidated balance she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e) The fair value of the deferred compensation plan liability is derived based on the fair value of the underlying assets in the insurance policies and is therefore classified within level 3 of the fair value hierarchy. 4. Fair value measurements (Continued) The following table provides a roll-forward of the fair value of earn-out consideration categorized as level 3 in the fair value hierarchy for the years ended December 31, 2023 and 2024: Year ended December 31, 2023 2024 Opening balance $ 2,517 $ — Payments made on earn-out consideration (2,399) — Change in fair value of earn-out consideration (Note a) (118) — Closing balance $ — $ — (a) Changes in the fair value of earn-out consideration are reported in “other operating (income) expense, net” in the consolidated statements of income. The following table provides a roll-forward of the fair value of deferred compensation plan assets categorized as level 3 in the fair value hierarchy for the years ended December 31, 2023 and 2024: Year ended December 31, 2023 2024 Opening balance $ 40,261 $ 51,983 Additions (net of redemption) 4,216 2,263 Change in fair value of deferred compensation plan assets (Note a) 7,506 7,303 Closing balance $ 51,983 $ 61,549 (a) Changes in the fair value of plan assets are reported in “other income (expense), net” in the consolidated statements of income. The following table provides a roll-forward of the fair value of deferred compensation plan liabilities categorized as level 3 in the fair value hierarchy for the years ended December 31, 2023 and 2024: Year ended December 31, 2023 2024 Opening balance $ 39,654 $ 51,354 Additions (net of redemption) 4,216 2,263 Change in fair value of deferred compensation plan liabilities (Note a) 7,484 7,307 Closing balance $ 51,354 $ 60,924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 shares in Units,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5" t="n">
        <v>-163150</v>
      </c>
      <c r="C4" s="5" t="n">
        <v>29031</v>
      </c>
      <c r="D4" s="5" t="n">
        <v>-111832</v>
      </c>
    </row>
    <row r="5">
      <c r="A5" s="4" t="inlineStr">
        <is>
          <t>Net excess tax benefits on share-based compensation</t>
        </is>
      </c>
      <c r="B5" s="6" t="n">
        <v>114</v>
      </c>
      <c r="C5" s="6" t="n">
        <v>5274</v>
      </c>
      <c r="D5" s="6" t="n">
        <v>10418</v>
      </c>
    </row>
    <row r="6">
      <c r="A6" s="4" t="inlineStr">
        <is>
          <t>Net operating loss carryforwards</t>
        </is>
      </c>
      <c r="B6" s="6" t="n">
        <v>426289</v>
      </c>
      <c r="C6" s="4" t="inlineStr">
        <is>
          <t xml:space="preserve"> </t>
        </is>
      </c>
      <c r="D6" s="4" t="inlineStr">
        <is>
          <t xml:space="preserve"> </t>
        </is>
      </c>
    </row>
    <row r="7">
      <c r="A7" s="4" t="inlineStr">
        <is>
          <t>Deferred tax assets related to net operating loss carryforwards, excluding state</t>
        </is>
      </c>
      <c r="B7" s="6" t="n">
        <v>69427</v>
      </c>
      <c r="C7" s="4" t="inlineStr">
        <is>
          <t xml:space="preserve"> </t>
        </is>
      </c>
      <c r="D7" s="4" t="inlineStr">
        <is>
          <t xml:space="preserve"> </t>
        </is>
      </c>
    </row>
    <row r="8">
      <c r="A8" s="4" t="inlineStr">
        <is>
          <t>Net operating loss of subsidiary, carried forward</t>
        </is>
      </c>
      <c r="B8" s="6" t="n">
        <v>332038</v>
      </c>
      <c r="C8" s="4" t="inlineStr">
        <is>
          <t xml:space="preserve"> </t>
        </is>
      </c>
      <c r="D8" s="4" t="inlineStr">
        <is>
          <t xml:space="preserve"> </t>
        </is>
      </c>
    </row>
    <row r="9">
      <c r="A9" s="4" t="inlineStr">
        <is>
          <t>Additional deferred tax assets for U.S. state and local tax loss carry-forwards</t>
        </is>
      </c>
      <c r="B9" s="6" t="n">
        <v>12136</v>
      </c>
      <c r="C9" s="4" t="inlineStr">
        <is>
          <t xml:space="preserve"> </t>
        </is>
      </c>
      <c r="D9" s="4" t="inlineStr">
        <is>
          <t xml:space="preserve"> </t>
        </is>
      </c>
    </row>
    <row r="10">
      <c r="A10" s="4" t="inlineStr">
        <is>
          <t>Undistributed earnings held by foreign subsidiaries for which no deferred tax liability would accrue on repatriation of retained earnings indefinitely reinvested</t>
        </is>
      </c>
      <c r="B10" s="6" t="n">
        <v>1407587</v>
      </c>
      <c r="C10" s="4" t="inlineStr">
        <is>
          <t xml:space="preserve"> </t>
        </is>
      </c>
      <c r="D10" s="4" t="inlineStr">
        <is>
          <t xml:space="preserve"> </t>
        </is>
      </c>
    </row>
    <row r="11">
      <c r="A11" s="4" t="inlineStr">
        <is>
          <t>Cash and cash equivalents</t>
        </is>
      </c>
      <c r="B11" s="6" t="n">
        <v>648246</v>
      </c>
      <c r="C11" s="6" t="n">
        <v>583670</v>
      </c>
      <c r="D11" s="4" t="inlineStr">
        <is>
          <t xml:space="preserve"> </t>
        </is>
      </c>
    </row>
    <row r="12">
      <c r="A12" s="4" t="inlineStr">
        <is>
          <t>Repatriation of retained earnings</t>
        </is>
      </c>
      <c r="B12" s="6" t="n">
        <v>117501</v>
      </c>
      <c r="C12" s="4" t="inlineStr">
        <is>
          <t xml:space="preserve"> </t>
        </is>
      </c>
      <c r="D12" s="4" t="inlineStr">
        <is>
          <t xml:space="preserve"> </t>
        </is>
      </c>
    </row>
    <row r="13">
      <c r="A13" s="4" t="inlineStr">
        <is>
          <t>Unrecognized tax benefits that would impact effective tax rate</t>
        </is>
      </c>
      <c r="B13" s="6" t="n">
        <v>14063</v>
      </c>
      <c r="C13" s="6" t="n">
        <v>19236</v>
      </c>
      <c r="D13" s="4" t="inlineStr">
        <is>
          <t xml:space="preserve"> </t>
        </is>
      </c>
    </row>
    <row r="14">
      <c r="A14" s="4" t="inlineStr">
        <is>
          <t>Unrecognized tax benefits, interest on income taxes accrued</t>
        </is>
      </c>
      <c r="B14" s="6" t="n">
        <v>3141</v>
      </c>
      <c r="C14" s="6" t="n">
        <v>3312</v>
      </c>
      <c r="D14" s="4" t="inlineStr">
        <is>
          <t xml:space="preserve"> </t>
        </is>
      </c>
    </row>
    <row r="15">
      <c r="A15" s="4" t="inlineStr">
        <is>
          <t>Accrued penalties</t>
        </is>
      </c>
      <c r="B15" s="6" t="n">
        <v>43</v>
      </c>
      <c r="C15" s="6" t="n">
        <v>499</v>
      </c>
      <c r="D15" s="4" t="inlineStr">
        <is>
          <t xml:space="preserve"> </t>
        </is>
      </c>
    </row>
    <row r="16">
      <c r="A16" s="4" t="inlineStr">
        <is>
          <t>Unrecognized tax benefits, including exchange rate differences for interest recognized</t>
        </is>
      </c>
      <c r="B16" s="6" t="n">
        <v>-1387</v>
      </c>
      <c r="C16" s="5" t="n">
        <v>220</v>
      </c>
      <c r="D16" s="5" t="n">
        <v>-2583</v>
      </c>
    </row>
    <row r="17">
      <c r="A17" s="4" t="inlineStr">
        <is>
          <t>State and local jurisdiction</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6" t="n">
        <v>180770</v>
      </c>
      <c r="C19" s="4" t="inlineStr">
        <is>
          <t xml:space="preserve"> </t>
        </is>
      </c>
      <c r="D19" s="4" t="inlineStr">
        <is>
          <t xml:space="preserve"> </t>
        </is>
      </c>
    </row>
    <row r="20">
      <c r="A20" s="4" t="inlineStr">
        <is>
          <t>Net operating loss of subsidiary, carried forward</t>
        </is>
      </c>
      <c r="B20" s="6" t="n">
        <v>44149</v>
      </c>
      <c r="C20" s="4" t="inlineStr">
        <is>
          <t xml:space="preserve"> </t>
        </is>
      </c>
      <c r="D20" s="4" t="inlineStr">
        <is>
          <t xml:space="preserve"> </t>
        </is>
      </c>
    </row>
    <row r="21">
      <c r="A21" s="4" t="inlineStr">
        <is>
          <t>Tax loss carry forwards subject to expiration</t>
        </is>
      </c>
      <c r="B21" s="6" t="n">
        <v>136621</v>
      </c>
      <c r="C21" s="4" t="inlineStr">
        <is>
          <t xml:space="preserve"> </t>
        </is>
      </c>
      <c r="D21" s="4" t="inlineStr">
        <is>
          <t xml:space="preserve"> </t>
        </is>
      </c>
    </row>
    <row r="22">
      <c r="A22" s="4" t="inlineStr">
        <is>
          <t>Intellectual property</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Income tax expense</t>
        </is>
      </c>
      <c r="B24" s="5" t="n">
        <v>169945</v>
      </c>
      <c r="C24" s="4" t="inlineStr">
        <is>
          <t xml:space="preserve"> </t>
        </is>
      </c>
      <c r="D24" s="4" t="inlineStr">
        <is>
          <t xml:space="preserve"> </t>
        </is>
      </c>
    </row>
    <row r="25">
      <c r="A25" s="4" t="inlineStr">
        <is>
          <t>Intangible assets estimated useful lives</t>
        </is>
      </c>
      <c r="B25" s="4" t="inlineStr">
        <is>
          <t>15 years</t>
        </is>
      </c>
      <c r="C25" s="4" t="inlineStr">
        <is>
          <t xml:space="preserve"> </t>
        </is>
      </c>
      <c r="D25" s="4" t="inlineStr">
        <is>
          <t xml:space="preserve"> </t>
        </is>
      </c>
    </row>
    <row r="26">
      <c r="A26" s="4" t="inlineStr">
        <is>
          <t>Indefinite reinvestment in subsidiary</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Cash and cash equivalents</t>
        </is>
      </c>
      <c r="B28" s="5" t="n">
        <v>200601</v>
      </c>
      <c r="C28" s="4" t="inlineStr">
        <is>
          <t xml:space="preserve"> </t>
        </is>
      </c>
      <c r="D28" s="4" t="inlineStr">
        <is>
          <t xml:space="preserve"> </t>
        </is>
      </c>
    </row>
    <row r="29">
      <c r="A29" s="4" t="inlineStr">
        <is>
          <t>Foreign (non-Bermuda) subsidiaries</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Cash and cash equivalents</t>
        </is>
      </c>
      <c r="B31" s="6" t="n">
        <v>636176</v>
      </c>
      <c r="C31" s="4" t="inlineStr">
        <is>
          <t xml:space="preserve"> </t>
        </is>
      </c>
      <c r="D31" s="4" t="inlineStr">
        <is>
          <t xml:space="preserve"> </t>
        </is>
      </c>
    </row>
    <row r="32">
      <c r="A32" s="4" t="inlineStr">
        <is>
          <t>Subsidiaries for which the company expects to incur deferred tax liability</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Cash and cash equivalents</t>
        </is>
      </c>
      <c r="B34" s="6" t="n">
        <v>186771</v>
      </c>
      <c r="C34" s="4" t="inlineStr">
        <is>
          <t xml:space="preserve"> </t>
        </is>
      </c>
      <c r="D34" s="4" t="inlineStr">
        <is>
          <t xml:space="preserve"> </t>
        </is>
      </c>
    </row>
    <row r="35">
      <c r="A35" s="4" t="inlineStr">
        <is>
          <t>No tax expected on repatriation</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Cash and cash equivalents</t>
        </is>
      </c>
      <c r="B37" s="5" t="n">
        <v>248804</v>
      </c>
      <c r="C37" s="4" t="inlineStr">
        <is>
          <t xml:space="preserve"> </t>
        </is>
      </c>
      <c r="D37" s="4" t="inlineStr">
        <is>
          <t xml:space="preserve"> </t>
        </is>
      </c>
    </row>
    <row r="38">
      <c r="A38" s="4" t="inlineStr">
        <is>
          <t>Basic and diluted earnings per share</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Earnings per share effect of tax holiday (in usd per share)</t>
        </is>
      </c>
      <c r="B40" s="7" t="n">
        <v>0.03</v>
      </c>
      <c r="C40" s="7" t="n">
        <v>0.02</v>
      </c>
      <c r="D40"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balances (Detail)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81563</v>
      </c>
      <c r="C3" s="5" t="n">
        <v>86556</v>
      </c>
      <c r="D3" s="4" t="inlineStr">
        <is>
          <t xml:space="preserve"> </t>
        </is>
      </c>
      <c r="E3" s="4" t="inlineStr">
        <is>
          <t xml:space="preserve"> </t>
        </is>
      </c>
    </row>
    <row r="4">
      <c r="A4" s="4" t="inlineStr">
        <is>
          <t>Accrued expenses and other liabilities</t>
        </is>
      </c>
      <c r="B4" s="6" t="n">
        <v>68218</v>
      </c>
      <c r="C4" s="6" t="n">
        <v>77516</v>
      </c>
      <c r="D4" s="4" t="inlineStr">
        <is>
          <t xml:space="preserve"> </t>
        </is>
      </c>
      <c r="E4" s="4" t="inlineStr">
        <is>
          <t xml:space="preserve"> </t>
        </is>
      </c>
    </row>
    <row r="5">
      <c r="A5" s="4" t="inlineStr">
        <is>
          <t>Allowance for credit losses</t>
        </is>
      </c>
      <c r="B5" s="6" t="n">
        <v>5209</v>
      </c>
      <c r="C5" s="6" t="n">
        <v>5772</v>
      </c>
      <c r="D5" s="4" t="inlineStr">
        <is>
          <t xml:space="preserve"> </t>
        </is>
      </c>
      <c r="E5" s="4" t="inlineStr">
        <is>
          <t xml:space="preserve"> </t>
        </is>
      </c>
    </row>
    <row r="6">
      <c r="A6" s="4" t="inlineStr">
        <is>
          <t>Property, plant and equipment, net</t>
        </is>
      </c>
      <c r="B6" s="6" t="n">
        <v>9697</v>
      </c>
      <c r="C6" s="6" t="n">
        <v>8934</v>
      </c>
      <c r="D6" s="4" t="inlineStr">
        <is>
          <t xml:space="preserve"> </t>
        </is>
      </c>
      <c r="E6" s="4" t="inlineStr">
        <is>
          <t xml:space="preserve"> </t>
        </is>
      </c>
    </row>
    <row r="7">
      <c r="A7" s="4" t="inlineStr">
        <is>
          <t>Lease liabilities</t>
        </is>
      </c>
      <c r="B7" s="6" t="n">
        <v>40707</v>
      </c>
      <c r="C7" s="6" t="n">
        <v>45295</v>
      </c>
      <c r="D7" s="4" t="inlineStr">
        <is>
          <t xml:space="preserve"> </t>
        </is>
      </c>
      <c r="E7" s="4" t="inlineStr">
        <is>
          <t xml:space="preserve"> </t>
        </is>
      </c>
    </row>
    <row r="8">
      <c r="A8" s="4" t="inlineStr">
        <is>
          <t>Share-based compensation</t>
        </is>
      </c>
      <c r="B8" s="6" t="n">
        <v>20801</v>
      </c>
      <c r="C8" s="6" t="n">
        <v>33490</v>
      </c>
      <c r="D8" s="4" t="inlineStr">
        <is>
          <t xml:space="preserve"> </t>
        </is>
      </c>
      <c r="E8" s="4" t="inlineStr">
        <is>
          <t xml:space="preserve"> </t>
        </is>
      </c>
    </row>
    <row r="9">
      <c r="A9" s="4" t="inlineStr">
        <is>
          <t>Intangible assets, net</t>
        </is>
      </c>
      <c r="B9" s="6" t="n">
        <v>184623</v>
      </c>
      <c r="C9" s="6" t="n">
        <v>193073</v>
      </c>
      <c r="D9" s="4" t="inlineStr">
        <is>
          <t xml:space="preserve"> </t>
        </is>
      </c>
      <c r="E9" s="4" t="inlineStr">
        <is>
          <t xml:space="preserve"> </t>
        </is>
      </c>
    </row>
    <row r="10">
      <c r="A10" s="4" t="inlineStr">
        <is>
          <t>Retirement benefits</t>
        </is>
      </c>
      <c r="B10" s="6" t="n">
        <v>6113</v>
      </c>
      <c r="C10" s="6" t="n">
        <v>6375</v>
      </c>
      <c r="D10" s="4" t="inlineStr">
        <is>
          <t xml:space="preserve"> </t>
        </is>
      </c>
      <c r="E10" s="4" t="inlineStr">
        <is>
          <t xml:space="preserve"> </t>
        </is>
      </c>
    </row>
    <row r="11">
      <c r="A11" s="4" t="inlineStr">
        <is>
          <t>Contract liabilities</t>
        </is>
      </c>
      <c r="B11" s="6" t="n">
        <v>13361</v>
      </c>
      <c r="C11" s="6" t="n">
        <v>10498</v>
      </c>
      <c r="D11" s="4" t="inlineStr">
        <is>
          <t xml:space="preserve"> </t>
        </is>
      </c>
      <c r="E11" s="4" t="inlineStr">
        <is>
          <t xml:space="preserve"> </t>
        </is>
      </c>
    </row>
    <row r="12">
      <c r="A12" s="4" t="inlineStr">
        <is>
          <t>Tax credit carryforwards</t>
        </is>
      </c>
      <c r="B12" s="6" t="n">
        <v>31094</v>
      </c>
      <c r="C12" s="6" t="n">
        <v>22449</v>
      </c>
      <c r="D12" s="4" t="inlineStr">
        <is>
          <t xml:space="preserve"> </t>
        </is>
      </c>
      <c r="E12" s="4" t="inlineStr">
        <is>
          <t xml:space="preserve"> </t>
        </is>
      </c>
    </row>
    <row r="13">
      <c r="A13" s="4" t="inlineStr">
        <is>
          <t>Others</t>
        </is>
      </c>
      <c r="B13" s="6" t="n">
        <v>22090</v>
      </c>
      <c r="C13" s="6" t="n">
        <v>13593</v>
      </c>
      <c r="D13" s="4" t="inlineStr">
        <is>
          <t xml:space="preserve"> </t>
        </is>
      </c>
      <c r="E13" s="4" t="inlineStr">
        <is>
          <t xml:space="preserve"> </t>
        </is>
      </c>
    </row>
    <row r="14">
      <c r="A14" s="4" t="inlineStr">
        <is>
          <t>Total deferred tax assets</t>
        </is>
      </c>
      <c r="B14" s="6" t="n">
        <v>483476</v>
      </c>
      <c r="C14" s="6" t="n">
        <v>503551</v>
      </c>
      <c r="D14" s="4" t="inlineStr">
        <is>
          <t xml:space="preserve"> </t>
        </is>
      </c>
      <c r="E14" s="4" t="inlineStr">
        <is>
          <t xml:space="preserve"> </t>
        </is>
      </c>
    </row>
    <row r="15">
      <c r="A15" s="4" t="inlineStr">
        <is>
          <t>Less: Valuation allowance</t>
        </is>
      </c>
      <c r="B15" s="6" t="n">
        <v>-105661</v>
      </c>
      <c r="C15" s="6" t="n">
        <v>-101438</v>
      </c>
      <c r="D15" s="5" t="n">
        <v>-222655</v>
      </c>
      <c r="E15" s="5" t="n">
        <v>-212192</v>
      </c>
    </row>
    <row r="16">
      <c r="A16" s="4" t="inlineStr">
        <is>
          <t>Total deferred tax assets, net of valuation allowance</t>
        </is>
      </c>
      <c r="B16" s="6" t="n">
        <v>377815</v>
      </c>
      <c r="C16" s="6" t="n">
        <v>402113</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6" t="n">
        <v>1</v>
      </c>
      <c r="C18" s="6" t="n">
        <v>4</v>
      </c>
      <c r="D18" s="4" t="inlineStr">
        <is>
          <t xml:space="preserve"> </t>
        </is>
      </c>
      <c r="E18" s="4" t="inlineStr">
        <is>
          <t xml:space="preserve"> </t>
        </is>
      </c>
    </row>
    <row r="19">
      <c r="A19" s="4" t="inlineStr">
        <is>
          <t>Property, plant and equipment, net</t>
        </is>
      </c>
      <c r="B19" s="6" t="n">
        <v>1751</v>
      </c>
      <c r="C19" s="6" t="n">
        <v>1120</v>
      </c>
      <c r="D19" s="4" t="inlineStr">
        <is>
          <t xml:space="preserve"> </t>
        </is>
      </c>
      <c r="E19" s="4" t="inlineStr">
        <is>
          <t xml:space="preserve"> </t>
        </is>
      </c>
    </row>
    <row r="20">
      <c r="A20" s="4" t="inlineStr">
        <is>
          <t>Right-of use assets</t>
        </is>
      </c>
      <c r="B20" s="6" t="n">
        <v>34682</v>
      </c>
      <c r="C20" s="6" t="n">
        <v>37248</v>
      </c>
      <c r="D20" s="4" t="inlineStr">
        <is>
          <t xml:space="preserve"> </t>
        </is>
      </c>
      <c r="E20" s="4" t="inlineStr">
        <is>
          <t xml:space="preserve"> </t>
        </is>
      </c>
    </row>
    <row r="21">
      <c r="A21" s="4" t="inlineStr">
        <is>
          <t>Retirement benefits</t>
        </is>
      </c>
      <c r="B21" s="6" t="n">
        <v>1350</v>
      </c>
      <c r="C21" s="6" t="n">
        <v>2648</v>
      </c>
      <c r="D21" s="4" t="inlineStr">
        <is>
          <t xml:space="preserve"> </t>
        </is>
      </c>
      <c r="E21" s="4" t="inlineStr">
        <is>
          <t xml:space="preserve"> </t>
        </is>
      </c>
    </row>
    <row r="22">
      <c r="A22" s="4" t="inlineStr">
        <is>
          <t>Investments in foreign subsidiaries not indefinitely reinvested</t>
        </is>
      </c>
      <c r="B22" s="6" t="n">
        <v>11009</v>
      </c>
      <c r="C22" s="6" t="n">
        <v>9177</v>
      </c>
      <c r="D22" s="4" t="inlineStr">
        <is>
          <t xml:space="preserve"> </t>
        </is>
      </c>
      <c r="E22" s="4" t="inlineStr">
        <is>
          <t xml:space="preserve"> </t>
        </is>
      </c>
    </row>
    <row r="23">
      <c r="A23" s="4" t="inlineStr">
        <is>
          <t>Derivative instruments</t>
        </is>
      </c>
      <c r="B23" s="6" t="n">
        <v>1149</v>
      </c>
      <c r="C23" s="6" t="n">
        <v>1318</v>
      </c>
      <c r="D23" s="4" t="inlineStr">
        <is>
          <t xml:space="preserve"> </t>
        </is>
      </c>
      <c r="E23" s="4" t="inlineStr">
        <is>
          <t xml:space="preserve"> </t>
        </is>
      </c>
    </row>
    <row r="24">
      <c r="A24" s="4" t="inlineStr">
        <is>
          <t>Goodwill</t>
        </is>
      </c>
      <c r="B24" s="6" t="n">
        <v>59762</v>
      </c>
      <c r="C24" s="6" t="n">
        <v>52603</v>
      </c>
      <c r="D24" s="4" t="inlineStr">
        <is>
          <t xml:space="preserve"> </t>
        </is>
      </c>
      <c r="E24" s="4" t="inlineStr">
        <is>
          <t xml:space="preserve"> </t>
        </is>
      </c>
    </row>
    <row r="25">
      <c r="A25" s="4" t="inlineStr">
        <is>
          <t>Others</t>
        </is>
      </c>
      <c r="B25" s="6" t="n">
        <v>14543</v>
      </c>
      <c r="C25" s="6" t="n">
        <v>10780</v>
      </c>
      <c r="D25" s="4" t="inlineStr">
        <is>
          <t xml:space="preserve"> </t>
        </is>
      </c>
      <c r="E25" s="4" t="inlineStr">
        <is>
          <t xml:space="preserve"> </t>
        </is>
      </c>
    </row>
    <row r="26">
      <c r="A26" s="4" t="inlineStr">
        <is>
          <t>Total deferred tax liabilities</t>
        </is>
      </c>
      <c r="B26" s="6" t="n">
        <v>124247</v>
      </c>
      <c r="C26" s="6" t="n">
        <v>114898</v>
      </c>
      <c r="D26" s="4" t="inlineStr">
        <is>
          <t xml:space="preserve"> </t>
        </is>
      </c>
      <c r="E26" s="4" t="inlineStr">
        <is>
          <t xml:space="preserve"> </t>
        </is>
      </c>
    </row>
    <row r="27">
      <c r="A27" s="4" t="inlineStr">
        <is>
          <t>Net of deferred tax assets and liabilities</t>
        </is>
      </c>
      <c r="B27" s="6" t="n">
        <v>253568</v>
      </c>
      <c r="C27" s="6" t="n">
        <v>287215</v>
      </c>
      <c r="D27" s="4" t="inlineStr">
        <is>
          <t xml:space="preserve"> </t>
        </is>
      </c>
      <c r="E27" s="4" t="inlineStr">
        <is>
          <t xml:space="preserve"> </t>
        </is>
      </c>
    </row>
    <row r="28">
      <c r="A28" s="4" t="inlineStr">
        <is>
          <t>Deferred tax assets</t>
        </is>
      </c>
      <c r="B28" s="6" t="n">
        <v>269476</v>
      </c>
      <c r="C28" s="6" t="n">
        <v>298921</v>
      </c>
      <c r="D28" s="4" t="inlineStr">
        <is>
          <t xml:space="preserve"> </t>
        </is>
      </c>
      <c r="E28" s="4" t="inlineStr">
        <is>
          <t xml:space="preserve"> </t>
        </is>
      </c>
    </row>
    <row r="29">
      <c r="A29" s="4" t="inlineStr">
        <is>
          <t>Deferred tax liabilities</t>
        </is>
      </c>
      <c r="B29" s="5" t="n">
        <v>15908</v>
      </c>
      <c r="C29" s="5" t="n">
        <v>11706</v>
      </c>
      <c r="D29" s="4" t="inlineStr">
        <is>
          <t xml:space="preserve"> </t>
        </is>
      </c>
      <c r="E2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total valuation allowance for deferred tax assets (Detail) - USD ($) $ in Thousands</t>
        </is>
      </c>
      <c r="B1" s="2" t="inlineStr">
        <is>
          <t>12 Months Ended</t>
        </is>
      </c>
    </row>
    <row r="2">
      <c r="B2" s="2" t="inlineStr">
        <is>
          <t>Dec. 31, 2024</t>
        </is>
      </c>
      <c r="C2" s="2" t="inlineStr">
        <is>
          <t>Dec. 31, 2023</t>
        </is>
      </c>
      <c r="D2" s="2" t="inlineStr">
        <is>
          <t>Dec. 31, 2022</t>
        </is>
      </c>
    </row>
    <row r="3">
      <c r="A3" s="3" t="inlineStr">
        <is>
          <t>Valuation Allowance For Deferred Tax Assets, Roll Forward [Abstract]</t>
        </is>
      </c>
      <c r="B3" s="4" t="inlineStr">
        <is>
          <t xml:space="preserve"> </t>
        </is>
      </c>
      <c r="C3" s="4" t="inlineStr">
        <is>
          <t xml:space="preserve"> </t>
        </is>
      </c>
      <c r="D3" s="4" t="inlineStr">
        <is>
          <t xml:space="preserve"> </t>
        </is>
      </c>
    </row>
    <row r="4">
      <c r="A4" s="4" t="inlineStr">
        <is>
          <t>Opening valuation allowance</t>
        </is>
      </c>
      <c r="B4" s="5" t="n">
        <v>101438</v>
      </c>
      <c r="C4" s="5" t="n">
        <v>222655</v>
      </c>
      <c r="D4" s="5" t="n">
        <v>212192</v>
      </c>
    </row>
    <row r="5">
      <c r="A5" s="4" t="inlineStr">
        <is>
          <t>Reduction during the year through continuing operations</t>
        </is>
      </c>
      <c r="B5" s="6" t="n">
        <v>-3603</v>
      </c>
      <c r="C5" s="6" t="n">
        <v>-162138</v>
      </c>
      <c r="D5" s="6" t="n">
        <v>-214</v>
      </c>
    </row>
    <row r="6">
      <c r="A6" s="4" t="inlineStr">
        <is>
          <t>Addition during the year through continuing operations</t>
        </is>
      </c>
      <c r="B6" s="6" t="n">
        <v>7826</v>
      </c>
      <c r="C6" s="6" t="n">
        <v>40921</v>
      </c>
      <c r="D6" s="6" t="n">
        <v>10677</v>
      </c>
    </row>
    <row r="7">
      <c r="A7" s="4" t="inlineStr">
        <is>
          <t>Closing valuation allowance</t>
        </is>
      </c>
      <c r="B7" s="5" t="n">
        <v>105661</v>
      </c>
      <c r="C7" s="5" t="n">
        <v>101438</v>
      </c>
      <c r="D7" s="5" t="n">
        <v>2226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maining tax loss carry-forwards expiration (Detail) $ in Thousands</t>
        </is>
      </c>
      <c r="B1" s="2" t="inlineStr">
        <is>
          <t>Dec. 31, 2024 USD ($)</t>
        </is>
      </c>
    </row>
    <row r="2">
      <c r="A2" s="4" t="inlineStr">
        <is>
          <t>Europe</t>
        </is>
      </c>
      <c r="B2" s="4" t="inlineStr">
        <is>
          <t xml:space="preserve"> </t>
        </is>
      </c>
    </row>
    <row r="3">
      <c r="A3" s="3" t="inlineStr">
        <is>
          <t>Operating Loss Carryforwards [Line Items]</t>
        </is>
      </c>
      <c r="B3" s="4" t="inlineStr">
        <is>
          <t xml:space="preserve"> </t>
        </is>
      </c>
    </row>
    <row r="4">
      <c r="A4" s="4" t="inlineStr">
        <is>
          <t>Tax loss carry forwards subject to expiration</t>
        </is>
      </c>
      <c r="B4" s="5" t="n">
        <v>92062</v>
      </c>
    </row>
    <row r="5">
      <c r="A5" s="4" t="inlineStr">
        <is>
          <t>Europe | 2025</t>
        </is>
      </c>
      <c r="B5" s="4" t="inlineStr">
        <is>
          <t xml:space="preserve"> </t>
        </is>
      </c>
    </row>
    <row r="6">
      <c r="A6" s="3" t="inlineStr">
        <is>
          <t>Operating Loss Carryforwards [Line Items]</t>
        </is>
      </c>
      <c r="B6" s="4" t="inlineStr">
        <is>
          <t xml:space="preserve"> </t>
        </is>
      </c>
    </row>
    <row r="7">
      <c r="A7" s="4" t="inlineStr">
        <is>
          <t>Tax loss carry forwards subject to expiration</t>
        </is>
      </c>
      <c r="B7" s="6" t="n">
        <v>168</v>
      </c>
    </row>
    <row r="8">
      <c r="A8" s="4" t="inlineStr">
        <is>
          <t>Europe | 2026</t>
        </is>
      </c>
      <c r="B8" s="4" t="inlineStr">
        <is>
          <t xml:space="preserve"> </t>
        </is>
      </c>
    </row>
    <row r="9">
      <c r="A9" s="3" t="inlineStr">
        <is>
          <t>Operating Loss Carryforwards [Line Items]</t>
        </is>
      </c>
      <c r="B9" s="4" t="inlineStr">
        <is>
          <t xml:space="preserve"> </t>
        </is>
      </c>
    </row>
    <row r="10">
      <c r="A10" s="4" t="inlineStr">
        <is>
          <t>Tax loss carry forwards subject to expiration</t>
        </is>
      </c>
      <c r="B10" s="6" t="n">
        <v>311</v>
      </c>
    </row>
    <row r="11">
      <c r="A11" s="4" t="inlineStr">
        <is>
          <t>Europe | 2027</t>
        </is>
      </c>
      <c r="B11" s="4" t="inlineStr">
        <is>
          <t xml:space="preserve"> </t>
        </is>
      </c>
    </row>
    <row r="12">
      <c r="A12" s="3" t="inlineStr">
        <is>
          <t>Operating Loss Carryforwards [Line Items]</t>
        </is>
      </c>
      <c r="B12" s="4" t="inlineStr">
        <is>
          <t xml:space="preserve"> </t>
        </is>
      </c>
    </row>
    <row r="13">
      <c r="A13" s="4" t="inlineStr">
        <is>
          <t>Tax loss carry forwards subject to expiration</t>
        </is>
      </c>
      <c r="B13" s="6" t="n">
        <v>17</v>
      </c>
    </row>
    <row r="14">
      <c r="A14" s="4" t="inlineStr">
        <is>
          <t>Europe | 2028</t>
        </is>
      </c>
      <c r="B14" s="4" t="inlineStr">
        <is>
          <t xml:space="preserve"> </t>
        </is>
      </c>
    </row>
    <row r="15">
      <c r="A15" s="3" t="inlineStr">
        <is>
          <t>Operating Loss Carryforwards [Line Items]</t>
        </is>
      </c>
      <c r="B15" s="4" t="inlineStr">
        <is>
          <t xml:space="preserve"> </t>
        </is>
      </c>
    </row>
    <row r="16">
      <c r="A16" s="4" t="inlineStr">
        <is>
          <t>Tax loss carry forwards subject to expiration</t>
        </is>
      </c>
      <c r="B16" s="6" t="n">
        <v>8</v>
      </c>
    </row>
    <row r="17">
      <c r="A17" s="4" t="inlineStr">
        <is>
          <t>Europe | 2029</t>
        </is>
      </c>
      <c r="B17" s="4" t="inlineStr">
        <is>
          <t xml:space="preserve"> </t>
        </is>
      </c>
    </row>
    <row r="18">
      <c r="A18" s="3" t="inlineStr">
        <is>
          <t>Operating Loss Carryforwards [Line Items]</t>
        </is>
      </c>
      <c r="B18" s="4" t="inlineStr">
        <is>
          <t xml:space="preserve"> </t>
        </is>
      </c>
    </row>
    <row r="19">
      <c r="A19" s="4" t="inlineStr">
        <is>
          <t>Tax loss carry forwards subject to expiration</t>
        </is>
      </c>
      <c r="B19" s="6" t="n">
        <v>296</v>
      </c>
    </row>
    <row r="20">
      <c r="A20" s="4" t="inlineStr">
        <is>
          <t>Europe | 2032</t>
        </is>
      </c>
      <c r="B20" s="4" t="inlineStr">
        <is>
          <t xml:space="preserve"> </t>
        </is>
      </c>
    </row>
    <row r="21">
      <c r="A21" s="3" t="inlineStr">
        <is>
          <t>Operating Loss Carryforwards [Line Items]</t>
        </is>
      </c>
      <c r="B21" s="4" t="inlineStr">
        <is>
          <t xml:space="preserve"> </t>
        </is>
      </c>
    </row>
    <row r="22">
      <c r="A22" s="4" t="inlineStr">
        <is>
          <t>Tax loss carry forwards subject to expiration</t>
        </is>
      </c>
      <c r="B22" s="6" t="n">
        <v>0</v>
      </c>
    </row>
    <row r="23">
      <c r="A23" s="4" t="inlineStr">
        <is>
          <t>Europe | 2034</t>
        </is>
      </c>
      <c r="B23" s="4" t="inlineStr">
        <is>
          <t xml:space="preserve"> </t>
        </is>
      </c>
    </row>
    <row r="24">
      <c r="A24" s="3" t="inlineStr">
        <is>
          <t>Operating Loss Carryforwards [Line Items]</t>
        </is>
      </c>
      <c r="B24" s="4" t="inlineStr">
        <is>
          <t xml:space="preserve"> </t>
        </is>
      </c>
    </row>
    <row r="25">
      <c r="A25" s="4" t="inlineStr">
        <is>
          <t>Tax loss carry forwards subject to expiration</t>
        </is>
      </c>
      <c r="B25" s="6" t="n">
        <v>18820</v>
      </c>
    </row>
    <row r="26">
      <c r="A26" s="4" t="inlineStr">
        <is>
          <t>Europe | 2035</t>
        </is>
      </c>
      <c r="B26" s="4" t="inlineStr">
        <is>
          <t xml:space="preserve"> </t>
        </is>
      </c>
    </row>
    <row r="27">
      <c r="A27" s="3" t="inlineStr">
        <is>
          <t>Operating Loss Carryforwards [Line Items]</t>
        </is>
      </c>
      <c r="B27" s="4" t="inlineStr">
        <is>
          <t xml:space="preserve"> </t>
        </is>
      </c>
    </row>
    <row r="28">
      <c r="A28" s="4" t="inlineStr">
        <is>
          <t>Tax loss carry forwards subject to expiration</t>
        </is>
      </c>
      <c r="B28" s="6" t="n">
        <v>7357</v>
      </c>
    </row>
    <row r="29">
      <c r="A29" s="4" t="inlineStr">
        <is>
          <t>Europe | 2036</t>
        </is>
      </c>
      <c r="B29" s="4" t="inlineStr">
        <is>
          <t xml:space="preserve"> </t>
        </is>
      </c>
    </row>
    <row r="30">
      <c r="A30" s="3" t="inlineStr">
        <is>
          <t>Operating Loss Carryforwards [Line Items]</t>
        </is>
      </c>
      <c r="B30" s="4" t="inlineStr">
        <is>
          <t xml:space="preserve"> </t>
        </is>
      </c>
    </row>
    <row r="31">
      <c r="A31" s="4" t="inlineStr">
        <is>
          <t>Tax loss carry forwards subject to expiration</t>
        </is>
      </c>
      <c r="B31" s="6" t="n">
        <v>63374</v>
      </c>
    </row>
    <row r="32">
      <c r="A32" s="4" t="inlineStr">
        <is>
          <t>Europe | 2041</t>
        </is>
      </c>
      <c r="B32" s="4" t="inlineStr">
        <is>
          <t xml:space="preserve"> </t>
        </is>
      </c>
    </row>
    <row r="33">
      <c r="A33" s="3" t="inlineStr">
        <is>
          <t>Operating Loss Carryforwards [Line Items]</t>
        </is>
      </c>
      <c r="B33" s="4" t="inlineStr">
        <is>
          <t xml:space="preserve"> </t>
        </is>
      </c>
    </row>
    <row r="34">
      <c r="A34" s="4" t="inlineStr">
        <is>
          <t>Tax loss carry forwards subject to expiration</t>
        </is>
      </c>
      <c r="B34" s="6" t="n">
        <v>1711</v>
      </c>
    </row>
    <row r="35">
      <c r="A35" s="4" t="inlineStr">
        <is>
          <t>Others</t>
        </is>
      </c>
      <c r="B35" s="4" t="inlineStr">
        <is>
          <t xml:space="preserve"> </t>
        </is>
      </c>
    </row>
    <row r="36">
      <c r="A36" s="3" t="inlineStr">
        <is>
          <t>Operating Loss Carryforwards [Line Items]</t>
        </is>
      </c>
      <c r="B36" s="4" t="inlineStr">
        <is>
          <t xml:space="preserve"> </t>
        </is>
      </c>
    </row>
    <row r="37">
      <c r="A37" s="4" t="inlineStr">
        <is>
          <t>Tax loss carry forwards subject to expiration</t>
        </is>
      </c>
      <c r="B37" s="6" t="n">
        <v>2189</v>
      </c>
    </row>
    <row r="38">
      <c r="A38" s="4" t="inlineStr">
        <is>
          <t>Others | 2025</t>
        </is>
      </c>
      <c r="B38" s="4" t="inlineStr">
        <is>
          <t xml:space="preserve"> </t>
        </is>
      </c>
    </row>
    <row r="39">
      <c r="A39" s="3" t="inlineStr">
        <is>
          <t>Operating Loss Carryforwards [Line Items]</t>
        </is>
      </c>
      <c r="B39" s="4" t="inlineStr">
        <is>
          <t xml:space="preserve"> </t>
        </is>
      </c>
    </row>
    <row r="40">
      <c r="A40" s="4" t="inlineStr">
        <is>
          <t>Tax loss carry forwards subject to expiration</t>
        </is>
      </c>
      <c r="B40" s="6" t="n">
        <v>1854</v>
      </c>
    </row>
    <row r="41">
      <c r="A41" s="4" t="inlineStr">
        <is>
          <t>Others | 2026</t>
        </is>
      </c>
      <c r="B41" s="4" t="inlineStr">
        <is>
          <t xml:space="preserve"> </t>
        </is>
      </c>
    </row>
    <row r="42">
      <c r="A42" s="3" t="inlineStr">
        <is>
          <t>Operating Loss Carryforwards [Line Items]</t>
        </is>
      </c>
      <c r="B42" s="4" t="inlineStr">
        <is>
          <t xml:space="preserve"> </t>
        </is>
      </c>
    </row>
    <row r="43">
      <c r="A43" s="4" t="inlineStr">
        <is>
          <t>Tax loss carry forwards subject to expiration</t>
        </is>
      </c>
      <c r="B43" s="6" t="n">
        <v>263</v>
      </c>
    </row>
    <row r="44">
      <c r="A44" s="4" t="inlineStr">
        <is>
          <t>Others | 2027</t>
        </is>
      </c>
      <c r="B44" s="4" t="inlineStr">
        <is>
          <t xml:space="preserve"> </t>
        </is>
      </c>
    </row>
    <row r="45">
      <c r="A45" s="3" t="inlineStr">
        <is>
          <t>Operating Loss Carryforwards [Line Items]</t>
        </is>
      </c>
      <c r="B45" s="4" t="inlineStr">
        <is>
          <t xml:space="preserve"> </t>
        </is>
      </c>
    </row>
    <row r="46">
      <c r="A46" s="4" t="inlineStr">
        <is>
          <t>Tax loss carry forwards subject to expiration</t>
        </is>
      </c>
      <c r="B46" s="6" t="n">
        <v>8</v>
      </c>
    </row>
    <row r="47">
      <c r="A47" s="4" t="inlineStr">
        <is>
          <t>Others | 2028</t>
        </is>
      </c>
      <c r="B47" s="4" t="inlineStr">
        <is>
          <t xml:space="preserve"> </t>
        </is>
      </c>
    </row>
    <row r="48">
      <c r="A48" s="3" t="inlineStr">
        <is>
          <t>Operating Loss Carryforwards [Line Items]</t>
        </is>
      </c>
      <c r="B48" s="4" t="inlineStr">
        <is>
          <t xml:space="preserve"> </t>
        </is>
      </c>
    </row>
    <row r="49">
      <c r="A49" s="4" t="inlineStr">
        <is>
          <t>Tax loss carry forwards subject to expiration</t>
        </is>
      </c>
      <c r="B49" s="6" t="n">
        <v>0</v>
      </c>
    </row>
    <row r="50">
      <c r="A50" s="4" t="inlineStr">
        <is>
          <t>Others | 2029</t>
        </is>
      </c>
      <c r="B50" s="4" t="inlineStr">
        <is>
          <t xml:space="preserve"> </t>
        </is>
      </c>
    </row>
    <row r="51">
      <c r="A51" s="3" t="inlineStr">
        <is>
          <t>Operating Loss Carryforwards [Line Items]</t>
        </is>
      </c>
      <c r="B51" s="4" t="inlineStr">
        <is>
          <t xml:space="preserve"> </t>
        </is>
      </c>
    </row>
    <row r="52">
      <c r="A52" s="4" t="inlineStr">
        <is>
          <t>Tax loss carry forwards subject to expiration</t>
        </is>
      </c>
      <c r="B52" s="6" t="n">
        <v>43</v>
      </c>
    </row>
    <row r="53">
      <c r="A53" s="4" t="inlineStr">
        <is>
          <t>Others | 2032</t>
        </is>
      </c>
      <c r="B53" s="4" t="inlineStr">
        <is>
          <t xml:space="preserve"> </t>
        </is>
      </c>
    </row>
    <row r="54">
      <c r="A54" s="3" t="inlineStr">
        <is>
          <t>Operating Loss Carryforwards [Line Items]</t>
        </is>
      </c>
      <c r="B54" s="4" t="inlineStr">
        <is>
          <t xml:space="preserve"> </t>
        </is>
      </c>
    </row>
    <row r="55">
      <c r="A55" s="4" t="inlineStr">
        <is>
          <t>Tax loss carry forwards subject to expiration</t>
        </is>
      </c>
      <c r="B55" s="6" t="n">
        <v>21</v>
      </c>
    </row>
    <row r="56">
      <c r="A56" s="4" t="inlineStr">
        <is>
          <t>Others | 2034</t>
        </is>
      </c>
      <c r="B56" s="4" t="inlineStr">
        <is>
          <t xml:space="preserve"> </t>
        </is>
      </c>
    </row>
    <row r="57">
      <c r="A57" s="3" t="inlineStr">
        <is>
          <t>Operating Loss Carryforwards [Line Items]</t>
        </is>
      </c>
      <c r="B57" s="4" t="inlineStr">
        <is>
          <t xml:space="preserve"> </t>
        </is>
      </c>
    </row>
    <row r="58">
      <c r="A58" s="4" t="inlineStr">
        <is>
          <t>Tax loss carry forwards subject to expiration</t>
        </is>
      </c>
      <c r="B58" s="6" t="n">
        <v>0</v>
      </c>
    </row>
    <row r="59">
      <c r="A59" s="4" t="inlineStr">
        <is>
          <t>Others | 2035</t>
        </is>
      </c>
      <c r="B59" s="4" t="inlineStr">
        <is>
          <t xml:space="preserve"> </t>
        </is>
      </c>
    </row>
    <row r="60">
      <c r="A60" s="3" t="inlineStr">
        <is>
          <t>Operating Loss Carryforwards [Line Items]</t>
        </is>
      </c>
      <c r="B60" s="4" t="inlineStr">
        <is>
          <t xml:space="preserve"> </t>
        </is>
      </c>
    </row>
    <row r="61">
      <c r="A61" s="4" t="inlineStr">
        <is>
          <t>Tax loss carry forwards subject to expiration</t>
        </is>
      </c>
      <c r="B61" s="6" t="n">
        <v>0</v>
      </c>
    </row>
    <row r="62">
      <c r="A62" s="4" t="inlineStr">
        <is>
          <t>Others | 2036</t>
        </is>
      </c>
      <c r="B62" s="4" t="inlineStr">
        <is>
          <t xml:space="preserve"> </t>
        </is>
      </c>
    </row>
    <row r="63">
      <c r="A63" s="3" t="inlineStr">
        <is>
          <t>Operating Loss Carryforwards [Line Items]</t>
        </is>
      </c>
      <c r="B63" s="4" t="inlineStr">
        <is>
          <t xml:space="preserve"> </t>
        </is>
      </c>
    </row>
    <row r="64">
      <c r="A64" s="4" t="inlineStr">
        <is>
          <t>Tax loss carry forwards subject to expiration</t>
        </is>
      </c>
      <c r="B64" s="6" t="n">
        <v>0</v>
      </c>
    </row>
    <row r="65">
      <c r="A65" s="4" t="inlineStr">
        <is>
          <t>Others | 2041</t>
        </is>
      </c>
      <c r="B65" s="4" t="inlineStr">
        <is>
          <t xml:space="preserve"> </t>
        </is>
      </c>
    </row>
    <row r="66">
      <c r="A66" s="3" t="inlineStr">
        <is>
          <t>Operating Loss Carryforwards [Line Items]</t>
        </is>
      </c>
      <c r="B66" s="4" t="inlineStr">
        <is>
          <t xml:space="preserve"> </t>
        </is>
      </c>
    </row>
    <row r="67">
      <c r="A67" s="4" t="inlineStr">
        <is>
          <t>Tax loss carry forwards subject to expiration</t>
        </is>
      </c>
      <c r="B67"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credit carry-forward expiry period (Detail) - Foreign tax authority $ in Thousands</t>
        </is>
      </c>
      <c r="B1" s="2" t="inlineStr">
        <is>
          <t>Dec. 31, 2024 USD ($)</t>
        </is>
      </c>
    </row>
    <row r="2">
      <c r="A2" s="3" t="inlineStr">
        <is>
          <t>Tax Credit Carryforward [Line Items]</t>
        </is>
      </c>
      <c r="B2" s="4" t="inlineStr">
        <is>
          <t xml:space="preserve"> </t>
        </is>
      </c>
    </row>
    <row r="3">
      <c r="A3" s="4" t="inlineStr">
        <is>
          <t>Foreign tax credit carryforward amount</t>
        </is>
      </c>
      <c r="B3" s="5" t="n">
        <v>31094</v>
      </c>
    </row>
    <row r="4">
      <c r="A4" s="4" t="inlineStr">
        <is>
          <t>2027</t>
        </is>
      </c>
      <c r="B4" s="4" t="inlineStr">
        <is>
          <t xml:space="preserve"> </t>
        </is>
      </c>
    </row>
    <row r="5">
      <c r="A5" s="3" t="inlineStr">
        <is>
          <t>Tax Credit Carryforward [Line Items]</t>
        </is>
      </c>
      <c r="B5" s="4" t="inlineStr">
        <is>
          <t xml:space="preserve"> </t>
        </is>
      </c>
    </row>
    <row r="6">
      <c r="A6" s="4" t="inlineStr">
        <is>
          <t>Foreign tax credit carryforward amount</t>
        </is>
      </c>
      <c r="B6" s="6" t="n">
        <v>4676</v>
      </c>
    </row>
    <row r="7">
      <c r="A7" s="4" t="inlineStr">
        <is>
          <t>2028</t>
        </is>
      </c>
      <c r="B7" s="4" t="inlineStr">
        <is>
          <t xml:space="preserve"> </t>
        </is>
      </c>
    </row>
    <row r="8">
      <c r="A8" s="3" t="inlineStr">
        <is>
          <t>Tax Credit Carryforward [Line Items]</t>
        </is>
      </c>
      <c r="B8" s="4" t="inlineStr">
        <is>
          <t xml:space="preserve"> </t>
        </is>
      </c>
    </row>
    <row r="9">
      <c r="A9" s="4" t="inlineStr">
        <is>
          <t>Foreign tax credit carryforward amount</t>
        </is>
      </c>
      <c r="B9" s="6" t="n">
        <v>2619</v>
      </c>
    </row>
    <row r="10">
      <c r="A10" s="4" t="inlineStr">
        <is>
          <t>2029</t>
        </is>
      </c>
      <c r="B10" s="4" t="inlineStr">
        <is>
          <t xml:space="preserve"> </t>
        </is>
      </c>
    </row>
    <row r="11">
      <c r="A11" s="3" t="inlineStr">
        <is>
          <t>Tax Credit Carryforward [Line Items]</t>
        </is>
      </c>
      <c r="B11" s="4" t="inlineStr">
        <is>
          <t xml:space="preserve"> </t>
        </is>
      </c>
    </row>
    <row r="12">
      <c r="A12" s="4" t="inlineStr">
        <is>
          <t>Foreign tax credit carryforward amount</t>
        </is>
      </c>
      <c r="B12" s="6" t="n">
        <v>2584</v>
      </c>
    </row>
    <row r="13">
      <c r="A13" s="4" t="inlineStr">
        <is>
          <t>2030</t>
        </is>
      </c>
      <c r="B13" s="4" t="inlineStr">
        <is>
          <t xml:space="preserve"> </t>
        </is>
      </c>
    </row>
    <row r="14">
      <c r="A14" s="3" t="inlineStr">
        <is>
          <t>Tax Credit Carryforward [Line Items]</t>
        </is>
      </c>
      <c r="B14" s="4" t="inlineStr">
        <is>
          <t xml:space="preserve"> </t>
        </is>
      </c>
    </row>
    <row r="15">
      <c r="A15" s="4" t="inlineStr">
        <is>
          <t>Foreign tax credit carryforward amount</t>
        </is>
      </c>
      <c r="B15" s="6" t="n">
        <v>832</v>
      </c>
    </row>
    <row r="16">
      <c r="A16" s="4" t="inlineStr">
        <is>
          <t>2031</t>
        </is>
      </c>
      <c r="B16" s="4" t="inlineStr">
        <is>
          <t xml:space="preserve"> </t>
        </is>
      </c>
    </row>
    <row r="17">
      <c r="A17" s="3" t="inlineStr">
        <is>
          <t>Tax Credit Carryforward [Line Items]</t>
        </is>
      </c>
      <c r="B17" s="4" t="inlineStr">
        <is>
          <t xml:space="preserve"> </t>
        </is>
      </c>
    </row>
    <row r="18">
      <c r="A18" s="4" t="inlineStr">
        <is>
          <t>Foreign tax credit carryforward amount</t>
        </is>
      </c>
      <c r="B18" s="6" t="n">
        <v>5341</v>
      </c>
    </row>
    <row r="19">
      <c r="A19" s="4" t="inlineStr">
        <is>
          <t>2032</t>
        </is>
      </c>
      <c r="B19" s="4" t="inlineStr">
        <is>
          <t xml:space="preserve"> </t>
        </is>
      </c>
    </row>
    <row r="20">
      <c r="A20" s="3" t="inlineStr">
        <is>
          <t>Tax Credit Carryforward [Line Items]</t>
        </is>
      </c>
      <c r="B20" s="4" t="inlineStr">
        <is>
          <t xml:space="preserve"> </t>
        </is>
      </c>
    </row>
    <row r="21">
      <c r="A21" s="4" t="inlineStr">
        <is>
          <t>Foreign tax credit carryforward amount</t>
        </is>
      </c>
      <c r="B21" s="6" t="n">
        <v>2599</v>
      </c>
    </row>
    <row r="22">
      <c r="A22" s="4" t="inlineStr">
        <is>
          <t>2033</t>
        </is>
      </c>
      <c r="B22" s="4" t="inlineStr">
        <is>
          <t xml:space="preserve"> </t>
        </is>
      </c>
    </row>
    <row r="23">
      <c r="A23" s="3" t="inlineStr">
        <is>
          <t>Tax Credit Carryforward [Line Items]</t>
        </is>
      </c>
      <c r="B23" s="4" t="inlineStr">
        <is>
          <t xml:space="preserve"> </t>
        </is>
      </c>
    </row>
    <row r="24">
      <c r="A24" s="4" t="inlineStr">
        <is>
          <t>Foreign tax credit carryforward amount</t>
        </is>
      </c>
      <c r="B24" s="6" t="n">
        <v>5788</v>
      </c>
    </row>
    <row r="25">
      <c r="A25" s="4" t="inlineStr">
        <is>
          <t>2034</t>
        </is>
      </c>
      <c r="B25" s="4" t="inlineStr">
        <is>
          <t xml:space="preserve"> </t>
        </is>
      </c>
    </row>
    <row r="26">
      <c r="A26" s="3" t="inlineStr">
        <is>
          <t>Tax Credit Carryforward [Line Items]</t>
        </is>
      </c>
      <c r="B26" s="4" t="inlineStr">
        <is>
          <t xml:space="preserve"> </t>
        </is>
      </c>
    </row>
    <row r="27">
      <c r="A27" s="4" t="inlineStr">
        <is>
          <t>Foreign tax credit carryforward amount</t>
        </is>
      </c>
      <c r="B27" s="5" t="n">
        <v>66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ies related to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Opening Balance at January 1</t>
        </is>
      </c>
      <c r="B4" s="5" t="n">
        <v>19236</v>
      </c>
      <c r="C4" s="5" t="n">
        <v>25430</v>
      </c>
      <c r="D4" s="5" t="n">
        <v>25651</v>
      </c>
    </row>
    <row r="5">
      <c r="A5" s="4" t="inlineStr">
        <is>
          <t>Increase related to prior year tax positions, including recorded in acquisition accounting</t>
        </is>
      </c>
      <c r="B5" s="6" t="n">
        <v>27</v>
      </c>
      <c r="C5" s="6" t="n">
        <v>1385</v>
      </c>
      <c r="D5" s="6" t="n">
        <v>2869</v>
      </c>
    </row>
    <row r="6">
      <c r="A6" s="4" t="inlineStr">
        <is>
          <t>Decrease related to prior year tax positions for other reasons</t>
        </is>
      </c>
      <c r="B6" s="6" t="n">
        <v>0</v>
      </c>
      <c r="C6" s="6" t="n">
        <v>-2405</v>
      </c>
      <c r="D6" s="6" t="n">
        <v>-1802</v>
      </c>
    </row>
    <row r="7">
      <c r="A7" s="4" t="inlineStr">
        <is>
          <t>Decrease related to prior year tax positions due to lapse of applicable statute of limitation</t>
        </is>
      </c>
      <c r="B7" s="6" t="n">
        <v>-4149</v>
      </c>
      <c r="C7" s="6" t="n">
        <v>-4658</v>
      </c>
      <c r="D7" s="6" t="n">
        <v>-1313</v>
      </c>
    </row>
    <row r="8">
      <c r="A8" s="4" t="inlineStr">
        <is>
          <t>Increase related to current year tax positions</t>
        </is>
      </c>
      <c r="B8" s="6" t="n">
        <v>256</v>
      </c>
      <c r="C8" s="6" t="n">
        <v>677</v>
      </c>
      <c r="D8" s="6" t="n">
        <v>1426</v>
      </c>
    </row>
    <row r="9">
      <c r="A9" s="4" t="inlineStr">
        <is>
          <t>Decrease related to settlements with taxing authorities</t>
        </is>
      </c>
      <c r="B9" s="6" t="n">
        <v>-967</v>
      </c>
      <c r="C9" s="6" t="n">
        <v>-1144</v>
      </c>
      <c r="D9" s="6" t="n">
        <v>-4</v>
      </c>
    </row>
    <row r="10">
      <c r="A10" s="4" t="inlineStr">
        <is>
          <t>Effect of exchange rate changes</t>
        </is>
      </c>
      <c r="B10" s="6" t="n">
        <v>-340</v>
      </c>
      <c r="C10" s="6" t="n">
        <v>-49</v>
      </c>
      <c r="D10" s="6" t="n">
        <v>-1397</v>
      </c>
    </row>
    <row r="11">
      <c r="A11" s="4" t="inlineStr">
        <is>
          <t>Closing Balance at December 31</t>
        </is>
      </c>
      <c r="B11" s="5" t="n">
        <v>14063</v>
      </c>
      <c r="C11" s="5" t="n">
        <v>19236</v>
      </c>
      <c r="D11" s="5" t="n">
        <v>2543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Revenues and adjusted income from operations for each of the Company’s segment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egment Reporting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5" t="n">
        <v>4767139</v>
      </c>
      <c r="D4" s="5" t="n">
        <v>4476888</v>
      </c>
      <c r="E4" s="5" t="n">
        <v>4371172</v>
      </c>
    </row>
    <row r="5">
      <c r="A5" s="4" t="inlineStr">
        <is>
          <t>Cost of revenue</t>
        </is>
      </c>
      <c r="B5" s="4" t="inlineStr">
        <is>
          <t xml:space="preserve"> </t>
        </is>
      </c>
      <c r="C5" s="6" t="n">
        <v>3077073</v>
      </c>
      <c r="D5" s="6" t="n">
        <v>2906223</v>
      </c>
      <c r="E5" s="6" t="n">
        <v>2834774</v>
      </c>
    </row>
    <row r="6">
      <c r="A6" s="4" t="inlineStr">
        <is>
          <t>Total excluding business held for sale</t>
        </is>
      </c>
      <c r="B6" s="4" t="inlineStr">
        <is>
          <t xml:space="preserve"> </t>
        </is>
      </c>
      <c r="C6" s="4" t="inlineStr">
        <is>
          <t xml:space="preserve"> </t>
        </is>
      </c>
      <c r="D6" s="6" t="n">
        <v>4476398</v>
      </c>
      <c r="E6" s="6" t="n">
        <v>4359199</v>
      </c>
    </row>
    <row r="7">
      <c r="A7" s="4" t="inlineStr">
        <is>
          <t>Stock-based compensation</t>
        </is>
      </c>
      <c r="B7" s="4" t="inlineStr">
        <is>
          <t xml:space="preserve"> </t>
        </is>
      </c>
      <c r="C7" s="6" t="n">
        <v>-66383</v>
      </c>
      <c r="D7" s="6" t="n">
        <v>-88576</v>
      </c>
      <c r="E7" s="6" t="n">
        <v>-77373</v>
      </c>
    </row>
    <row r="8">
      <c r="A8" s="4" t="inlineStr">
        <is>
          <t>Amortization and impairment of acquired intangible assets (other than included above)</t>
        </is>
      </c>
      <c r="B8" s="4" t="inlineStr">
        <is>
          <t xml:space="preserve"> </t>
        </is>
      </c>
      <c r="C8" s="6" t="n">
        <v>-26456</v>
      </c>
      <c r="D8" s="6" t="n">
        <v>-31348</v>
      </c>
      <c r="E8" s="6" t="n">
        <v>-42566</v>
      </c>
    </row>
    <row r="9">
      <c r="A9" s="4" t="inlineStr">
        <is>
          <t>Foreign exchange gains, net</t>
        </is>
      </c>
      <c r="B9" s="4" t="inlineStr">
        <is>
          <t xml:space="preserve"> </t>
        </is>
      </c>
      <c r="C9" s="6" t="n">
        <v>2937</v>
      </c>
      <c r="D9" s="6" t="n">
        <v>4274</v>
      </c>
      <c r="E9" s="6" t="n">
        <v>15392</v>
      </c>
    </row>
    <row r="10">
      <c r="A10" s="4" t="inlineStr">
        <is>
          <t>Interest income (expense), net</t>
        </is>
      </c>
      <c r="B10" s="4" t="inlineStr">
        <is>
          <t xml:space="preserve"> </t>
        </is>
      </c>
      <c r="C10" s="6" t="n">
        <v>-47214</v>
      </c>
      <c r="D10" s="6" t="n">
        <v>-47935</v>
      </c>
      <c r="E10" s="6" t="n">
        <v>-52204</v>
      </c>
    </row>
    <row r="11">
      <c r="A11" s="4" t="inlineStr">
        <is>
          <t>Impairment charge on assets classified as held for sale</t>
        </is>
      </c>
      <c r="B11" s="4" t="inlineStr">
        <is>
          <t xml:space="preserve"> </t>
        </is>
      </c>
      <c r="C11" s="6" t="n">
        <v>0</v>
      </c>
      <c r="D11" s="6" t="n">
        <v>0</v>
      </c>
      <c r="E11" s="6" t="n">
        <v>-32575</v>
      </c>
    </row>
    <row r="12">
      <c r="A12" s="4" t="inlineStr">
        <is>
          <t>Restructuring charges</t>
        </is>
      </c>
      <c r="B12" s="5" t="n">
        <v>21684</v>
      </c>
      <c r="C12" s="4" t="inlineStr">
        <is>
          <t xml:space="preserve"> </t>
        </is>
      </c>
      <c r="D12" s="6" t="n">
        <v>4874</v>
      </c>
      <c r="E12" s="6" t="n">
        <v>38815</v>
      </c>
    </row>
    <row r="13">
      <c r="A13" s="4" t="inlineStr">
        <is>
          <t>Loss on the sale of business classified as held for sale</t>
        </is>
      </c>
      <c r="B13" s="4" t="inlineStr">
        <is>
          <t xml:space="preserve"> </t>
        </is>
      </c>
      <c r="C13" s="6" t="n">
        <v>0</v>
      </c>
      <c r="D13" s="6" t="n">
        <v>-802</v>
      </c>
      <c r="E13" s="6" t="n">
        <v>0</v>
      </c>
    </row>
    <row r="14">
      <c r="A14" s="4" t="inlineStr">
        <is>
          <t>Income tax expense</t>
        </is>
      </c>
      <c r="B14" s="4" t="inlineStr">
        <is>
          <t xml:space="preserve"> </t>
        </is>
      </c>
      <c r="C14" s="6" t="n">
        <v>-163150</v>
      </c>
      <c r="D14" s="6" t="n">
        <v>29031</v>
      </c>
      <c r="E14" s="6" t="n">
        <v>-111832</v>
      </c>
    </row>
    <row r="15">
      <c r="A15" s="4" t="inlineStr">
        <is>
          <t>Net income</t>
        </is>
      </c>
      <c r="B15" s="4" t="inlineStr">
        <is>
          <t xml:space="preserve"> </t>
        </is>
      </c>
      <c r="C15" s="6" t="n">
        <v>513670</v>
      </c>
      <c r="D15" s="6" t="n">
        <v>631255</v>
      </c>
      <c r="E15" s="6" t="n">
        <v>353404</v>
      </c>
    </row>
    <row r="16">
      <c r="A16" s="4" t="inlineStr">
        <is>
          <t>The Business</t>
        </is>
      </c>
      <c r="B16" s="4" t="inlineStr">
        <is>
          <t xml:space="preserve"> </t>
        </is>
      </c>
      <c r="C16" s="4" t="inlineStr">
        <is>
          <t xml:space="preserve"> </t>
        </is>
      </c>
      <c r="D16" s="4" t="inlineStr">
        <is>
          <t xml:space="preserve"> </t>
        </is>
      </c>
      <c r="E16" s="4" t="inlineStr">
        <is>
          <t xml:space="preserve"> </t>
        </is>
      </c>
    </row>
    <row r="17">
      <c r="A17" s="3" t="inlineStr">
        <is>
          <t>Segment Reporting [Line Items]</t>
        </is>
      </c>
      <c r="B17" s="4" t="inlineStr">
        <is>
          <t xml:space="preserve"> </t>
        </is>
      </c>
      <c r="C17" s="4" t="inlineStr">
        <is>
          <t xml:space="preserve"> </t>
        </is>
      </c>
      <c r="D17" s="4" t="inlineStr">
        <is>
          <t xml:space="preserve"> </t>
        </is>
      </c>
      <c r="E17" s="4" t="inlineStr">
        <is>
          <t xml:space="preserve"> </t>
        </is>
      </c>
    </row>
    <row r="18">
      <c r="A18" s="4" t="inlineStr">
        <is>
          <t>Impairment charge on assets classified as held for sale</t>
        </is>
      </c>
      <c r="B18" s="4" t="inlineStr">
        <is>
          <t xml:space="preserve"> </t>
        </is>
      </c>
      <c r="C18" s="4" t="inlineStr">
        <is>
          <t xml:space="preserve"> </t>
        </is>
      </c>
      <c r="D18" s="4" t="inlineStr">
        <is>
          <t xml:space="preserve"> </t>
        </is>
      </c>
      <c r="E18" s="6" t="n">
        <v>-32575</v>
      </c>
    </row>
    <row r="19">
      <c r="A19" s="4" t="inlineStr">
        <is>
          <t>Loss on the sale of business classified as held for sale</t>
        </is>
      </c>
      <c r="B19" s="4" t="inlineStr">
        <is>
          <t xml:space="preserve"> </t>
        </is>
      </c>
      <c r="C19" s="4" t="inlineStr">
        <is>
          <t xml:space="preserve"> </t>
        </is>
      </c>
      <c r="D19" s="6" t="n">
        <v>-802</v>
      </c>
      <c r="E19" s="4" t="inlineStr">
        <is>
          <t xml:space="preserve"> </t>
        </is>
      </c>
    </row>
    <row r="20">
      <c r="A20" s="4" t="inlineStr">
        <is>
          <t>Disposal group, held-for-sale, not discontinued operations</t>
        </is>
      </c>
      <c r="B20" s="4" t="inlineStr">
        <is>
          <t xml:space="preserve"> </t>
        </is>
      </c>
      <c r="C20" s="4" t="inlineStr">
        <is>
          <t xml:space="preserve"> </t>
        </is>
      </c>
      <c r="D20" s="4" t="inlineStr">
        <is>
          <t xml:space="preserve"> </t>
        </is>
      </c>
      <c r="E20" s="4" t="inlineStr">
        <is>
          <t xml:space="preserve"> </t>
        </is>
      </c>
    </row>
    <row r="21">
      <c r="A21" s="3" t="inlineStr">
        <is>
          <t>Segment Reporting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4" t="inlineStr">
        <is>
          <t xml:space="preserve"> </t>
        </is>
      </c>
      <c r="C22" s="4" t="inlineStr">
        <is>
          <t xml:space="preserve"> </t>
        </is>
      </c>
      <c r="D22" s="6" t="n">
        <v>1265</v>
      </c>
      <c r="E22" s="6" t="n">
        <v>20521</v>
      </c>
    </row>
    <row r="23">
      <c r="A23" s="4" t="inlineStr">
        <is>
          <t>Other segment items</t>
        </is>
      </c>
      <c r="B23" s="4" t="inlineStr">
        <is>
          <t xml:space="preserve"> </t>
        </is>
      </c>
      <c r="C23" s="4" t="inlineStr">
        <is>
          <t xml:space="preserve"> </t>
        </is>
      </c>
      <c r="D23" s="6" t="n">
        <v>426</v>
      </c>
      <c r="E23" s="6" t="n">
        <v>16294</v>
      </c>
    </row>
    <row r="24">
      <c r="A24" s="4" t="inlineStr">
        <is>
          <t>Revenue from operations held for sale</t>
        </is>
      </c>
      <c r="B24" s="4" t="inlineStr">
        <is>
          <t xml:space="preserve"> </t>
        </is>
      </c>
      <c r="C24" s="4" t="inlineStr">
        <is>
          <t xml:space="preserve"> </t>
        </is>
      </c>
      <c r="D24" s="6" t="n">
        <v>-490</v>
      </c>
      <c r="E24" s="6" t="n">
        <v>-11973</v>
      </c>
    </row>
    <row r="25">
      <c r="A25" s="4" t="inlineStr">
        <is>
          <t>Business held for sale</t>
        </is>
      </c>
      <c r="B25" s="4" t="inlineStr">
        <is>
          <t xml:space="preserve"> </t>
        </is>
      </c>
      <c r="C25" s="4" t="inlineStr">
        <is>
          <t xml:space="preserve"> </t>
        </is>
      </c>
      <c r="D25" s="6" t="n">
        <v>1201</v>
      </c>
      <c r="E25" s="6" t="n">
        <v>24842</v>
      </c>
    </row>
    <row r="26">
      <c r="A26" s="4" t="inlineStr">
        <is>
          <t>Business held for sale</t>
        </is>
      </c>
      <c r="B26" s="4" t="inlineStr">
        <is>
          <t xml:space="preserve"> </t>
        </is>
      </c>
      <c r="C26" s="4" t="inlineStr">
        <is>
          <t xml:space="preserve"> </t>
        </is>
      </c>
      <c r="D26" s="6" t="n">
        <v>-1201</v>
      </c>
      <c r="E26" s="6" t="n">
        <v>-24842</v>
      </c>
    </row>
    <row r="27">
      <c r="A27" s="4" t="inlineStr">
        <is>
          <t>Impairment charge on assets classified as held for sale</t>
        </is>
      </c>
      <c r="B27" s="4" t="inlineStr">
        <is>
          <t xml:space="preserve"> </t>
        </is>
      </c>
      <c r="C27" s="4" t="inlineStr">
        <is>
          <t xml:space="preserve"> </t>
        </is>
      </c>
      <c r="D27" s="4" t="inlineStr">
        <is>
          <t xml:space="preserve"> </t>
        </is>
      </c>
      <c r="E27" s="6" t="n">
        <v>-32575</v>
      </c>
    </row>
    <row r="28">
      <c r="A28" s="4" t="inlineStr">
        <is>
          <t>Loss on the sale of business classified as held for sale</t>
        </is>
      </c>
      <c r="B28" s="4" t="inlineStr">
        <is>
          <t xml:space="preserve"> </t>
        </is>
      </c>
      <c r="C28" s="4" t="inlineStr">
        <is>
          <t xml:space="preserve"> </t>
        </is>
      </c>
      <c r="D28" s="6" t="n">
        <v>-802</v>
      </c>
      <c r="E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4" t="inlineStr">
        <is>
          <t xml:space="preserve"> </t>
        </is>
      </c>
      <c r="C31" s="6" t="n">
        <v>4767139</v>
      </c>
      <c r="D31" s="6" t="n">
        <v>4476888</v>
      </c>
      <c r="E31" s="6" t="n">
        <v>4371172</v>
      </c>
    </row>
    <row r="32">
      <c r="A32" s="4" t="inlineStr">
        <is>
          <t>Operating segments | Financial Services</t>
        </is>
      </c>
      <c r="B32" s="4" t="inlineStr">
        <is>
          <t xml:space="preserve"> </t>
        </is>
      </c>
      <c r="C32" s="4" t="inlineStr">
        <is>
          <t xml:space="preserve"> </t>
        </is>
      </c>
      <c r="D32" s="4" t="inlineStr">
        <is>
          <t xml:space="preserve"> </t>
        </is>
      </c>
      <c r="E32" s="4" t="inlineStr">
        <is>
          <t xml:space="preserve"> </t>
        </is>
      </c>
    </row>
    <row r="33">
      <c r="A33" s="3" t="inlineStr">
        <is>
          <t>Segment Reporting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4" t="inlineStr">
        <is>
          <t xml:space="preserve"> </t>
        </is>
      </c>
      <c r="C34" s="6" t="n">
        <v>1288852</v>
      </c>
      <c r="D34" s="6" t="n">
        <v>1225375</v>
      </c>
      <c r="E34" s="6" t="n">
        <v>1159708</v>
      </c>
    </row>
    <row r="35">
      <c r="A35" s="4" t="inlineStr">
        <is>
          <t>Cost of revenue</t>
        </is>
      </c>
      <c r="B35" s="4" t="inlineStr">
        <is>
          <t xml:space="preserve"> </t>
        </is>
      </c>
      <c r="C35" s="6" t="n">
        <v>822575</v>
      </c>
      <c r="D35" s="6" t="n">
        <v>788121</v>
      </c>
      <c r="E35" s="6" t="n">
        <v>758072</v>
      </c>
    </row>
    <row r="36">
      <c r="A36" s="4" t="inlineStr">
        <is>
          <t>Other segment items</t>
        </is>
      </c>
      <c r="B36" s="4" t="inlineStr">
        <is>
          <t xml:space="preserve"> </t>
        </is>
      </c>
      <c r="C36" s="6" t="n">
        <v>250366</v>
      </c>
      <c r="D36" s="6" t="n">
        <v>243899</v>
      </c>
      <c r="E36" s="6" t="n">
        <v>229344</v>
      </c>
    </row>
    <row r="37">
      <c r="A37" s="4" t="inlineStr">
        <is>
          <t>AOI</t>
        </is>
      </c>
      <c r="B37" s="4" t="inlineStr">
        <is>
          <t xml:space="preserve"> </t>
        </is>
      </c>
      <c r="C37" s="6" t="n">
        <v>215911</v>
      </c>
      <c r="D37" s="6" t="n">
        <v>193355</v>
      </c>
      <c r="E37" s="6" t="n">
        <v>172292</v>
      </c>
    </row>
    <row r="38">
      <c r="A38" s="4" t="inlineStr">
        <is>
          <t>Operating segments | Consumer and Healthcare</t>
        </is>
      </c>
      <c r="B38" s="4" t="inlineStr">
        <is>
          <t xml:space="preserve"> </t>
        </is>
      </c>
      <c r="C38" s="4" t="inlineStr">
        <is>
          <t xml:space="preserve"> </t>
        </is>
      </c>
      <c r="D38" s="4" t="inlineStr">
        <is>
          <t xml:space="preserve"> </t>
        </is>
      </c>
      <c r="E38" s="4" t="inlineStr">
        <is>
          <t xml:space="preserve"> </t>
        </is>
      </c>
    </row>
    <row r="39">
      <c r="A39" s="3" t="inlineStr">
        <is>
          <t>Segment Reporting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4" t="inlineStr">
        <is>
          <t xml:space="preserve"> </t>
        </is>
      </c>
      <c r="C40" s="6" t="n">
        <v>1692707</v>
      </c>
      <c r="D40" s="6" t="n">
        <v>1570719</v>
      </c>
      <c r="E40" s="6" t="n">
        <v>1593549</v>
      </c>
    </row>
    <row r="41">
      <c r="A41" s="4" t="inlineStr">
        <is>
          <t>Cost of revenue</t>
        </is>
      </c>
      <c r="B41" s="4" t="inlineStr">
        <is>
          <t xml:space="preserve"> </t>
        </is>
      </c>
      <c r="C41" s="6" t="n">
        <v>1099482</v>
      </c>
      <c r="D41" s="6" t="n">
        <v>1037755</v>
      </c>
      <c r="E41" s="6" t="n">
        <v>1035645</v>
      </c>
    </row>
    <row r="42">
      <c r="A42" s="4" t="inlineStr">
        <is>
          <t>Other segment items</t>
        </is>
      </c>
      <c r="B42" s="4" t="inlineStr">
        <is>
          <t xml:space="preserve"> </t>
        </is>
      </c>
      <c r="C42" s="6" t="n">
        <v>300079</v>
      </c>
      <c r="D42" s="6" t="n">
        <v>290507</v>
      </c>
      <c r="E42" s="6" t="n">
        <v>324876</v>
      </c>
    </row>
    <row r="43">
      <c r="A43" s="4" t="inlineStr">
        <is>
          <t>AOI</t>
        </is>
      </c>
      <c r="B43" s="4" t="inlineStr">
        <is>
          <t xml:space="preserve"> </t>
        </is>
      </c>
      <c r="C43" s="6" t="n">
        <v>293146</v>
      </c>
      <c r="D43" s="6" t="n">
        <v>242457</v>
      </c>
      <c r="E43" s="6" t="n">
        <v>233028</v>
      </c>
    </row>
    <row r="44">
      <c r="A44" s="4" t="inlineStr">
        <is>
          <t>Operating segments | High Tech and Manufacturing</t>
        </is>
      </c>
      <c r="B44" s="4" t="inlineStr">
        <is>
          <t xml:space="preserve"> </t>
        </is>
      </c>
      <c r="C44" s="4" t="inlineStr">
        <is>
          <t xml:space="preserve"> </t>
        </is>
      </c>
      <c r="D44" s="4" t="inlineStr">
        <is>
          <t xml:space="preserve"> </t>
        </is>
      </c>
      <c r="E44" s="4" t="inlineStr">
        <is>
          <t xml:space="preserve"> </t>
        </is>
      </c>
    </row>
    <row r="45">
      <c r="A45" s="3" t="inlineStr">
        <is>
          <t>Segment Reporting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4" t="inlineStr">
        <is>
          <t xml:space="preserve"> </t>
        </is>
      </c>
      <c r="C46" s="6" t="n">
        <v>1785580</v>
      </c>
      <c r="D46" s="6" t="n">
        <v>1680794</v>
      </c>
      <c r="E46" s="6" t="n">
        <v>1617915</v>
      </c>
    </row>
    <row r="47">
      <c r="A47" s="4" t="inlineStr">
        <is>
          <t>Cost of revenue</t>
        </is>
      </c>
      <c r="B47" s="4" t="inlineStr">
        <is>
          <t xml:space="preserve"> </t>
        </is>
      </c>
      <c r="C47" s="6" t="n">
        <v>1155016</v>
      </c>
      <c r="D47" s="6" t="n">
        <v>1080347</v>
      </c>
      <c r="E47" s="6" t="n">
        <v>1041057</v>
      </c>
    </row>
    <row r="48">
      <c r="A48" s="4" t="inlineStr">
        <is>
          <t>Other segment items</t>
        </is>
      </c>
      <c r="B48" s="4" t="inlineStr">
        <is>
          <t xml:space="preserve"> </t>
        </is>
      </c>
      <c r="C48" s="6" t="n">
        <v>311152</v>
      </c>
      <c r="D48" s="6" t="n">
        <v>302538</v>
      </c>
      <c r="E48" s="6" t="n">
        <v>273303</v>
      </c>
    </row>
    <row r="49">
      <c r="A49" s="4" t="inlineStr">
        <is>
          <t>AOI</t>
        </is>
      </c>
      <c r="B49" s="4" t="inlineStr">
        <is>
          <t xml:space="preserve"> </t>
        </is>
      </c>
      <c r="C49" s="6" t="n">
        <v>319412</v>
      </c>
      <c r="D49" s="6" t="n">
        <v>297909</v>
      </c>
      <c r="E49" s="6" t="n">
        <v>303555</v>
      </c>
    </row>
    <row r="50">
      <c r="A50" s="4" t="inlineStr">
        <is>
          <t>Operating segments | Data-Tech-AI</t>
        </is>
      </c>
      <c r="B50" s="4" t="inlineStr">
        <is>
          <t xml:space="preserve"> </t>
        </is>
      </c>
      <c r="C50" s="4" t="inlineStr">
        <is>
          <t xml:space="preserve"> </t>
        </is>
      </c>
      <c r="D50" s="4" t="inlineStr">
        <is>
          <t xml:space="preserve"> </t>
        </is>
      </c>
      <c r="E50" s="4" t="inlineStr">
        <is>
          <t xml:space="preserve"> </t>
        </is>
      </c>
    </row>
    <row r="51">
      <c r="A51" s="3" t="inlineStr">
        <is>
          <t>Segment Reporting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4" t="inlineStr">
        <is>
          <t xml:space="preserve"> </t>
        </is>
      </c>
      <c r="C52" s="6" t="n">
        <v>2233872</v>
      </c>
      <c r="D52" s="6" t="n">
        <v>2089463</v>
      </c>
      <c r="E52" s="6" t="n">
        <v>2049442</v>
      </c>
    </row>
    <row r="53">
      <c r="A53" s="4" t="inlineStr">
        <is>
          <t>Operating segments | Data-Tech-AI | Financial Services</t>
        </is>
      </c>
      <c r="B53" s="4" t="inlineStr">
        <is>
          <t xml:space="preserve"> </t>
        </is>
      </c>
      <c r="C53" s="4" t="inlineStr">
        <is>
          <t xml:space="preserve"> </t>
        </is>
      </c>
      <c r="D53" s="4" t="inlineStr">
        <is>
          <t xml:space="preserve"> </t>
        </is>
      </c>
      <c r="E53" s="4" t="inlineStr">
        <is>
          <t xml:space="preserve"> </t>
        </is>
      </c>
    </row>
    <row r="54">
      <c r="A54" s="3" t="inlineStr">
        <is>
          <t>Segment Reporting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4" t="inlineStr">
        <is>
          <t xml:space="preserve"> </t>
        </is>
      </c>
      <c r="C55" s="6" t="n">
        <v>614271</v>
      </c>
      <c r="D55" s="6" t="n">
        <v>560606</v>
      </c>
      <c r="E55" s="6" t="n">
        <v>568548</v>
      </c>
    </row>
    <row r="56">
      <c r="A56" s="4" t="inlineStr">
        <is>
          <t>Operating segments | Data-Tech-AI | Consumer and Healthcare</t>
        </is>
      </c>
      <c r="B56" s="4" t="inlineStr">
        <is>
          <t xml:space="preserve"> </t>
        </is>
      </c>
      <c r="C56" s="4" t="inlineStr">
        <is>
          <t xml:space="preserve"> </t>
        </is>
      </c>
      <c r="D56" s="4" t="inlineStr">
        <is>
          <t xml:space="preserve"> </t>
        </is>
      </c>
      <c r="E56" s="4" t="inlineStr">
        <is>
          <t xml:space="preserve"> </t>
        </is>
      </c>
    </row>
    <row r="57">
      <c r="A57" s="3" t="inlineStr">
        <is>
          <t>Segment Reporting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4" t="inlineStr">
        <is>
          <t xml:space="preserve"> </t>
        </is>
      </c>
      <c r="C58" s="6" t="n">
        <v>785286</v>
      </c>
      <c r="D58" s="6" t="n">
        <v>731432</v>
      </c>
      <c r="E58" s="6" t="n">
        <v>746858</v>
      </c>
    </row>
    <row r="59">
      <c r="A59" s="4" t="inlineStr">
        <is>
          <t>Operating segments | Data-Tech-AI | High Tech and Manufacturing</t>
        </is>
      </c>
      <c r="B59" s="4" t="inlineStr">
        <is>
          <t xml:space="preserve"> </t>
        </is>
      </c>
      <c r="C59" s="4" t="inlineStr">
        <is>
          <t xml:space="preserve"> </t>
        </is>
      </c>
      <c r="D59" s="4" t="inlineStr">
        <is>
          <t xml:space="preserve"> </t>
        </is>
      </c>
      <c r="E59" s="4" t="inlineStr">
        <is>
          <t xml:space="preserve"> </t>
        </is>
      </c>
    </row>
    <row r="60">
      <c r="A60" s="3" t="inlineStr">
        <is>
          <t>Segment Reporting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4" t="inlineStr">
        <is>
          <t xml:space="preserve"> </t>
        </is>
      </c>
      <c r="C61" s="6" t="n">
        <v>834315</v>
      </c>
      <c r="D61" s="6" t="n">
        <v>797425</v>
      </c>
      <c r="E61" s="6" t="n">
        <v>734036</v>
      </c>
    </row>
    <row r="62">
      <c r="A62" s="4" t="inlineStr">
        <is>
          <t>Operating segments | Digital Operations</t>
        </is>
      </c>
      <c r="B62" s="4" t="inlineStr">
        <is>
          <t xml:space="preserve"> </t>
        </is>
      </c>
      <c r="C62" s="4" t="inlineStr">
        <is>
          <t xml:space="preserve"> </t>
        </is>
      </c>
      <c r="D62" s="4" t="inlineStr">
        <is>
          <t xml:space="preserve"> </t>
        </is>
      </c>
      <c r="E62" s="4" t="inlineStr">
        <is>
          <t xml:space="preserve"> </t>
        </is>
      </c>
    </row>
    <row r="63">
      <c r="A63" s="3" t="inlineStr">
        <is>
          <t>Segment Reporting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4" t="inlineStr">
        <is>
          <t xml:space="preserve"> </t>
        </is>
      </c>
      <c r="C64" s="6" t="n">
        <v>2533267</v>
      </c>
      <c r="D64" s="6" t="n">
        <v>2387425</v>
      </c>
      <c r="E64" s="6" t="n">
        <v>2321730</v>
      </c>
    </row>
    <row r="65">
      <c r="A65" s="4" t="inlineStr">
        <is>
          <t>Operating segments | Digital Operations | Financial Services</t>
        </is>
      </c>
      <c r="B65" s="4" t="inlineStr">
        <is>
          <t xml:space="preserve"> </t>
        </is>
      </c>
      <c r="C65" s="4" t="inlineStr">
        <is>
          <t xml:space="preserve"> </t>
        </is>
      </c>
      <c r="D65" s="4" t="inlineStr">
        <is>
          <t xml:space="preserve"> </t>
        </is>
      </c>
      <c r="E65" s="4" t="inlineStr">
        <is>
          <t xml:space="preserve"> </t>
        </is>
      </c>
    </row>
    <row r="66">
      <c r="A66" s="3" t="inlineStr">
        <is>
          <t>Segment Reporting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4" t="inlineStr">
        <is>
          <t xml:space="preserve"> </t>
        </is>
      </c>
      <c r="C67" s="6" t="n">
        <v>674581</v>
      </c>
      <c r="D67" s="6" t="n">
        <v>664769</v>
      </c>
      <c r="E67" s="6" t="n">
        <v>591160</v>
      </c>
    </row>
    <row r="68">
      <c r="A68" s="4" t="inlineStr">
        <is>
          <t>Operating segments | Digital Operations | Consumer and Healthcare</t>
        </is>
      </c>
      <c r="B68" s="4" t="inlineStr">
        <is>
          <t xml:space="preserve"> </t>
        </is>
      </c>
      <c r="C68" s="4" t="inlineStr">
        <is>
          <t xml:space="preserve"> </t>
        </is>
      </c>
      <c r="D68" s="4" t="inlineStr">
        <is>
          <t xml:space="preserve"> </t>
        </is>
      </c>
      <c r="E68" s="4" t="inlineStr">
        <is>
          <t xml:space="preserve"> </t>
        </is>
      </c>
    </row>
    <row r="69">
      <c r="A69" s="3" t="inlineStr">
        <is>
          <t>Segment Reporting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4" t="inlineStr">
        <is>
          <t xml:space="preserve"> </t>
        </is>
      </c>
      <c r="C70" s="6" t="n">
        <v>907421</v>
      </c>
      <c r="D70" s="6" t="n">
        <v>839287</v>
      </c>
      <c r="E70" s="6" t="n">
        <v>846691</v>
      </c>
    </row>
    <row r="71">
      <c r="A71" s="4" t="inlineStr">
        <is>
          <t>Operating segments | Digital Operations | High Tech and Manufacturing</t>
        </is>
      </c>
      <c r="B71" s="4" t="inlineStr">
        <is>
          <t xml:space="preserve"> </t>
        </is>
      </c>
      <c r="C71" s="4" t="inlineStr">
        <is>
          <t xml:space="preserve"> </t>
        </is>
      </c>
      <c r="D71" s="4" t="inlineStr">
        <is>
          <t xml:space="preserve"> </t>
        </is>
      </c>
      <c r="E71" s="4" t="inlineStr">
        <is>
          <t xml:space="preserve"> </t>
        </is>
      </c>
    </row>
    <row r="72">
      <c r="A72" s="3" t="inlineStr">
        <is>
          <t>Segment Reporting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4" t="inlineStr">
        <is>
          <t xml:space="preserve"> </t>
        </is>
      </c>
      <c r="C73" s="6" t="n">
        <v>951265</v>
      </c>
      <c r="D73" s="6" t="n">
        <v>883369</v>
      </c>
      <c r="E73" s="6" t="n">
        <v>883879</v>
      </c>
    </row>
    <row r="74">
      <c r="A74" s="4" t="inlineStr">
        <is>
          <t>Others</t>
        </is>
      </c>
      <c r="B74" s="4" t="inlineStr">
        <is>
          <t xml:space="preserve"> </t>
        </is>
      </c>
      <c r="C74" s="4" t="inlineStr">
        <is>
          <t xml:space="preserve"> </t>
        </is>
      </c>
      <c r="D74" s="4" t="inlineStr">
        <is>
          <t xml:space="preserve"> </t>
        </is>
      </c>
      <c r="E74" s="4" t="inlineStr">
        <is>
          <t xml:space="preserve"> </t>
        </is>
      </c>
    </row>
    <row r="75">
      <c r="A75" s="3" t="inlineStr">
        <is>
          <t>Segment Reporting [Line Items]</t>
        </is>
      </c>
      <c r="B75" s="4" t="inlineStr">
        <is>
          <t xml:space="preserve"> </t>
        </is>
      </c>
      <c r="C75" s="4" t="inlineStr">
        <is>
          <t xml:space="preserve"> </t>
        </is>
      </c>
      <c r="D75" s="4" t="inlineStr">
        <is>
          <t xml:space="preserve"> </t>
        </is>
      </c>
      <c r="E75" s="4" t="inlineStr">
        <is>
          <t xml:space="preserve"> </t>
        </is>
      </c>
    </row>
    <row r="76">
      <c r="A76" s="4" t="inlineStr">
        <is>
          <t>Cost of revenue</t>
        </is>
      </c>
      <c r="B76" s="4" t="inlineStr">
        <is>
          <t xml:space="preserve"> </t>
        </is>
      </c>
      <c r="C76" s="6" t="n">
        <v>0</v>
      </c>
      <c r="D76" s="6" t="n">
        <v>0</v>
      </c>
      <c r="E76" s="6" t="n">
        <v>0</v>
      </c>
    </row>
    <row r="77">
      <c r="A77" s="4" t="inlineStr">
        <is>
          <t>Other segment items</t>
        </is>
      </c>
      <c r="B77" s="4" t="inlineStr">
        <is>
          <t xml:space="preserve"> </t>
        </is>
      </c>
      <c r="C77" s="6" t="n">
        <v>14533</v>
      </c>
      <c r="D77" s="6" t="n">
        <v>-28016</v>
      </c>
      <c r="E77" s="6" t="n">
        <v>15498</v>
      </c>
    </row>
    <row r="78">
      <c r="A78" s="4" t="inlineStr">
        <is>
          <t>AOI</t>
        </is>
      </c>
      <c r="B78" s="4" t="inlineStr">
        <is>
          <t xml:space="preserve"> </t>
        </is>
      </c>
      <c r="C78" s="5" t="n">
        <v>-14533</v>
      </c>
      <c r="D78" s="5" t="n">
        <v>28016</v>
      </c>
      <c r="E78" s="5" t="n">
        <v>-15498</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revenues from geographic areas based on location of service delivery center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767139</v>
      </c>
      <c r="C4" s="5" t="n">
        <v>4476888</v>
      </c>
      <c r="D4" s="5" t="n">
        <v>4371172</v>
      </c>
    </row>
    <row r="5">
      <c r="A5" s="4" t="inlineStr">
        <is>
          <t>Ind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2761552</v>
      </c>
      <c r="C7" s="6" t="n">
        <v>2320853</v>
      </c>
      <c r="D7" s="6" t="n">
        <v>2282706</v>
      </c>
    </row>
    <row r="8">
      <c r="A8" s="4" t="inlineStr">
        <is>
          <t>Asia, other than Ind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700259</v>
      </c>
      <c r="C10" s="6" t="n">
        <v>643096</v>
      </c>
      <c r="D10" s="6" t="n">
        <v>551474</v>
      </c>
    </row>
    <row r="11">
      <c r="A11" s="4" t="inlineStr">
        <is>
          <t>North and Latin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683407</v>
      </c>
      <c r="C13" s="6" t="n">
        <v>979946</v>
      </c>
      <c r="D13" s="6" t="n">
        <v>1065509</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5" t="n">
        <v>621921</v>
      </c>
      <c r="C16" s="5" t="n">
        <v>532993</v>
      </c>
      <c r="D16" s="5" t="n">
        <v>47148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net by geographic areas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207943</v>
      </c>
      <c r="C3" s="5" t="n">
        <v>189803</v>
      </c>
    </row>
    <row r="4">
      <c r="A4" s="4" t="inlineStr">
        <is>
          <t>Ind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143172</v>
      </c>
      <c r="C6" s="6" t="n">
        <v>132019</v>
      </c>
    </row>
    <row r="7">
      <c r="A7" s="4" t="inlineStr">
        <is>
          <t>Asia, other than 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21524</v>
      </c>
      <c r="C9" s="6" t="n">
        <v>18878</v>
      </c>
    </row>
    <row r="10">
      <c r="A10" s="4" t="inlineStr">
        <is>
          <t>North and 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19584</v>
      </c>
      <c r="C12" s="6" t="n">
        <v>25281</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23663</v>
      </c>
      <c r="C15" s="5" t="n">
        <v>136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consist of deliverable and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8 months and the forecasted transactions are expected to occur during the same period. 5.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23 As of December 31, 2024 As of December 31, 2023 As of December 31, 2024 Foreign exchange forward contracts denominated in: United States Dollars (sell) Indian Rupees (buy) $ 1,892,800 $ 2,413,000 $ 5,278 $ (36,478) United States Dollars (sell) Mexican Peso (buy) 66,000 71,000 2,129 (8,188) United States Dollars (sell) Philippines Peso (buy) 118,500 161,400 637 (3,274) Euro (sell) United States Dollars (buy) 222,363 219,706 (3,499) 10,282 Singapore Dollar (buy) United States Dollars (sell) — 12,000 — (407) Euro (sell) Romanian Leu (buy) 66,384 67,144 90 (156) Japanese Yen (sell) Chinese Renminbi (buy) 52,562 34,507 803 3,402 United States Dollars (sell) Chinese Renminbi (buy) 40,800 46,800 (638) (1,883) Pound Sterling (sell) United States Dollars (buy) 14,915 15,507 (398) 463 United States Dollars (sell) Hungarian Font (buy) 32,000 21,000 809 (1,611) Australian Dollars (sell) Indian Rupees (buy) 90,077 109,490 (1,914) 3,556 United States Dollars (sell) Polish Zloty (buy) 51,000 39,000 3,046 (1,190) Japanese Yen (sell) United States Dollars (buy) 7,000 7,000 323 366 Israeli Shekel (buy) United States Dollars (sell) 15,000 20,000 1,175 454 South African Rand (sell) United States Dollars (buy) 27,000 32,000 216 1,725 United States Dollars (sell) Brazilian Real (buy) 4,000 4,000 55 (314) United States Dollars (sell) Costa Rica Colon (buy) 13,000 13,000 555 231 United States Dollars (sell) Canadian Dollar (buy) — 9,000 — (352) Pound Sterling (buy) United States Dollar (sell) 22,300 — 669 — United States Dollars (sell) Malaysian Ringgit (buy) 18,000 5,000 161 (169) Interest rate swaps (floating to fixed) 148,125 234,375 (4,553) (3,155) $ 4,944 $ (36,698)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s and purchases of services, and interest rate swaps and treasury rate locks are entered into to cover interest rate fluctuation risk. In addition to this program, the Company uses derivative instruments that are not accounted for as hedges under FASB guidance in order to hedge foreign exchange risks related to balance sheet items, such as receivables and intercompany borrowings, that are denominated in currencies other than the Company’s underlying functional currency. 5. Derivative financial instruments (Continued) The fair value of the Company’s derivative instruments and their location in the Company’s financial statements are summarized in the table below: Cash flow hedges Non-designated As of December 31, 2023 As of December 31, 2024 As of December 31, 2023 As of December 31, 2024 Assets Prepaid expenses and other current assets $ 13,273 $ 11,855 $ 5,783 $ 5,419 Other assets $ 3,251 $ 4,727 $ — $ — Liabilities Accrued expenses and other current liabilities $ 6,833 $ 24,436 $ 1,276 $ 12,990 Other liabilities $ 9,254 $ 21,273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March 2021, the Company executed a treasury rate lock agreement for $350,000 in connection with future interest payments to be made on its senior notes issued in March 2021 by Genpact Luxembourg S.à r.l. (“Genpact Luxembourg”) and Genpact USA, Inc. (“Genpact USA”), both wholly-owned subsidiaries of the Company, and the treasury rate lock was designated as a cash flow hedge. The treasury rate lock agreement was terminated on March 23, 2021 and a deferred gain was recorded in accumulated other comprehensive income. This gain is being amortized to interest expense over the life of the 2021 Senior Notes (as defined in Note 13). The remaining gain to be amortized related to the treasury rate lock agreement as of December 31, 2023 and 2024 was $368 and $206, respectively. In May 2024, the Company executed treasury rate lock agreements for $400,000 in connection with future interest payments to be made on its senior notes issued in June 2024 by Genpact Luxembourg and Genpact USA, and the treasury rate locks were designated as cash flow hedges. These treasury rate lock agreements were terminated on May 30, 2024 and a deferred loss was recorded in accumulated other comprehensive income. This loss is being amortized to interest expense over the life of the 2024 Senior Notes (as defined in Note 13). The remaining loss to be amortized related to the treasury rate lock agreements as of December 31, 2024 was $351. In connection with cash flow hedges, the gains (losses) recorded as a component of other comprehensive income (loss) ("OCI"), and the related tax effects are summarized below: Year ended December 31, 2022 2023 2024 Before-Tax amount Tax (Expense) or Benefit Net of tax Amount Before-Tax Tax (Expense) or Benefit Net of tax Amount Before-Tax Tax (Expense) or Benefit Net of tax Amount Opening balance $ 17,468 $ (3,404) $ 14,064 $ (7,255) $ 1,543 $ (5,712) $ 805 $ 146 $ 951 Net gains (losses) reclassified into statement of income on completion of hedged transactions (6,815) (413) (7,228) 13,871 (3,644) 10,227 11,260 (3,033) 8,227 Changes in fair value of effective portion of outstanding derivatives, net (31,538) 4,534 (27,004) 21,931 (5,041) 16,890 (18,816) 3,630 (15,186) Gain (loss) on cash flow hedging derivatives, net (24,723) 4,947 (19,776) 8,060 (1,397) 6,663 (30,076) 6,663 (23,413) Closing balance $ (7,255) $ 1,543 $ (5,712) $ 805 $ 146 $ 951 $ (29,271) $ 6,809 $ (22,462) 5. Derivative financial instruments (Continued) The gains or losses recognized in other comprehensive income (loss) and their effects on financial performance are summarized below: Derivatives in Amount of Gain (Loss) Location of Gain (Loss) Amount of Gain (Loss) reclassified Year ended December 31, Year ended December 31, 2022 2023 2024 2022 2023 2024 Forward foreign $ (44,873) $ 24,660 $ (21,056) Revenue $ 3,586 $ 1,256 $ 2,200 Interest rate swaps 13,335 (2,729) 2,637 Cost of revenue (8,668) 3,715 6,757 Treasury rate lock — — (397) Selling, general and (1,148) 565 947 Interest expense (585) 8,335 1,356 $ (31,538) $ 21,931 $ (18,816) $ (6,815) $ 13,871 $ 11,260 There were no gains (losses) recognized in the statement of income on the ineffective portion of derivatives and excluded from effectiveness testing for the years ended December 31, 2022, 2023 and 2024, respectively. Non-designated Hedges Derivatives not designated as hedging instruments Location of Gain (Loss) recognized in Statement of Income on Derivatives Amount of Gain (Loss) recognized in Statement of Income on Derivatives Year ended December 31, 2022 2023 2024 Forward foreign exchange contracts (Note a) Foreign exchange gains (losses), net $ (29,499) $ 13,462 $ (10,321)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net in the consolidated statements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net revenues disaggregated by customer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767139</v>
      </c>
      <c r="C4" s="5" t="n">
        <v>4476888</v>
      </c>
      <c r="D4" s="5" t="n">
        <v>4371172</v>
      </c>
    </row>
    <row r="5">
      <c r="A5" s="4" t="inlineStr">
        <is>
          <t>Data-Tech-AI</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2233872</v>
      </c>
      <c r="C7" s="6" t="n">
        <v>2089463</v>
      </c>
      <c r="D7" s="6" t="n">
        <v>2049442</v>
      </c>
    </row>
    <row r="8">
      <c r="A8" s="4" t="inlineStr">
        <is>
          <t>Digital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5" t="n">
        <v>2533267</v>
      </c>
      <c r="C10" s="5" t="n">
        <v>2387425</v>
      </c>
      <c r="D10" s="5" t="n">
        <v>232173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Net revenues - Narrative (Detail) $ in Thousands</t>
        </is>
      </c>
      <c r="B1" s="2" t="inlineStr">
        <is>
          <t>12 Months Ended</t>
        </is>
      </c>
    </row>
    <row r="2">
      <c r="B2" s="2" t="inlineStr">
        <is>
          <t>Dec. 31, 2024 numberOfOperating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numberOfOperatingSegment</t>
        </is>
      </c>
      <c r="B4" s="6" t="n">
        <v>3</v>
      </c>
      <c r="C4" s="4" t="inlineStr">
        <is>
          <t xml:space="preserve"> </t>
        </is>
      </c>
      <c r="D4" s="4" t="inlineStr">
        <is>
          <t xml:space="preserve"> </t>
        </is>
      </c>
    </row>
    <row r="5">
      <c r="A5" s="4" t="inlineStr">
        <is>
          <t>Contract liabilities balance | $</t>
        </is>
      </c>
      <c r="B5" s="4" t="inlineStr">
        <is>
          <t xml:space="preserve"> </t>
        </is>
      </c>
      <c r="C5" s="5" t="n">
        <v>112896</v>
      </c>
      <c r="D5" s="5" t="n">
        <v>160024</v>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remaining performance obligation, expected timing of satisfaction, period</t>
        </is>
      </c>
      <c r="B8" s="4" t="inlineStr">
        <is>
          <t>1 year</t>
        </is>
      </c>
      <c r="C8" s="4" t="inlineStr">
        <is>
          <t xml:space="preserve"> </t>
        </is>
      </c>
      <c r="D8" s="4" t="inlineStr">
        <is>
          <t xml:space="preserve"> </t>
        </is>
      </c>
    </row>
    <row r="9">
      <c r="A9" s="4" t="inlineStr">
        <is>
          <t>Revenue, Remaining Performance Obligation, Expected Timing of Satisfaction, Start Date [Axis]: 2026-01-01</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2 years</t>
        </is>
      </c>
      <c r="C11" s="4" t="inlineStr">
        <is>
          <t xml:space="preserve"> </t>
        </is>
      </c>
      <c r="D11" s="4" t="inlineStr">
        <is>
          <t xml:space="preserve"> </t>
        </is>
      </c>
    </row>
    <row r="12">
      <c r="A12" s="4" t="inlineStr">
        <is>
          <t>Revenue, Remaining Performance Obligation, Expected Timing of Satisfaction, Start Date [Axis]: 2028-01-01</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2 years</t>
        </is>
      </c>
      <c r="C14" s="4" t="inlineStr">
        <is>
          <t xml:space="preserve"> </t>
        </is>
      </c>
      <c r="D14" s="4" t="inlineStr">
        <is>
          <t xml:space="preserve"> </t>
        </is>
      </c>
    </row>
    <row r="15">
      <c r="A15" s="4" t="inlineStr">
        <is>
          <t>Revenue, Remaining Performance Obligation, Expected Timing of Satisfaction, Start Date [Axis]: 2030-01-01</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mpany's contract liabilities (Detail) - USD ($) $ in Thousands</t>
        </is>
      </c>
      <c r="B1" s="2" t="inlineStr">
        <is>
          <t>Dec. 31, 2024</t>
        </is>
      </c>
      <c r="C1" s="2" t="inlineStr">
        <is>
          <t>Dec. 31, 2023</t>
        </is>
      </c>
    </row>
    <row r="2">
      <c r="A2" s="3" t="inlineStr">
        <is>
          <t>Revenues [Abstract]</t>
        </is>
      </c>
      <c r="B2" s="4" t="inlineStr">
        <is>
          <t xml:space="preserve"> </t>
        </is>
      </c>
      <c r="C2" s="4" t="inlineStr">
        <is>
          <t xml:space="preserve"> </t>
        </is>
      </c>
    </row>
    <row r="3">
      <c r="A3" s="4" t="inlineStr">
        <is>
          <t>Contract assets (Note a)</t>
        </is>
      </c>
      <c r="B3" s="5" t="n">
        <v>48980</v>
      </c>
      <c r="C3" s="5" t="n">
        <v>33370</v>
      </c>
    </row>
    <row r="4">
      <c r="A4" s="3" t="inlineStr">
        <is>
          <t>Contract liabilities</t>
        </is>
      </c>
      <c r="B4" s="4" t="inlineStr">
        <is>
          <t xml:space="preserve"> </t>
        </is>
      </c>
      <c r="C4" s="4" t="inlineStr">
        <is>
          <t xml:space="preserve"> </t>
        </is>
      </c>
    </row>
    <row r="5">
      <c r="A5" s="4" t="inlineStr">
        <is>
          <t>Deferred transition revenue</t>
        </is>
      </c>
      <c r="B5" s="6" t="n">
        <v>106769</v>
      </c>
      <c r="C5" s="6" t="n">
        <v>116577</v>
      </c>
    </row>
    <row r="6">
      <c r="A6" s="4" t="inlineStr">
        <is>
          <t>Advance from customers</t>
        </is>
      </c>
      <c r="B6" s="5" t="n">
        <v>45420</v>
      </c>
      <c r="C6" s="5" t="n">
        <v>5525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t revenues - Schedule of estimated revenue expected to be recognized in the future related to remaining performance obligation (Detail) $ in Thousands</t>
        </is>
      </c>
      <c r="B1" s="2" t="inlineStr">
        <is>
          <t>Dec. 31, 2024 USD ($)</t>
        </is>
      </c>
    </row>
    <row r="2">
      <c r="A2" s="3" t="inlineStr">
        <is>
          <t>Revenue, Remaining Performance Obligation, Expected Timing of Satisfaction [Line Items]</t>
        </is>
      </c>
      <c r="B2" s="4" t="inlineStr">
        <is>
          <t xml:space="preserve"> </t>
        </is>
      </c>
    </row>
    <row r="3">
      <c r="A3" s="4" t="inlineStr">
        <is>
          <t>Transaction price allocated to remaining performance obligations</t>
        </is>
      </c>
      <c r="B3" s="5" t="n">
        <v>15218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Transaction price allocated to remaining performance obligations</t>
        </is>
      </c>
      <c r="B6" s="6" t="n">
        <v>101853</v>
      </c>
    </row>
    <row r="7">
      <c r="A7" s="4" t="inlineStr">
        <is>
          <t>Revenue, Remaining Performance Obligation, Expected Timing of Satisfaction, Start Date [Axis]: 2026-01-01</t>
        </is>
      </c>
      <c r="B7" s="4" t="inlineStr">
        <is>
          <t xml:space="preserve"> </t>
        </is>
      </c>
    </row>
    <row r="8">
      <c r="A8" s="3" t="inlineStr">
        <is>
          <t>Revenue, Remaining Performance Obligation, Expected Timing of Satisfaction [Line Items]</t>
        </is>
      </c>
      <c r="B8" s="4" t="inlineStr">
        <is>
          <t xml:space="preserve"> </t>
        </is>
      </c>
    </row>
    <row r="9">
      <c r="A9" s="4" t="inlineStr">
        <is>
          <t>Transaction price allocated to remaining performance obligations</t>
        </is>
      </c>
      <c r="B9" s="6" t="n">
        <v>38412</v>
      </c>
    </row>
    <row r="10">
      <c r="A10" s="4" t="inlineStr">
        <is>
          <t>Revenue, Remaining Performance Obligation, Expected Timing of Satisfaction, Start Date [Axis]: 2028-01-01</t>
        </is>
      </c>
      <c r="B10" s="4" t="inlineStr">
        <is>
          <t xml:space="preserve"> </t>
        </is>
      </c>
    </row>
    <row r="11">
      <c r="A11" s="3" t="inlineStr">
        <is>
          <t>Revenue, Remaining Performance Obligation, Expected Timing of Satisfaction [Line Items]</t>
        </is>
      </c>
      <c r="B11" s="4" t="inlineStr">
        <is>
          <t xml:space="preserve"> </t>
        </is>
      </c>
    </row>
    <row r="12">
      <c r="A12" s="4" t="inlineStr">
        <is>
          <t>Transaction price allocated to remaining performance obligations</t>
        </is>
      </c>
      <c r="B12" s="6" t="n">
        <v>9830</v>
      </c>
    </row>
    <row r="13">
      <c r="A13" s="4" t="inlineStr">
        <is>
          <t>Revenue, Remaining Performance Obligation, Expected Timing of Satisfaction, Start Date [Axis]: 2030-01-01</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5" t="n">
        <v>209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contract cost assets (Detail)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Opening balance</t>
        </is>
      </c>
      <c r="B4" s="5" t="n">
        <v>202543</v>
      </c>
      <c r="C4" s="4" t="inlineStr">
        <is>
          <t xml:space="preserve"> </t>
        </is>
      </c>
    </row>
    <row r="5">
      <c r="A5" s="4" t="inlineStr">
        <is>
          <t>Closing balance</t>
        </is>
      </c>
      <c r="B5" s="6" t="n">
        <v>200900</v>
      </c>
      <c r="C5" s="5" t="n">
        <v>202543</v>
      </c>
    </row>
    <row r="6">
      <c r="A6" s="4" t="inlineStr">
        <is>
          <t>Sales incentive program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Opening balance</t>
        </is>
      </c>
      <c r="B8" s="6" t="n">
        <v>41964</v>
      </c>
      <c r="C8" s="6" t="n">
        <v>34805</v>
      </c>
    </row>
    <row r="9">
      <c r="A9" s="4" t="inlineStr">
        <is>
          <t>Closing balance</t>
        </is>
      </c>
      <c r="B9" s="6" t="n">
        <v>41348</v>
      </c>
      <c r="C9" s="6" t="n">
        <v>41964</v>
      </c>
    </row>
    <row r="10">
      <c r="A10" s="4" t="inlineStr">
        <is>
          <t>Amortization</t>
        </is>
      </c>
      <c r="B10" s="6" t="n">
        <v>29179</v>
      </c>
      <c r="C10" s="6" t="n">
        <v>29814</v>
      </c>
    </row>
    <row r="11">
      <c r="A11" s="4" t="inlineStr">
        <is>
          <t>Transition activiti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Opening balance</t>
        </is>
      </c>
      <c r="B13" s="6" t="n">
        <v>160579</v>
      </c>
      <c r="C13" s="6" t="n">
        <v>181865</v>
      </c>
    </row>
    <row r="14">
      <c r="A14" s="4" t="inlineStr">
        <is>
          <t>Closing balance</t>
        </is>
      </c>
      <c r="B14" s="6" t="n">
        <v>159552</v>
      </c>
      <c r="C14" s="6" t="n">
        <v>160579</v>
      </c>
    </row>
    <row r="15">
      <c r="A15" s="4" t="inlineStr">
        <is>
          <t>Amortization</t>
        </is>
      </c>
      <c r="B15" s="5" t="n">
        <v>75477</v>
      </c>
      <c r="C15" s="5" t="n">
        <v>8891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itments and Contingencies - Narrativ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Bank guarantees and letter of credits, outstanding</t>
        </is>
      </c>
      <c r="B4" s="5" t="n">
        <v>10014</v>
      </c>
      <c r="C4" s="5" t="n">
        <v>10963</v>
      </c>
      <c r="D4" s="4" t="inlineStr">
        <is>
          <t xml:space="preserve"> </t>
        </is>
      </c>
      <c r="E4" s="4" t="inlineStr">
        <is>
          <t xml:space="preserve"> </t>
        </is>
      </c>
    </row>
    <row r="5">
      <c r="A5" s="4" t="inlineStr">
        <is>
          <t>Unrecognized tax benefits</t>
        </is>
      </c>
      <c r="B5" s="6" t="n">
        <v>14063</v>
      </c>
      <c r="C5" s="6" t="n">
        <v>19236</v>
      </c>
      <c r="D5" s="5" t="n">
        <v>25430</v>
      </c>
      <c r="E5" s="5" t="n">
        <v>25651</v>
      </c>
    </row>
    <row r="6">
      <c r="A6" s="4" t="inlineStr">
        <is>
          <t>India taxing authoritie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estimate of possible loss</t>
        </is>
      </c>
      <c r="B8" s="6" t="n">
        <v>105902</v>
      </c>
      <c r="C8" s="4" t="inlineStr">
        <is>
          <t xml:space="preserve"> </t>
        </is>
      </c>
      <c r="D8" s="4" t="inlineStr">
        <is>
          <t xml:space="preserve"> </t>
        </is>
      </c>
      <c r="E8" s="4" t="inlineStr">
        <is>
          <t xml:space="preserve"> </t>
        </is>
      </c>
    </row>
    <row r="9">
      <c r="A9" s="4" t="inlineStr">
        <is>
          <t>Unrecognized tax benefits</t>
        </is>
      </c>
      <c r="B9" s="6" t="n">
        <v>0</v>
      </c>
      <c r="C9" s="4" t="inlineStr">
        <is>
          <t xml:space="preserve"> </t>
        </is>
      </c>
      <c r="D9" s="4" t="inlineStr">
        <is>
          <t xml:space="preserve"> </t>
        </is>
      </c>
      <c r="E9" s="4" t="inlineStr">
        <is>
          <t xml:space="preserve"> </t>
        </is>
      </c>
    </row>
    <row r="10">
      <c r="A10" s="4" t="inlineStr">
        <is>
          <t>Capital addition purchase commitments</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ommitments and contingencies</t>
        </is>
      </c>
      <c r="B12" s="5" t="n">
        <v>25309</v>
      </c>
      <c r="C12" s="5" t="n">
        <v>15982</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38" customWidth="1" min="5" max="5"/>
  </cols>
  <sheetData>
    <row r="1">
      <c r="A1" s="1" t="inlineStr">
        <is>
          <t>Restructuring - Narrative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21684</v>
      </c>
      <c r="C4" s="4" t="inlineStr">
        <is>
          <t xml:space="preserve"> </t>
        </is>
      </c>
      <c r="D4" s="5" t="n">
        <v>4874</v>
      </c>
      <c r="E4" s="5" t="n">
        <v>38815</v>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Other Operating Income (Expense), Net</t>
        </is>
      </c>
    </row>
    <row r="6">
      <c r="A6" s="4" t="inlineStr">
        <is>
          <t>Severance charge</t>
        </is>
      </c>
      <c r="B6" s="4" t="inlineStr">
        <is>
          <t xml:space="preserve"> </t>
        </is>
      </c>
      <c r="C6" s="4" t="inlineStr">
        <is>
          <t xml:space="preserve"> </t>
        </is>
      </c>
      <c r="D6" s="4" t="inlineStr">
        <is>
          <t xml:space="preserve"> </t>
        </is>
      </c>
      <c r="E6" s="5" t="n">
        <v>17131</v>
      </c>
    </row>
    <row r="7">
      <c r="A7" s="4" t="inlineStr">
        <is>
          <t>Property, plant and equipmen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6" t="n">
        <v>1377</v>
      </c>
      <c r="C9" s="4" t="inlineStr">
        <is>
          <t xml:space="preserve"> </t>
        </is>
      </c>
      <c r="D9" s="4" t="inlineStr">
        <is>
          <t xml:space="preserve"> </t>
        </is>
      </c>
      <c r="E9" s="4" t="inlineStr">
        <is>
          <t xml:space="preserve"> </t>
        </is>
      </c>
    </row>
    <row r="10">
      <c r="A10" s="4" t="inlineStr">
        <is>
          <t>Office premises and employee severance charg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38815</v>
      </c>
      <c r="C12" s="4" t="inlineStr">
        <is>
          <t xml:space="preserve"> </t>
        </is>
      </c>
      <c r="D12" s="4" t="inlineStr">
        <is>
          <t xml:space="preserve"> </t>
        </is>
      </c>
      <c r="E12" s="4" t="inlineStr">
        <is>
          <t xml:space="preserve"> </t>
        </is>
      </c>
    </row>
    <row r="13">
      <c r="A13" s="4" t="inlineStr">
        <is>
          <t>Restructuring income</t>
        </is>
      </c>
      <c r="B13" s="4" t="inlineStr">
        <is>
          <t xml:space="preserve"> </t>
        </is>
      </c>
      <c r="C13" s="5" t="n">
        <v>0</v>
      </c>
      <c r="D13" s="5" t="n">
        <v>4874</v>
      </c>
      <c r="E13" s="5" t="n">
        <v>0</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ubsequent Events - Narrative (Detail) - USD ($) $ / shares in Units, $ in Thousands</t>
        </is>
      </c>
      <c r="F1" s="2" t="inlineStr">
        <is>
          <t>2 Months Ended</t>
        </is>
      </c>
      <c r="G1" s="2" t="inlineStr">
        <is>
          <t>3 Months Ended</t>
        </is>
      </c>
      <c r="K1" s="2" t="inlineStr">
        <is>
          <t>12 Months Ended</t>
        </is>
      </c>
    </row>
    <row r="2">
      <c r="B2" s="2" t="inlineStr">
        <is>
          <t>Feb. 05, 2025</t>
        </is>
      </c>
      <c r="C2" s="2" t="inlineStr">
        <is>
          <t>Feb. 08, 2024</t>
        </is>
      </c>
      <c r="D2" s="2" t="inlineStr">
        <is>
          <t>Feb. 09, 2023</t>
        </is>
      </c>
      <c r="E2" s="2" t="inlineStr">
        <is>
          <t>Feb. 10, 2022</t>
        </is>
      </c>
      <c r="F2" s="2" t="inlineStr">
        <is>
          <t>Mar. 03, 2025</t>
        </is>
      </c>
      <c r="G2" s="2" t="inlineStr">
        <is>
          <t>Mar. 31, 2024</t>
        </is>
      </c>
      <c r="H2" s="2" t="inlineStr">
        <is>
          <t>Mar. 31, 2023</t>
        </is>
      </c>
      <c r="I2" s="2" t="inlineStr">
        <is>
          <t>Mar. 31, 2022</t>
        </is>
      </c>
      <c r="J2" s="2" t="inlineStr">
        <is>
          <t>Mar. 31, 2021</t>
        </is>
      </c>
      <c r="K2" s="2" t="inlineStr">
        <is>
          <t>Dec. 31, 2024</t>
        </is>
      </c>
      <c r="L2" s="2" t="inlineStr">
        <is>
          <t>Dec. 31, 2023</t>
        </is>
      </c>
      <c r="M2" s="2" t="inlineStr">
        <is>
          <t>Dec. 31, 2022</t>
        </is>
      </c>
      <c r="N2" s="2" t="inlineStr">
        <is>
          <t>Dec. 31, 2021</t>
        </is>
      </c>
      <c r="O2" s="2" t="inlineStr">
        <is>
          <t>Feb. 28,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in quarterly cash dividend (in percentage)</t>
        </is>
      </c>
      <c r="B4" s="4" t="inlineStr">
        <is>
          <t xml:space="preserve"> </t>
        </is>
      </c>
      <c r="C4" s="10" t="n">
        <v>0.11</v>
      </c>
      <c r="D4" s="10" t="n">
        <v>0.1</v>
      </c>
      <c r="E4" s="10" t="n">
        <v>0.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lanned annual dividend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61</v>
      </c>
      <c r="L5" s="4" t="inlineStr">
        <is>
          <t xml:space="preserve"> </t>
        </is>
      </c>
      <c r="M5" s="4" t="inlineStr">
        <is>
          <t xml:space="preserve"> </t>
        </is>
      </c>
      <c r="N5" s="4" t="inlineStr">
        <is>
          <t xml:space="preserve"> </t>
        </is>
      </c>
      <c r="O5" s="4" t="inlineStr">
        <is>
          <t xml:space="preserve"> </t>
        </is>
      </c>
    </row>
    <row r="6">
      <c r="A6" s="4" t="inlineStr">
        <is>
          <t>Dividends per common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8" t="n">
        <v>0.1525</v>
      </c>
      <c r="H6" s="8" t="n">
        <v>0.1375</v>
      </c>
      <c r="I6" s="9" t="n">
        <v>0.125</v>
      </c>
      <c r="J6" s="8" t="n">
        <v>0.1075</v>
      </c>
      <c r="K6" s="7" t="n">
        <v>0.61</v>
      </c>
      <c r="L6" s="7" t="n">
        <v>0.55</v>
      </c>
      <c r="M6" s="7" t="n">
        <v>0.5</v>
      </c>
      <c r="N6" s="7" t="n">
        <v>0.43</v>
      </c>
      <c r="O6" s="4" t="inlineStr">
        <is>
          <t xml:space="preserve"> </t>
        </is>
      </c>
    </row>
    <row r="7">
      <c r="A7" s="4" t="inlineStr">
        <is>
          <t>Stock repurchase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c r="J7" s="4" t="inlineStr">
        <is>
          <t xml:space="preserve"> </t>
        </is>
      </c>
      <c r="K7" s="4" t="inlineStr">
        <is>
          <t xml:space="preserve"> </t>
        </is>
      </c>
      <c r="L7" s="5" t="n">
        <v>2250000</v>
      </c>
      <c r="M7" s="4" t="inlineStr">
        <is>
          <t xml:space="preserve"> </t>
        </is>
      </c>
      <c r="N7" s="4" t="inlineStr">
        <is>
          <t xml:space="preserve"> </t>
        </is>
      </c>
      <c r="O7" s="4" t="inlineStr">
        <is>
          <t xml:space="preserve"> </t>
        </is>
      </c>
    </row>
    <row r="8">
      <c r="A8" s="4" t="inlineStr">
        <is>
          <t>Shares repurchased and ret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591550</v>
      </c>
      <c r="L8" s="6" t="n">
        <v>6013793</v>
      </c>
      <c r="M8" s="6" t="n">
        <v>4777205</v>
      </c>
      <c r="N8" s="4" t="inlineStr">
        <is>
          <t xml:space="preserve"> </t>
        </is>
      </c>
      <c r="O8" s="4" t="inlineStr">
        <is>
          <t xml:space="preserve"> </t>
        </is>
      </c>
    </row>
    <row r="9">
      <c r="A9" s="4" t="inlineStr">
        <is>
          <t>Common stock shares repurchased price per share (in US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8.31</v>
      </c>
      <c r="L9" s="7" t="n">
        <v>37.48</v>
      </c>
      <c r="M9" s="7" t="n">
        <v>44.79</v>
      </c>
      <c r="N9" s="4" t="inlineStr">
        <is>
          <t xml:space="preserve"> </t>
        </is>
      </c>
      <c r="O9" s="4" t="inlineStr">
        <is>
          <t xml:space="preserve"> </t>
        </is>
      </c>
    </row>
    <row r="10">
      <c r="A10" s="4" t="inlineStr">
        <is>
          <t>Aggregate amount of common stock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2671</v>
      </c>
      <c r="L10" s="5" t="n">
        <v>225499</v>
      </c>
      <c r="M10" s="5" t="n">
        <v>214082</v>
      </c>
      <c r="N10" s="4" t="inlineStr">
        <is>
          <t xml:space="preserve"> </t>
        </is>
      </c>
      <c r="O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rease in quarterly cash dividend (in percentage)</t>
        </is>
      </c>
      <c r="B13" s="10" t="n">
        <v>0.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lanned annual dividend (in usd per share)</t>
        </is>
      </c>
      <c r="B14" s="7" t="n">
        <v>0.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00000</v>
      </c>
    </row>
    <row r="16">
      <c r="A16" s="4" t="inlineStr">
        <is>
          <t>Shares repurchased and retired (in shares)</t>
        </is>
      </c>
      <c r="B16" s="4" t="inlineStr">
        <is>
          <t xml:space="preserve"> </t>
        </is>
      </c>
      <c r="C16" s="4" t="inlineStr">
        <is>
          <t xml:space="preserve"> </t>
        </is>
      </c>
      <c r="D16" s="4" t="inlineStr">
        <is>
          <t xml:space="preserve"> </t>
        </is>
      </c>
      <c r="E16" s="4" t="inlineStr">
        <is>
          <t xml:space="preserve"> </t>
        </is>
      </c>
      <c r="F16" s="6" t="n">
        <v>57289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repurchased price per share (in US dollars per share)</t>
        </is>
      </c>
      <c r="B17" s="4" t="inlineStr">
        <is>
          <t xml:space="preserve"> </t>
        </is>
      </c>
      <c r="C17" s="4" t="inlineStr">
        <is>
          <t xml:space="preserve"> </t>
        </is>
      </c>
      <c r="D17" s="4" t="inlineStr">
        <is>
          <t xml:space="preserve"> </t>
        </is>
      </c>
      <c r="E17" s="4" t="inlineStr">
        <is>
          <t xml:space="preserve"> </t>
        </is>
      </c>
      <c r="F17" s="7" t="n">
        <v>54.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amount of common stock shares repurchased</t>
        </is>
      </c>
      <c r="B18" s="4" t="inlineStr">
        <is>
          <t xml:space="preserve"> </t>
        </is>
      </c>
      <c r="C18" s="4" t="inlineStr">
        <is>
          <t xml:space="preserve"> </t>
        </is>
      </c>
      <c r="D18" s="4" t="inlineStr">
        <is>
          <t xml:space="preserve"> </t>
        </is>
      </c>
      <c r="E18" s="4" t="inlineStr">
        <is>
          <t xml:space="preserve"> </t>
        </is>
      </c>
      <c r="F18" s="5" t="n">
        <v>309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 Total of all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750000</v>
      </c>
    </row>
    <row r="22">
      <c r="A22" s="4" t="inlineStr">
        <is>
          <t>Subsequent event | O 2025 Q1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s per common share (in usd per share)</t>
        </is>
      </c>
      <c r="B24" s="7" t="n">
        <v>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3">
    <mergeCell ref="A1:A2"/>
    <mergeCell ref="G1:J1"/>
    <mergeCell ref="K1:N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2023 2024 Advance income and non-income taxes $ 90,136 $ 69,668 Contract asset (Note 24) 17,454 32,572 Prepaid expenses 36,196 43,936 Derivative instruments (Note 5) 19,056 17,274 Employee advances 5,087 3,186 Deposits 4,406 3,886 Advances to suppliers 1,689 6,377 Others 17,542 32,994 Total $ 191,566 $ 209,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During the year ended December 31, 2022, the Company took actions to realign its portfolio to focus on services it believes have the greatest opportunities for growth, and deprioritized assets that no longer fit with its long-term strategy. Pursuant to a plan approved by management in the second quarter of 2022, the Company identified and divested a business (the “Business”) that was part of the Company's Consumer and Healthcare segment. The transaction to divest the Business included the sale of 100% of the issued and outstanding shares of capital stock of an entity pursuant to a stock purchase agreement, which was completed in December 2022. It also included the sale of certain assets and liabilities pursuant to an asset purchase agreement signed during the fourth quarter of 2022. The sale of such assets was completed in February 2023. Pursuant to the stock purchase agreement related to the sale of the Business, the Company was entitled to a potential earn-out of up to $10,600, contingent upon the Business signing contracts with certain clients and invoicing them during 2023. The Company determined that the likelihood of achieving these events was uncertain, and accordingly, the Company opted to record the earn-out if and when the consideration was determined to be realizable. During the year ended December 31 2023, the Company did not receive any earn-out consideration under the stock purchase agreement as the earn-out events were not achieved. Accordingly, the Company did not record any income from earn-out consideration. Pursuant to the asset purchase agreement signed in 2022 related to the sale of the Business, the Company held a 1.5% fixed rate unsecured loan note amounting to $18,001 issued by the buyer group. The Company's obligation to transfer $18,001 to the buyer group in exchange for the note was satisfied in February 2023 upon the closing of the transaction. The note and interest thereon were to become receivable by the Company upon a future share sale, disposal or listing by the buyer group or early voluntary repayment of the note at the discretion of the buyer group. The Company previously deemed the likelihood of recovery of principal and interest on the note to be remote and not in the control of the Company. Accordingly, the Company did not record a value for the note. In November 2023, the Company and the buyer group signed a supplemental deed amending the loan note. Under the supplemental deed, the redemption period was shortened to six months from the execution of the supplemental deed, and the redemption sum was reduced to $1,500. However, under the terms of the supplemental deed, if the Company did not receive the payment of the redemption sum within the revised six months redemption period, the loan note would remain in full force and effect under its original terms and value without modification or amendment under the supplemental deed. In March 2024, the note was redeemed by the buyer group and the Company received the redemption sum of $1,500 against the loan note. The redemption sum received has been recorded in "other operating (income) expense, net" in the Company's consolidated statements of income. See Note 20 for additional information. The Company completed the sale of the Business in February 2023, resulting in a net payout of $2,091 and a loss of $802 on the sale of the Business in the year ended December 31, 2023, in addition to an impairment charge of $32,575 recorded in the year ended December 31, 2022. However, the Company recorded a gain of $1,500 in the year ended December 31, 2024 upon the buyer group's redemption of the loan note as described above. The loss (gain) on the sale of the Business has been recorded in "other operating (income) expense, net" in the Company's consolidated statement of income. See Note 20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As of December 31, 2023 2024 Land $ 6,652 $ 4,465 Buildings 45,596 31,976 Furniture and fixtures 46,652 48,636 Computer equipment and servers 311,320 299,617 Plant, machinery and equipment 93,744 97,490 Computer software 118,646 116,591 Leasehold improvements 111,308 126,048 Vehicles 78 114 Capital work in progress (including intangible assets under development) 46,138 62,572 Property, plant and equipment, gross $ 780,134 $ 787,509 Less: Accumulated depreciation, amortization and impairment (590,331) (579,566) Property, plant and equipment, net $ 189,803 $ 207,943 Depreciation expense on property, plant and equipment for the years ended December 31, 2022, 2023 and 2024 was $54,603, $50,445 and $55,249, respectively. Computer software amortization for the years ended December 31, 2022, 2023 and 2024 was $4,703, $2,429 and $2,101, respectively. The depreciation and amortization expenses set forth above include the effect of the reclassification of foreign exchange (gains) losses related to the effective portion of foreign currency derivative contracts, amounting to $306, $(24) and $(146) for the years ended December 31, 2022, 2023 and 2024, respectively. The Company recorded a write-down to property, plant and equipment &amp; computer software during the years ended December 31, 2022, 2023 and 2024 as described in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goodwill for the year ended December 31, 2023 and 2024: As of December 31, 2023 2024 Opening balance $ 1,684,196 $ 1,683,782 Effect of exchange rate fluctuations (414) (14,013) Closing balance $ 1,683,782 $ 1,669,769 The following table presents the changes in goodwill by reporting unit for the year ended December 31, 2023: Financial Services Consumer and Healthcare High Tech and Manufacturing Total Opening balance $ 408,736 $ 592,907 $ 682,553 $ 1,684,196 Effect of exchange rate fluctuations (62) (127) (225) (414) Closing balance $ 408,674 $ 592,780 $ 682,328 $ 1,683,782 9. Goodwill and intangible assets (Continued) The following table presents the changes in goodwill by reporting unit for the year ended December 31, 2024: Financial Services Consumer and Healthcare High Tech and Manufacturing Total Opening balance $ 408,674 $ 592,780 $ 682,328 $ 1,683,782 Effect of exchange rate fluctuations (3,677) (4,983) (5,353) (14,013) Closing balance $ 404,997 $ 587,797 $ 676,975 $ 1,669,769 During the years ended December 31, 2022, 2023 and 2024, in accordance with ASC 350, Intangibles-Goodwill and Other, the Company performed assessments to determine whether events or circumstances exist that may lead to a determination that it is more likely than not that the fair value of a reporting unit is less than its carrying amount. Based on such assessments for the years ended December 31, 2022, 2023 and 2024, the Company concluded that it is not more likely than not that the fair values of any of the Company’s reporting units are less than their carrying amounts. The total amount of the Company’s goodwill deductible for income tax purposes was $263,910 and $237,125 as of December 31, 2023 and 2024, respectively. The Company’s intangible assets are as follows: As of December 31, 2023 As of December 31, 2024 Gross carrying amount Accumulated amortization &amp; Impairment Net Gross carrying amount Accumulated amortization &amp; Impairment Net Customer-related intangible assets $ 474,090 $ 436,104 $ 37,986 $ 468,500 $ 451,285 $ 17,215 Marketing-related intangible assets 97,840 88,648 9,192 97,607 93,609 3,998 Technology-related intangible assets 129,600 123,750 5,850 131,853 126,116 5,737 Total $ 701,530 $ 648,502 $ 53,028 $ 697,960 $ 671,010 $ 26,950 Amortization expenses for intangible assets acquired as part of a business combination and disclosed in the consolidated statements of income under amortization of acquired intangible assets for the years ended December 31, 2022, 2023 and 2024 were $42,667, $31,463 and $26,476, respectively. Amortization expenses for internally-developed and other intangible assets disclosed in the consolidated statements of income under cost of revenue and selling, general and administrative expenses for the years ended December 31, 2022, 2023 and 2024 were $14,768, $8,571 and $2,061, respectively. Amortization expenses for the technology-related, internally-developed intangible assets set forth above include the effect of the reclassification of foreign exchange (gains) losses related to the effective portion of foreign currency derivative contracts, amounting to $51, $(4) and $(5) for the years ended December 31, 2022, 2023 and 2024, respectively. 9. Goodwill and intangible assets (Continued) During the years ended December 31, 2022, 2023 and 2024, the Company tested for recoverability certain customer-related and technology-related intangible assets, including those under development, goodwill and certain property, plant and equipment, including those held for sale as a result of changes in market trends and the Company’s investment strategy, including the Company's decision to cease certain service offerings. See Note 8 for additional information. Based on the results of this testing, for the year ended December 31, 2022 the Company determined that the carrying values of the assets tested were not recoverable, and the Company recorded complete write-downs of the carrying values of these assets amounting to $29,173. These write-downs have been recorded in “ other operating (income) expense, net The summary below presents the impairment charges Year ended December 31, 2022 2023 2024 Technology related intangible assets $ 25,266 $ — $ — Customer related intangible assets $ 905 $ — $ — Goodwill $ 1,625 $ — $ — Total intangible assets and goodwill $ 27,796 $ — $ — Property, plant and equipment $ 1,377 $ — $ — Total property, plant and equipment $ 1,377 $ — $ — Total impairment and write-down $ 29,173 $ — $ — The estimated amortization schedule for the Company’s intangible assets for future periods as of December 31, 2024 is set out below: For the year ending December 31: 2025 18,782 2026 4,513 2027 3,321 2028 334 Total $ 26,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3 2024 Contract asset (Note 24) $ 15,916 $ 16,408 Advance income and non-income taxes 94,651 76,720 Deposits 22,755 23,611 Derivative instruments (Note 5) 3,251 4,727 Prepaid expenses 3,775 4,442 Deferred billings, net* 85,998 122,933 Right of use (ROU) assets finance lease 17,766 18,849 Deferred compensation plan asset (Note 4) 51,983 61,549 Others 3,865 20,582 Total $ 299,960 $ 349,821 10. Other Assets (Continued) *Deferred billings were $90,094 and $130,253 and allowances for credit losses on deferred billings were $4,096 and $7,320, resulting in net deferred billings balances of $85,998 and $122,933 as of December 31,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Assurance and Consulting Services LLP</t>
        </is>
      </c>
    </row>
    <row r="5">
      <c r="A5" s="4" t="inlineStr">
        <is>
          <t>Auditor location</t>
        </is>
      </c>
      <c r="B5" s="4" t="inlineStr">
        <is>
          <t>Mumbai, Maharashtra, India</t>
        </is>
      </c>
    </row>
    <row r="6">
      <c r="A6" s="4" t="inlineStr">
        <is>
          <t>Auditor firm ID</t>
        </is>
      </c>
      <c r="B6" s="4" t="inlineStr">
        <is>
          <t>211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leased buildings, vehicles, furniture and fixtures, leased lines, computer equipment and servers from various lessors. Certain lease agreements include options to terminate or exten d the leases for up to 10 years. The lease agreements do not contain any material residual value guarantees or material restrictive covenants. The components of lease cost for operating and finance leases for the years ended December 31, 2022, 2023 and 2024 are summarized below: Year ended December 31, 2022 Year ended December 31, 2023 Year ended December 31, 2024 Finance lease cost: Amortization of ROU assets (Note a) 13,132 11,058 10,261 Interest on lease liabilities (Note b) 1,532 1,332 1,351 Operating lease cost (Note c) 68,172 60,629 61,489 Short-term lease cost (Note c) 1,563 1,963 2,111 Variable lease cost (Note c) 6,898 6,785 3,314 Total lease cost $ 91,297 $ 81,767 $ 78,526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17,766 and $18,849 as of December 31, 2023 and December 31, 2024, respectively, are included in “ other assets Amortization of ROU assets as set out above includes the effect of the reclassification of foreign exchange (gains) losses related to the effective portion of foreign currency derivative contracts amounting to $71, $(3) and $(26) for the years ended December 31, 2022, 2023 and 2024, respectively. The operating lease cost set out above includes the effect of the reclassification of foreign exchange (gains) losses related to the effective portion of foreign currency derivative contracts amounting to $187, $(74) and $(14) for the years ended December 31, 2022, 2023 and 2024, respectively. Other information Year ended December 31, 2022 Year ended December 31, 2023 Year ended December 31, 2024 Weighted-average remaining lease term—finance leases 2.0 years 1.91 years 2.39 years Weighted-average remaining lease term—operating leases 5.41 years 5.06 years 4.69 years Weighted-average discount rate—finance leases 5.72 % 6.54 % 7.49 % Weighted-average discount rate—operating leases 7.80 % 8.33 % 8.75 % 11. Leases (Continued) Year ended December 31, 2022 Year ended December 31, 2023 Year ended December 31, 2024 Cash paid for amounts included in the measurement of lease liabilities Operating cash outflows for finance leases $ 1,532 $ 1,332 $ 1,351 Operating cash outflows for operating leases $ 79,037 $ 70,176 $ 69,682 Financing cash outflows for finance leases $ 12,810 $ 12,165 $ 11,358 The following table reconciles the undiscounted cash flows for the Company’s operating and finance leases as of December 31, 2023 to the finance and operating lease liabilities recorded on the Company’s consolidated balance sheets: Period range Finance lease Operating lease 2023 $ 11,779 $ 65,016 2024 4,061 51,690 2025 2,403 48,686 2026 930 40,886 2027 198 26,719 Thereafter — 35,177 Total lease payments $ 19,371 $ 268,174 Less: Imputed interest 1,660 49,846 Total lease liabilities $ 17,711 $ 218,328 The following table reconciles the undiscounted cash flows for the Company’s finance and operating leases as of December 31, 2024 to the finance and operating lease liabilities recorded on the Company’s consolidated balance sheets: Period range Finance lease Operating lease 2025 $ 9,561 $ 68,952 2026 5,358 55,397 2027 3,034 48,097 2028 1,450 34,995 2029 243 19,481 Thereafter — 29,633 Total lease payments $ 19,646 $ 256,555 Less: Imputed interest 2,254 50,296 Total lease liabilities $ 17,392 $ 206,259 During the years ended December 31, 2022, 2023 and 2024, the Company recorded impairment charges of $20,307, $0 and $0, respectively, relating to operating lease right-of-use assets. The impairment charge recorded in 2022 was classified as restructuring charges during the year ended December 31, 2022. See Note 26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3 2024 Accrued expenses $ 165,378 $ 199,555 Accrued employee cost 322,601 328,090 Statutory liabilities 76,022 78,267 Retirement benefits 2,386 2,219 Compensated absences 29,779 28,157 Derivative instruments (Note 5) 8,109 37,426 Contract liabilities (Note 24) 112,435 101,853 Finance lease liability 10,837 8,581 Deferred compensation plan liability (Note 4) 3,342 3,813 Others 28,291 25,033 Total $ 759,180 $ 812,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n December 2022, the Company amended its existing credit facility under its amended and restated credit agreement entered into in August 2018 (the "2018 Credit Agreement”), which was comprised of a $680,000 term loan and a $500,000 revolving credit facility, and entered into an amended and restated credit agreement (the "2022 Credit Agreement") with Genpact USA, Inc. (“Genpact USA”), Genpact Global Holdings (Bermuda) Limited (“GGH”) and Genpact Luxembourg S.à r.l. (“Genpact Luxembourg”, and together with Genpact USA and GGH, the “Borrowers”), as borrowers, Wells Fargo Bank, National Association (“Wells Fargo”), as administrative agent, swingline lender and issuing bank, and the lenders and other parties thereto, which is comprised of a $530,000 term loan and a $650,000 revolving credit facility. The 2022 Credit Agreement, which is guaranteed by the Company and certain of its subsidiaries, replaced the 2018 Credit Agreement. The obligations under the 2022 Credit Agreement are unsecured.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0%) plus an applicable margin equal to 1.375% per annum or a base rate plus an applicable margin equal to 0.375% per annum, in each case subject to adjustment based on the Borrowers' debt ratings provided by Standard &amp; Poor’s Rating Services and Moody’s Investors Service, Inc. (the "Debt Ratings"). The revolving credit commitments under the 2022 Credit Agreement are subject to a commitment fee equal to 0.20% per annum, subject to adjustment based on the Debt Ratings. The commitment fee accrues on the actual daily amount by which the aggregate revolving commitments exceed the sum of outstanding revolving loans and letter of credit obligations. The 2022 Credit Agreement restricts certain payments, including dividend payments, if there is an event of default under the 2022 Credit Agreement or if the Company is not, or after making the payment would not be, in compliance with certain financial covenants contained in the 2022 Credit Agreement. These covenants require the Company to maintain a net debt to EBITDA leverage ratio of less than 3x and an interest coverage ratio of more than 3x. During the year ended December 31, 2024, the Company was in compliance with the terms of the 2022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2022 Credit Agreement. As of December 31, 2023 and 2024, the amount outstanding under the Company's term loan, net of debt amortization expense of $1,258 and $911, was $508,867 and $476,089, respectively. Indebtedness under the 2022 Credit Agreement is unsecured. The amount outstanding on the term loan as of December 31, 2024 requires quarterly payments of $6,625, and the balance of the loan is due and payable upon the maturity of the term loan on December 13, 2027. 13. Long-term debt (Continued) The maturity profile of the term loan outstanding as of December 31, 2024, net of debt amortization expense, is as follows: Year ended Amount 2025 26,173 2026 26,192 2027 423,724 Total $ 476,089 Genpact Luxembourg issued $400,000 aggregate principal amount of 3.375% senior notes in November 2019 (the “2019 Senior Notes”). The 2019 Senior Notes were fully guaranteed by the Company and Genpact USA. The total debt issuance cost of $2,937 incurred in connection with the 2019 Senior Notes offering was amortized over the life of the 2019 Senior Notes as an additional interest expense. The 2019 Senior Notes were fully repaid at their maturity on December 1, 2024. As of December 31, 2023 and 2024, the amount outstanding under the 2019 Senior Notes, net of debt amortization expense of $536 and $0, was $399,464 and $0, respectively. In March 2021, Genpact Luxembourg and Genpact USA co-issued $350,000 aggregate principal amount of 1.750% senior notes (the “2021 Senior Notes”). The 2021 Senior Notes are fully guaranteed by the Company. The total debt issuance cost of $3,032 incurred in connection with the 2021 Senior Notes is being amortized over the life of the 2021 Senior Notes as additional interest expense. As of December 31, 2023 and 2024, the amount outstanding under the 2021 Senior Notes, net of debt amortization expense of $1,369 and $766, respectively, was $348,631 and $349,234, respectively, which is payable on April 10, 2026. In June 2024, Genpact Luxembourg and Genpact USA co-issued $400,000 aggregate principal amount of 6.000% senior notes (the “2024 Senior Notes,” and together with the 2021 Senior Notes, the "Senior Notes"). The 2024 Senior Notes are fully guaranteed by the Company. The total debt issuance cost of $4,395 incurred in connection with the 2024 Senior Notes is being amortized over the life of the 2024 Senior Notes as additional interest expense. As of December 31, 2024, the amount outstanding under the 2024 Senior Notes, net of debt amortization expense of $3,883, was $396,117, which is payable on June 4, 2029. The Company pays interest on (i) the 2021 Senior Notes semi-annually in arrears on April 10 and October 10 of each year and (ii) the 2024 Senior Notes semi-annually in arrears on June 4 and December 4 of each year, ending on the maturity dates of April 10, 2026 and June 4, 2029,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21 Senior Notes, March 10, 2026, and in the case of the 2024 Senior Notes, May 4, 2029, a specified “make-whole” premium. Additionally, the Company may redeem any series of Senior Notes in whole, but not in part, at any time at a redemption price equal to 100% of the principal amount thereof, together with accrued and unpaid interest to the redemption date, in the event of certain changes in taxation in any jurisdiction (other than the U.S.) having authority to tax the issuer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2021 Senior Notes is subject to adjustment if the credit rating of the 2021 Senior Notes is downgraded, up to a maximum increase of 2.0%.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year ended December 31, 2024, the Company and its applicable subsidiaries were in compliance with the covenants under the Senior Notes. 13. Long-term debt (Continued) A summary of the Company’s long-term debt is as follows: As of December 31, 2023 2024 Credit facility, net of debt amortization expenses $ 508,867 $ 476,089 3.375% 2019 Senior Notes, net of debt amortization expenses 399,464 — 1.750% 2021 Senior Notes, net of debt amortization expenses $ 348,631 $ 349,234 6.000% 2024 Senior Notes, net of debt amortization expenses $ — $ 396,117 Total $ 1,256,962 $ 1,221,440 Current portion 432,242 26,173 Non-current portion 824,720 1,195,267 Total $ 1,256,962 $ 1,221,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3 and 2024, the limits available were $23,302 and $22,421, respectively, of which $9,336 and $8,482, respectively, was utilized, constituting non-funded drawdown. (b) A fund-based and non-fund based revolving credit facility of $650,000, which the Company obtained by entering into the 2022 Credit Agreement on December 13, 2022. The term loan and revolving credit facility under the 2022 Credit Agreement expire on December 13, 2027. (c)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 plus an applicable margin equal to 1.375% per annum or a base rate plus an applicable margin equal to 0.375% per annum. The unutilized amount on the revolving credit facilities under the 2018 Credit Agreement and the 2022 Credit Agreement bore a commitment fee of 0.20% as of December 31, 2023 and 2024. As of December 31, 2023 and 2024, a total of $11,627 and $1,532, respectively, was utilized, of which $10,000 and $0, respectively, constituted funded drawdown and $1,627 and $1,532, respectively, constituted non-funded drawdown. The 2022 Credit Agreement contains certain customary covenants, including a maximum leverage covenant and a minimum interest coverage ratio. During the year ended December 31, 2024, the Company was in compliance with the financial covenants of the 2022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As of December 31, 2023 2024 Accrued expenses 40,866 60,905 Accrued employee cost 3,329 2,854 Retirement benefits 13,947 13,843 Compensated absences 50,214 48,527 Derivative instruments (Note 5) 9,254 21,273 Contract liabilities (Note 24) 59,393 50,336 Finance lease liability 6,874 8,811 Deferred compensation plan liability (Note 4) 48,012 57,111 Others 3,059 5,381 Total $ 234,948 $ 269,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23 and 2024, all of the plan assets were primarily invested in debt securities.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Certain of the Company’s subsidiaries organized or operating in the Philippines and Japan have sponsored defined benefit retirement programs (respectively, the “Philippines Plan” and the “Japan Plan”). The full-year benefit costs of the Philippines Plan and the Japan Plan are calculated on an actuarial basis. Company contributions in respect of these plans are made to insurer-managed funds or to a trust. The trust contributions are further invested in government bonds.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The plan contributions are further invested into insurer managed fund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6. Employee benefit plans (Continued) The following table sets forth the funded status of the Company’s defined benefit plans and the amounts recognized in the Company’s financial statements based on actuarial valuations carried out as of December 31, 2023 and 2024. As of December 31, 2023 2024 Change in benefit obligation Projected benefit obligation at the beginning of the year $ 86,999 $ 101,739 Service cost 15,099 16,625 Actuarial loss/(Gain) 822 (7,185) Interest cost 6,930 8,123 Benefits paid (8,567) (9,109) Settlements 149 (349) Curtailments (6) (18) Loss/(Gain) on exchange rate changes 313 (4,133) Projected benefit obligation at the end of the year $ 101,739 $ 105,693 Change in fair value of plan assets Fair value of plan assets at the beginning of the year $ 80,440 $ 86,685 Employer contributions 8,851 24,720 Actual gain on plan assets 7,255 8,714 Actuarial gain/(loss) — (1,493) Benefits paid (8,567) (9,837) Settlements (657) 404 (Loss)/Gain on exchange rate changes (637) (3,168) Fair value of plan assets at the end of the year $ 86,685 $ 106,025 Funded status, end of year $ (15,054) $ 332 Amounts recognized in the consolidated balance sheets Non-current assets (recorded under other assets-others) $ 1,279 $ 16,392 Current liabilities (recorded under accrued expenses and other current liabilities-retirement benefits) (2,379) (2,219) Non-current liabilities (recorded under other liabilities- retirement benefits) (13,954) (13,841) Funded status, end of year $ (15,054) $ 332 The change in defined benefit obligation for the years ended December 31, 2023 and 2024 is largely due to changes in actuarial assumptions pertaining to discount rates and exchange rate fluctuations. Amounts included in accumulated other comprehensive income (loss) as of December 31, 2022, 2023 and 2024 were as follows: As of December 31, 2022 2023 2024 Net actuarial Gain (loss) $ (10,453) $ (8,747) $ 437 Net prior service credit / (cost) (124) 446 379 Deferred tax benefit (expense) 2,516 1,812 (508) Other comprehensive income (loss), net $ (8,061) $ (6,489) $ 308 16. Employee benefit plans (Continued) Changes in other comprehensive income (loss) during the year ended December 31, 2023 and 2024 were as follows: Year ended December 31, 2023 2024 Net actuarial gain $ 1,425 $ 8,870 Amortization of net actuarial loss 673 470 Deferred tax expense (704) (2,320) Net prior service credit 104 2 Curtailment 6 5 Settlements 2 1 Effect of exchange rate changes 66 (231) Other comprehensive income (loss), net $ 1,572 $ 6,797 Funded status for defined benefit plans The accumulated benefit obligation for defined benefit plans in excess of plan assets as of December 31, 2023 and 2024 was as follows: As of December 31, 2023 2024 Accumulated benefit obligation $ 14,756 $ 13,719 Fair value of plan assets at the end of the year $ 3,295 $ 1,413 The projected benefit obligation for defined benefit plans in excess of plan assets as of December 31, 2023 and 2024 was as follows: As of December 31, 2023 2024 Projected benefit obligation $ 101,561 $ 17,834 Fair value of plan assets at the end of the year $ 85,228 $ 1,773 The amount of net projected benefit obligation and plan assets for all underfunded (including unfunded) defined benefit obligation plans was $16,333 and $16,062 as of December 31, 2023 and 2024, respectively, and was classified as liabilities in the consolidated balance sheets. Net defined benefit plan costs for the year ended December 31, 2022, 2023 and 2024 include the following components: Year ended December 31, 2022 2023 2024 Service costs $ 14,248 $ 15,099 $ 16,625 Interest costs 5,790 6,930 8,123 Amortization of actuarial loss 859 660 195 Expected return on plan assets (5,949) (5,008) (5,536) Settlements 127 140 279 Net defined benefit plan costs $ 15,075 $ 17,821 $ 19,686 Expected Contributions The Company estimates that it will pay approximately $7,696 in fiscal 2025 related to contributions to defined benefit plans. 16. Employee benefit plans (Continued) The weighted average assumptions used to determine the benefit obligations of the Indian Gratuity Plan as of December 31, 2023 and 2024 are presented below: As of December 31, 2023 2024 Discount rate 7.65 % - 7.90% 7.70% - 7.75% Rate of increase in compensation per annum 5.20 % - 9.00% 4.35 % - 8.00% The weighted average assumptions used to determine the Indian Gratuity Plan costs for the years ended December 31, 2022, 2023 and 2024 are presented below: Year ended December 31, 2022 2023 2024 Discount rate 5.25 % - 6.45 % 7.45 % - 7.70 % 7.65% - 7.90% Rate of increase in compensation per annum 4.60 % - 8.00 % 5.20 % - 9.00 % 5.20% - 9.00% Expected long term rate of return on plan assets per annum 7.00% 7.20% 7.00% 7.00% The weighted average assumptions used to determine the benefit obligations of the Mexican Plan as of December 31, 2023 and 2024 are presented below: As of December 31, 2023 2024 Discount rate 9.40% 10.70% Rate of increase in compensation per annum 5.50% 5.50% The weighted average assumptions used to determine the costs of the Mexican Plan for the years ended December 31, 2022, 2023 and 2024 are presented below: Year ended December 31, 2022 2023 2024 Discount rate 8.20 % 9.30 % 10.70 % Rate of increase in compensation per annum 5.50 % 5.50 % 5.50 % The weighted average assumptions used to determine the benefit obligations of the Philippines Plan as of December 31, 2023 and 2024 are presented below: As of December 31, 2023 2024 Discount rate 8.54% 8.44% Rate of increase in compensation per annum 5.80% 5.80% The weighted average assumptions used to determine the costs of the Philippines Plan for the years ended December 31, 2022, 2023 and 2024 are presented below: Year ended December 31, 2022 2023 2024 Discount rate 7.67 % 9.80 % 8.54 % Rate of increase in compensation per annum 6.00 % 5.30 % 5.80 % Expected long-term rate of return on plan assets per annum 2.00 % 2.00 % 2.00 % 16. Employee benefit plans (Continued) The weighted average assumptions used to determine the benefit obligation of the Japan Plan as of December 31, 2023 and 2024 are presented below: As of December 31, 2023 2024 Discount rate 0.28% — 0.94% 0.34% — 1.29% Rate of increase in compensation per annum —* —* *Not significant. The weighted average assumptions used to determine the costs of the Japan Plan for the years ended December 31, 2022, 2023 and 2024 are presented below: Year ended December 31, 2022 2023 2024 Discount rate 0.140 % - 0.810 % 0.14% - 0.94% 0.34 % - 1.29% Rate of increase in compensation per annum —* —* —* Expected long term rate of return on plan assets per annum 1.77 % - 3.12 % 1.77% 1.77% *Not significant.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Investment and risk management strategy The overall investment objective of the Company’s defined benefit plans is to match the duration of the plans’ assets to the plans’ liabilities while managing risk in order to meet defined benefit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Plan investments are exposed to risks including market, interest rate and operating risk. In order to mitigate significant concentrations of these risks, the assets are invested in a diversified portfolio primarily consisting of fixed income instruments, liquid assets, equities and debt. The fair values of the Company’s plan assets as of December 31, 2023 and 2024 by asset category are as follows: As of December 31, 2023 Fair Value Measurements at Reporting Date Using Quoted Prices in Significant Other Significant Other Total (Level 1) (Level 2) (Level 3) Asset Category Cash 825 825 — — Fixed income securities (Note a) 85,569 — 85,569 — Other securities (Note b) 291 — 291 — Total $ 86,685 $ 825 $ 85,860 $ — 16. Employee benefit plans (Continued) As of December 31, 2024 Fair Value Measurements at Reporting Date Using Quoted Prices in Significant Other Significant Other Total (Level 1) (Level 2) (Level 3) Asset Category Cash 5,948 5,948 — — Fixed income securities (Note a) 99,795 — 99,795 — Other securities (Note b) 282 — 282 — Total $ 106,025 $ 5,948 $ 100,077 $ — (a) Includes investments in funds that invest 100% of their assets in fixed income securities such as money market instruments, government securities and public and private bonds. (b) Includes investments in funds that invest primarily in equity securities. The expected benefit plan payments set forth below reflect expected future service: Year ending December 31, 2025 19,295 2026 20,292 2027 22,439 2028 24,604 2029 24,849 2030-2034 114,681 $ 226,160 The Company’s expected benefit plan payments are based on the same assumptions that were used to measure the Company’s benefit obligations as of December 31, 2024. Defined contribution plans During the years ended December 31, 2022, 2023 and 2024, the Company contributed the following amounts to defined contribution plans in various jurisdictions: Year ended December 31, 2022 2023 2024 India $ 43,805 $ 47,979 $ 54,867 U.S. 23,084 20,820 21,600 U.K. 20,763 19,197 18,348 China 26,514 27,077 29,076 Other regions 18,062 19,737 18,487 Total $ 132,228 $ 134,810 $ 142,378 16. Employee benefit plans (Continued)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s have been made by the Company to date.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Participants can elect to change or re-defer their rights to receive the deferred compensation until the 10th anniversary following their separation from service, subject to fulfillment of certain condition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liability for the deferred compensation plan was $51,354 and $60,924 as of December 31, 2023 and December 31, 2024,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51,983 and $61,549 as of December 31, 2023 and December 31, 2024, respectively. The cash surrender value of these insurance policies is included in “other assets” in the consolidated balance sheets. During the years ended December 31, 2022, 2023 and 2024, the change in the fair value of Plan assets was $(7,580), $7,506 and $7,303, respectively, which is included in “other income (expense), net,” in the consolidated statements of income. During the years ended December 31, 2022, 2023 and 2024, the change in the fair value of deferred compensation liabilities was $(7,610), $7,484 and $7,307, respectively, which is included in “selling,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2017 Omnibus Plan, pursuant to which 15,000,000 Company common shares are available for issuance. The 2017 Omnibus Plan was amended and restated on April 5, 2019 and April 5, 2022 to increase the number of common shares authorized for issuance by 8,000,000 shares to 23,000,000 shares and by 3,500,000 shares to 26,500,000 shares, respectively. No grants may be made under the 2007 Omnibus Plan after the date of adoption of the 2017 Omnibus Plan. Grants that were outstanding under the 2007 Omnibus Plan as of the date of the Company’s adoption of the 2017 Omnibus Plan, remain subject to the terms of the 2007 Omnibus Plan. Stock-based compensation costs relating to the foregoing plans during the years ended December 31, 2022, 2023 and 2024 were $75,836, $87,108 and $65,318, respectively, and have been allocated to cost of revenue and selling, general, and administrative expenses. Income tax benefits recognized in relation to stock-based compensation costs, including options, restricted share units ("RSUs") and performance units ("PUs"), including excess tax benefits, during the years ended December 31, 2022, 2023 and 2024 were $21,863, $19,312 and $8,997, respectively. Stock options All options granted under the 2007 and 2017 Omnibus Plans are exercisable into common shares of the Company, have a contractual period of ten years and vest over three The compensation cost is determined at the date of grant by estimating the fair value of an option using the Black-Scholes option-pricing model. The following table shows the significant assumptions used in connection with the determination of the fair value of options granted in 2022. No options were granted in 2023 and 2024. 2022 Dividend yield 0.96% Expected life (in months) 84 Risk-free rate of interest for expected life 1.71% Volatility 26.29%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125 per share in each quarter of fiscal 2022. The Company has issued, and intends to continue to issue, new common shares upon stock option exercises and the vesting of share awards under its equity-based incentive compensation plans. 17. Stock-based compensation (Continued) A summary of stock option activity during the years ended December 31, 2022, 2023 and 2024 is set out below: Year ended December 31, 2022 Shares arising Weighted Weighted average Aggregate Outstanding as of January 1, 2022 8,008,296 31.30 6.1 — Granted 475,695 52.12 — — Forfeited (70,841) 41.46 — — Expired — — — — Exercised (665,036) 22.11 — 15,752 Outstanding as of December 31, 2022 7,748,114 33.27 5.6 $ 105,261 Vested as of December 31, 2022 and expected to vest thereafter (Note a) 7,287,127 32.59 5.6 $ 103,474 Vested and exercisable as of December 31, 2022 3,211,699 25.35 3.3 $ 67,347 Weighted average grant-date fair value of options granted during the period $ 14.19 Year ended December 31, 2023 Shares arising Weighted Weighted average Aggregate Outstanding as of January 1, 2023 7,748,114 $ 33.27 5.6 — Granted — — — — Forfeited (319,646) 41.06 — — Expired (53,990) 43.94 — — Exercised (1,376,330) 20.17 — 29,255 Outstanding as of December 31, 2023 5,998,148 $ 35.77 5.5 $ 19,341 Vested as of December 31, 2023 and expected to vest thereafter (Note a) 5,784,672 $ 35.38 5.5 $ 19,332 Vested and exercisable as of December 31, 2023 3,161,392 $ 30.42 4.3 $ 15,069 Weighted average grant-date fair value of options granted during the period — Year Ended December 31, 2024 Shares arising Weighted Weighted average Aggregate Outstanding as of January 1, 2024 5,998,148 $ 35.77 5.5 $ — Granted — — — — Forfeited (226,691) 45.13 — — Expired (183,810) 45.19 — — Exercised (240,091) 30.01 — 3,149 Outstanding as of December 31, 2024 5,347,556 $ 35.31 4.4 $ 47,372 Vested as of December 31, 2024 and expected to vest thereafter (Note a) 5,262,942 $ 35.12 4.4 $ 47,335 Vested and exercisable as of December 31, 2024 4,216,796 $ 32.35 3.9 $ 46,650 Weighted average grant-date fair value of options granted during the period — (a) Options expected to vest after considering an estimated forfeiture rate. 17. Stock-based compensation (Continued) Cash received by the Company upon the exercise of stock options during the years ended December 31, 2022, 2023 and 2024 amounted to $14,701, $27,755 and $7,205, respectively. Income tax benefits from the exercise of stock options during the years ended December 31, 2022, 2023 and 2024 were $2,398, $6,631 and $423 (including excess tax benefits of $1,543, $3,453 and $110), respectively. As of December 31, 2024, the total remaining unrecognized stock-based compensation cost for options expected to vest amounted to $4,673, which will be recognized over the weighted average remaining requisite vesting period of 1.5 years. Restricted Share Units The Company has granted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 activity during the years ended December 31, 2022, 2023 and 2024 is set out below: Year ended December 31, 2022 Number of Weighted Outstanding as of January 1, 2022 759,507 $ 42.29 Granted 206,280 45.66 Vested (Note b) (274,521) 43.23 Forfeited (111,644) 42.69 Outstanding as of December 31, 2022 579,622 $ 42.97 Expected to vest (Note a) 527,621 Year ended December 31, 2023 Number of Weighted Outstanding as of January 1, 2023 579,622 $ 42.97 Granted 1,047,905 42.77 Vested (Note c) (510,057) 42.77 Forfeited (80,854) 42.96 Outstanding as of December 31, 2023 1,036,616 $ 42.87 Expected to vest (Note a) 953,972 Year ended December 31, 2024 Number of Weighted Outstanding as of January 1, 2024 1,036,616 $ 42.87 Granted 1,881,223 34.57 Vested (Note d) (530,464) 40.01 Forfeited (253,106) 39.13 Outstanding as of December 31, 2024 2,134,269 $ 36.71 Expected to vest (Note a) 1,972,934 17. Stock-based compensation (Continued) (a) RSUs expected to vest after considering an estimated forfeiture rate. (b) 28,866 RSUs that vested during the year were net settled upon vesting by issuing 19,992 shares (net of minimum statutory tax withholding). 199,297 RSUs vested in the year ended December 31, 2022, in respect of which 120,858 shares were issued during the year ended December 31, 2023 after withholding shares to the extent of minimum statutory withholding taxes. 46,358 RSUs vested in the year ended December 31, 2022, in respect of which 45,922 shares were issued during the year ended December 31, 2024 after withholding shares to the extent required to satisfy minimum statutory withholding obligations. (c) 453,761 RSUs that vested during the year were net settled upon vesting by issuing 296,656 shares (net of minimum statutory tax withholding). 9,103 RSUs vested in the year ended December 31, 2023, in respect of which 4,983 shares were issued during the year ended December 31, 2024 after withholding shares to the extent of minimum statutory withholding taxes. 47,193 RSUs vested in the year ended December 31, 2023, shares in respect of which were issued in 2025 after withholding shares to the extent of minimum statutory withholding taxes. (d) 443,718 RSUs vested during the year were net settled upon vesting by issuing 293,000 shares (net of minimum statutory tax withholding). 86,746 RSUs vested in the year ended December 31, 2024, shares in respect of which will be issued in 2025 after withholding shares to the extent of minimum statutory withholding taxes. As of December 31, 2024, the total remaining unrecognized stock-based compensation cost related to RSUs amounted to $44,488, which will be recognized over the weighted average remaining requisite vesting period of 1.7 years. Performance Units The Company also grants stock awards in the form of PUs, and has granted PUs under both the 2007 and 2017 Omnibus Plans. Each PU represents the right to receive one common share at a future date based on the Company’s performance against specified targets. PUs granted to date have vesting schedules of approximately six months to three years. PUs granted under the plans are subject to cliff vesting. The compensation expense for such awards is recognized on a straight-line basis over the vesting term. For PUs granted prior to 2023, the fair value of each PU was the market price of one common share of the Company on the date of grant and the performance period for such grants was one year. For PUs that have a performance period of one year,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For PUs granted annually beginning in 2023, the performance period increased to three years from one year. The number of PUs that will ultimately vest will be determined, subject to certain conditions and limitations, based on the Company’s achievement of the performance targets set forth in the awards as well as its total shareholder return ("TSR") relative to the TSR of the companies included as of the beginning of the performance period in the S&amp;P 400 Midcap Index (the “Peer Group”) over the three-year performance period. The grant date fair value for PUs granted in 2023 and 2024 is determined using a Monte Carlo simulation model. This model simulates a range of possible future share prices and estimates the probabilities of the potential payouts. This model also incorporates the following assumptions: • The historical volatility for the companies in the Peer Group was measured using the most recent three-year period. • The risk-free interest rate is based on the U.S. Treasury rate assumption commensurate with the three-year performance period. • For determining the TSR of the Company and the companies in the Peer Group, dividends are assumed to have been reinvested in the stock of the issuing entities on a continuous basis. • The correlation coefficients used to model the way in which each entity tends to move in relation to each other are based upon the price data used to calculate historical volatility. 17. Stock-based compensation (Continued) The fair value of each PU granted in 2023 and 2024 to employees was estimated on the date of grant using the following valuation assumptions: Year ended December 31, 2023 Year ended December 31, 2024 Dividend yield 1.22 % — 1.52 % 1.62 % — 1.81 % Expected life (years) 2.54 — 2.80 2.38 — 2.80 Risk-free rate of interest for expected life 3.80 % — 4.44 % 3.83 % — 4.37 % Volatility 24.03 % — 24.71 % 24.24 % — 26.33 % A summary of PU activity during the years ended December 31, 2022, 2023 and 2024 is set out below: Year ended December 31, 2022 Number of Weighted Average Maximum Shares Outstanding as of January 1, 2022 4,583,155 $ 39.40 4,583,155 Granted 1,590,794 44.50 3,181,588 Vested (Note b) (2,161,789) 34.61 (2,161,789) Forfeited (487,909) 43.52 (642,512) Adjustment upon final determination of level of performance goal achievement (Note c) 46,700 44.20 Adjustment upon final determination of level of performance goal achievement (Note d) (1,389,491) Outstanding as of December 31, 2022 3,570,951 $ 44.07 3,570,951 Expected to vest (Note a) 3,224,941 Year ended December 31, 2023 Number of Weighted Average Maximum Shares Outstanding as of January 1, 2023 3,570,951 $ 44.07 3,570,951 Granted 986,891 43.99 2,368,538 Vested (Note e) (647,549) 42.53 (647,549) Forfeited (357,362) 44.19 (411,551) Adjustment upon final determination of level of performance goal achievement (Note f) 96,668 44.50 96,668 Outstanding as of December 31, 2023 3,649,599 $ 44.32 4,977,057 Expected to vest (Note a) 3,282,005 17. Stock-based compensation (Continued) Year ended December 31, 2024 Number of Weighted Average Maximum Shares Outstanding as of January 1, 2024 3,649,599 $ 44.32 4,977,057 Granted 1,381,610 32.64 3,315,864 Vested (Note g) (1,365,712) 44.13 (1,365,712) Forfeited (407,693) 41.76 (722,332) Outstanding as of December 31, 2024 3,257,804 $ 39.77 6,204,877 Expected to vest (Note a) 3,305,380 (a) PUs expected to vest are based on the probable achievement of the performance targets after considering an estimated forfeiture rate. (b) Vested PUs in the year 2022 were net settled upon vesting by issuing 1,300,511 shares (net of minimum statutory tax withholding). (c) Represents a 1.31% increase in the number of target shares expected to vest as a result of achievement of higher-than-target performance for PUs granted in 2022, partially offset by an adjustment made in March 2022 to the number of shares subject to the PUs granted in 2021 upon certification of the level of achievement of the performance targets underlying such awards. (d) Represents the difference between the maximum number of shares achievable and the number of shares expected to vest under the PU awards granted in 2022 based on the level of achievement of the performance goals. Also includes an adjustment made in March 2022 to the number of shares subject to the PUs granted in 2021 upon certification of the level of achievement of the performance targets underlying such awards. (e) 647,549 PSUs that vested during the year 2023 were net settled upon vesting by issuing 412,275 shares (net of minimum statutory tax withholding). (f) Represents an adjustment made in March 2023 to the number of shares subject to the PUs granted in 2022 upon certification of the level of achievement of the performance targets underlying such awards. (g) 1,365,712 PSUs that vested during the year 2024 were net settled upon vesting by issuing 871,442 shares (net of minimum statutory tax withholding). As of December 31, 2024, the total remaining unrecognized stock-based compensation cost related to PUs amounted to $49,794, which will be recognized over the weighed average remaining requisite vesting period of 2.1 years. 17. Stoc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22, 2023 and 2024, 324,783, 337,875 and 303,923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22, 2023 and 2024 was $1,537, $1,468 and $1,065, respectively, and has been allocated to cost of revenue and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The Company’s authorized capital stock as of December 31, 2023 and 2024 consisted of 500 million common shares with a par value of $0.01 per share, and 250 million preferred shares with a par value of $0.01 per share. There were 179,494,132 and 174,661,943 common shares, and no preferred shares, issued and outstanding as of December 31, 2023 and 2024,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The Board of Directors of the Company (the “Board”) has authorized repurchases of up to $2,250,000 under the Company’s existing share repurchase program, including $500,000 approved during the first quarter of 2023.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18. Capital stock (Continued) During the years ended December 31, 2022, 2023 and 2024, the Company repurchased 4,777,205, 6,013,793 and 6,591,550 of its common shares, respectively, on the open market at a weighted average price of $44.79, $37.48 and $38.31 per share, respectively, for an aggregate cash amount of $213,986, $225,379 and $252,540 , respectively.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s ended December 31, 2022, 2023 and 2024, retained earnings were reduced by direct costs, including taxes, related to share repurchases of $96, $720 and $1,243, respectively. $147,005 remained available for share repurchases under the Company's existing share repurchase program as of December 31, 2024. This repurchase program does not obligate us to acquire any specific number of shares and does not specify an expiration date. Dividend On February 10, 2022, the Company announced that its Board had approved a 16% increase in its quarterly cash dividend to $0.125 per share, up from $0.1075 per share in 2021, representing an annual dividend of $0.50 per common share, up from $0.43 per share in 2021, payable to holders of the Company’s common shares. On March 23, 2022, June 24, 2022, September 23, 2022 and December 23, 2022, the Company paid a dividend of $0.125 per share, amounting to $23,134, $22,935, $22,873 and $22,895 in the aggregate, to shareholders of record as of March 10, 2022, June 10, 2022, September 9, 2022 and December 9, 2022, respectively. On February 9, 2023, the Company announced that its Board had approved a 10% increase in its quarterly cash dividend to $0.1375 per share, up from $0.125 per share in 2022, representing an annual dividend of $0.55 per common share, up from $0.50 per share in 2022, payable to holders of the Company’s common shares. On March 24, 2023, June 26, 2023, September 26, 2023 and December 22, 2023, the Company paid a dividend of $0.1375 per share, amounting to $25,255, $25,031, $24,944 and $24,784 in the aggregate, to shareholders of record as of March 10, 2023, June 9, 2023, September 8, 2023 and December 8, 2023, respectively. On February 8, 2024, the Company announced that its Board had approved an 11% increase in its quarterly cash dividend to $0.1525 per share, up from $0.1375 per share in 2023, representing an annual dividend of $0.61 per common share, up from $0.55 per share in 2023, payable to holders of the Company’s common shares. On March 26, 2024, June 26, 2024, September 25, 2024 and December 23, 2024, the Company paid a dividend of $0.1525 per share, amounting to $27,492, $27,337, $26,939 and $26,698 in the aggregate, to shareholders of record as of March 11, 2024, June 10, 2024, September 11, 2024 and December 9,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SUs, common shares to be issued under the ESPP and PUs, have been included in the computation of diluted net earnings per share and the number of weighted average shares outstanding, except where the result would be anti-dilutive. 19. Earnings per share (Continued) The number of shares subject to stock awards outstanding but not included in the computation of diluted earnings per common share because their effect was anti-dilutive was 2,734,825, 2,289,623 and 2,341,015 for the years ended December 31, 2022, 2023 and 2024, respectively. Year ended December 31, 2022 2023 2024 Net income $ 353,404 $ 631,255 $ 513,670 Weighted average number of common shares used in computing basic earnings per common share 184,184,930 182,345,548 178,385,972 Dilutive effect of stock-based awards 3,902,310 2,796,295 2,050,928 Weighted average number of common shares used in computing dilutive earnings per common share 188,087,240 185,141,843 180,436,900 Earnings per common share Basic $ 1.92 $ 3.46 $ 2.88 Diluted $ 1.88 $ 3.41 $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expense, net</t>
        </is>
      </c>
      <c r="B4" s="4" t="inlineStr">
        <is>
          <t>Other operating (income) expense, net Year ended December 31, 2022 2023 2024 Write-down of intangible assets and property, plant and equipment^ $ 1,377 $ — $ — Write-down of operating lease right-of-use assets and other assets^* 20,307 — — Impairment charge on assets classified as held for sale^ 32,575 — — Change in fair value of earn out consideration and deferred consideration (relating to business acquisitions) (452) (118) — Loss on the sale of business classified as held for sale^ — 802 — Gain on termination of lease^* — (4,874) — Other operating (income) expense (612) (526) (5,616) Other operating (income) expense, net $ 53,195 $ (4,716) $ (5,616) ^ Refer to Notes 7, 9 and 26 for additional information about other operating (income) expense, net for the years ended December 31, 2022, 2023 and 2024. * Of the total write-down, $20,307 and $(4,874) pertains to restructuring charges for the years ended December 31, 2022 and 2023, respectively. No such charges were recorded in the year ended December 31, 2024. Refer to Notes 11 and 26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8246</v>
      </c>
      <c r="C3" s="5" t="n">
        <v>583670</v>
      </c>
    </row>
    <row r="4">
      <c r="A4" s="4" t="inlineStr">
        <is>
          <t>Short-term investments</t>
        </is>
      </c>
      <c r="B4" s="6" t="n">
        <v>23359</v>
      </c>
      <c r="C4" s="6" t="n">
        <v>0</v>
      </c>
    </row>
    <row r="5">
      <c r="A5" s="4" t="inlineStr">
        <is>
          <t>Accounts receivable, net of allowance for credit losses of $18,278 and $12,094 as of December 31, 2023 and 2024, respectively</t>
        </is>
      </c>
      <c r="B5" s="6" t="n">
        <v>1198606</v>
      </c>
      <c r="C5" s="6" t="n">
        <v>1116273</v>
      </c>
    </row>
    <row r="6">
      <c r="A6" s="4" t="inlineStr">
        <is>
          <t>Prepaid expenses and other current assets</t>
        </is>
      </c>
      <c r="B6" s="6" t="n">
        <v>209893</v>
      </c>
      <c r="C6" s="6" t="n">
        <v>191566</v>
      </c>
    </row>
    <row r="7">
      <c r="A7" s="4" t="inlineStr">
        <is>
          <t>Total current assets</t>
        </is>
      </c>
      <c r="B7" s="6" t="n">
        <v>2080104</v>
      </c>
      <c r="C7" s="6" t="n">
        <v>1891509</v>
      </c>
    </row>
    <row r="8">
      <c r="A8" s="4" t="inlineStr">
        <is>
          <t>Property, plant and equipment, net</t>
        </is>
      </c>
      <c r="B8" s="6" t="n">
        <v>207943</v>
      </c>
      <c r="C8" s="6" t="n">
        <v>189803</v>
      </c>
    </row>
    <row r="9">
      <c r="A9" s="4" t="inlineStr">
        <is>
          <t>Operating lease right-of-use assets</t>
        </is>
      </c>
      <c r="B9" s="6" t="n">
        <v>182190</v>
      </c>
      <c r="C9" s="6" t="n">
        <v>186167</v>
      </c>
    </row>
    <row r="10">
      <c r="A10" s="4" t="inlineStr">
        <is>
          <t>Deferred tax assets</t>
        </is>
      </c>
      <c r="B10" s="6" t="n">
        <v>269476</v>
      </c>
      <c r="C10" s="6" t="n">
        <v>298921</v>
      </c>
    </row>
    <row r="11">
      <c r="A11" s="4" t="inlineStr">
        <is>
          <t>Intangible assets, net</t>
        </is>
      </c>
      <c r="B11" s="6" t="n">
        <v>26950</v>
      </c>
      <c r="C11" s="6" t="n">
        <v>53028</v>
      </c>
    </row>
    <row r="12">
      <c r="A12" s="4" t="inlineStr">
        <is>
          <t>Goodwill</t>
        </is>
      </c>
      <c r="B12" s="6" t="n">
        <v>1669769</v>
      </c>
      <c r="C12" s="6" t="n">
        <v>1683782</v>
      </c>
    </row>
    <row r="13">
      <c r="A13" s="4" t="inlineStr">
        <is>
          <t>Contract cost assets</t>
        </is>
      </c>
      <c r="B13" s="6" t="n">
        <v>200900</v>
      </c>
      <c r="C13" s="6" t="n">
        <v>202543</v>
      </c>
    </row>
    <row r="14">
      <c r="A14" s="4" t="inlineStr">
        <is>
          <t>Other assets, net of allowance for credit losses of $4,096 and $7,320 as of December 31, 2023 and 2024, respectively</t>
        </is>
      </c>
      <c r="B14" s="6" t="n">
        <v>349821</v>
      </c>
      <c r="C14" s="6" t="n">
        <v>299960</v>
      </c>
    </row>
    <row r="15">
      <c r="A15" s="4" t="inlineStr">
        <is>
          <t>Total assets</t>
        </is>
      </c>
      <c r="B15" s="6" t="n">
        <v>4987153</v>
      </c>
      <c r="C15" s="6" t="n">
        <v>4805713</v>
      </c>
    </row>
    <row r="16">
      <c r="A16" s="3" t="inlineStr">
        <is>
          <t>Current liabilities</t>
        </is>
      </c>
      <c r="B16" s="4" t="inlineStr">
        <is>
          <t xml:space="preserve"> </t>
        </is>
      </c>
      <c r="C16" s="4" t="inlineStr">
        <is>
          <t xml:space="preserve"> </t>
        </is>
      </c>
    </row>
    <row r="17">
      <c r="A17" s="4" t="inlineStr">
        <is>
          <t>Short-term borrowings</t>
        </is>
      </c>
      <c r="B17" s="6" t="n">
        <v>0</v>
      </c>
      <c r="C17" s="6" t="n">
        <v>10000</v>
      </c>
    </row>
    <row r="18">
      <c r="A18" s="4" t="inlineStr">
        <is>
          <t>Current portion of long-term debt</t>
        </is>
      </c>
      <c r="B18" s="6" t="n">
        <v>26173</v>
      </c>
      <c r="C18" s="6" t="n">
        <v>432242</v>
      </c>
    </row>
    <row r="19">
      <c r="A19" s="4" t="inlineStr">
        <is>
          <t>Accounts payable</t>
        </is>
      </c>
      <c r="B19" s="6" t="n">
        <v>36469</v>
      </c>
      <c r="C19" s="6" t="n">
        <v>27739</v>
      </c>
    </row>
    <row r="20">
      <c r="A20" s="4" t="inlineStr">
        <is>
          <t>Income taxes payable</t>
        </is>
      </c>
      <c r="B20" s="6" t="n">
        <v>35431</v>
      </c>
      <c r="C20" s="6" t="n">
        <v>38458</v>
      </c>
    </row>
    <row r="21">
      <c r="A21" s="4" t="inlineStr">
        <is>
          <t>Accrued expenses and other current liabilities</t>
        </is>
      </c>
      <c r="B21" s="6" t="n">
        <v>812994</v>
      </c>
      <c r="C21" s="6" t="n">
        <v>759180</v>
      </c>
    </row>
    <row r="22">
      <c r="A22" s="4" t="inlineStr">
        <is>
          <t>Operating leases liability</t>
        </is>
      </c>
      <c r="B22" s="6" t="n">
        <v>52672</v>
      </c>
      <c r="C22" s="6" t="n">
        <v>50313</v>
      </c>
    </row>
    <row r="23">
      <c r="A23" s="4" t="inlineStr">
        <is>
          <t>Total current liabilities</t>
        </is>
      </c>
      <c r="B23" s="6" t="n">
        <v>963739</v>
      </c>
      <c r="C23" s="6" t="n">
        <v>1317932</v>
      </c>
    </row>
    <row r="24">
      <c r="A24" s="4" t="inlineStr">
        <is>
          <t>Long-term debt, less current portion</t>
        </is>
      </c>
      <c r="B24" s="6" t="n">
        <v>1195267</v>
      </c>
      <c r="C24" s="6" t="n">
        <v>824720</v>
      </c>
    </row>
    <row r="25">
      <c r="A25" s="4" t="inlineStr">
        <is>
          <t>Operating leases liability</t>
        </is>
      </c>
      <c r="B25" s="6" t="n">
        <v>153587</v>
      </c>
      <c r="C25" s="6" t="n">
        <v>168015</v>
      </c>
    </row>
    <row r="26">
      <c r="A26" s="4" t="inlineStr">
        <is>
          <t>Deferred tax liabilities</t>
        </is>
      </c>
      <c r="B26" s="6" t="n">
        <v>15908</v>
      </c>
      <c r="C26" s="6" t="n">
        <v>11706</v>
      </c>
    </row>
    <row r="27">
      <c r="A27" s="4" t="inlineStr">
        <is>
          <t>Other liabilities</t>
        </is>
      </c>
      <c r="B27" s="6" t="n">
        <v>269041</v>
      </c>
      <c r="C27" s="6" t="n">
        <v>234948</v>
      </c>
    </row>
    <row r="28">
      <c r="A28" s="4" t="inlineStr">
        <is>
          <t>Total liabilities</t>
        </is>
      </c>
      <c r="B28" s="6" t="n">
        <v>2597542</v>
      </c>
      <c r="C28" s="6" t="n">
        <v>2557321</v>
      </c>
    </row>
    <row r="29">
      <c r="A29" s="3" t="inlineStr">
        <is>
          <t>Shareholders' equity</t>
        </is>
      </c>
      <c r="B29" s="4" t="inlineStr">
        <is>
          <t xml:space="preserve"> </t>
        </is>
      </c>
      <c r="C29" s="4" t="inlineStr">
        <is>
          <t xml:space="preserve"> </t>
        </is>
      </c>
    </row>
    <row r="30">
      <c r="A30" s="4" t="inlineStr">
        <is>
          <t>Preferred shares, $0.01 par value, 250,000,000 authorized, none issued</t>
        </is>
      </c>
      <c r="B30" s="6" t="n">
        <v>0</v>
      </c>
      <c r="C30" s="6" t="n">
        <v>0</v>
      </c>
    </row>
    <row r="31">
      <c r="A31" s="4" t="inlineStr">
        <is>
          <t>Common shares, $0.01 par value, 500,000,000 authorized, 179,494,132 and 174,661,943 issued and outstanding as of December 31, 2023 and 2024, respectively</t>
        </is>
      </c>
      <c r="B31" s="6" t="n">
        <v>1740</v>
      </c>
      <c r="C31" s="6" t="n">
        <v>1789</v>
      </c>
    </row>
    <row r="32">
      <c r="A32" s="4" t="inlineStr">
        <is>
          <t>Additional paid-in capital</t>
        </is>
      </c>
      <c r="B32" s="6" t="n">
        <v>1945261</v>
      </c>
      <c r="C32" s="6" t="n">
        <v>1883944</v>
      </c>
    </row>
    <row r="33">
      <c r="A33" s="4" t="inlineStr">
        <is>
          <t>Retained earnings</t>
        </is>
      </c>
      <c r="B33" s="6" t="n">
        <v>1236696</v>
      </c>
      <c r="C33" s="6" t="n">
        <v>1085209</v>
      </c>
    </row>
    <row r="34">
      <c r="A34" s="4" t="inlineStr">
        <is>
          <t>Accumulated other comprehensive income (loss)</t>
        </is>
      </c>
      <c r="B34" s="6" t="n">
        <v>-794086</v>
      </c>
      <c r="C34" s="6" t="n">
        <v>-722550</v>
      </c>
    </row>
    <row r="35">
      <c r="A35" s="4" t="inlineStr">
        <is>
          <t>Total equity</t>
        </is>
      </c>
      <c r="B35" s="6" t="n">
        <v>2389611</v>
      </c>
      <c r="C35" s="6" t="n">
        <v>2248392</v>
      </c>
    </row>
    <row r="36">
      <c r="A36" s="4" t="inlineStr">
        <is>
          <t>Commitments and contingencies</t>
        </is>
      </c>
      <c r="B36" s="4" t="inlineStr">
        <is>
          <t xml:space="preserve"> </t>
        </is>
      </c>
      <c r="C36" s="4" t="inlineStr">
        <is>
          <t xml:space="preserve"> </t>
        </is>
      </c>
    </row>
    <row r="37">
      <c r="A37" s="4" t="inlineStr">
        <is>
          <t>Total liabilities and equity</t>
        </is>
      </c>
      <c r="B37" s="5" t="n">
        <v>4987153</v>
      </c>
      <c r="C37" s="5" t="n">
        <v>4805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expense), net</t>
        </is>
      </c>
      <c r="B4" s="4" t="inlineStr">
        <is>
          <t>Interest income (expense), net Interest income (expense), net consists of the following: Year ended December 31, 2022 2023 2024 Interest income $ 5,899 $ 18,373 $ 32,293 Interest expense (58,103) (66,308) (79,507) Interest income (expense), net $ (52,204) $ (47,935) $ (47,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2, 2023 and 2024 is allocated as follows: Year ended December 31, 2022 2023 2024 Income from continuing operations $ 111,832 $ (29,031) $ 163,150 Other comprehensive income (loss): Cash flow hedges (4,947) 1,397 (6,663) Retirement benefits 690 705 2,320 The components of income before income tax expense (benefit) from continuing operations are as follows: Year ended December 31, 2022 2023 2024 Domestic (U.S.) $ 44,903 $ 216,718 $ 307,650 Foreign (other than U.S.) 420,333 385,506 369,170 Income before income tax expense (benefit) $ 465,236 $ 602,224 $ 676,820 Income tax expense (benefit) attributable to income from continuing operations consists of: Year ended December 31, 2022 2023 2024 Current tax expense: Domestic (U.S. federal) $ 17,525 $ 20,222 $ 37,769 Domestic (U.S. state) 4,582 7,558 10,470 Foreign (other than U.S.) 118,876 101,121 78,301 $ 140,983 $ 128,901 $ 126,540 Deferred tax expense (benefit): Domestic (U.S. federal) (Note a) $ (10,481) $ (122,166) $ 12,794 Domestic (U.S. state) (Note b) (1,910) (32,112) 5,975 Foreign (other than U.S.) (16,760) (3,654) 17,841 $ (29,151) $ (157,932) $ 36,610 Total income tax expense (benefit) $ 111,832 $ (29,031) $ 163,150 (a) For the year ended December 31, 2023, the amount includes a U.S. federal tax benefit on the transfer of intellectual property rights amounting to $138,390. (b) For the year ended December 31, 2023, the amount includes a state tax benefit on the transfer of intellectual property rights amounting to $33,800. 22. Income taxes (Continued) Income tax expense (benefit) attributable to income from continuing operations differed from the amounts computed by applying the U.S. federal statutory income tax rate of 21% to income before income tax expense (benefit) as a result of the following: Year ended December 31, 2022 2023 2024 Income before income tax expense (benefit) $ 465,236 $ 602,224 $ 676,820 Statutory income tax rates 21 % 21 % 21 % Computed expected income tax expense 97,700 126,467 142,132 Increase (decrease) in income taxes resulting from: Foreign tax rate differential 13,853 16,455 14,464 Tax benefit from tax holiday (797) (3,877) (4,980) Foreign derived intangible income (FDII) deduction (3,572) (11,281) (20,683) Non-deductible expenses 4,826 2,932 6,058 Impact of change in tax rates (Note c) (116) (36,099) 1,709 Change in valuation allowance (Note d) 10,752 (121,358) 4,012 Unrecognized tax benefits 1,236 (5,563) (5,362) Internal transfer of intellectual property rights (Note d) — (7,835) — State income taxes (Note e) 2,672 9,245 16,445 Excess tax benefit on share-based compensation (10,418) (5,274) (114) Others (4,304) 7,157 9,469 Reported income tax expense (benefit) $ 111,832 $ (29,031) $ 163,150 (c) For the year ended December 31, 2023, the amount includes a benefit of $35,771 resulting from a new income tax enacted in Bermuda on December 27, 2023, the impact of which has been fully offset by a valuation allowance. (d) For the year ended December 31, 2023, the Company recorded an income tax benefit of $169,945 in connection with an intercompany transfer of certain intellectual property rights from certain non-U.S. subsidiaries to certain wholly-owned US subsidiaries in an effort to better align with the Company’s business operations, which is reflected in the rows titled “change in valuation allowance” and “internal transfer of intellectual property rights” in the above reconciliation table. (e) For the year ended December 31, 2023, the amount does not include a state tax benefit on the transfer of intellectual property rights amounting to $33,800. 22. Income taxes (Continued) The effect of the tax holiday on both basic and diluted earnings per share was $0.00, $0.02 and $0.03, respectively, for the years ended December 31, 2022, 2023 and 2024. The components of the Company’s deferred tax balances as of December 31, 2023 and 2024 are as follows: As of December 31, 2023 2024 Deferred tax assets Net operating loss carryforwards $ 86,556 $ 81,563 Accrued expenses and other liabilities 77,516 68,218 Allowance for credit losses 5,772 5,209 Property, plant and equipment, net 8,934 9,697 Lease liabilities 45,295 40,707 Share-based compensation 33,490 20,801 Intangible assets, net 193,073 184,623 Retirement benefits 6,375 6,113 Contract liabilities 10,498 13,361 Tax credit carryforwards 22,449 31,094 Others 13,593 22,090 Total deferred tax assets $ 503,551 $ 483,476 Less: Valuation allowance (101,438) (105,661) Total deferred tax assets, net of valuation allowance $ 402,113 $ 377,815 Deferred tax liabilities Intangible assets, net $ 4 $ 1 Property, plant and equipment, net 1,120 1,751 Right-of use assets 37,248 34,682 Retirement benefits 2,648 1,350 Investments in foreign subsidiaries not indefinitely reinvested 9,177 11,009 Derivative instruments 1,318 1,149 Goodwill 52,603 59,762 Others 10,780 14,543 Total deferred tax liabilities $ 114,898 $ 124,247 Net of deferred tax assets and liabilities $ 287,215 $ 253,568 As of December 31, Classified as 2023 2024 Deferred tax assets non-current $ 298,921 $ 269,476 Deferred tax liabilities non-current 11,706 15,908 $ 287,215 $ 253,568 22. Income taxes (Continued) The change in the Company’s total valuation allowance for deferred tax assets as of December 31, 2022, 2023 and 2024 is as follows: Year ended December 31, 2022 2023 2024 Opening valuation allowance $ 212,192 $ 222,655 $ 101,438 Reduction during the year through continuing operations (214) (162,138) (3,603) Addition during the year through continuing operations 10,677 40,921 7,826 Closing valuation allowance $ 222,655 $ 101,438 $ 105,661 During the year ended December 31, 2023, the Company completed an intercompany transfer of certain intellectual property rights from certain non-US subsidiaries to certain wholly-owned US subsidiaries in an effort to better align with the Company's business operations. As a result of this transfer, the Company received a step-up in tax basis of the transferred intellectual property assets to their current fair market value under applicable tax law. The determination of fair value involves judgments with respect to future revenue growth, operating margins and discount rates. The step-up in basis will be amortizable against future taxable income and, accordingly, the Company recognized a one-time income tax benefit of $169,945. The Company expects to realize the deferred tax asset recorded as a result of the intellectual property transfer and will periodically assess such realizability. The tax-deductible amortization related to the transferred intellectual property rights will be recognized over a 15-year perio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In order to fully realize a deferred tax asset, the Company must generate future taxable income prior to the expiration of the deferred tax asset under applicable law. Management considers the scheduled reversal of deferred tax liabilities, carryback availability and projected taxable income in making this assessment. Based on the level of historical taxable income and projections for future taxable income over the periods during which the Company’s deferred tax assets are deductible, management believes that it is more likely than not that the Company will realize the benefits of its deductible temporary differences and carry forwards, net of the existing valuation allowances as of December 31, 2024. The amount of the Company’s deferred tax assets considered realizable, however, could be reduced in the near term if estimates of future taxable income during the carryforward period are reduced. For the years ended December 31, 2022, 2023 and 2024, the Company recognized net excess tax benefits on share-based compensation of $10,418, $5,274 and $114, respectively, in income tax expense attributable to continuing operations. As of December 31, 2024, the Company’s deferred tax assets related to federal net operating loss carryforwards of $426,289 amounted to $69,427 (excluding state and local operating loss carryforwards). Federal net operating loss carryforwards of subsidiaries in Bermuda, Germany, the United Kingdom, Hong Kong, New Zealand, Norway, the United States and Luxembourg (for 2016 and prior years) amounted to $332,038 and can be carried forward for an indefinite period. 22. Income taxes (Continued) The Company’s remaining federal operating loss carryforwards expire as set forth in the table below: Europe Others Year ending December 31, 2025 168 1,854 2026 311 263 2027 17 8 2028 8 — 2029 296 43 2032 — 21 2034 18,820 — 2035 7,357 — 2036 63,374 — 2041 1,711 — $ 92,062 $ 2,189 In the table above, “Europe” includes federal net operating loss carryforwards of subsidiaries in Egypt, Slovakia, Latvia and Luxembourg, while “Others” includes net operating loss carryforwards of subsidiaries in China, Japan and the Philippines. As of December 31, 2024, the Company had additional deferred tax assets of $12,136 for state and local operating loss carryforwards of $180,770, of which $136,621 will expire in various years from 2025 through 2043. The remaining $44,149 of state and local net operating loss carryforwards can be carried forward for an indefinite period. As of December 31, 2024, the Company had total United States foreign tax credit carryforwards of $31,094, which will expire as set forth in the table below: Year ending December 31, Amount 2027 $ 4,676 2028 2,619 2029 2,584 2030 832 2031 5,341 2032 2,599 2033 5,788 2034 6,655 $ 31,094 22. Income taxes (Continued) Undistributed earnings of the Company’s non-Bermuda subsidiaries for which a deferred tax liability has not been recognized due to being indefinitely reinvested amounted to approximately $1,407,587 as of December 31, 2024. The Company plans to indefinitely reinvest the subsidiaries’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As of December 31, 2024 , $636,176 of the Company’s $648,246 in cash and cash equivalents was held by the Company’s non-Bermuda subsidiaries. $186,771 of this cash is held by subsidiaries for which the Company expects to incur and has accrued a deferred tax liability on the repatriation of $117,501 of retained earnings. $248,804 of the Company’s cash and cash equivalents is held by subsidiaries in jurisdictions where no tax is expected to be imposed upon repatriation. The remaining $200,601 in cash and cash equivalents held by subsidiaries is being indefinitely reinvested. The Company reports its gain/loss on derivatives designated as cash flow hedges, actuarial gain/loss on retirement benefits and currency translation adjustment, net of income taxes to the extent applicable, in OCI. The following table summarizes activities related to our unrecognized tax benefits from January 1 to December 31 for each of 2022, 2023 and 2024: 2022 2023 2024 Opening Balance at January 1 $ 25,651 $ 25,430 $ 19,236 Increase related to prior year tax positions, including recorded in acquisition accounting 2,869 1,385 27 Decrease related to prior year tax positions for other reasons (1,802) (2,405) — Decrease related to prior year tax positions due to lapse of applicable statute of limitation (1,313) (4,658) (4,149) Increase related to current year tax positions 1,426 677 256 Decrease related to settlements with taxing authorities (4) (1,144) (967) Effect of exchange rate changes (1,397) (49) (340) Closing Balance at December 31 $ 25,430 $ 19,236 $ 14,063 As of December 31, 2023 and 2024, the Company had unrecognized tax benefits amounting to $19,236 and $14,063, respectively, which, if recognized, would affect the Company's effective tax rate. As of December 31, 2023 and 2024, the Company had accrued $3,312 and $3,141, respectively, in interest and $499 and $43, respectively, for penalties relating to income taxes. During the years ended December 31, 2022, 2023 and 2024, the Company recognized $(2,583), $220 and $(1,387), respectively, in interest expense (income) related to income taxes. For all tax years that remain open to examinations by U.S. federal and various state, local, and other U.S. taxing authorities, the Company estimates that it is reasonably possible that the total amount of its unrecognized tax benefits for existing tax positions will vary. However, the Company does not expect significant changes within the next twelve months other than adjustments depending on the progress of tax matters or examinations with various taxing authorities, which are difficult to predict. With certain immaterial exceptions, the Company is no longer subject to U.S. federal, state and local or other U.S. income tax examinations by taxing authorities for years prior to 2019. The Company’s subsidiaries in India and China are open to examination by relevant taxing authorities for tax years beginning on or after April 1, 2018 and January 1, 2015, respectively. The Company regularly reviews the likelihood of additional tax assessments and adjusts its unrecognized tax benefits as additional information or events requi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During the second quarter of 2022, the Company renamed its three reportable segments as follows: (1) the Banking, Capital Markets and Insurance segment was renamed the Financial Services segment; (2) the Consumer Goods, Retail, Life Sciences and Healthcare segment was renamed the Consumer and Healthcare segment; and (3) the High Tech, Manufacturing and Services segment was renamed the High Tech and Manufacturing segment. The Company’s Chief Executive Officer, who has been identified as the Chief Operating Decision Maker ("CODM"), is presented with operating segment revenue and operating segment adjusted income from operations ("AOI"). The CODM uses both revenue and AOI to review the monthly and quarterly performance of the Company's operating segments. The CODM uses AOI, which is gross margin and G&amp;A expenditures, to assess capacity for investments in each segment, including sales capacity, delivery resources, offerings and solutions, or partnerships. The Company does not allocate, and therefore the CODM does not evaluate, stock-based compensation expenses, amortization and impairment of acquired intangible assets (other than those included in income from operations), unallocated corporate expenses, foreign exchange gain/(losses), interest income/(expense), restructuring expenses/income, acquisition related expenses, any losses or gains from businesses held for sale, including impairment charges, other income/(expense), or income taxes by segment. Unallocated corporate expenses primarily represent the impact of certain under or over-absorption of overhead, and allowances for credit losses, which are not allocated to the Company’s segments for management’s internal reporting purposes. The Company’s operating assets and liabilities pertain to multiple segments. The Company manages assets and liabilities on a total company basis, not by operating segment, and therefore asset and liability information and capital expenditures by operating segment are not presented to the CODM and are not reviewed by the CODM. With effect from January 1, 2023, the Company has modified the items that are allocated to the Company's reportable segments for the purpose of evaluating segment performance, and the Company now allocates by segment certain foreign exchange gains/(losses) (to the extent included in income from operations) and unallocated resource costs. Segment results after such allocation are reviewed by the CODM to evaluate segment performance. Prior to January 1, 2023, the CODM evaluated the performance of reportable segment revenue and adjusted income from operations after excluding these items, which were previously included under "unallocated corporate expenses." Accordingly, the Company has recast the segment revenue and adjusted income from operations of its reportable segments for the year ended December 31, 2022 to present comparable segment information. The Company adopted ASU No. 2023-07, "Segment Reporting" (Topic 280), during the year ended December 31, 2024 and has provided the additional segment related information as required by ASU 2023-07 for the year ended December 31, 2024 and for the comparative periods. Accordingly, the Company has identified cost of revenue as the significant segment expense which is provided to the CODM on a regular basis. The Company has also provided information related to other segment items. The Company disaggregates its revenue as revenue from either Digital Operations services or Data-Tech-AI services based on the nature of the services provided. During the first quarter of 2024, the Company realigned as Data-Tech-AI services certain services that had previously been designated as Digital Operations services based on the nature of work performed and the mode of delivery for these particular services, which have evolved over time. Accordingly, the Company has updated the classification of revenue derived from Digital Operations services and Data-Tech-AI services for the year ended December 31, 2022 and 2023 to present comparable information. See Note 24 for additional information. 23. Segment reporting (Continued) Revenues, cost of revenue, other segment items and adjusted income from operations for each of the Company’s segments in the year ended December 31, 2022 were as follows: Net revenues Data-Tech-AI Digital Operations Total Cost of Revenue Other segment items* AOI Financial Services $ 568,548 $ 591,160 $ 1,159,708 $ 758,072 $ 229,344 $ 172,292 Consumer and Healthcare 746,858 846,691 1,593,549 1,035,645 324,876 233,028 High Tech and Manufacturing 734,036 883,879 1,617,915 1,041,057 273,303 303,555 Net revenues $ 2,049,442 $ 2,321,730 $ 4,371,172 Business held for sale (refer to Note (a) below and Note 7) (11,973) (20,521) (16,294) 24,842 Net revenues (excluding business held for sale - refer to Note (a) below and Note 7) $ 4,359,199 Unallocated corporate expenses — 15,498 (15,498) Stock-based compensation (77,373) Amortization and impairment of acquired intangible assets (other than included above) (42,566) Foreign exchange gains, net 15,392 Interest income (expense), net (52,204) Business held for sale (refer to Note (a) below and Note 7) (24,842) Impairment charge on assets classified as held for sale (refer to Note (a) below and Note 7) (32,575) Restructuring expense (refer to Note (b) below and Note 26) (38,815) Income tax expense (111,832) Net income $ 353,404 *Other segment items primarily includes selling, general and administrative expenses, other operating (income) expense, net and other income (expense), net. It excludes stock-based compensation expenses, restructuring (expense)/income, loss on the sale of business classified as held for sale and impairment charge on assets classified as held for sale. 23. Segment reporting (Continued) Revenues, cost of revenue, other segment items and adjusted income from operations for each of the Company’s segments in the year ended December 31, 2023 were as follows: Net revenues Data-Tech-AI Digital Operations Total Cost of Revenue Other segment items* AOI Financial Services $ 560,606 $ 664,769 $ 1,225,375 $ 788,121 $ 243,899 $ 193,355 Consumer and Healthcare 731,432 839,287 1,570,719 1,037,755 290,507 242,457 High Tech and Manufacturing 797,425 883,369 1,680,794 1,080,347 302,538 297,909 Net revenues $ 2,089,463 $ 2,387,425 $ 4,476,888 Business held for sale (refer to Note (a) below and Note 7) (490) (1,265) (426) 1,201 Net revenues (excluding business held for sale - refer to Note (a) below and Note 7) $ 4,476,398 Unallocated corporate expenses — (28,016) 28,016 Stock-based compensation (88,576) Amortization and impairment of acquired intangible assets (other than included above) (31,348) Foreign exchange gains, net 4,274 Interest income (expense), net (47,935) Restructuring (expense) / income (refer to Note (b) below and Note 26) 4,874 Operating loss from the business classified as held for sale (refer to Note (a) below and Note 7) (1,201) Loss on the sale of business classified as held for sale (refer to Note (a) below and Note 7) (802) Income tax benefit 29,031 Net income $ 631,255 (a) During the second quarter of 2022, the Company's management approved a plan to divest a business that comprised part of the Company's Consumer and Healthcare segment. The revenues and associated losses, including an impairment charge recorded for the year ended December 31, 2022, attributable to this business have been excluded from the computation of adjusted income from operations margin with effect from April 1, 2022, as management believes that excluding these items provides useful information about the Company's financial performance and underlying business trends. (b) The Company does not allocate these charges to individual segments in internal management reports used by the CODM. Accordingly, such expenses are included in the Company's segment reporting as “unallocated costs.” *Other segment items primarily includes selling, general and administrative expenses, other operating (income) expense, net and other income (expense), net. It excludes stock-based compensation expenses, restructuring (expense)/income and loss on the sale of business classified as held for sale. 23. Segment reporting (Continued) Revenues, cost of revenue, other segment items and adjusted income from operations for each of the Company’s segments in the year ended December 31, 2024 were as follows: Net revenues Data-Tech-AI Digital Operations Total Cost of Revenue Other segment items* AOI Financial Services $ 614,271 $ 674,581 $ 1,288,852 822,575 250,366 215,911 Consumer and Healthcare 785,286 907,421 1,692,707 1,099,482 300,079 293,146 High Tech and Manufacturing 834,315 951,265 1,785,580 1,155,016 311,152 319,412 Net revenues $ 2,233,872 $ 2,533,267 $ 4,767,139 Unallocated corporate expenses — 14,533 (14,533) Stock-based compensation (66,383) Amortization and impairment of acquired intangible assets (other than included above) (26,456) Foreign exchange gains, net 2,937 Interest income (expense), net (47,214) Income tax expense (163,150) Net income $ 513,670 *Other segment items primarily includes selling, general and administrative expenses (excluding stock-based compensation expenses), other operating (income) expense, net and other income (expense), net. 23. Segment reporting (Continued) No single customer accounted for more than 10% of the Company's consolidated net revenues in 2022, 2023 or 2024.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22 2023 2024 India $ 2,282,706 $ 2,320,853 $ 2,761,552 Asia, other than India 551,474 643,096 700,259 North and Latin America 1,065,509 979,946 683,407 Europe 471,483 532,993 621,921 Total net revenues $ 4,371,172 $ 4,476,888 $ 4,767,139 Property, plant and equipment, net by geographic region are as follows: As of December 31, 2023 2024 India $ 132,019 $ 143,172 Asia, other than India 18,878 21,524 North and Latin America 25,281 19,584 Europe 13,625 23,663 Total $ 189,803 $ 207,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4</t>
        </is>
      </c>
    </row>
    <row r="3">
      <c r="A3" s="3" t="inlineStr">
        <is>
          <t>Revenues [Abstract]</t>
        </is>
      </c>
      <c r="B3" s="4" t="inlineStr">
        <is>
          <t xml:space="preserve"> </t>
        </is>
      </c>
    </row>
    <row r="4">
      <c r="A4" s="4" t="inlineStr">
        <is>
          <t>Net revenues</t>
        </is>
      </c>
      <c r="B4" s="4" t="inlineStr">
        <is>
          <t xml:space="preserve">Net revenues Disaggregation of revenue The Company disaggregates its revenue as revenue from either Digital Operations services or Data-Tech-AI services based on the nature of the services provided. The Company's Digital Operations services embed digital, advanced analytics and cloud-based offerings into its business process outsourcing solutions where the Company transforms and runs its clients’ operations, with an aim to achieve higher levels of end-to-end performance. These services allow enterprises to be more flexible and help them focus on high-value work to better compete in their industries. The Company's Digital Operations solutions also include certain IT support services for legacy applications, including end user computing support and infrastructure production support. The Company's Data-Tech-AI services focus on designing and building solutions that harness the power of technology, data and advanced analytics, AI, and cloud-based software-as-a-service offerings to help transform the Company's clients’ businesses and operations. These services include advisory, implementation and execution work. The Company provides consultative advice to clients as well as technology engineering support and migration and optimization of client’s data and technology enterprise infrastructures. Using human-centric design, the Company helps clients build new products and services, creates digital workspaces, and drives customer, client, employee and partner engagement. During the first quarter of 2024, the Company realigned as Data-Tech-AI services certain services that had previously been designated as Digital Operations services based on the nature of work performed and the mode of delivery for these particular services, which have evolved over time. Accordingly, the Company has updated the classification of revenue derived from Digital Operations services and Data-Tech-AI services for year ended December 31, 2022 and 2023 to present comparable information. 24. Net revenues (Continued) In the following table, the Company’s revenue is disaggregated by the nature of services provided: Year ended December 31, 2022 2023 2024 Data-Tech-AI $ 2,049,442 $ 2,089,463 $ 2,233,872 Digital Operations 2,321,730 2,387,425 2,533,267 Total net revenues $ 4,371,172 $ 4,476,888 $ 4,767,139 All three of the Company's reportable segments include revenue from both Data-Tech-AI and Digital Operations services. See Note 23 for additional information. Contract balances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consolidated balance sheets. The revenues are recognized as (or when) the performance obligation is fulfilled pursuant to the contract with the customer. The following table provides details of the Company’s contract balances: As of December 31, 2023 2024 Contract assets (Note a) $ 33,370 $ 48,980 Contract liabilities (Note b) Deferred transition revenue $ 116,577 $ 106,769 Advance from customers $ 55,251 $ 45,420 (a) Included in "prepaid expenses and other current assets" and "other assets" in the consolidated balance sheets. (b) Included in "accrued expenses and other current liabilities" and "other liabilities" in the consolidated balance sheets. Changes in the Company’s contract asset and liability balances during the years ended December 31, 2023 and 2024 were a result of normal business activity and not materially impacted by any other factors. Revenue recognized during the year ended December 31, 2023 and 2024 that was included in the contract liabilities balance at the beginning of the period was $160,024 and $112,896, respectively. 24. Net revenues (Continued) The following table includes estimated revenue expected to be recognized in the future related to remaining performance obligations as of December 31, 2024: Particulars Total Less than 1 year 1-3 years 3-5 years After 5 years Transaction price allocated to remaining performance obligations $ 152,189 $ 101,853 $ 38,412 $ 9,830 $ 2,094 The following table provides details of the Company’s contract cost assets: As of December 31, 2023 As of December 31, 2024 Particulars Sales incentive programs Transition activities Sales incentive programs Transition activities Opening balance $ 34,805 $ 181,865 $ 41,964 $ 160,579 Closing balance 41,964 160,579 41,348 159,552 Amortization 29,814 88,913 29,179 75,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3 and 2024, the Company has committed to spend $15,982 and $25,309, respectively, under agreements to purchase property, plant and equipment. This amount is net of capital advances paid in respect of such purchases. Bank guarantees The Company has outstanding bank guarantees and letters of credit amounting to $10,963 and $10,014 as of December 31, 2023 and 2024, respectively. Bank guarantees are generally provided to government agencies or for leases. These guarantees may be revoked if the beneficiary suffers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Indian Goods and Services Tax that was introduced in India in 2017. The Company has undertaken to pay taxes and duties, if any, in respect of capital goods, stores, spares and services consumed duty-free, in the event that certain terms and conditions are not fulfilled. Contingency (a) In February 2019, there was a judicial pronouncement in India with respect to defined contribution benefit payments interpreting certain statutory defined contribution obligations of employees and employers. If applied retrospectively, the interpretation would result in an increase in contributions payable by the Company for past periods for certain of its India-based employees. Due to a lack of interpretive guidance and based on legal advice the Company has obtained on the matter, it is currently impracticable to reliably estimate the timing and amount of any payments the Company may be required to make. Accordingly, the Company will await further clarity to evaluate the amount of a potential provision, if any. 25. Commitments and contingencies (Continued) (b) The Indian taxing authorities ("ITA") have issued assessment orders to certain subsidiaries of the Company seeking to assess income tax on certain transactions that occurred in 2015. The Company has received demands for potential tax claims related to these orders in an aggregate amount of $105,902, including interest through the date of the orders. This amount excludes penalties or interest accrued since the date of the orders. The Company is pursuing appeals before the relevant appellate authorities in respect of these orders. Further, in respect of a 2015 transaction, the ITA has attempted to revise a previously closed assessment. In 2022, the Income Tax Appellate Tribunal of India (the "Tribunal") ruled in favor of the Company denying the ITA's ability to revise the assessment, and the ITA have appealed this ruling before the Delhi High Court. In January 2023, notwithstanding the Tribunal’s decision in the Company's favor, the ITA issued a revised assessment order to the Company, and in March 2023, this assessment order was struck down by the Tribunal. The ITA then filed an appeal to the Delhi High Court challenging the decision of the Tribunal. In December 2024, the Delhi High Court dismissed the ITA's appeal of the Tribunal's order, upholding the Company’s position. Although the ITA can appeal to the Supreme Court of India, the Company believes that it is more likely than not that the Company’s position will ultimately prevail in respect of these transactions. Accordingly, no unrecognized tax benefit has been provided with respect to this matter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2022, the Company implemented a flexible, hybrid global delivery model in line with the Company's long-term strategy that incorporates a mix of offshore, onshore, near-shore, and remote working. As a result, the Company determined that certain leases and employee roles were no longer needed. Accordingly, the Company recorded a $38,815 restructuring charge relating to the abandonment of leased office premises and an employee severance charge during the year ended December 31, 2022. Of the total charge of $38,815, $21,684 was a non-cash charge (including $1,377 related to writing down certain property, plant and equipment) recorded as other operating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 In February 2025, the Company announced that its board of directors approved an 11% increase in its quarterly cash dividend, representing a planned annual dividend of $0.68 per common share in 2025, increased from $0.61 per common share in 2024. The board of directors also declared a dividend for the first quarter of 2025 of $0.17 per common share, which will be paid on March 26, 2025 to shareholders of record as of the close of business on March 11, 2025. The declaration of any future dividends will be at the discretion of the board of directors and subject to Bermuda and other applicable laws. Share Repurchase In February 2025, the Company’s board of directors authorized a $500,000 increase to its existing $2,250,000 share repurchase program, bringing the total authorization under the Company’s existing share repurchase program to $2,750,000. Pursuant to its share repurchase program, the Company repurchased 572,893 of its common shares on the open market between January 1, 2025 and March 3, 2025 at a weighted average price of $54.09 per share for an aggregate cash amount of $30,9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13670</v>
      </c>
      <c r="C4" s="5" t="n">
        <v>631255</v>
      </c>
      <c r="D4" s="5" t="n">
        <v>35340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2094</v>
      </c>
      <c r="C3" s="5" t="n">
        <v>18278</v>
      </c>
      <c r="D3" s="5" t="n">
        <v>20442</v>
      </c>
      <c r="E3" s="5" t="n">
        <v>24329</v>
      </c>
    </row>
    <row r="4">
      <c r="A4" s="4" t="inlineStr">
        <is>
          <t>Allowance for credit losses, other assets</t>
        </is>
      </c>
      <c r="B4" s="5" t="n">
        <v>7320</v>
      </c>
      <c r="C4" s="5" t="n">
        <v>4096</v>
      </c>
      <c r="D4" s="4" t="inlineStr">
        <is>
          <t xml:space="preserve"> </t>
        </is>
      </c>
      <c r="E4" s="4" t="inlineStr">
        <is>
          <t xml:space="preserve"> </t>
        </is>
      </c>
    </row>
    <row r="5">
      <c r="A5" s="4" t="inlineStr">
        <is>
          <t>Preferred shares, par value (in usd per share)</t>
        </is>
      </c>
      <c r="B5" s="7" t="n">
        <v>0.01</v>
      </c>
      <c r="C5" s="7" t="n">
        <v>0.01</v>
      </c>
      <c r="D5" s="4" t="inlineStr">
        <is>
          <t xml:space="preserve"> </t>
        </is>
      </c>
      <c r="E5" s="4" t="inlineStr">
        <is>
          <t xml:space="preserve"> </t>
        </is>
      </c>
    </row>
    <row r="6">
      <c r="A6" s="4" t="inlineStr">
        <is>
          <t>Preferred shares, authorized (in shares)</t>
        </is>
      </c>
      <c r="B6" s="6" t="n">
        <v>250000000</v>
      </c>
      <c r="C6" s="6" t="n">
        <v>250000000</v>
      </c>
      <c r="D6" s="4" t="inlineStr">
        <is>
          <t xml:space="preserve"> </t>
        </is>
      </c>
      <c r="E6" s="4" t="inlineStr">
        <is>
          <t xml:space="preserve"> </t>
        </is>
      </c>
    </row>
    <row r="7">
      <c r="A7" s="4" t="inlineStr">
        <is>
          <t>Preferred shares, issued (in shares)</t>
        </is>
      </c>
      <c r="B7" s="6" t="n">
        <v>0</v>
      </c>
      <c r="C7" s="6" t="n">
        <v>0</v>
      </c>
      <c r="D7" s="4" t="inlineStr">
        <is>
          <t xml:space="preserve"> </t>
        </is>
      </c>
      <c r="E7" s="4" t="inlineStr">
        <is>
          <t xml:space="preserve"> </t>
        </is>
      </c>
    </row>
    <row r="8">
      <c r="A8" s="4" t="inlineStr">
        <is>
          <t>Common shares, par value (in usd per share)</t>
        </is>
      </c>
      <c r="B8" s="7" t="n">
        <v>0.01</v>
      </c>
      <c r="C8" s="7" t="n">
        <v>0.01</v>
      </c>
      <c r="D8" s="4" t="inlineStr">
        <is>
          <t xml:space="preserve"> </t>
        </is>
      </c>
      <c r="E8" s="4" t="inlineStr">
        <is>
          <t xml:space="preserve"> </t>
        </is>
      </c>
    </row>
    <row r="9">
      <c r="A9" s="4" t="inlineStr">
        <is>
          <t>Common shares, authorized (in shares)</t>
        </is>
      </c>
      <c r="B9" s="6" t="n">
        <v>500000000</v>
      </c>
      <c r="C9" s="6" t="n">
        <v>500000000</v>
      </c>
      <c r="D9" s="4" t="inlineStr">
        <is>
          <t xml:space="preserve"> </t>
        </is>
      </c>
      <c r="E9" s="4" t="inlineStr">
        <is>
          <t xml:space="preserve"> </t>
        </is>
      </c>
    </row>
    <row r="10">
      <c r="A10" s="4" t="inlineStr">
        <is>
          <t>Common shares, issued (in shares)</t>
        </is>
      </c>
      <c r="B10" s="6" t="n">
        <v>174661943</v>
      </c>
      <c r="C10" s="6" t="n">
        <v>179494132</v>
      </c>
      <c r="D10" s="4" t="inlineStr">
        <is>
          <t xml:space="preserve"> </t>
        </is>
      </c>
      <c r="E10" s="4" t="inlineStr">
        <is>
          <t xml:space="preserve"> </t>
        </is>
      </c>
    </row>
    <row r="11">
      <c r="A11" s="4" t="inlineStr">
        <is>
          <t>Common shares, outstanding (in shares)</t>
        </is>
      </c>
      <c r="B11" s="6" t="n">
        <v>174661943</v>
      </c>
      <c r="C11" s="6" t="n">
        <v>179494132</v>
      </c>
      <c r="D11" s="4" t="inlineStr">
        <is>
          <t xml:space="preserve"> </t>
        </is>
      </c>
      <c r="E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Cybersecurity risk management is an essential part of our enterprise risk management program. We are committed to maintaining governance and oversight of these risks and to implementing controls, technologies, and processes designed to help us identify, assess, and manage these risks. Our cybersecurity program aims to incorporate industry best practices, including standards such as ISO 27001 and the NIST Cybersecurity Framework, and focuses on implementing effective and efficient controls, technologies, and other processes to assess, identify, manage and address cybersecurity risks, threats and incidents. Our practices include, among other things, security awareness training and simulations, technologies and processes to monitor our systems, assessments of controls, and incident response processes. We engage with industry groups and forums to stay informed of industry practices and developments. We monitor developments in the threat landscape that may affect our systems or services and assess their potential impacts on and risks to our cybersecurity posture. We engage external service providers, where appropriate and from time to time, to assist us with aspects of our program, such as assessing and testing controls, providing threat intelligence information and incident response. We also have processes in place to manage cybersecurity risks associated with third-party service providers. Certain key security controls are tested annually by independent third-party auditors as well as our internal auditors. We regularly refine our cybersecurity processes as we determine necessary to address developments in the threat landscape, advance our control and technology capabilities, respond to regulatory requirements and standards, and implement improvements based on the results of internal and external assessments. Our cybersecurity incident response process involves a multi-functional approach for investigating, containing, and mitigating incidents, including reporting findings to senior management and other key stakeholders, including if appropriate the audit committee and the board, and keeping them informed and involved as appropriate . While we have not, as of the date of this Form 10-K, experienced a cybersecurity threat or incident that has had a material impact on our business or operations, we have experienced incidents that did not have a material impact on our business or operations, and there can be no guarantee that we will not experience an incident that results in a material impact to our business or operations in the future. In addition, cybersecurity threats are constantly evolving and increasing in sophistication, which increases the difficulty of successfully defending against them or implementing adequate preventative and detective measures. See "Risk Factors" above for more information about the cybersecurity risks we face. Our board of directors has ultimate responsibility for oversight of our risk management, and delegates cybersecurity risk management oversight to the audit committee. The audit committee, which is responsible for ensuring that management has processes in place designed to identify, evaluate and manage cybersecurity risks and incidents, regularly reviews our cybersecurity program with management and reports to the board of directors. Cybersecurity reviews by the audit committee generally occur at least quarterly. A number of our directors have experience in assessing and managing cybersecurity risk, including by serving on other public company audit committees having responsibility for cybersecurity oversight. One of our directors has also served as a Chief Technology Officer for multiple compani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essential part of our enterprise risk management program. We are committed to maintaining governance and oversight of these risks and to implementing controls, technologies, and processes designed to help us identify, assess, and manage the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responsibility for oversight of our risk management, and delegates cybersecurity risk management oversight to the audit committee. The audit committee, which is responsible for ensuring that management has processes in place designed to identify, evaluate and manage cybersecurity risks and incidents, regularly reviews our cybersecurity program with management and reports to the board of directors. Cybersecurity reviews by the audit committee generally occur at least quarterly. A number of our directors have experience in assessing and managing cybersecurity risk, including by serving on other public company audit committees having responsibility for cybersecurity oversight. One of our directors has also served as a Chief Technology Officer for multiple companies.</t>
        </is>
      </c>
    </row>
    <row r="11">
      <c r="A11" s="4" t="inlineStr">
        <is>
          <t>Cybersecurity Risk Board Committee or Subcommittee Responsible for Oversight [Text Block]</t>
        </is>
      </c>
      <c r="B11" s="4" t="inlineStr">
        <is>
          <t>Our cybersecurity program is run by our Chief Information Security Officer (CISO), who reports to our Head of Enterprise Risk Management and receives input and support from our Head of Enterprise Risk Management and our Chief Technology and Transformation Officer. Our CISO has extensive experience leading and managing cybersecurity programs and in cybersecurity risk management. Our CISO has served in this position since 2014 and, before Genpact, was previously CISO at another US-listed public company. Our CISO is supported by our information security team, many of whom hold cybersecurity certifications and who collectively possess relevant experience in different areas of cybersecurity, and by our information technology team who operate several critical controls.</t>
        </is>
      </c>
    </row>
    <row r="12">
      <c r="A12" s="4" t="inlineStr">
        <is>
          <t>Cybersecurity Risk Process for Informing Board Committee or Subcommittee Responsible for Oversight [Text Block]</t>
        </is>
      </c>
      <c r="B12" s="4" t="inlineStr">
        <is>
          <t>Our CISO is informed about and monitors prevention, detection, mitigation, and remediation efforts through regular communication and reporting from our information security team, internal governance processes, and by reviewing the results of internal and third-party assessments and audits. Our CISO regularly reports directly to the audit committee on our cybersecurity program and our efforts to prevent, detect, mitigate, and remediate cybersecurity risks. In addition, we have an Information Security Governance Council, made up of members of our senior management team as well as relevant information security personnel, that meets periodically to discuss and address relevant cybersecurity matters.</t>
        </is>
      </c>
    </row>
    <row r="13">
      <c r="A13" s="4" t="inlineStr">
        <is>
          <t>Cybersecurity Risk Role of Management [Text Block]</t>
        </is>
      </c>
      <c r="B13" s="4" t="inlineStr">
        <is>
          <t>Our cybersecurity program is run by our Chief Information Security Officer (CISO), who reports to our Head of Enterprise Risk Management and receives input and support from our Head of Enterprise Risk Management and our Chief Technology and Transformation Officer. Our CISO has extensive experience leading and managing cybersecurity programs and in cybersecurity risk management. Our CISO has served in this position since 2014 and, before Genpact, was previously CISO at another US-listed public company. Our CISO is supported by our information security team, many of whom hold cybersecurity certifications and who collectively possess relevant experience in different areas of cybersecurity, and by our information technology team who operate several critical controls. Our CISO is informed about and monitors prevention, detection, mitigation, and remediation efforts through regular communication and reporting from our information security team, internal governance processes, and by reviewing the results of internal and third-party assessments and audits. Our CISO regularly reports directly to the audit committee on our cybersecurity program and our efforts to prevent, detect, mitigate, and remediate cybersecurity risks. In addition, we have an Information Security Governance Council, made up of members of our senior management team as well as relevant information security personnel, that meets periodically to discuss and address relevant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run by our Chief Information Security Officer (CISO), who reports to our Head of Enterprise Risk Management and receives input and support from our Head of Enterprise Risk Management and our Chief Technology and Transformation Officer.Our CISO is informed about and monitors prevention, detection, mitigation, and remediation efforts through regular communication and reporting from our information security team, internal governance processes, and by reviewing the results of internal and third-party assessments and audits. Our CISO regularly reports directly to the audit committee on our cybersecurity program and our efforts to prevent, detect, mitigate, and remediate cybersecurity risks.</t>
        </is>
      </c>
    </row>
    <row r="16">
      <c r="A16" s="4" t="inlineStr">
        <is>
          <t>Cybersecurity Risk Management Expertise of Management Responsible [Text Block]</t>
        </is>
      </c>
      <c r="B16" s="4" t="inlineStr">
        <is>
          <t>Our CISO has extensive experience leading and managing cybersecurity programs and in cybersecurity risk management. Our CISO has served in this position since 2014 and, before Genpact, was previously CISO at another US-listed public company. Our CISO is supported by our information security team, many of whom hold cybersecurity certifications and who collectively possess relevant experience in different areas of cybersecurity, and by our information technology team who operate several critical controls.</t>
        </is>
      </c>
    </row>
    <row r="17">
      <c r="A17" s="4" t="inlineStr">
        <is>
          <t>Cybersecurity Risk Process for Informing Management or Committees Responsible [Text Block]</t>
        </is>
      </c>
      <c r="B17" s="4" t="inlineStr">
        <is>
          <t>Our CISO regularly reports directly to the audit committee on our cybersecurity program and our efforts to prevent, detect, mitigate, and remediate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t>
        </is>
      </c>
    </row>
    <row r="5">
      <c r="A5" s="4" t="inlineStr">
        <is>
          <t>Use of estimates</t>
        </is>
      </c>
      <c r="B5" s="4" t="inlineStr">
        <is>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unrecognized tax benefits and other contingencies. Management believes that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6">
      <c r="A6" s="4" t="inlineStr">
        <is>
          <t>Goodwill</t>
        </is>
      </c>
      <c r="B6" s="4" t="inlineStr">
        <is>
          <t>(c) Goodwill and other intangible assets</t>
        </is>
      </c>
    </row>
    <row r="7">
      <c r="A7" s="4" t="inlineStr">
        <is>
          <t>Other intangible assets</t>
        </is>
      </c>
      <c r="B7"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s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8">
      <c r="A8" s="4" t="inlineStr">
        <is>
          <t>Financial instruments and concentration of credit risk</t>
        </is>
      </c>
      <c r="B8" s="4" t="inlineStr">
        <is>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t>
        </is>
      </c>
    </row>
    <row r="9">
      <c r="A9" s="4" t="inlineStr">
        <is>
          <t>Accounts receivable</t>
        </is>
      </c>
      <c r="B9" s="4" t="inlineStr">
        <is>
          <t>(e) Accounts receivable Accounts receivable are recorded at the invoiced or to be invoiced amount and do not bear interest. The amount to be invoiced represents the unbilled receivables for services rendered between the last billing date and the balance sheet date.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2. Summary of significant accounting policies (Continued)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t>
        </is>
      </c>
    </row>
    <row r="10">
      <c r="A10" s="4" t="inlineStr">
        <is>
          <t>Revenue recognition</t>
        </is>
      </c>
      <c r="B10" s="4" t="inlineStr">
        <is>
          <t>(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t>
        </is>
      </c>
    </row>
    <row r="11">
      <c r="A11" s="4" t="inlineStr">
        <is>
          <t>Leases</t>
        </is>
      </c>
      <c r="B11"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s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2. Summary of significant accounting policies (Continued)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t>
        </is>
      </c>
    </row>
    <row r="12">
      <c r="A12" s="4" t="inlineStr">
        <is>
          <t>Cost of revenue</t>
        </is>
      </c>
      <c r="B12"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lease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3">
      <c r="A13" s="4" t="inlineStr">
        <is>
          <t>Selling, general and administrative expenses</t>
        </is>
      </c>
      <c r="B13" s="4" t="inlineStr">
        <is>
          <t>(i) Selling, general and administrative expenses</t>
        </is>
      </c>
    </row>
    <row r="14">
      <c r="A14" s="4" t="inlineStr">
        <is>
          <t>Credit losses</t>
        </is>
      </c>
      <c r="B14" s="4" t="inlineStr">
        <is>
          <t>(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2. Summary of significant accounting policies (Continued)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t>
        </is>
      </c>
    </row>
    <row r="15">
      <c r="A15" s="4" t="inlineStr">
        <is>
          <t>Cash and cash equivalents</t>
        </is>
      </c>
      <c r="B15" s="4" t="inlineStr">
        <is>
          <t>(k) Cash and cash equivalents Cash and cash equivalents consist of cash and bank balances and all highly liquid investments purchased with an original maturity of three months or less.</t>
        </is>
      </c>
    </row>
    <row r="16">
      <c r="A16" s="4" t="inlineStr">
        <is>
          <t>Short- term investments</t>
        </is>
      </c>
      <c r="B16" s="4" t="inlineStr">
        <is>
          <t>(l) Short-term investments The Company’s short-term investments consist of investments in term deposits with more than three months of original maturity and less than one year of remaining maturity as of the reporting date. The investments in term deposits are classified as held-to-maturity debt securities which are measured and recognized at amortized cost. Interest earned on term deposit investments is included in interest income (expense), net.</t>
        </is>
      </c>
    </row>
    <row r="17">
      <c r="A17" s="4" t="inlineStr">
        <is>
          <t>Property, plant and equipment, net</t>
        </is>
      </c>
      <c r="B17" s="4" t="inlineStr">
        <is>
          <t>(m)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s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is>
      </c>
    </row>
    <row r="18">
      <c r="A18" s="4" t="inlineStr">
        <is>
          <t>Impairment of long-lived assets</t>
        </is>
      </c>
      <c r="B18" s="4" t="inlineStr">
        <is>
          <t>(n)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is>
      </c>
    </row>
    <row r="19">
      <c r="A19" s="4" t="inlineStr">
        <is>
          <t>Foreign currency</t>
        </is>
      </c>
      <c r="B19" s="4" t="inlineStr">
        <is>
          <t xml:space="preserve">(o)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Argentin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
        </is>
      </c>
    </row>
    <row r="20">
      <c r="A20" s="4" t="inlineStr">
        <is>
          <t>Derivative instruments and hedging activities</t>
        </is>
      </c>
      <c r="B20" s="4" t="inlineStr">
        <is>
          <t>(p)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2. Summary of significant accounting policies (Continued)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net in the consolidated statements of income, the gains and losses attributable to such derivative that were accumulated in other comprehensive income (loss).</t>
        </is>
      </c>
    </row>
    <row r="21">
      <c r="A21" s="4" t="inlineStr">
        <is>
          <t>Income taxes</t>
        </is>
      </c>
      <c r="B21" s="4" t="inlineStr">
        <is>
          <t>(q) Income taxes The Company calculates and provides for income taxes in each of the tax jurisdictions in which it operates. The Company accounts for income taxes using the asset and liability method of accounting for income taxes. Under this method, income tax expense is recognized for the amount of income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the enacted tax rates of the respective jurisdictions which are expected to apply to taxable income in the years in which the related temporary differences are expected to reverse. The effect on deferred tax assets and liabilities of a change in tax laws or rates is recognized in the consolidated statements of income in the period that includes the enactment date. Deferred tax assets are reduced by a valuation allowance to the amount, based on the weight of available evidence, that is more likely than not to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has a greater than 50 percent likelihood of being realized upon settlement. The Company includes interest and penalties related to income taxes within income tax expense. The Company follows the specific identification approach for releasing stranded tax effects from accumulated other comprehensive income (“AOCI”) upon recognition of these AOCI items in the consolidated statements of income.</t>
        </is>
      </c>
    </row>
    <row r="22">
      <c r="A22" s="4" t="inlineStr">
        <is>
          <t>Employee benefit plans</t>
        </is>
      </c>
      <c r="B22" s="4" t="inlineStr">
        <is>
          <t>(r)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the consolidated statement of comprehensive income (loss) and amortized to net periodic cost over future periods using the corridor method. The Company believes that the assumptions utilized in recording its obligations under its plans are reasonable based on its experience and market conditions.</t>
        </is>
      </c>
    </row>
    <row r="23">
      <c r="A23" s="4" t="inlineStr">
        <is>
          <t>Deferred compensation plans</t>
        </is>
      </c>
      <c r="B23" s="4" t="inlineStr">
        <is>
          <t>( s )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at fair value in the consolidated balance sheet. Gains or losses on the plan’s assets and changes in the fair value of deferred compensation liabilities are included in “other income (expense), net,” and “selling, general and administrative expenses,” respectively, in the consolidated statements of income.</t>
        </is>
      </c>
    </row>
    <row r="24">
      <c r="A24" s="4" t="inlineStr">
        <is>
          <t>Stock-based compensation</t>
        </is>
      </c>
      <c r="B24" s="4" t="inlineStr">
        <is>
          <t xml:space="preserve">(t) Stock-based compensation The Company recognizes and measures compensation expense for all stock-based awards based on the grant date fair value. For option awards, grant date fair value is determined under the option-pricing model (Black-Scholes-Merton model). For stock-based awards other than option awards and the performance units ("PUs") granted in 2023, grant date fair value is determined on the basis of the fair market value of a Company common share on the date of grant of such awards. In 2023 and 2024, the Company granted performance units ("PUs") to certain employees. Vesting of these PUs is contingent upon Genpact's financial performance over the three-year performance periods set out in the awards. For the PUs granted annually beginning in 2023, the performance period increased to three years from one year. The number of PUs granted in 2023 and 2024 that will ultimately vest will be determined, subject to certain conditions and limitations, based on the Company’s total shareholder return (“TSR”) relative to the TSR of the companies included as of the beginning of each performance period in the S&amp;P 400 Midcap Index (the “Peer Group”) over the three-year performance periods. Accordingly, the grant date fair value for PUs granted in 2023 and 2024 is determined using a Monte Carlo simulation model. The fair value determined at the grant date is expensed over the vesting period of the stock-based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t>
        </is>
      </c>
    </row>
    <row r="25">
      <c r="A25" s="4" t="inlineStr">
        <is>
          <t>Earnings (loss) per share</t>
        </is>
      </c>
      <c r="B25" s="4" t="inlineStr">
        <is>
          <t>(u)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is>
      </c>
    </row>
    <row r="26">
      <c r="A26" s="4" t="inlineStr">
        <is>
          <t>Commitments and contingencies</t>
        </is>
      </c>
      <c r="B26" s="4" t="inlineStr">
        <is>
          <t>(v)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7">
      <c r="A27" s="4" t="inlineStr">
        <is>
          <t>Debt restructuring</t>
        </is>
      </c>
      <c r="B27" s="4" t="inlineStr">
        <is>
          <t>(w)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No gain or loss is recorded in the case of a modification. In the case of an extinguishment, all new fees paid to lenders are expensed as incurred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is>
      </c>
    </row>
    <row r="28">
      <c r="A28" s="4" t="inlineStr">
        <is>
          <t>Assets held for sale policy</t>
        </is>
      </c>
      <c r="B28" s="4" t="inlineStr">
        <is>
          <t>(x)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their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 When assets are classified as held for sale, the Company does not record any depreciation and amortization for the respective property, plant and equipment and intangibles.</t>
        </is>
      </c>
    </row>
    <row r="29">
      <c r="A29" s="4" t="inlineStr">
        <is>
          <t>Recently issued accounting pronouncements</t>
        </is>
      </c>
      <c r="B29" s="4" t="inlineStr">
        <is>
          <t>(y) Recently issued accounting pronouncements The authoritative bodies release standards and guidance which are assessed by management for impact on the Company’s consolidated financial statements. The following recently released accounting standards have been adopted by the Company: In March 2023, the FASB issued ASU No. 2023-01, “Leases (Topic 842).” This ASU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is ASU is effective for the Company for fiscal years, and interim periods within those fiscal years, beginning after December 15, 2023. The Company adopted this ASU beginning January 1, 2024. The adoption of this ASU did not have a material impact on the Company's consolidated results of operations, cash flows, financial position or disclosures. In November 2023, the FASB issued ASU No. 2023-07, "Segment Reporting (Topic 280)." This ASU improves reportable segment disclosure requirements by enhancing disclosures about significant segment expenses. It requires public entities to disclose significant segment expenses, other segment items, and additional measures of segment profit or loss, providing more comprehensive information for investors and stakeholders. The amendments in this ASU are effective for fiscal years beginning after December 15, 2023, and interim periods within fiscal years beginning after December 15, 2024. The Company adopted this ASU for the fiscal year beginning January 1, 2024 and updated its segment information disclosure with the requirements of this ASU. See Note 23 for additional information. 2. Summary of significant accounting policies (Continued) The following recently released accounting standards have not yet been adopted by the Company: In December 2023, the FASB issued ASU No. 2023-09, "Income Taxes (Topic 740)." This ASU enhances income tax disclosures by requiring public business entities on an annual basis to (1) disclose specific categories in the rate reconciliation and (2) provide additional information for reconciling items that meet a quantitative threshold, i.e., if the effect of those reconciling items is equal to or greater than 5% of the amount computed by multiplying pretax income or loss by the applicable statutory income tax rate. It also requires entities to disclose the income taxes paid (net of refunds received), broken out between federal (national), state/local and foreign, as well as the amounts paid to an individual jurisdiction when 5% or more of the total income taxes were paid to such jurisdiction. The amendments in this ASU are effective for fiscal years beginning after December 15, 2024. Early adoption is permitted. The Company is in the process of assessing the impact of this ASU on its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intangible assets acquired</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t>
        </is>
      </c>
    </row>
    <row r="5">
      <c r="A5" s="4" t="inlineStr">
        <is>
          <t>Schedule of estimated economic useful lives of property, plant and equipment</t>
        </is>
      </c>
      <c r="B5" s="4" t="inlineStr">
        <is>
          <t>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t>
        </is>
      </c>
      <c r="B4" s="4" t="inlineStr">
        <is>
          <t xml:space="preserve">The following table provides details of the Company’s allowance for credit losses: Year ended December 31, 2022 2023 2024 Opening balance as of January 1 $ 24,329 $ 20,442 $ 18,278 Additions (net), charged to income statement 2,096 3,081 7,582 Deductions/effect of exchange rate fluctuations (5,983) (5,245) (13,766) Closing balance $ 20,442 $ 18,278 $ 12,0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including derivative instruments, at fair value on a recurring basis</t>
        </is>
      </c>
      <c r="B4"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3 and 2024: As of December 31, 2023 Fair Value Measurements at Reporting Date Using Quoted Prices in Significant Other Significant Other Total (Level 1) (Level 2) (Level 3) Assets Derivative instruments (Note a, c) $ 22,307 $ — $ 22,307 $ — Deferred compensation plan assets (Note a, d) 51,983 — — 51,983 Total $ 74,290 $ — $ 22,307 $ 51,983 Liabilities Derivative instruments (Note b, c) 17,363 — 17,363 — Deferred compensation plan liability (Note b, e) 51,354 — — 51,354 Total $ 68,717 $ — $ 17,363 $ 51,354 As of December 31, 2024 Fair Value Measurements at Reporting Date Using Quoted Prices in Significant Other Significant Other Total (Level 1) (Level 2) (Level 3) Assets Derivative instruments (Note a, c) $ 22,001 $ — $ 22,001 $ — Deferred compensation plan assets (Note a, d) 61,549 61,549 Total $ 83,550 $ — $ 22,001 $ 61,549 Liabilities Derivative instruments (Note b, c) $ 58,699 $ — $ 58,699 $ — Deferred compensation plan liability (Note b, e) 60,924 — — 60,924 Total $ 119,623 $ — $ 58,699 $ 60,924 (a) Derivative assets are included in “prepaid expenses and other current assets” and “other assets” in the consolidated balance she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e)</t>
        </is>
      </c>
    </row>
    <row r="5">
      <c r="A5" s="4" t="inlineStr">
        <is>
          <t>Schedule of roll-forward of fair value of earn-out consideration categorized as level 3 in fair value hierarchy</t>
        </is>
      </c>
      <c r="B5" s="4" t="inlineStr">
        <is>
          <t>The following table provides a roll-forward of the fair value of earn-out consideration categorized as level 3 in the fair value hierarchy for the years ended December 31, 2023 and 2024: Year ended December 31, 2023 2024 Opening balance $ 2,517 $ — Payments made on earn-out consideration (2,399) — Change in fair value of earn-out consideration (Note a) (118) — Closing balance $ — $ — (a) Changes in the fair value of earn-out consideration are reported in “other operating (income) expense, net” in the consolidated statements of income. The following table provides a roll-forward of the fair value of deferred compensation plan liabilities categorized as level 3 in the fair value hierarchy for the years ended December 31, 2023 and 2024: Year ended December 31, 2023 2024 Opening balance $ 39,654 $ 51,354 Additions (net of redemption) 4,216 2,263 Change in fair value of deferred compensation plan liabilities (Note a) 7,484 7,307 Closing balance $ 51,354 $ 60,924 (a) Changes in the fair value of deferred compensation liabilities are reported in “selling, general and administrative expenses” in the consolidated statements of income.</t>
        </is>
      </c>
    </row>
    <row r="6">
      <c r="A6" s="4" t="inlineStr">
        <is>
          <t>Schedule of roll-forward of fair value of deferred compensation plan assets categorized as level 3 in fair value hierarchy</t>
        </is>
      </c>
      <c r="B6" s="4" t="inlineStr">
        <is>
          <t>The following table provides a roll-forward of the fair value of deferred compensation plan assets categorized as level 3 in the fair value hierarchy for the years ended December 31, 2023 and 2024: Year ended December 31, 2023 2024 Opening balance $ 40,261 $ 51,983 Additions (net of redemption) 4,216 2,263 Change in fair value of deferred compensation plan assets (Note a) 7,506 7,303 Closing balance $ 51,983 $ 61,549 (a) Changes in the fair value of plan assets are reported in “other income (expense), net” in the consolidated statements of income.</t>
        </is>
      </c>
    </row>
    <row r="7">
      <c r="A7" s="4" t="inlineStr">
        <is>
          <t>Schedule of fair value of deferred compensation liabilities categorized as Level 3 in fair value hierarchy</t>
        </is>
      </c>
      <c r="B7" s="4" t="inlineStr">
        <is>
          <t>The following table provides a roll-forward of the fair value of earn-out consideration categorized as level 3 in the fair value hierarchy for the years ended December 31, 2023 and 2024: Year ended December 31, 2023 2024 Opening balance $ 2,517 $ — Payments made on earn-out consideration (2,399) — Change in fair value of earn-out consideration (Note a) (118) — Closing balance $ — $ — (a) Changes in the fair value of earn-out consideration are reported in “other operating (income) expense, net” in the consolidated statements of income. The following table provides a roll-forward of the fair value of deferred compensation plan liabilities categorized as level 3 in the fair value hierarchy for the years ended December 31, 2023 and 2024: Year ended December 31, 2023 2024 Opening balance $ 39,654 $ 51,354 Additions (net of redemption) 4,216 2,263 Change in fair value of deferred compensation plan liabilities (Note a) 7,484 7,307 Closing balance $ 51,354 $ 60,924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23 As of December 31, 2024 As of December 31, 2023 As of December 31, 2024 Foreign exchange forward contracts denominated in: United States Dollars (sell) Indian Rupees (buy) $ 1,892,800 $ 2,413,000 $ 5,278 $ (36,478) United States Dollars (sell) Mexican Peso (buy) 66,000 71,000 2,129 (8,188) United States Dollars (sell) Philippines Peso (buy) 118,500 161,400 637 (3,274) Euro (sell) United States Dollars (buy) 222,363 219,706 (3,499) 10,282 Singapore Dollar (buy) United States Dollars (sell) — 12,000 — (407) Euro (sell) Romanian Leu (buy) 66,384 67,144 90 (156) Japanese Yen (sell) Chinese Renminbi (buy) 52,562 34,507 803 3,402 United States Dollars (sell) Chinese Renminbi (buy) 40,800 46,800 (638) (1,883) Pound Sterling (sell) United States Dollars (buy) 14,915 15,507 (398) 463 United States Dollars (sell) Hungarian Font (buy) 32,000 21,000 809 (1,611) Australian Dollars (sell) Indian Rupees (buy) 90,077 109,490 (1,914) 3,556 United States Dollars (sell) Polish Zloty (buy) 51,000 39,000 3,046 (1,190) Japanese Yen (sell) United States Dollars (buy) 7,000 7,000 323 366 Israeli Shekel (buy) United States Dollars (sell) 15,000 20,000 1,175 454 South African Rand (sell) United States Dollars (buy) 27,000 32,000 216 1,725 United States Dollars (sell) Brazilian Real (buy) 4,000 4,000 55 (314) United States Dollars (sell) Costa Rica Colon (buy) 13,000 13,000 555 231 United States Dollars (sell) Canadian Dollar (buy) — 9,000 — (352) Pound Sterling (buy) United States Dollar (sell) 22,300 — 669 — United States Dollars (sell) Malaysian Ringgit (buy) 18,000 5,000 161 (169) Interest rate swaps (floating to fixed) 148,125 234,375 (4,553) (3,155) $ 4,944 $ (36,698)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 of the Company’s derivative instruments and their location in the Company’s financial statements are summarized in the table below: Cash flow hedges Non-designated As of December 31, 2023 As of December 31, 2024 As of December 31, 2023 As of December 31, 2024 Assets Prepaid expenses and other current assets $ 13,273 $ 11,855 $ 5,783 $ 5,419 Other assets $ 3,251 $ 4,727 $ — $ — Liabilities Accrued expenses and other current liabilities $ 6,833 $ 24,436 $ 1,276 $ 12,990 Other liabilities $ 9,254 $ 21,273 $ — $ — </t>
        </is>
      </c>
    </row>
    <row r="6">
      <c r="A6" s="4" t="inlineStr">
        <is>
          <t>Schedule gains (losses) recorded as component of other comprehensive income (loss) in connection with cash flow hedges</t>
        </is>
      </c>
      <c r="B6" s="4" t="inlineStr">
        <is>
          <t>In connection with cash flow hedges, the gains (losses) recorded as a component of other comprehensive income (loss) ("OCI"), and the related tax effects are summarized below: Year ended December 31, 2022 2023 2024 Before-Tax amount Tax (Expense) or Benefit Net of tax Amount Before-Tax Tax (Expense) or Benefit Net of tax Amount Before-Tax Tax (Expense) or Benefit Net of tax Amount Opening balance $ 17,468 $ (3,404) $ 14,064 $ (7,255) $ 1,543 $ (5,712) $ 805 $ 146 $ 951 Net gains (losses) reclassified into statement of income on completion of hedged transactions (6,815) (413) (7,228) 13,871 (3,644) 10,227 11,260 (3,033) 8,227 Changes in fair value of effective portion of outstanding derivatives, net (31,538) 4,534 (27,004) 21,931 (5,041) 16,890 (18,816) 3,630 (15,186) Gain (loss) on cash flow hedging derivatives, net (24,723) 4,947 (19,776) 8,060 (1,397) 6,663 (30,076) 6,663 (23,413) Closing balance $ (7,255) $ 1,543 $ (5,712) $ 805 $ 146 $ 951 $ (29,271) $ 6,809 $ (22,462)</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Amount of Gain (Loss) Location of Gain (Loss) Amount of Gain (Loss) reclassified Year ended December 31, Year ended December 31, 2022 2023 2024 2022 2023 2024 Forward foreign $ (44,873) $ 24,660 $ (21,056) Revenue $ 3,586 $ 1,256 $ 2,200 Interest rate swaps 13,335 (2,729) 2,637 Cost of revenue (8,668) 3,715 6,757 Treasury rate lock — — (397) Selling, general and (1,148) 565 947 Interest expense (585) 8,335 1,356 $ (31,538) $ 21,931 $ (18,816) $ (6,815) $ 13,871 $ 11,260 There were no gains (losses) recognized in the statement of income on the ineffective portion of derivatives and excluded from effectiveness testing for the years ended December 31, 2022, 2023 and 2024, respectively. Non-designated Hedges Derivatives not designated as hedging instruments Location of Gain (Loss) recognized in Statement of Income on Derivatives Amount of Gain (Loss) recognized in Statement of Income on Derivatives Year ended December 31, 2022 2023 2024 Forward foreign exchange contracts (Note a) Foreign exchange gains (losses), net $ (29,499) $ 13,462 $ (10,321)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net in the consolidated statements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3 2024 Advance income and non-income taxes $ 90,136 $ 69,668 Contract asset (Note 24) 17,454 32,572 Prepaid expenses 36,196 43,936 Derivative instruments (Note 5) 19,056 17,274 Employee advances 5,087 3,186 Deposits 4,406 3,886 Advances to suppliers 1,689 6,377 Others 17,542 32,994 Total $ 191,566 $ 209,8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As of December 31, 2023 2024 Land $ 6,652 $ 4,465 Buildings 45,596 31,976 Furniture and fixtures 46,652 48,636 Computer equipment and servers 311,320 299,617 Plant, machinery and equipment 93,744 97,490 Computer software 118,646 116,591 Leasehold improvements 111,308 126,048 Vehicles 78 114 Capital work in progress (including intangible assets under development) 46,138 62,572 Property, plant and equipment, gross $ 780,134 $ 787,509 Less: Accumulated depreciation, amortization and impairment (590,331) (579,566) Property, plant and equipment, net $ 189,803 $ 207,9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for the year ended December 31, 2023 and 2024: As of December 31, 2023 2024 Opening balance $ 1,684,196 $ 1,683,782 Effect of exchange rate fluctuations (414) (14,013) Closing balance $ 1,683,782 $ 1,669,769 </t>
        </is>
      </c>
    </row>
    <row r="5">
      <c r="A5" s="4" t="inlineStr">
        <is>
          <t>Schedule of changes in goodwill by reporting unit</t>
        </is>
      </c>
      <c r="B5" s="4" t="inlineStr">
        <is>
          <t xml:space="preserve">The following table presents the changes in goodwill by reporting unit for the year ended December 31, 2023: Financial Services Consumer and Healthcare High Tech and Manufacturing Total Opening balance $ 408,736 $ 592,907 $ 682,553 $ 1,684,196 Effect of exchange rate fluctuations (62) (127) (225) (414) Closing balance $ 408,674 $ 592,780 $ 682,328 $ 1,683,782 9. Goodwill and intangible assets (Continued) The following table presents the changes in goodwill by reporting unit for the year ended December 31, 2024: Financial Services Consumer and Healthcare High Tech and Manufacturing Total Opening balance $ 408,674 $ 592,780 $ 682,328 $ 1,683,782 Effect of exchange rate fluctuations (3,677) (4,983) (5,353) (14,013) Closing balance $ 404,997 $ 587,797 $ 676,975 $ 1,669,769 </t>
        </is>
      </c>
    </row>
    <row r="6">
      <c r="A6" s="4" t="inlineStr">
        <is>
          <t>Schedule of intangible assets</t>
        </is>
      </c>
      <c r="B6" s="4" t="inlineStr">
        <is>
          <t xml:space="preserve">The Company’s intangible assets are as follows: As of December 31, 2023 As of December 31, 2024 Gross carrying amount Accumulated amortization &amp; Impairment Net Gross carrying amount Accumulated amortization &amp; Impairment Net Customer-related intangible assets $ 474,090 $ 436,104 $ 37,986 $ 468,500 $ 451,285 $ 17,215 Marketing-related intangible assets 97,840 88,648 9,192 97,607 93,609 3,998 Technology-related intangible assets 129,600 123,750 5,850 131,853 126,116 5,737 Total $ 701,530 $ 648,502 $ 53,028 $ 697,960 $ 671,010 $ 26,950 </t>
        </is>
      </c>
    </row>
    <row r="7">
      <c r="A7" s="4" t="inlineStr">
        <is>
          <t>Schedule of impairment charge recorded for various categories of assets</t>
        </is>
      </c>
      <c r="B7" s="4" t="inlineStr">
        <is>
          <t xml:space="preserve">The summary below presents the impairment charges Year ended December 31, 2022 2023 2024 Technology related intangible assets $ 25,266 $ — $ — Customer related intangible assets $ 905 $ — $ — Goodwill $ 1,625 $ — $ — Total intangible assets and goodwill $ 27,796 $ — $ — Property, plant and equipment $ 1,377 $ — $ — Total property, plant and equipment $ 1,377 $ — $ — Total impairment and write-down $ 29,173 $ — $ — </t>
        </is>
      </c>
    </row>
    <row r="8">
      <c r="A8" s="4" t="inlineStr">
        <is>
          <t>Schedule of estimated amortization for intangible assets for future periods</t>
        </is>
      </c>
      <c r="B8" s="4" t="inlineStr">
        <is>
          <t xml:space="preserve">The estimated amortization schedule for the Company’s intangible assets for future periods as of December 31, 2024 is set out below: For the year ending December 31: 2025 18,782 2026 4,513 2027 3,321 2028 334 Total $ 26,9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As of December 31, 2023 2024 Contract asset (Note 24) $ 15,916 $ 16,408 Advance income and non-income taxes 94,651 76,720 Deposits 22,755 23,611 Derivative instruments (Note 5) 3,251 4,727 Prepaid expenses 3,775 4,442 Deferred billings, net* 85,998 122,933 Right of use (ROU) assets finance lease 17,766 18,849 Deferred compensation plan asset (Note 4) 51,983 61,549 Others 3,865 20,582 Total $ 299,960 $ 349,821 10. Other Assets (Continued) *Deferred billings were $90,094 and $130,253 and allowances for credit losses on deferred billings were $4,096 and $7,320, resulting in net deferred billings balances of $85,998 and $122,933 as of December 31, 2023 and 2024,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4767139</v>
      </c>
      <c r="C4" s="5" t="n">
        <v>4476888</v>
      </c>
      <c r="D4" s="5" t="n">
        <v>4371172</v>
      </c>
    </row>
    <row r="5">
      <c r="A5" s="4" t="inlineStr">
        <is>
          <t>Cost of revenue</t>
        </is>
      </c>
      <c r="B5" s="6" t="n">
        <v>3077073</v>
      </c>
      <c r="C5" s="6" t="n">
        <v>2906223</v>
      </c>
      <c r="D5" s="6" t="n">
        <v>2834774</v>
      </c>
    </row>
    <row r="6">
      <c r="A6" s="4" t="inlineStr">
        <is>
          <t>Gross profit</t>
        </is>
      </c>
      <c r="B6" s="6" t="n">
        <v>1690066</v>
      </c>
      <c r="C6" s="6" t="n">
        <v>1570665</v>
      </c>
      <c r="D6" s="6" t="n">
        <v>153639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967145</v>
      </c>
      <c r="C8" s="6" t="n">
        <v>913061</v>
      </c>
      <c r="D8" s="6" t="n">
        <v>938385</v>
      </c>
    </row>
    <row r="9">
      <c r="A9" s="4" t="inlineStr">
        <is>
          <t>Amortization of acquired intangible assets</t>
        </is>
      </c>
      <c r="B9" s="6" t="n">
        <v>26476</v>
      </c>
      <c r="C9" s="6" t="n">
        <v>31463</v>
      </c>
      <c r="D9" s="6" t="n">
        <v>42667</v>
      </c>
    </row>
    <row r="10">
      <c r="A10" s="4" t="inlineStr">
        <is>
          <t>Other operating (income) expense, net</t>
        </is>
      </c>
      <c r="B10" s="6" t="n">
        <v>-5616</v>
      </c>
      <c r="C10" s="6" t="n">
        <v>-4716</v>
      </c>
      <c r="D10" s="6" t="n">
        <v>53195</v>
      </c>
    </row>
    <row r="11">
      <c r="A11" s="4" t="inlineStr">
        <is>
          <t>Income from operations</t>
        </is>
      </c>
      <c r="B11" s="6" t="n">
        <v>702061</v>
      </c>
      <c r="C11" s="6" t="n">
        <v>630857</v>
      </c>
      <c r="D11" s="6" t="n">
        <v>502151</v>
      </c>
    </row>
    <row r="12">
      <c r="A12" s="4" t="inlineStr">
        <is>
          <t>Foreign exchange gains, net</t>
        </is>
      </c>
      <c r="B12" s="6" t="n">
        <v>2937</v>
      </c>
      <c r="C12" s="6" t="n">
        <v>4274</v>
      </c>
      <c r="D12" s="6" t="n">
        <v>15392</v>
      </c>
    </row>
    <row r="13">
      <c r="A13" s="4" t="inlineStr">
        <is>
          <t>Interest income (expense), net</t>
        </is>
      </c>
      <c r="B13" s="6" t="n">
        <v>-47214</v>
      </c>
      <c r="C13" s="6" t="n">
        <v>-47935</v>
      </c>
      <c r="D13" s="6" t="n">
        <v>-52204</v>
      </c>
    </row>
    <row r="14">
      <c r="A14" s="4" t="inlineStr">
        <is>
          <t>Other income (expense), net</t>
        </is>
      </c>
      <c r="B14" s="6" t="n">
        <v>19036</v>
      </c>
      <c r="C14" s="6" t="n">
        <v>15028</v>
      </c>
      <c r="D14" s="6" t="n">
        <v>-103</v>
      </c>
    </row>
    <row r="15">
      <c r="A15" s="4" t="inlineStr">
        <is>
          <t>Income before income tax expense (benefit)</t>
        </is>
      </c>
      <c r="B15" s="6" t="n">
        <v>676820</v>
      </c>
      <c r="C15" s="6" t="n">
        <v>602224</v>
      </c>
      <c r="D15" s="6" t="n">
        <v>465236</v>
      </c>
    </row>
    <row r="16">
      <c r="A16" s="4" t="inlineStr">
        <is>
          <t>Income tax expense (benefit)</t>
        </is>
      </c>
      <c r="B16" s="6" t="n">
        <v>163150</v>
      </c>
      <c r="C16" s="6" t="n">
        <v>-29031</v>
      </c>
      <c r="D16" s="6" t="n">
        <v>111832</v>
      </c>
    </row>
    <row r="17">
      <c r="A17" s="4" t="inlineStr">
        <is>
          <t>Net income</t>
        </is>
      </c>
      <c r="B17" s="5" t="n">
        <v>513670</v>
      </c>
      <c r="C17" s="5" t="n">
        <v>631255</v>
      </c>
      <c r="D17" s="5" t="n">
        <v>353404</v>
      </c>
    </row>
    <row r="18">
      <c r="A18" s="3" t="inlineStr">
        <is>
          <t>Earnings per common share</t>
        </is>
      </c>
      <c r="B18" s="4" t="inlineStr">
        <is>
          <t xml:space="preserve"> </t>
        </is>
      </c>
      <c r="C18" s="4" t="inlineStr">
        <is>
          <t xml:space="preserve"> </t>
        </is>
      </c>
      <c r="D18" s="4" t="inlineStr">
        <is>
          <t xml:space="preserve"> </t>
        </is>
      </c>
    </row>
    <row r="19">
      <c r="A19" s="4" t="inlineStr">
        <is>
          <t>Earnings per common share, basic (in usd per share)</t>
        </is>
      </c>
      <c r="B19" s="7" t="n">
        <v>2.88</v>
      </c>
      <c r="C19" s="7" t="n">
        <v>3.46</v>
      </c>
      <c r="D19" s="7" t="n">
        <v>1.92</v>
      </c>
    </row>
    <row r="20">
      <c r="A20" s="4" t="inlineStr">
        <is>
          <t>Earnings per common share, diluted (in usd per share)</t>
        </is>
      </c>
      <c r="B20" s="7" t="n">
        <v>2.85</v>
      </c>
      <c r="C20" s="7" t="n">
        <v>3.41</v>
      </c>
      <c r="D20" s="7" t="n">
        <v>1.88</v>
      </c>
    </row>
    <row r="21">
      <c r="A21" s="3" t="inlineStr">
        <is>
          <t>Weighted average number of common shares used in computing earnings per common share</t>
        </is>
      </c>
      <c r="B21" s="4" t="inlineStr">
        <is>
          <t xml:space="preserve"> </t>
        </is>
      </c>
      <c r="C21" s="4" t="inlineStr">
        <is>
          <t xml:space="preserve"> </t>
        </is>
      </c>
      <c r="D21" s="4" t="inlineStr">
        <is>
          <t xml:space="preserve"> </t>
        </is>
      </c>
    </row>
    <row r="22">
      <c r="A22" s="4" t="inlineStr">
        <is>
          <t>Weighted average number of common shares used in computing basic earnings per common share (in shares)</t>
        </is>
      </c>
      <c r="B22" s="6" t="n">
        <v>178385972</v>
      </c>
      <c r="C22" s="6" t="n">
        <v>182345548</v>
      </c>
      <c r="D22" s="6" t="n">
        <v>184184930</v>
      </c>
    </row>
    <row r="23">
      <c r="A23" s="4" t="inlineStr">
        <is>
          <t>Weighted average number of common shares used in computing dilutive earnings per common share (in shares)</t>
        </is>
      </c>
      <c r="B23" s="6" t="n">
        <v>180436900</v>
      </c>
      <c r="C23" s="6" t="n">
        <v>185141843</v>
      </c>
      <c r="D23" s="6" t="n">
        <v>188087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for operating and finance leases</t>
        </is>
      </c>
      <c r="B4" s="4" t="inlineStr">
        <is>
          <t>The components of lease cost for operating and finance leases for the years ended December 31, 2022, 2023 and 2024 are summarized below: Year ended December 31, 2022 Year ended December 31, 2023 Year ended December 31, 2024 Finance lease cost: Amortization of ROU assets (Note a) 13,132 11,058 10,261 Interest on lease liabilities (Note b) 1,532 1,332 1,351 Operating lease cost (Note c) 68,172 60,629 61,489 Short-term lease cost (Note c) 1,563 1,963 2,111 Variable lease cost (Note c) 6,898 6,785 3,314 Total lease cost $ 91,297 $ 81,767 $ 78,526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t>
        </is>
      </c>
    </row>
    <row r="5">
      <c r="A5" s="4" t="inlineStr">
        <is>
          <t>Schedule of other information on leases</t>
        </is>
      </c>
      <c r="B5" s="4" t="inlineStr">
        <is>
          <t xml:space="preserve">Year ended December 31, 2022 Year ended December 31, 2023 Year ended December 31, 2024 Weighted-average remaining lease term—finance leases 2.0 years 1.91 years 2.39 years Weighted-average remaining lease term—operating leases 5.41 years 5.06 years 4.69 years Weighted-average discount rate—finance leases 5.72 % 6.54 % 7.49 % Weighted-average discount rate—operating leases 7.80 % 8.33 % 8.75 % 11. Leases (Continued) Year ended December 31, 2022 Year ended December 31, 2023 Year ended December 31, 2024 Cash paid for amounts included in the measurement of lease liabilities Operating cash outflows for finance leases $ 1,532 $ 1,332 $ 1,351 Operating cash outflows for operating leases $ 79,037 $ 70,176 $ 69,682 Financing cash outflows for finance leases $ 12,810 $ 12,165 $ 11,358 </t>
        </is>
      </c>
    </row>
    <row r="6">
      <c r="A6" s="4" t="inlineStr">
        <is>
          <t>Schedule of future minimum lease payments under operating lease arrangements</t>
        </is>
      </c>
      <c r="B6" s="4" t="inlineStr">
        <is>
          <t xml:space="preserve">The following table reconciles the undiscounted cash flows for the Company’s operating and finance leases as of December 31, 2023 to the finance and operating lease liabilities recorded on the Company’s consolidated balance sheets: Period range Finance lease Operating lease 2023 $ 11,779 $ 65,016 2024 4,061 51,690 2025 2,403 48,686 2026 930 40,886 2027 198 26,719 Thereafter — 35,177 Total lease payments $ 19,371 $ 268,174 Less: Imputed interest 1,660 49,846 Total lease liabilities $ 17,711 $ 218,328 </t>
        </is>
      </c>
    </row>
    <row r="7">
      <c r="A7" s="4" t="inlineStr">
        <is>
          <t>Schedule of future minimum lease payments under finance lease arrangements</t>
        </is>
      </c>
      <c r="B7" s="4" t="inlineStr">
        <is>
          <t xml:space="preserve">The following table reconciles the undiscounted cash flows for the Company’s finance and operating leases as of December 31, 2024 to the finance and operating lease liabilities recorded on the Company’s consolidated balance sheets: Period range Finance lease Operating lease 2025 $ 9,561 $ 68,952 2026 5,358 55,397 2027 3,034 48,097 2028 1,450 34,995 2029 243 19,481 Thereafter — 29,633 Total lease payments $ 19,646 $ 256,555 Less: Imputed interest 2,254 50,296 Total lease liabilities $ 17,392 $ 206,2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2024 Accrued expenses $ 165,378 $ 199,555 Accrued employee cost 322,601 328,090 Statutory liabilities 76,022 78,267 Retirement benefits 2,386 2,219 Compensated absences 29,779 28,157 Derivative instruments (Note 5) 8,109 37,426 Contract liabilities (Note 24) 112,435 101,853 Finance lease liability 10,837 8,581 Deferred compensation plan liability (Note 4) 3,342 3,813 Others 28,291 25,033 Total $ 759,180 $ 812,9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y profile of term loan outstanding net of debt amortization expense</t>
        </is>
      </c>
      <c r="B4" s="4" t="inlineStr">
        <is>
          <t xml:space="preserve">The maturity profile of the term loan outstanding as of December 31, 2024, net of debt amortization expense, is as follows: Year ended Amount 2025 26,173 2026 26,192 2027 423,724 Total $ 476,089 </t>
        </is>
      </c>
    </row>
    <row r="5">
      <c r="A5" s="4" t="inlineStr">
        <is>
          <t>Schedule of long term debt</t>
        </is>
      </c>
      <c r="B5" s="4" t="inlineStr">
        <is>
          <t xml:space="preserve">A summary of the Company’s long-term debt is as follows: As of December 31, 2023 2024 Credit facility, net of debt amortization expenses $ 508,867 $ 476,089 3.375% 2019 Senior Notes, net of debt amortization expenses 399,464 — 1.750% 2021 Senior Notes, net of debt amortization expenses $ 348,631 $ 349,234 6.000% 2024 Senior Notes, net of debt amortization expenses $ — $ 396,117 Total $ 1,256,962 $ 1,221,440 Current portion 432,242 26,173 Non-current portion 824,720 1,195,267 Total $ 1,256,962 $ 1,221,4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December 31, 2023 2024 Accrued expenses 40,866 60,905 Accrued employee cost 3,329 2,854 Retirement benefits 13,947 13,843 Compensated absences 50,214 48,527 Derivative instruments (Note 5) 9,254 21,273 Contract liabilities (Note 24) 59,393 50,336 Finance lease liability 6,874 8,811 Deferred compensation plan liability (Note 4) 48,012 57,111 Others 3,059 5,381 Total $ 234,948 $ 269,0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the Company's defined benefit plans and the amounts recognized</t>
        </is>
      </c>
      <c r="B4" s="4" t="inlineStr">
        <is>
          <t xml:space="preserve">The following table sets forth the funded status of the Company’s defined benefit plans and the amounts recognized in the Company’s financial statements based on actuarial valuations carried out as of December 31, 2023 and 2024. As of December 31, 2023 2024 Change in benefit obligation Projected benefit obligation at the beginning of the year $ 86,999 $ 101,739 Service cost 15,099 16,625 Actuarial loss/(Gain) 822 (7,185) Interest cost 6,930 8,123 Benefits paid (8,567) (9,109) Settlements 149 (349) Curtailments (6) (18) Loss/(Gain) on exchange rate changes 313 (4,133) Projected benefit obligation at the end of the year $ 101,739 $ 105,693 Change in fair value of plan assets Fair value of plan assets at the beginning of the year $ 80,440 $ 86,685 Employer contributions 8,851 24,720 Actual gain on plan assets 7,255 8,714 Actuarial gain/(loss) — (1,493) Benefits paid (8,567) (9,837) Settlements (657) 404 (Loss)/Gain on exchange rate changes (637) (3,168) Fair value of plan assets at the end of the year $ 86,685 $ 106,025 Funded status, end of year $ (15,054) $ 332 Amounts recognized in the consolidated balance sheets Non-current assets (recorded under other assets-others) $ 1,279 $ 16,392 Current liabilities (recorded under accrued expenses and other current liabilities-retirement benefits) (2,379) (2,219) Non-current liabilities (recorded under other liabilities- retirement benefits) (13,954) (13,841) Funded status, end of year $ (15,054) $ 332 </t>
        </is>
      </c>
    </row>
    <row r="5">
      <c r="A5" s="4" t="inlineStr">
        <is>
          <t>Schedule of amounts included in accumulated other comprehensive income (loss)</t>
        </is>
      </c>
      <c r="B5" s="4" t="inlineStr">
        <is>
          <t xml:space="preserve">Amounts included in accumulated other comprehensive income (loss) as of December 31, 2022, 2023 and 2024 were as follows: As of December 31, 2022 2023 2024 Net actuarial Gain (loss) $ (10,453) $ (8,747) $ 437 Net prior service credit / (cost) (124) 446 379 Deferred tax benefit (expense) 2,516 1,812 (508) Other comprehensive income (loss), net $ (8,061) $ (6,489) $ 308 </t>
        </is>
      </c>
    </row>
    <row r="6">
      <c r="A6" s="4" t="inlineStr">
        <is>
          <t>Schedule of changes in other comprehensive income (loss)</t>
        </is>
      </c>
      <c r="B6" s="4" t="inlineStr">
        <is>
          <t xml:space="preserve">Changes in other comprehensive income (loss) during the year ended December 31, 2023 and 2024 were as follows: Year ended December 31, 2023 2024 Net actuarial gain $ 1,425 $ 8,870 Amortization of net actuarial loss 673 470 Deferred tax expense (704) (2,320) Net prior service credit 104 2 Curtailment 6 5 Settlements 2 1 Effect of exchange rate changes 66 (231) Other comprehensive income (loss), net $ 1,572 $ 6,797 </t>
        </is>
      </c>
    </row>
    <row r="7">
      <c r="A7" s="4" t="inlineStr">
        <is>
          <t>Schedule of accumulated benefit obligation for defined benefit plans</t>
        </is>
      </c>
      <c r="B7" s="4" t="inlineStr">
        <is>
          <t>The accumulated benefit obligation for defined benefit plans in excess of plan assets as of December 31, 2023 and 2024 was as follows: As of December 31, 2023 2024 Accumulated benefit obligation $ 14,756 $ 13,719 Fair value of plan assets at the end of the year $ 3,295 $ 1,413 The projected benefit obligation for defined benefit plans in excess of plan assets as of December 31, 2023 and 2024 was as follows: As of December 31, 2023 2024 Projected benefit obligation $ 101,561 $ 17,834 Fair value of plan assets at the end of the year $ 85,228 $ 1,773</t>
        </is>
      </c>
    </row>
    <row r="8">
      <c r="A8" s="4" t="inlineStr">
        <is>
          <t>Schedule of net defined benefit plan costs</t>
        </is>
      </c>
      <c r="B8" s="4" t="inlineStr">
        <is>
          <t xml:space="preserve">Net defined benefit plan costs for the year ended December 31, 2022, 2023 and 2024 include the following components: Year ended December 31, 2022 2023 2024 Service costs $ 14,248 $ 15,099 $ 16,625 Interest costs 5,790 6,930 8,123 Amortization of actuarial loss 859 660 195 Expected return on plan assets (5,949) (5,008) (5,536) Settlements 127 140 279 Net defined benefit plan costs $ 15,075 $ 17,821 $ 19,686 </t>
        </is>
      </c>
    </row>
    <row r="9">
      <c r="A9" s="4" t="inlineStr">
        <is>
          <t>Schedule of weighted average assumptions used to determine benefit obligations and plan costs</t>
        </is>
      </c>
      <c r="B9" s="4" t="inlineStr">
        <is>
          <t>The weighted average assumptions used to determine the benefit obligations of the Indian Gratuity Plan as of December 31, 2023 and 2024 are presented below: As of December 31, 2023 2024 Discount rate 7.65 % - 7.90% 7.70% - 7.75% Rate of increase in compensation per annum 5.20 % - 9.00% 4.35 % - 8.00% The weighted average assumptions used to determine the Indian Gratuity Plan costs for the years ended December 31, 2022, 2023 and 2024 are presented below: Year ended December 31, 2022 2023 2024 Discount rate 5.25 % - 6.45 % 7.45 % - 7.70 % 7.65% - 7.90% Rate of increase in compensation per annum 4.60 % - 8.00 % 5.20 % - 9.00 % 5.20% - 9.00% Expected long term rate of return on plan assets per annum 7.00% 7.20% 7.00% 7.00% The weighted average assumptions used to determine the benefit obligations of the Mexican Plan as of December 31, 2023 and 2024 are presented below: As of December 31, 2023 2024 Discount rate 9.40% 10.70% Rate of increase in compensation per annum 5.50% 5.50% The weighted average assumptions used to determine the costs of the Mexican Plan for the years ended December 31, 2022, 2023 and 2024 are presented below: Year ended December 31, 2022 2023 2024 Discount rate 8.20 % 9.30 % 10.70 % Rate of increase in compensation per annum 5.50 % 5.50 % 5.50 % The weighted average assumptions used to determine the benefit obligations of the Philippines Plan as of December 31, 2023 and 2024 are presented below: As of December 31, 2023 2024 Discount rate 8.54% 8.44% Rate of increase in compensation per annum 5.80% 5.80% The weighted average assumptions used to determine the costs of the Philippines Plan for the years ended December 31, 2022, 2023 and 2024 are presented below: Year ended December 31, 2022 2023 2024 Discount rate 7.67 % 9.80 % 8.54 % Rate of increase in compensation per annum 6.00 % 5.30 % 5.80 % Expected long-term rate of return on plan assets per annum 2.00 % 2.00 % 2.00 % The weighted average assumptions used to determine the benefit obligation of the Japan Plan as of December 31, 2023 and 2024 are presented below: As of December 31, 2023 2024 Discount rate 0.28% — 0.94% 0.34% — 1.29% Rate of increase in compensation per annum —* —* *Not significant. The weighted average assumptions used to determine the costs of the Japan Plan for the years ended December 31, 2022, 2023 and 2024 are presented below: Year ended December 31, 2022 2023 2024 Discount rate 0.140 % - 0.810 % 0.14% - 0.94% 0.34 % - 1.29% Rate of increase in compensation per annum —* —* —* Expected long term rate of return on plan assets per annum 1.77 % - 3.12 % 1.77% 1.77% *Not significant.</t>
        </is>
      </c>
    </row>
    <row r="10">
      <c r="A10" s="4" t="inlineStr">
        <is>
          <t>Schedule of fair values of plan assets</t>
        </is>
      </c>
      <c r="B10" s="4" t="inlineStr">
        <is>
          <t>The fair values of the Company’s plan assets as of December 31, 2023 and 2024 by asset category are as follows: As of December 31, 2023 Fair Value Measurements at Reporting Date Using Quoted Prices in Significant Other Significant Other Total (Level 1) (Level 2) (Level 3) Asset Category Cash 825 825 — — Fixed income securities (Note a) 85,569 — 85,569 — Other securities (Note b) 291 — 291 — Total $ 86,685 $ 825 $ 85,860 $ — 16. Employee benefit plans (Continued) As of December 31, 2024 Fair Value Measurements at Reporting Date Using Quoted Prices in Significant Other Significant Other Total (Level 1) (Level 2) (Level 3) Asset Category Cash 5,948 5,948 — — Fixed income securities (Note a) 99,795 — 99,795 — Other securities (Note b) 282 — 282 — Total $ 106,025 $ 5,948 $ 100,077 $ — (a) Includes investments in funds that invest 100% of their assets in fixed income securities such as money market instruments, government securities and public and private bonds. (b) Includes investments in funds that invest primarily in equity securities.</t>
        </is>
      </c>
    </row>
    <row r="11">
      <c r="A11" s="4" t="inlineStr">
        <is>
          <t>Schedule of expected benefit plan payments</t>
        </is>
      </c>
      <c r="B11" s="4" t="inlineStr">
        <is>
          <t xml:space="preserve">The expected benefit plan payments set forth below reflect expected future service: Year ending December 31, 2025 19,295 2026 20,292 2027 22,439 2028 24,604 2029 24,849 2030-2034 114,681 $ 226,160 </t>
        </is>
      </c>
    </row>
    <row r="12">
      <c r="A12" s="4" t="inlineStr">
        <is>
          <t>Schedule of amounts contributed to defined contribution plans in various jurisdictions</t>
        </is>
      </c>
      <c r="B12" s="4" t="inlineStr">
        <is>
          <t xml:space="preserve">During the years ended December 31, 2022, 2023 and 2024, the Company contributed the following amounts to defined contribution plans in various jurisdictions: Year ended December 31, 2022 2023 2024 India $ 43,805 $ 47,979 $ 54,867 U.S. 23,084 20,820 21,600 U.K. 20,763 19,197 18,348 China 26,514 27,077 29,076 Other regions 18,062 19,737 18,487 Total $ 132,228 $ 134,810 $ 142,3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ignificant assumptions used in determining fair value of options granted</t>
        </is>
      </c>
      <c r="B4" s="4" t="inlineStr">
        <is>
          <t>The following table shows the significant assumptions used in connection with the determination of the fair value of options granted in 2022. No options were granted in 2023 and 2024. 2022 Dividend yield 0.96% Expected life (in months) 84 Risk-free rate of interest for expected life 1.71% Volatility 26.29%</t>
        </is>
      </c>
    </row>
    <row r="5">
      <c r="A5" s="4" t="inlineStr">
        <is>
          <t>Schedule of stock option activity</t>
        </is>
      </c>
      <c r="B5" s="4" t="inlineStr">
        <is>
          <t>A summary of stock option activity during the years ended December 31, 2022, 2023 and 2024 is set out below: Year ended December 31, 2022 Shares arising Weighted Weighted average Aggregate Outstanding as of January 1, 2022 8,008,296 31.30 6.1 — Granted 475,695 52.12 — — Forfeited (70,841) 41.46 — — Expired — — — — Exercised (665,036) 22.11 — 15,752 Outstanding as of December 31, 2022 7,748,114 33.27 5.6 $ 105,261 Vested as of December 31, 2022 and expected to vest thereafter (Note a) 7,287,127 32.59 5.6 $ 103,474 Vested and exercisable as of December 31, 2022 3,211,699 25.35 3.3 $ 67,347 Weighted average grant-date fair value of options granted during the period $ 14.19 Year ended December 31, 2023 Shares arising Weighted Weighted average Aggregate Outstanding as of January 1, 2023 7,748,114 $ 33.27 5.6 — Granted — — — — Forfeited (319,646) 41.06 — — Expired (53,990) 43.94 — — Exercised (1,376,330) 20.17 — 29,255 Outstanding as of December 31, 2023 5,998,148 $ 35.77 5.5 $ 19,341 Vested as of December 31, 2023 and expected to vest thereafter (Note a) 5,784,672 $ 35.38 5.5 $ 19,332 Vested and exercisable as of December 31, 2023 3,161,392 $ 30.42 4.3 $ 15,069 Weighted average grant-date fair value of options granted during the period — Year Ended December 31, 2024 Shares arising Weighted Weighted average Aggregate Outstanding as of January 1, 2024 5,998,148 $ 35.77 5.5 $ — Granted — — — — Forfeited (226,691) 45.13 — — Expired (183,810) 45.19 — — Exercised (240,091) 30.01 — 3,149 Outstanding as of December 31, 2024 5,347,556 $ 35.31 4.4 $ 47,372 Vested as of December 31, 2024 and expected to vest thereafter (Note a) 5,262,942 $ 35.12 4.4 $ 47,335 Vested and exercisable as of December 31, 2024 4,216,796 $ 32.35 3.9 $ 46,650 Weighted average grant-date fair value of options granted during the period — (a) Options expected to vest after considering an estimated forfeiture rate.</t>
        </is>
      </c>
    </row>
    <row r="6">
      <c r="A6" s="4" t="inlineStr">
        <is>
          <t>Schedule of RSU activity</t>
        </is>
      </c>
      <c r="B6" s="4" t="inlineStr">
        <is>
          <t>A summary of RSU activity during the years ended December 31, 2022, 2023 and 2024 is set out below: Year ended December 31, 2022 Number of Weighted Outstanding as of January 1, 2022 759,507 $ 42.29 Granted 206,280 45.66 Vested (Note b) (274,521) 43.23 Forfeited (111,644) 42.69 Outstanding as of December 31, 2022 579,622 $ 42.97 Expected to vest (Note a) 527,621 Year ended December 31, 2023 Number of Weighted Outstanding as of January 1, 2023 579,622 $ 42.97 Granted 1,047,905 42.77 Vested (Note c) (510,057) 42.77 Forfeited (80,854) 42.96 Outstanding as of December 31, 2023 1,036,616 $ 42.87 Expected to vest (Note a) 953,972 Year ended December 31, 2024 Number of Weighted Outstanding as of January 1, 2024 1,036,616 $ 42.87 Granted 1,881,223 34.57 Vested (Note d) (530,464) 40.01 Forfeited (253,106) 39.13 Outstanding as of December 31, 2024 2,134,269 $ 36.71 Expected to vest (Note a) 1,972,934 17. Stock-based compensation (Continued) (a) RSUs expected to vest after considering an estimated forfeiture rate. (b) 28,866 RSUs that vested during the year were net settled upon vesting by issuing 19,992 shares (net of minimum statutory tax withholding). 199,297 RSUs vested in the year ended December 31, 2022, in respect of which 120,858 shares were issued during the year ended December 31, 2023 after withholding shares to the extent of minimum statutory withholding taxes. 46,358 RSUs vested in the year ended December 31, 2022, in respect of which 45,922 shares were issued during the year ended December 31, 2024 after withholding shares to the extent required to satisfy minimum statutory withholding obligations. (c) 453,761 RSUs that vested during the year were net settled upon vesting by issuing 296,656 shares (net of minimum statutory tax withholding). 9,103 RSUs vested in the year ended December 31, 2023, in respect of which 4,983 shares were issued during the year ended December 31, 2024 after withholding shares to the extent of minimum statutory withholding taxes. 47,193 RSUs vested in the year ended December 31, 2023, shares in respect of which were issued in 2025 after withholding shares to the extent of minimum statutory withholding taxes. (d) 443,718 RSUs vested during the year were net settled upon vesting by issuing 293,000 shares (net of minimum statutory tax withholding). 86,746 RSUs vested in the year ended December 31, 2024, shares in respect of which will be issued in 2025 after withholding shares to the extent of minimum statutory withholding taxes.</t>
        </is>
      </c>
    </row>
    <row r="7">
      <c r="A7" s="4" t="inlineStr">
        <is>
          <t>Schedule of significant assumptions used in determining fair value of performance units</t>
        </is>
      </c>
      <c r="B7" s="4" t="inlineStr">
        <is>
          <t>The fair value of each PU granted in 2023 and 2024 to employees was estimated on the date of grant using the following valuation assumptions: Year ended December 31, 2023 Year ended December 31, 2024 Dividend yield 1.22 % — 1.52 % 1.62 % — 1.81 % Expected life (years) 2.54 — 2.80 2.38 — 2.80 Risk-free rate of interest for expected life 3.80 % — 4.44 % 3.83 % — 4.37 % Volatility 24.03 % — 24.71 % 24.24 % — 26.33 %</t>
        </is>
      </c>
    </row>
    <row r="8">
      <c r="A8" s="4" t="inlineStr">
        <is>
          <t>Schedule of performance units activity</t>
        </is>
      </c>
      <c r="B8" s="4" t="inlineStr">
        <is>
          <t>A summary of PU activity during the years ended December 31, 2022, 2023 and 2024 is set out below: Year ended December 31, 2022 Number of Weighted Average Maximum Shares Outstanding as of January 1, 2022 4,583,155 $ 39.40 4,583,155 Granted 1,590,794 44.50 3,181,588 Vested (Note b) (2,161,789) 34.61 (2,161,789) Forfeited (487,909) 43.52 (642,512) Adjustment upon final determination of level of performance goal achievement (Note c) 46,700 44.20 Adjustment upon final determination of level of performance goal achievement (Note d) (1,389,491) Outstanding as of December 31, 2022 3,570,951 $ 44.07 3,570,951 Expected to vest (Note a) 3,224,941 Year ended December 31, 2023 Number of Weighted Average Maximum Shares Outstanding as of January 1, 2023 3,570,951 $ 44.07 3,570,951 Granted 986,891 43.99 2,368,538 Vested (Note e) (647,549) 42.53 (647,549) Forfeited (357,362) 44.19 (411,551) Adjustment upon final determination of level of performance goal achievement (Note f) 96,668 44.50 96,668 Outstanding as of December 31, 2023 3,649,599 $ 44.32 4,977,057 Expected to vest (Note a) 3,282,005 17. Stock-based compensation (Continued) Year ended December 31, 2024 Number of Weighted Average Maximum Shares Outstanding as of January 1, 2024 3,649,599 $ 44.32 4,977,057 Granted 1,381,610 32.64 3,315,864 Vested (Note g) (1,365,712) 44.13 (1,365,712) Forfeited (407,693) 41.76 (722,332) Outstanding as of December 31, 2024 3,257,804 $ 39.77 6,204,877 Expected to vest (Note a) 3,305,380 (a) PUs expected to vest are based on the probable achievement of the performance targets after considering an estimated forfeiture rate. (b) Vested PUs in the year 2022 were net settled upon vesting by issuing 1,300,511 shares (net of minimum statutory tax withholding). (c) Represents a 1.31% increase in the number of target shares expected to vest as a result of achievement of higher-than-target performance for PUs granted in 2022, partially offset by an adjustment made in March 2022 to the number of shares subject to the PUs granted in 2021 upon certification of the level of achievement of the performance targets underlying such awards. (d) Represents the difference between the maximum number of shares achievable and the number of shares expected to vest under the PU awards granted in 2022 based on the level of achievement of the performance goals. Also includes an adjustment made in March 2022 to the number of shares subject to the PUs granted in 2021 upon certification of the level of achievement of the performance targets underlying such awards. (e) 647,549 PSUs that vested during the year 2023 were net settled upon vesting by issuing 412,275 shares (net of minimum statutory tax withholding). (f) Represents an adjustment made in March 2023 to the number of shares subject to the PUs granted in 2022 upon certification of the level of achievement of the performance targets underlying such awards. (g) 1,365,712 PSUs that vested during the year 2024 were net settled upon vesting by issuing 871,442 shares (net of minimum statutory tax withhol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number of shares subject to stock awards outstanding but not included in the computation of diluted earnings per common share because their effect was anti-dilutive was 2,734,825, 2,289,623 and 2,341,015 for the years ended December 31, 2022, 2023 and 2024, respectively. Year ended December 31, 2022 2023 2024 Net income $ 353,404 $ 631,255 $ 513,670 Weighted average number of common shares used in computing basic earnings per common share 184,184,930 182,345,548 178,385,972 Dilutive effect of stock-based awards 3,902,310 2,796,295 2,050,928 Weighted average number of common shares used in computing dilutive earnings per common share 188,087,240 185,141,843 180,436,900 Earnings per common share Basic $ 1.92 $ 3.46 $ 2.88 Diluted $ 1.88 $ 3.41 $ 2.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income) expense, net</t>
        </is>
      </c>
      <c r="B4" s="4" t="inlineStr">
        <is>
          <t>Year ended December 31, 2022 2023 2024 Write-down of intangible assets and property, plant and equipment^ $ 1,377 $ — $ — Write-down of operating lease right-of-use assets and other assets^* 20,307 — — Impairment charge on assets classified as held for sale^ 32,575 — — Change in fair value of earn out consideration and deferred consideration (relating to business acquisitions) (452) (118) — Loss on the sale of business classified as held for sale^ — 802 — Gain on termination of lease^* — (4,874) — Other operating (income) expense (612) (526) (5,616) Other operating (income) expense, net $ 53,195 $ (4,716) $ (5,616) ^ Refer to Notes 7, 9 and 26 for additional information about other operating (income) expense, net for the years ended December 31, 2022, 2023 and 2024. * Of the total write-down, $20,307 and $(4,874) pertains to restructuring charges for the years ended December 31, 2022 and 2023, respectively. No such charges were recorded in the year ended December 31, 2024. Refer to Notes 11 and 26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interest income (expense), net</t>
        </is>
      </c>
      <c r="B4" s="4" t="inlineStr">
        <is>
          <t>Interest income (expense), net consists of the following: Year ended December 31, 2022 2023 2024 Interest income $ 5,899 $ 18,373 $ 32,293 Interest expense (58,103) (66,308) (79,507) Interest income (expense), net $ (52,204) $ (47,935) $ (47,2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the years ended December 31, 2022, 2023 and 2024 is allocated as follows: Year ended December 31, 2022 2023 2024 Income from continuing operations $ 111,832 $ (29,031) $ 163,150 Other comprehensive income (loss): Cash flow hedges (4,947) 1,397 (6,663) Retirement benefits 690 705 2,320 </t>
        </is>
      </c>
    </row>
    <row r="5">
      <c r="A5" s="4" t="inlineStr">
        <is>
          <t>Schedule of components of income before income tax expense from continuing operations</t>
        </is>
      </c>
      <c r="B5" s="4" t="inlineStr">
        <is>
          <t xml:space="preserve">The components of income before income tax expense (benefit) from continuing operations are as follows: Year ended December 31, 2022 2023 2024 Domestic (U.S.) $ 44,903 $ 216,718 $ 307,650 Foreign (other than U.S.) 420,333 385,506 369,170 Income before income tax expense (benefit) $ 465,236 $ 602,224 $ 676,820 </t>
        </is>
      </c>
    </row>
    <row r="6">
      <c r="A6" s="4" t="inlineStr">
        <is>
          <t>Schedule of income tax expense (benefit) attributable to income from continuing operations</t>
        </is>
      </c>
      <c r="B6" s="4" t="inlineStr">
        <is>
          <t>Income tax expense (benefit) attributable to income from continuing operations consists of: Year ended December 31, 2022 2023 2024 Current tax expense: Domestic (U.S. federal) $ 17,525 $ 20,222 $ 37,769 Domestic (U.S. state) 4,582 7,558 10,470 Foreign (other than U.S.) 118,876 101,121 78,301 $ 140,983 $ 128,901 $ 126,540 Deferred tax expense (benefit): Domestic (U.S. federal) (Note a) $ (10,481) $ (122,166) $ 12,794 Domestic (U.S. state) (Note b) (1,910) (32,112) 5,975 Foreign (other than U.S.) (16,760) (3,654) 17,841 $ (29,151) $ (157,932) $ 36,610 Total income tax expense (benefit) $ 111,832 $ (29,031) $ 163,150 (a) For the year ended December 31, 2023, the amount includes a U.S. federal tax benefit on the transfer of intellectual property rights amounting to $138,390. (b) For the year ended December 31, 2023, the amount includes a state tax benefit on the transfer of intellectual property rights amounting to $33,800.</t>
        </is>
      </c>
    </row>
    <row r="7">
      <c r="A7" s="4" t="inlineStr">
        <is>
          <t>Schedule of income tax expense (benefit) computed by applying the U.S. federal statutory income tax rate to income before income taxes</t>
        </is>
      </c>
      <c r="B7" s="4" t="inlineStr">
        <is>
          <t>Income tax expense (benefit) attributable to income from continuing operations differed from the amounts computed by applying the U.S. federal statutory income tax rate of 21% to income before income tax expense (benefit) as a result of the following: Year ended December 31, 2022 2023 2024 Income before income tax expense (benefit) $ 465,236 $ 602,224 $ 676,820 Statutory income tax rates 21 % 21 % 21 % Computed expected income tax expense 97,700 126,467 142,132 Increase (decrease) in income taxes resulting from: Foreign tax rate differential 13,853 16,455 14,464 Tax benefit from tax holiday (797) (3,877) (4,980) Foreign derived intangible income (FDII) deduction (3,572) (11,281) (20,683) Non-deductible expenses 4,826 2,932 6,058 Impact of change in tax rates (Note c) (116) (36,099) 1,709 Change in valuation allowance (Note d) 10,752 (121,358) 4,012 Unrecognized tax benefits 1,236 (5,563) (5,362) Internal transfer of intellectual property rights (Note d) — (7,835) — State income taxes (Note e) 2,672 9,245 16,445 Excess tax benefit on share-based compensation (10,418) (5,274) (114) Others (4,304) 7,157 9,469 Reported income tax expense (benefit) $ 111,832 $ (29,031) $ 163,150 (c) For the year ended December 31, 2023, the amount includes a benefit of $35,771 resulting from a new income tax enacted in Bermuda on December 27, 2023, the impact of which has been fully offset by a valuation allowance. (d) For the year ended December 31, 2023, the Company recorded an income tax benefit of $169,945 in connection with an intercompany transfer of certain intellectual property rights from certain non-U.S. subsidiaries to certain wholly-owned US subsidiaries in an effort to better align with the Company’s business operations, which is reflected in the rows titled “change in valuation allowance” and “internal transfer of intellectual property rights” in the above reconciliation table. (e) For the year ended December 31, 2023, the amount does not include a state tax benefit on the transfer of intellectual property rights amounting to $33,800.</t>
        </is>
      </c>
    </row>
    <row r="8">
      <c r="A8" s="4" t="inlineStr">
        <is>
          <t>Schedule of components of deferred tax balances</t>
        </is>
      </c>
      <c r="B8" s="4" t="inlineStr">
        <is>
          <t xml:space="preserve">The components of the Company’s deferred tax balances as of December 31, 2023 and 2024 are as follows: As of December 31, 2023 2024 Deferred tax assets Net operating loss carryforwards $ 86,556 $ 81,563 Accrued expenses and other liabilities 77,516 68,218 Allowance for credit losses 5,772 5,209 Property, plant and equipment, net 8,934 9,697 Lease liabilities 45,295 40,707 Share-based compensation 33,490 20,801 Intangible assets, net 193,073 184,623 Retirement benefits 6,375 6,113 Contract liabilities 10,498 13,361 Tax credit carryforwards 22,449 31,094 Others 13,593 22,090 Total deferred tax assets $ 503,551 $ 483,476 Less: Valuation allowance (101,438) (105,661) Total deferred tax assets, net of valuation allowance $ 402,113 $ 377,815 Deferred tax liabilities Intangible assets, net $ 4 $ 1 Property, plant and equipment, net 1,120 1,751 Right-of use assets 37,248 34,682 Retirement benefits 2,648 1,350 Investments in foreign subsidiaries not indefinitely reinvested 9,177 11,009 Derivative instruments 1,318 1,149 Goodwill 52,603 59,762 Others 10,780 14,543 Total deferred tax liabilities $ 114,898 $ 124,247 Net of deferred tax assets and liabilities $ 287,215 $ 253,568 As of December 31, Classified as 2023 2024 Deferred tax assets non-current $ 298,921 $ 269,476 Deferred tax liabilities non-current 11,706 15,908 $ 287,215 $ 253,568 </t>
        </is>
      </c>
    </row>
    <row r="9">
      <c r="A9" s="4" t="inlineStr">
        <is>
          <t>Schedule of change in total valuation allowance for deferred tax assets</t>
        </is>
      </c>
      <c r="B9" s="4" t="inlineStr">
        <is>
          <t xml:space="preserve">The change in the Company’s total valuation allowance for deferred tax assets as of December 31, 2022, 2023 and 2024 is as follows: Year ended December 31, 2022 2023 2024 Opening valuation allowance $ 212,192 $ 222,655 $ 101,438 Reduction during the year through continuing operations (214) (162,138) (3,603) Addition during the year through continuing operations 10,677 40,921 7,826 Closing valuation allowance $ 222,655 $ 101,438 $ 105,661 </t>
        </is>
      </c>
    </row>
    <row r="10">
      <c r="A10" s="4" t="inlineStr">
        <is>
          <t>Schedule of remaining tax loss carry-forwards expiration</t>
        </is>
      </c>
      <c r="B10" s="4" t="inlineStr">
        <is>
          <t xml:space="preserve">The Company’s remaining federal operating loss carryforwards expire as set forth in the table below: Europe Others Year ending December 31, 2025 168 1,854 2026 311 263 2027 17 8 2028 8 — 2029 296 43 2032 — 21 2034 18,820 — 2035 7,357 — 2036 63,374 — 2041 1,711 — $ 92,062 $ 2,189 </t>
        </is>
      </c>
    </row>
    <row r="11">
      <c r="A11" s="4" t="inlineStr">
        <is>
          <t>Schedule of foreign tax credit carry-forward expiry period</t>
        </is>
      </c>
      <c r="B11" s="4" t="inlineStr">
        <is>
          <t xml:space="preserve">As of December 31, 2024, the Company had total United States foreign tax credit carryforwards of $31,094, which will expire as set forth in the table below: Year ending December 31, Amount 2027 $ 4,676 2028 2,619 2029 2,584 2030 832 2031 5,341 2032 2,599 2033 5,788 2034 6,655 $ 31,094 </t>
        </is>
      </c>
    </row>
    <row r="12">
      <c r="A12" s="4" t="inlineStr">
        <is>
          <t>Schedule of activities related to unrecognized tax benefits</t>
        </is>
      </c>
      <c r="B12" s="4" t="inlineStr">
        <is>
          <t xml:space="preserve">The following table summarizes activities related to our unrecognized tax benefits from January 1 to December 31 for each of 2022, 2023 and 2024: 2022 2023 2024 Opening Balance at January 1 $ 25,651 $ 25,430 $ 19,236 Increase related to prior year tax positions, including recorded in acquisition accounting 2,869 1,385 27 Decrease related to prior year tax positions for other reasons (1,802) (2,405) — Decrease related to prior year tax positions due to lapse of applicable statute of limitation (1,313) (4,658) (4,149) Increase related to current year tax positions 1,426 677 256 Decrease related to settlements with taxing authorities (4) (1,144) (967) Effect of exchange rate changes (1,397) (49) (340) Closing Balance at December 31 $ 25,430 $ 19,236 $ 14,0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13670</v>
      </c>
      <c r="C4" s="5" t="n">
        <v>631255</v>
      </c>
      <c r="D4" s="5" t="n">
        <v>353404</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54920</v>
      </c>
      <c r="C6" s="6" t="n">
        <v>2340</v>
      </c>
      <c r="D6" s="6" t="n">
        <v>-161428</v>
      </c>
    </row>
    <row r="7">
      <c r="A7" s="4" t="inlineStr">
        <is>
          <t>Net income (loss) on cash flow hedging derivatives, net of taxes (Note 5)</t>
        </is>
      </c>
      <c r="B7" s="6" t="n">
        <v>-23413</v>
      </c>
      <c r="C7" s="6" t="n">
        <v>6663</v>
      </c>
      <c r="D7" s="6" t="n">
        <v>-19776</v>
      </c>
    </row>
    <row r="8">
      <c r="A8" s="4" t="inlineStr">
        <is>
          <t>Retirement benefits, net of taxes</t>
        </is>
      </c>
      <c r="B8" s="6" t="n">
        <v>6797</v>
      </c>
      <c r="C8" s="6" t="n">
        <v>1572</v>
      </c>
      <c r="D8" s="6" t="n">
        <v>2432</v>
      </c>
    </row>
    <row r="9">
      <c r="A9" s="4" t="inlineStr">
        <is>
          <t>Other comprehensive income (loss)</t>
        </is>
      </c>
      <c r="B9" s="6" t="n">
        <v>-71536</v>
      </c>
      <c r="C9" s="6" t="n">
        <v>10575</v>
      </c>
      <c r="D9" s="6" t="n">
        <v>-178772</v>
      </c>
    </row>
    <row r="10">
      <c r="A10" s="4" t="inlineStr">
        <is>
          <t>Comprehensive income</t>
        </is>
      </c>
      <c r="B10" s="5" t="n">
        <v>442134</v>
      </c>
      <c r="C10" s="5" t="n">
        <v>641830</v>
      </c>
      <c r="D10" s="5" t="n">
        <v>174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other segments items and adjusted income from operations by reporting segments</t>
        </is>
      </c>
      <c r="B4" s="4" t="inlineStr">
        <is>
          <t>Revenues, cost of revenue, other segment items and adjusted income from operations for each of the Company’s segments in the year ended December 31, 2022 were as follows: Net revenues Data-Tech-AI Digital Operations Total Cost of Revenue Other segment items* AOI Financial Services $ 568,548 $ 591,160 $ 1,159,708 $ 758,072 $ 229,344 $ 172,292 Consumer and Healthcare 746,858 846,691 1,593,549 1,035,645 324,876 233,028 High Tech and Manufacturing 734,036 883,879 1,617,915 1,041,057 273,303 303,555 Net revenues $ 2,049,442 $ 2,321,730 $ 4,371,172 Business held for sale (refer to Note (a) below and Note 7) (11,973) (20,521) (16,294) 24,842 Net revenues (excluding business held for sale - refer to Note (a) below and Note 7) $ 4,359,199 Unallocated corporate expenses — 15,498 (15,498) Stock-based compensation (77,373) Amortization and impairment of acquired intangible assets (other than included above) (42,566) Foreign exchange gains, net 15,392 Interest income (expense), net (52,204) Business held for sale (refer to Note (a) below and Note 7) (24,842) Impairment charge on assets classified as held for sale (refer to Note (a) below and Note 7) (32,575) Restructuring expense (refer to Note (b) below and Note 26) (38,815) Income tax expense (111,832) Net income $ 353,404 *Other segment items primarily includes selling, general and administrative expenses, other operating (income) expense, net and other income (expense), net. It excludes stock-based compensation expenses, restructuring (expense)/income, loss on the sale of business classified as held for sale and impairment charge on assets classified as held for sale. 23. Segment reporting (Continued) Revenues, cost of revenue, other segment items and adjusted income from operations for each of the Company’s segments in the year ended December 31, 2023 were as follows: Net revenues Data-Tech-AI Digital Operations Total Cost of Revenue Other segment items* AOI Financial Services $ 560,606 $ 664,769 $ 1,225,375 $ 788,121 $ 243,899 $ 193,355 Consumer and Healthcare 731,432 839,287 1,570,719 1,037,755 290,507 242,457 High Tech and Manufacturing 797,425 883,369 1,680,794 1,080,347 302,538 297,909 Net revenues $ 2,089,463 $ 2,387,425 $ 4,476,888 Business held for sale (refer to Note (a) below and Note 7) (490) (1,265) (426) 1,201 Net revenues (excluding business held for sale - refer to Note (a) below and Note 7) $ 4,476,398 Unallocated corporate expenses — (28,016) 28,016 Stock-based compensation (88,576) Amortization and impairment of acquired intangible assets (other than included above) (31,348) Foreign exchange gains, net 4,274 Interest income (expense), net (47,935) Restructuring (expense) / income (refer to Note (b) below and Note 26) 4,874 Operating loss from the business classified as held for sale (refer to Note (a) below and Note 7) (1,201) Loss on the sale of business classified as held for sale (refer to Note (a) below and Note 7) (802) Income tax benefit 29,031 Net income $ 631,255 (a) During the second quarter of 2022, the Company's management approved a plan to divest a business that comprised part of the Company's Consumer and Healthcare segment. The revenues and associated losses, including an impairment charge recorded for the year ended December 31, 2022, attributable to this business have been excluded from the computation of adjusted income from operations margin with effect from April 1, 2022, as management believes that excluding these items provides useful information about the Company's financial performance and underlying business trends. (b) The Company does not allocate these charges to individual segments in internal management reports used by the CODM. Accordingly, such expenses are included in the Company's segment reporting as “unallocated costs.” *Other segment items primarily includes selling, general and administrative expenses, other operating (income) expense, net and other income (expense), net. It excludes stock-based compensation expenses, restructuring (expense)/income and loss on the sale of business classified as held for sale. 23. Segment reporting (Continued) Revenues, cost of revenue, other segment items and adjusted income from operations for each of the Company’s segments in the year ended December 31, 2024 were as follows: Net revenues Data-Tech-AI Digital Operations Total Cost of Revenue Other segment items* AOI Financial Services $ 614,271 $ 674,581 $ 1,288,852 822,575 250,366 215,911 Consumer and Healthcare 785,286 907,421 1,692,707 1,099,482 300,079 293,146 High Tech and Manufacturing 834,315 951,265 1,785,580 1,155,016 311,152 319,412 Net revenues $ 2,233,872 $ 2,533,267 $ 4,767,139 Unallocated corporate expenses — 14,533 (14,533) Stock-based compensation (66,383) Amortization and impairment of acquired intangible assets (other than included above) (26,456) Foreign exchange gains, net 2,937 Interest income (expense), net (47,214) Income tax expense (163,150) Net income $ 513,670 *Other segment items primarily includes selling, general and administrative expenses (excluding stock-based compensation expenses), other operating (income) expense, net and other income (expense), net.</t>
        </is>
      </c>
    </row>
    <row r="5">
      <c r="A5" s="4" t="inlineStr">
        <is>
          <t>Schedule of net revenues from geographic areas based on location of service delivery centers</t>
        </is>
      </c>
      <c r="B5" s="4" t="inlineStr">
        <is>
          <t xml:space="preserve">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22 2023 2024 India $ 2,282,706 $ 2,320,853 $ 2,761,552 Asia, other than India 551,474 643,096 700,259 North and Latin America 1,065,509 979,946 683,407 Europe 471,483 532,993 621,921 Total net revenues $ 4,371,172 $ 4,476,888 $ 4,767,139 </t>
        </is>
      </c>
    </row>
    <row r="6">
      <c r="A6" s="4" t="inlineStr">
        <is>
          <t>Schedule of property, plant and equipment, net by geographic areas</t>
        </is>
      </c>
      <c r="B6" s="4" t="inlineStr">
        <is>
          <t xml:space="preserve">Property, plant and equipment, net by geographic region are as follows: As of December 31, 2023 2024 India $ 132,019 $ 143,172 Asia, other than India 18,878 21,524 North and Latin America 25,281 19,584 Europe 13,625 23,663 Total $ 189,803 $ 207,9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4</t>
        </is>
      </c>
    </row>
    <row r="3">
      <c r="A3" s="3" t="inlineStr">
        <is>
          <t>Revenues [Abstract]</t>
        </is>
      </c>
      <c r="B3" s="4" t="inlineStr">
        <is>
          <t xml:space="preserve"> </t>
        </is>
      </c>
    </row>
    <row r="4">
      <c r="A4" s="4" t="inlineStr">
        <is>
          <t>Schedule of net revenues disaggregated by customer</t>
        </is>
      </c>
      <c r="B4" s="4" t="inlineStr">
        <is>
          <t xml:space="preserve">In the following table, the Company’s revenue is disaggregated by the nature of services provided: Year ended December 31, 2022 2023 2024 Data-Tech-AI $ 2,049,442 $ 2,089,463 $ 2,233,872 Digital Operations 2,321,730 2,387,425 2,533,267 Total net revenues $ 4,371,172 $ 4,476,888 $ 4,767,139 </t>
        </is>
      </c>
    </row>
    <row r="5">
      <c r="A5" s="4" t="inlineStr">
        <is>
          <t>Schedule of details of Company's contract liabilities</t>
        </is>
      </c>
      <c r="B5" s="4" t="inlineStr">
        <is>
          <t>The following table provides details of the Company’s contract balances: As of December 31, 2023 2024 Contract assets (Note a) $ 33,370 $ 48,980 Contract liabilities (Note b) Deferred transition revenue $ 116,577 $ 106,769 Advance from customers $ 55,251 $ 45,420 (a) Included in "prepaid expenses and other current assets" and "other assets" in the consolidated balance sheets. (b) Included in "accrued expenses and other current liabilities" and "other liabilities" in the consolidated balance sheets.</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December 31, 2024: Particulars Total Less than 1 year 1-3 years 3-5 years After 5 years Transaction price allocated to remaining performance obligations $ 152,189 $ 101,853 $ 38,412 $ 9,830 $ 2,094 </t>
        </is>
      </c>
    </row>
    <row r="7">
      <c r="A7" s="4" t="inlineStr">
        <is>
          <t>Schedule of contract cost assets</t>
        </is>
      </c>
      <c r="B7" s="4" t="inlineStr">
        <is>
          <t xml:space="preserve">The following table provides details of the Company’s contract cost assets: As of December 31, 2023 As of December 31, 2024 Particulars Sales incentive programs Transition activities Sales incentive programs Transition activities Opening balance $ 34,805 $ 181,865 $ 41,964 $ 160,579 Closing balance 41,964 160,579 41,348 159,552 Amortization 29,814 88,913 29,179 75,4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Organization (Detail)</t>
        </is>
      </c>
      <c r="B1" s="2" t="inlineStr">
        <is>
          <t>Dec. 31, 2024 Employee Country</t>
        </is>
      </c>
    </row>
    <row r="2">
      <c r="A2" s="3" t="inlineStr">
        <is>
          <t>Accounting Policies [Abstract]</t>
        </is>
      </c>
      <c r="B2" s="4" t="inlineStr">
        <is>
          <t xml:space="preserve"> </t>
        </is>
      </c>
    </row>
    <row r="3">
      <c r="A3" s="4" t="inlineStr">
        <is>
          <t>Number of employees around the globe, minimum | Employee</t>
        </is>
      </c>
      <c r="B3" s="6" t="n">
        <v>140000</v>
      </c>
    </row>
    <row r="4">
      <c r="A4" s="4" t="inlineStr">
        <is>
          <t>Number of countries in which entity operates | Country</t>
        </is>
      </c>
      <c r="B4" s="6"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acquired (Detail)</t>
        </is>
      </c>
      <c r="B1" s="2" t="inlineStr">
        <is>
          <t>Dec. 31, 2024</t>
        </is>
      </c>
    </row>
    <row r="2">
      <c r="A2" s="4" t="inlineStr">
        <is>
          <t>Customer-related intangible assets | Minimum</t>
        </is>
      </c>
      <c r="B2" s="4" t="inlineStr">
        <is>
          <t xml:space="preserve"> </t>
        </is>
      </c>
    </row>
    <row r="3">
      <c r="A3" s="3" t="inlineStr">
        <is>
          <t>Acquired Finite-Lived Intangible Assets [Line Items]</t>
        </is>
      </c>
      <c r="B3" s="4" t="inlineStr">
        <is>
          <t xml:space="preserve"> </t>
        </is>
      </c>
    </row>
    <row r="4">
      <c r="A4" s="4" t="inlineStr">
        <is>
          <t>Intangible assets estimated useful lives</t>
        </is>
      </c>
      <c r="B4" s="4" t="inlineStr">
        <is>
          <t>1 year</t>
        </is>
      </c>
    </row>
    <row r="5">
      <c r="A5" s="4" t="inlineStr">
        <is>
          <t>Customer-related intangible assets | Maximum</t>
        </is>
      </c>
      <c r="B5" s="4" t="inlineStr">
        <is>
          <t xml:space="preserve"> </t>
        </is>
      </c>
    </row>
    <row r="6">
      <c r="A6" s="3" t="inlineStr">
        <is>
          <t>Acquired Finite-Lived Intangible Assets [Line Items]</t>
        </is>
      </c>
      <c r="B6" s="4" t="inlineStr">
        <is>
          <t xml:space="preserve"> </t>
        </is>
      </c>
    </row>
    <row r="7">
      <c r="A7" s="4" t="inlineStr">
        <is>
          <t>Intangible assets estimated useful lives</t>
        </is>
      </c>
      <c r="B7" s="4" t="inlineStr">
        <is>
          <t>9 years</t>
        </is>
      </c>
    </row>
    <row r="8">
      <c r="A8" s="4" t="inlineStr">
        <is>
          <t>Marketing-related intangible assets | Minimum</t>
        </is>
      </c>
      <c r="B8" s="4" t="inlineStr">
        <is>
          <t xml:space="preserve"> </t>
        </is>
      </c>
    </row>
    <row r="9">
      <c r="A9" s="3" t="inlineStr">
        <is>
          <t>Acquired Finite-Lived Intangible Assets [Line Items]</t>
        </is>
      </c>
      <c r="B9" s="4" t="inlineStr">
        <is>
          <t xml:space="preserve"> </t>
        </is>
      </c>
    </row>
    <row r="10">
      <c r="A10" s="4" t="inlineStr">
        <is>
          <t>Intangible assets estimated useful lives</t>
        </is>
      </c>
      <c r="B10" s="4" t="inlineStr">
        <is>
          <t>1 year</t>
        </is>
      </c>
    </row>
    <row r="11">
      <c r="A11" s="4" t="inlineStr">
        <is>
          <t>Marketing-related intangible assets | Maximum</t>
        </is>
      </c>
      <c r="B11" s="4" t="inlineStr">
        <is>
          <t xml:space="preserve"> </t>
        </is>
      </c>
    </row>
    <row r="12">
      <c r="A12" s="3" t="inlineStr">
        <is>
          <t>Acquired Finite-Lived Intangible Assets [Line Items]</t>
        </is>
      </c>
      <c r="B12" s="4" t="inlineStr">
        <is>
          <t xml:space="preserve"> </t>
        </is>
      </c>
    </row>
    <row r="13">
      <c r="A13" s="4" t="inlineStr">
        <is>
          <t>Intangible assets estimated useful lives</t>
        </is>
      </c>
      <c r="B13" s="4" t="inlineStr">
        <is>
          <t>8 years</t>
        </is>
      </c>
    </row>
    <row r="14">
      <c r="A14" s="4" t="inlineStr">
        <is>
          <t>Technology-related intangible assets | Minimum</t>
        </is>
      </c>
      <c r="B14" s="4" t="inlineStr">
        <is>
          <t xml:space="preserve"> </t>
        </is>
      </c>
    </row>
    <row r="15">
      <c r="A15" s="3" t="inlineStr">
        <is>
          <t>Acquired Finite-Lived Intangible Assets [Line Items]</t>
        </is>
      </c>
      <c r="B15" s="4" t="inlineStr">
        <is>
          <t xml:space="preserve"> </t>
        </is>
      </c>
    </row>
    <row r="16">
      <c r="A16" s="4" t="inlineStr">
        <is>
          <t>Intangible assets estimated useful lives</t>
        </is>
      </c>
      <c r="B16" s="4" t="inlineStr">
        <is>
          <t>2 years</t>
        </is>
      </c>
    </row>
    <row r="17">
      <c r="A17" s="4" t="inlineStr">
        <is>
          <t>Technology-related intangible assets | Maximum</t>
        </is>
      </c>
      <c r="B17" s="4" t="inlineStr">
        <is>
          <t xml:space="preserve"> </t>
        </is>
      </c>
    </row>
    <row r="18">
      <c r="A18" s="3" t="inlineStr">
        <is>
          <t>Acquired Finite-Lived Intangible Assets [Line Items]</t>
        </is>
      </c>
      <c r="B18" s="4" t="inlineStr">
        <is>
          <t xml:space="preserve"> </t>
        </is>
      </c>
    </row>
    <row r="19">
      <c r="A19" s="4" t="inlineStr">
        <is>
          <t>Intangible assets estimated useful lives</t>
        </is>
      </c>
      <c r="B19"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 Narrative (Detail)</t>
        </is>
      </c>
      <c r="B1" s="2" t="inlineStr">
        <is>
          <t>12 Months Ended</t>
        </is>
      </c>
    </row>
    <row r="2">
      <c r="B2" s="2" t="inlineStr">
        <is>
          <t>Dec. 31, 2024</t>
        </is>
      </c>
      <c r="C2" s="2" t="inlineStr">
        <is>
          <t>Dec. 31, 2023</t>
        </is>
      </c>
      <c r="D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Performance units , performance period</t>
        </is>
      </c>
      <c r="B4" s="4" t="inlineStr">
        <is>
          <t>3 years</t>
        </is>
      </c>
      <c r="C4" s="4" t="inlineStr">
        <is>
          <t>3 years</t>
        </is>
      </c>
      <c r="D4" s="4" t="inlineStr">
        <is>
          <t>1 year</t>
        </is>
      </c>
    </row>
    <row r="5">
      <c r="A5" s="4" t="inlineStr">
        <is>
          <t>Minimum</t>
        </is>
      </c>
      <c r="B5" s="4" t="inlineStr">
        <is>
          <t xml:space="preserve"> </t>
        </is>
      </c>
      <c r="C5" s="4" t="inlineStr">
        <is>
          <t xml:space="preserve"> </t>
        </is>
      </c>
      <c r="D5" s="4" t="inlineStr">
        <is>
          <t xml:space="preserve"> </t>
        </is>
      </c>
    </row>
    <row r="6">
      <c r="A6" s="3" t="inlineStr">
        <is>
          <t>Schedule Of Significant Accounting Policies [Line Items]</t>
        </is>
      </c>
      <c r="B6" s="4" t="inlineStr">
        <is>
          <t xml:space="preserve"> </t>
        </is>
      </c>
      <c r="C6" s="4" t="inlineStr">
        <is>
          <t xml:space="preserve"> </t>
        </is>
      </c>
      <c r="D6" s="4" t="inlineStr">
        <is>
          <t xml:space="preserve"> </t>
        </is>
      </c>
    </row>
    <row r="7">
      <c r="A7" s="4" t="inlineStr">
        <is>
          <t>Additional terms of termination option</t>
        </is>
      </c>
      <c r="B7" s="4" t="inlineStr">
        <is>
          <t>1 year</t>
        </is>
      </c>
      <c r="C7" s="4" t="inlineStr">
        <is>
          <t xml:space="preserve"> </t>
        </is>
      </c>
      <c r="D7" s="4" t="inlineStr">
        <is>
          <t xml:space="preserve"> </t>
        </is>
      </c>
    </row>
    <row r="8">
      <c r="A8" s="4" t="inlineStr">
        <is>
          <t>Short term investment, maturity period</t>
        </is>
      </c>
      <c r="B8" s="4" t="inlineStr">
        <is>
          <t>3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Additional terms of termination option</t>
        </is>
      </c>
      <c r="B11" s="4" t="inlineStr">
        <is>
          <t>10 years</t>
        </is>
      </c>
      <c r="C11" s="4" t="inlineStr">
        <is>
          <t xml:space="preserve"> </t>
        </is>
      </c>
      <c r="D11" s="4" t="inlineStr">
        <is>
          <t xml:space="preserve"> </t>
        </is>
      </c>
    </row>
    <row r="12">
      <c r="A12" s="4" t="inlineStr">
        <is>
          <t>Short term investment, maturity period</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economic useful lives of property, plant and equipment (Detail)</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40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4 years</t>
        </is>
      </c>
    </row>
    <row r="8">
      <c r="A8" s="4" t="inlineStr">
        <is>
          <t>Computer equipment and servers</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4 years</t>
        </is>
      </c>
    </row>
    <row r="11">
      <c r="A11" s="4" t="inlineStr">
        <is>
          <t>Plant, machinery and equipment</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4 years</t>
        </is>
      </c>
    </row>
    <row r="14">
      <c r="A14" s="4" t="inlineStr">
        <is>
          <t>Computer software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4 years</t>
        </is>
      </c>
    </row>
    <row r="17">
      <c r="A17" s="4" t="inlineStr">
        <is>
          <t>Computer software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7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10 years</t>
        </is>
      </c>
    </row>
    <row r="23">
      <c r="A23" s="4" t="inlineStr">
        <is>
          <t>Vehicles | Min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3 years</t>
        </is>
      </c>
    </row>
    <row r="26">
      <c r="A26" s="4" t="inlineStr">
        <is>
          <t>Vehicles | Maximum</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 Schedule of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Opening balance as of January 1</t>
        </is>
      </c>
      <c r="B4" s="5" t="n">
        <v>18278</v>
      </c>
      <c r="C4" s="5" t="n">
        <v>20442</v>
      </c>
      <c r="D4" s="5" t="n">
        <v>24329</v>
      </c>
    </row>
    <row r="5">
      <c r="A5" s="4" t="inlineStr">
        <is>
          <t>Additions (net), charged to income statement</t>
        </is>
      </c>
      <c r="B5" s="6" t="n">
        <v>7582</v>
      </c>
      <c r="C5" s="6" t="n">
        <v>3081</v>
      </c>
      <c r="D5" s="6" t="n">
        <v>2096</v>
      </c>
    </row>
    <row r="6">
      <c r="A6" s="4" t="inlineStr">
        <is>
          <t>Deductions/effect of exchange rate fluctuations</t>
        </is>
      </c>
      <c r="B6" s="6" t="n">
        <v>-13766</v>
      </c>
      <c r="C6" s="6" t="n">
        <v>-5245</v>
      </c>
      <c r="D6" s="6" t="n">
        <v>-5983</v>
      </c>
    </row>
    <row r="7">
      <c r="A7" s="4" t="inlineStr">
        <is>
          <t>Closing balance</t>
        </is>
      </c>
      <c r="B7" s="5" t="n">
        <v>12094</v>
      </c>
      <c r="C7" s="5" t="n">
        <v>18278</v>
      </c>
      <c r="D7" s="5" t="n">
        <v>204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of allowance for credit losses - Narrativ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ross accounts receivable</t>
        </is>
      </c>
      <c r="B4" s="5" t="n">
        <v>1210700</v>
      </c>
      <c r="C4" s="5" t="n">
        <v>1134551</v>
      </c>
      <c r="D4" s="4" t="inlineStr">
        <is>
          <t xml:space="preserve"> </t>
        </is>
      </c>
      <c r="E4" s="4" t="inlineStr">
        <is>
          <t xml:space="preserve"> </t>
        </is>
      </c>
    </row>
    <row r="5">
      <c r="A5" s="4" t="inlineStr">
        <is>
          <t>Allowance for credit losses</t>
        </is>
      </c>
      <c r="B5" s="6" t="n">
        <v>12094</v>
      </c>
      <c r="C5" s="6" t="n">
        <v>18278</v>
      </c>
      <c r="D5" s="5" t="n">
        <v>20442</v>
      </c>
      <c r="E5" s="5" t="n">
        <v>24329</v>
      </c>
    </row>
    <row r="6">
      <c r="A6" s="4" t="inlineStr">
        <is>
          <t>Accounts receivable, after allowance for credit loss, current</t>
        </is>
      </c>
      <c r="B6" s="6" t="n">
        <v>1198606</v>
      </c>
      <c r="C6" s="6" t="n">
        <v>1116273</v>
      </c>
      <c r="D6" s="4" t="inlineStr">
        <is>
          <t xml:space="preserve"> </t>
        </is>
      </c>
      <c r="E6" s="4" t="inlineStr">
        <is>
          <t xml:space="preserve"> </t>
        </is>
      </c>
    </row>
    <row r="7">
      <c r="A7" s="4" t="inlineStr">
        <is>
          <t>Factoring facility, maximum capacity</t>
        </is>
      </c>
      <c r="B7" s="6" t="n">
        <v>60000</v>
      </c>
      <c r="C7" s="6" t="n">
        <v>75000</v>
      </c>
      <c r="D7" s="4" t="inlineStr">
        <is>
          <t xml:space="preserve"> </t>
        </is>
      </c>
      <c r="E7" s="4" t="inlineStr">
        <is>
          <t xml:space="preserve"> </t>
        </is>
      </c>
    </row>
    <row r="8">
      <c r="A8" s="4" t="inlineStr">
        <is>
          <t>Factoring facility, maximum capacity utilized</t>
        </is>
      </c>
      <c r="B8" s="6" t="n">
        <v>55870</v>
      </c>
      <c r="C8" s="6" t="n">
        <v>51367</v>
      </c>
      <c r="D8" s="4" t="inlineStr">
        <is>
          <t xml:space="preserve"> </t>
        </is>
      </c>
      <c r="E8" s="4" t="inlineStr">
        <is>
          <t xml:space="preserve"> </t>
        </is>
      </c>
    </row>
    <row r="9">
      <c r="A9" s="4" t="inlineStr">
        <is>
          <t>Factoring facility, amount outstanding</t>
        </is>
      </c>
      <c r="B9" s="6" t="n">
        <v>26583</v>
      </c>
      <c r="C9" s="6" t="n">
        <v>51344</v>
      </c>
      <c r="D9" s="4" t="inlineStr">
        <is>
          <t xml:space="preserve"> </t>
        </is>
      </c>
      <c r="E9" s="4" t="inlineStr">
        <is>
          <t xml:space="preserve"> </t>
        </is>
      </c>
    </row>
    <row r="10">
      <c r="A10" s="4" t="inlineStr">
        <is>
          <t>Cost of factoring facility</t>
        </is>
      </c>
      <c r="B10" s="6" t="n">
        <v>2301</v>
      </c>
      <c r="C10" s="6" t="n">
        <v>2013</v>
      </c>
      <c r="D10" s="6" t="n">
        <v>601</v>
      </c>
      <c r="E10" s="4" t="inlineStr">
        <is>
          <t xml:space="preserve"> </t>
        </is>
      </c>
    </row>
    <row r="11">
      <c r="A11" s="4" t="inlineStr">
        <is>
          <t>Gross factored accounts receivable</t>
        </is>
      </c>
      <c r="B11" s="6" t="n">
        <v>270211</v>
      </c>
      <c r="C11" s="6" t="n">
        <v>324401</v>
      </c>
      <c r="D11" s="4" t="inlineStr">
        <is>
          <t xml:space="preserve"> </t>
        </is>
      </c>
      <c r="E11" s="4" t="inlineStr">
        <is>
          <t xml:space="preserve"> </t>
        </is>
      </c>
    </row>
    <row r="12">
      <c r="A12" s="4" t="inlineStr">
        <is>
          <t>Cost of accounts receivable factoring facility with financial institution</t>
        </is>
      </c>
      <c r="B12" s="5" t="n">
        <v>6027</v>
      </c>
      <c r="C12" s="5" t="n">
        <v>7921</v>
      </c>
      <c r="D12" s="5" t="n">
        <v>4154</v>
      </c>
      <c r="E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Note a, c)</t>
        </is>
      </c>
      <c r="B3" s="5" t="n">
        <v>22001</v>
      </c>
      <c r="C3" s="5" t="n">
        <v>22307</v>
      </c>
    </row>
    <row r="4">
      <c r="A4" s="4" t="inlineStr">
        <is>
          <t>Deferred compensation plan assets (Note a, d)</t>
        </is>
      </c>
      <c r="B4" s="6" t="n">
        <v>61549</v>
      </c>
      <c r="C4" s="6" t="n">
        <v>51983</v>
      </c>
    </row>
    <row r="5">
      <c r="A5" s="4" t="inlineStr">
        <is>
          <t>Total</t>
        </is>
      </c>
      <c r="B5" s="6" t="n">
        <v>83550</v>
      </c>
      <c r="C5" s="6" t="n">
        <v>74290</v>
      </c>
    </row>
    <row r="6">
      <c r="A6" s="4" t="inlineStr">
        <is>
          <t>Derivative instruments (Note b, c)</t>
        </is>
      </c>
      <c r="B6" s="6" t="n">
        <v>58699</v>
      </c>
      <c r="C6" s="6" t="n">
        <v>17363</v>
      </c>
    </row>
    <row r="7">
      <c r="A7" s="4" t="inlineStr">
        <is>
          <t>Deferred compensation plan liability (Note b, e)</t>
        </is>
      </c>
      <c r="B7" s="6" t="n">
        <v>60924</v>
      </c>
      <c r="C7" s="6" t="n">
        <v>51354</v>
      </c>
    </row>
    <row r="8">
      <c r="A8" s="4" t="inlineStr">
        <is>
          <t>Total</t>
        </is>
      </c>
      <c r="B8" s="6" t="n">
        <v>119623</v>
      </c>
      <c r="C8" s="6" t="n">
        <v>68717</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s (Note a, c)</t>
        </is>
      </c>
      <c r="B11" s="6" t="n">
        <v>0</v>
      </c>
      <c r="C11" s="6" t="n">
        <v>0</v>
      </c>
    </row>
    <row r="12">
      <c r="A12" s="4" t="inlineStr">
        <is>
          <t>Deferred compensation plan assets (Note a, d)</t>
        </is>
      </c>
      <c r="B12" s="4" t="inlineStr">
        <is>
          <t xml:space="preserve"> </t>
        </is>
      </c>
      <c r="C12" s="6" t="n">
        <v>0</v>
      </c>
    </row>
    <row r="13">
      <c r="A13" s="4" t="inlineStr">
        <is>
          <t>Total</t>
        </is>
      </c>
      <c r="B13" s="6" t="n">
        <v>0</v>
      </c>
      <c r="C13" s="6" t="n">
        <v>0</v>
      </c>
    </row>
    <row r="14">
      <c r="A14" s="4" t="inlineStr">
        <is>
          <t>Derivative instruments (Note b, c)</t>
        </is>
      </c>
      <c r="B14" s="6" t="n">
        <v>0</v>
      </c>
      <c r="C14" s="6" t="n">
        <v>0</v>
      </c>
    </row>
    <row r="15">
      <c r="A15" s="4" t="inlineStr">
        <is>
          <t>Deferred compensation plan liability (Note b, e)</t>
        </is>
      </c>
      <c r="B15" s="6" t="n">
        <v>0</v>
      </c>
      <c r="C15" s="6" t="n">
        <v>0</v>
      </c>
    </row>
    <row r="16">
      <c r="A16" s="4" t="inlineStr">
        <is>
          <t>Total</t>
        </is>
      </c>
      <c r="B16" s="6" t="n">
        <v>0</v>
      </c>
      <c r="C16" s="6"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 (Note a, c)</t>
        </is>
      </c>
      <c r="B19" s="6" t="n">
        <v>22001</v>
      </c>
      <c r="C19" s="6" t="n">
        <v>22307</v>
      </c>
    </row>
    <row r="20">
      <c r="A20" s="4" t="inlineStr">
        <is>
          <t>Deferred compensation plan assets (Note a, d)</t>
        </is>
      </c>
      <c r="B20" s="4" t="inlineStr">
        <is>
          <t xml:space="preserve"> </t>
        </is>
      </c>
      <c r="C20" s="6" t="n">
        <v>0</v>
      </c>
    </row>
    <row r="21">
      <c r="A21" s="4" t="inlineStr">
        <is>
          <t>Total</t>
        </is>
      </c>
      <c r="B21" s="6" t="n">
        <v>22001</v>
      </c>
      <c r="C21" s="6" t="n">
        <v>22307</v>
      </c>
    </row>
    <row r="22">
      <c r="A22" s="4" t="inlineStr">
        <is>
          <t>Derivative instruments (Note b, c)</t>
        </is>
      </c>
      <c r="B22" s="6" t="n">
        <v>58699</v>
      </c>
      <c r="C22" s="6" t="n">
        <v>17363</v>
      </c>
    </row>
    <row r="23">
      <c r="A23" s="4" t="inlineStr">
        <is>
          <t>Deferred compensation plan liability (Note b, e)</t>
        </is>
      </c>
      <c r="B23" s="6" t="n">
        <v>0</v>
      </c>
      <c r="C23" s="6" t="n">
        <v>0</v>
      </c>
    </row>
    <row r="24">
      <c r="A24" s="4" t="inlineStr">
        <is>
          <t>Total</t>
        </is>
      </c>
      <c r="B24" s="6" t="n">
        <v>58699</v>
      </c>
      <c r="C24" s="6" t="n">
        <v>17363</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Note a, c)</t>
        </is>
      </c>
      <c r="B27" s="6" t="n">
        <v>0</v>
      </c>
      <c r="C27" s="6" t="n">
        <v>0</v>
      </c>
    </row>
    <row r="28">
      <c r="A28" s="4" t="inlineStr">
        <is>
          <t>Deferred compensation plan assets (Note a, d)</t>
        </is>
      </c>
      <c r="B28" s="6" t="n">
        <v>61549</v>
      </c>
      <c r="C28" s="6" t="n">
        <v>51983</v>
      </c>
    </row>
    <row r="29">
      <c r="A29" s="4" t="inlineStr">
        <is>
          <t>Total</t>
        </is>
      </c>
      <c r="B29" s="6" t="n">
        <v>61549</v>
      </c>
      <c r="C29" s="6" t="n">
        <v>51983</v>
      </c>
    </row>
    <row r="30">
      <c r="A30" s="4" t="inlineStr">
        <is>
          <t>Derivative instruments (Note b, c)</t>
        </is>
      </c>
      <c r="B30" s="6" t="n">
        <v>0</v>
      </c>
      <c r="C30" s="6" t="n">
        <v>0</v>
      </c>
    </row>
    <row r="31">
      <c r="A31" s="4" t="inlineStr">
        <is>
          <t>Deferred compensation plan liability (Note b, e)</t>
        </is>
      </c>
      <c r="B31" s="6" t="n">
        <v>60924</v>
      </c>
      <c r="C31" s="6" t="n">
        <v>51354</v>
      </c>
    </row>
    <row r="32">
      <c r="A32" s="4" t="inlineStr">
        <is>
          <t>Total</t>
        </is>
      </c>
      <c r="B32" s="5" t="n">
        <v>60924</v>
      </c>
      <c r="C32" s="5" t="n">
        <v>513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earn-out consideration categorized as level 3 in fair value hierarchy (Detail) - Business Acquisition Contingent Consideratio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5" t="n">
        <v>0</v>
      </c>
      <c r="C4" s="5" t="n">
        <v>2517</v>
      </c>
    </row>
    <row r="5">
      <c r="A5" s="4" t="inlineStr">
        <is>
          <t>Payments made on earn-out consideration</t>
        </is>
      </c>
      <c r="B5" s="6" t="n">
        <v>0</v>
      </c>
      <c r="C5" s="6" t="n">
        <v>-2399</v>
      </c>
    </row>
    <row r="6">
      <c r="A6" s="4" t="inlineStr">
        <is>
          <t>Change in fair value of deferred compensation plan liabilities</t>
        </is>
      </c>
      <c r="B6" s="6" t="n">
        <v>0</v>
      </c>
      <c r="C6" s="6" t="n">
        <v>-118</v>
      </c>
    </row>
    <row r="7">
      <c r="A7" s="4" t="inlineStr">
        <is>
          <t>Closing balance</t>
        </is>
      </c>
      <c r="B7" s="5" t="n">
        <v>0</v>
      </c>
      <c r="C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46" customWidth="1" min="6" max="6"/>
  </cols>
  <sheetData>
    <row r="1">
      <c r="A1" s="1" t="inlineStr">
        <is>
          <t>Consolidated Statements of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value (in shares) at Dec. 31, 2021</t>
        </is>
      </c>
      <c r="B2" s="4" t="inlineStr">
        <is>
          <t xml:space="preserve"> </t>
        </is>
      </c>
      <c r="C2" s="6" t="n">
        <v>185336357</v>
      </c>
      <c r="D2" s="4" t="inlineStr">
        <is>
          <t xml:space="preserve"> </t>
        </is>
      </c>
      <c r="E2" s="4" t="inlineStr">
        <is>
          <t xml:space="preserve"> </t>
        </is>
      </c>
      <c r="F2" s="4" t="inlineStr">
        <is>
          <t xml:space="preserve"> </t>
        </is>
      </c>
    </row>
    <row r="3">
      <c r="A3" s="4" t="inlineStr">
        <is>
          <t>Beginning balance, value at Dec. 31, 2021</t>
        </is>
      </c>
      <c r="B3" s="5" t="n">
        <v>1897133</v>
      </c>
      <c r="C3" s="5" t="n">
        <v>1847</v>
      </c>
      <c r="D3" s="5" t="n">
        <v>1717165</v>
      </c>
      <c r="E3" s="5" t="n">
        <v>732474</v>
      </c>
      <c r="F3" s="5" t="n">
        <v>-5543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on exercise of options (Note 18) (in shares)</t>
        </is>
      </c>
      <c r="B5" s="6" t="n">
        <v>665036</v>
      </c>
      <c r="C5" s="6" t="n">
        <v>665036</v>
      </c>
      <c r="D5" s="4" t="inlineStr">
        <is>
          <t xml:space="preserve"> </t>
        </is>
      </c>
      <c r="E5" s="4" t="inlineStr">
        <is>
          <t xml:space="preserve"> </t>
        </is>
      </c>
      <c r="F5" s="4" t="inlineStr">
        <is>
          <t xml:space="preserve"> </t>
        </is>
      </c>
    </row>
    <row r="6">
      <c r="A6" s="4" t="inlineStr">
        <is>
          <t>Issuance of common shares on exercise of options (Note 17)</t>
        </is>
      </c>
      <c r="B6" s="5" t="n">
        <v>14701</v>
      </c>
      <c r="C6" s="5" t="n">
        <v>7</v>
      </c>
      <c r="D6" s="6" t="n">
        <v>14694</v>
      </c>
      <c r="E6" s="4" t="inlineStr">
        <is>
          <t xml:space="preserve"> </t>
        </is>
      </c>
      <c r="F6" s="4" t="inlineStr">
        <is>
          <t xml:space="preserve"> </t>
        </is>
      </c>
    </row>
    <row r="7">
      <c r="A7" s="4" t="inlineStr">
        <is>
          <t>Issuance of common shares under the employee stock purchase plan (Note 18) (in shares)</t>
        </is>
      </c>
      <c r="B7" s="4" t="inlineStr">
        <is>
          <t xml:space="preserve"> </t>
        </is>
      </c>
      <c r="C7" s="6" t="n">
        <v>324783</v>
      </c>
      <c r="D7" s="4" t="inlineStr">
        <is>
          <t xml:space="preserve"> </t>
        </is>
      </c>
      <c r="E7" s="4" t="inlineStr">
        <is>
          <t xml:space="preserve"> </t>
        </is>
      </c>
      <c r="F7" s="4" t="inlineStr">
        <is>
          <t xml:space="preserve"> </t>
        </is>
      </c>
    </row>
    <row r="8">
      <c r="A8" s="4" t="inlineStr">
        <is>
          <t>Issuance of common shares under the employee stock purchase plan (Note 17)</t>
        </is>
      </c>
      <c r="B8" s="6" t="n">
        <v>13050</v>
      </c>
      <c r="C8" s="5" t="n">
        <v>3</v>
      </c>
      <c r="D8" s="6" t="n">
        <v>13047</v>
      </c>
      <c r="E8" s="4" t="inlineStr">
        <is>
          <t xml:space="preserve"> </t>
        </is>
      </c>
      <c r="F8" s="4" t="inlineStr">
        <is>
          <t xml:space="preserve"> </t>
        </is>
      </c>
    </row>
    <row r="9">
      <c r="A9" s="4" t="inlineStr">
        <is>
          <t>Net settlement on vesting of restricted share units (Note 18) (in shares)</t>
        </is>
      </c>
      <c r="B9" s="4" t="inlineStr">
        <is>
          <t xml:space="preserve"> </t>
        </is>
      </c>
      <c r="C9" s="6" t="n">
        <v>74934</v>
      </c>
      <c r="D9" s="4" t="inlineStr">
        <is>
          <t xml:space="preserve"> </t>
        </is>
      </c>
      <c r="E9" s="4" t="inlineStr">
        <is>
          <t xml:space="preserve"> </t>
        </is>
      </c>
      <c r="F9" s="4" t="inlineStr">
        <is>
          <t xml:space="preserve"> </t>
        </is>
      </c>
    </row>
    <row r="10">
      <c r="A10" s="4" t="inlineStr">
        <is>
          <t>Net settlement on vesting of restricted share units (Note 17)</t>
        </is>
      </c>
      <c r="B10" s="6" t="n">
        <v>-421</v>
      </c>
      <c r="C10" s="5" t="n">
        <v>1</v>
      </c>
      <c r="D10" s="6" t="n">
        <v>-422</v>
      </c>
      <c r="E10" s="4" t="inlineStr">
        <is>
          <t xml:space="preserve"> </t>
        </is>
      </c>
      <c r="F10" s="4" t="inlineStr">
        <is>
          <t xml:space="preserve"> </t>
        </is>
      </c>
    </row>
    <row r="11">
      <c r="A11" s="4" t="inlineStr">
        <is>
          <t>Net settlement on vesting of performance units (Note 18) (in shares)</t>
        </is>
      </c>
      <c r="B11" s="4" t="inlineStr">
        <is>
          <t xml:space="preserve"> </t>
        </is>
      </c>
      <c r="C11" s="6" t="n">
        <v>1300511</v>
      </c>
      <c r="D11" s="4" t="inlineStr">
        <is>
          <t xml:space="preserve"> </t>
        </is>
      </c>
      <c r="E11" s="4" t="inlineStr">
        <is>
          <t xml:space="preserve"> </t>
        </is>
      </c>
      <c r="F11" s="4" t="inlineStr">
        <is>
          <t xml:space="preserve"> </t>
        </is>
      </c>
    </row>
    <row r="12">
      <c r="A12" s="4" t="inlineStr">
        <is>
          <t>Net settlement on vesting of performance units (Note 17)</t>
        </is>
      </c>
      <c r="B12" s="5" t="n">
        <v>-44391</v>
      </c>
      <c r="C12" s="5" t="n">
        <v>13</v>
      </c>
      <c r="D12" s="6" t="n">
        <v>-44404</v>
      </c>
      <c r="E12" s="4" t="inlineStr">
        <is>
          <t xml:space="preserve"> </t>
        </is>
      </c>
      <c r="F12" s="4" t="inlineStr">
        <is>
          <t xml:space="preserve"> </t>
        </is>
      </c>
    </row>
    <row r="13">
      <c r="A13" s="4" t="inlineStr">
        <is>
          <t>Stock repurchased and retired (Note 19) (in shares)</t>
        </is>
      </c>
      <c r="B13" s="6" t="n">
        <v>-4777205</v>
      </c>
      <c r="C13" s="6" t="n">
        <v>-4777205</v>
      </c>
      <c r="D13" s="4" t="inlineStr">
        <is>
          <t xml:space="preserve"> </t>
        </is>
      </c>
      <c r="E13" s="4" t="inlineStr">
        <is>
          <t xml:space="preserve"> </t>
        </is>
      </c>
      <c r="F13" s="4" t="inlineStr">
        <is>
          <t xml:space="preserve"> </t>
        </is>
      </c>
    </row>
    <row r="14">
      <c r="A14" s="4" t="inlineStr">
        <is>
          <t>Stock repurchased and retired (Note 18)</t>
        </is>
      </c>
      <c r="B14" s="5" t="n">
        <v>-213986</v>
      </c>
      <c r="C14" s="5" t="n">
        <v>-48</v>
      </c>
      <c r="D14" s="4" t="inlineStr">
        <is>
          <t xml:space="preserve"> </t>
        </is>
      </c>
      <c r="E14" s="6" t="n">
        <v>-213938</v>
      </c>
      <c r="F14" s="4" t="inlineStr">
        <is>
          <t xml:space="preserve"> </t>
        </is>
      </c>
    </row>
    <row r="15">
      <c r="A15" s="4" t="inlineStr">
        <is>
          <t>Expenses related to stock repurchased (Note 18)</t>
        </is>
      </c>
      <c r="B15" s="6" t="n">
        <v>-96</v>
      </c>
      <c r="C15" s="4" t="inlineStr">
        <is>
          <t xml:space="preserve"> </t>
        </is>
      </c>
      <c r="D15" s="4" t="inlineStr">
        <is>
          <t xml:space="preserve"> </t>
        </is>
      </c>
      <c r="E15" s="6" t="n">
        <v>-96</v>
      </c>
      <c r="F15" s="4" t="inlineStr">
        <is>
          <t xml:space="preserve"> </t>
        </is>
      </c>
    </row>
    <row r="16">
      <c r="A16" s="4" t="inlineStr">
        <is>
          <t>Stock-based compensation expense (Note 17)</t>
        </is>
      </c>
      <c r="B16" s="6" t="n">
        <v>77373</v>
      </c>
      <c r="C16" s="4" t="inlineStr">
        <is>
          <t xml:space="preserve"> </t>
        </is>
      </c>
      <c r="D16" s="6" t="n">
        <v>77373</v>
      </c>
      <c r="E16" s="4" t="inlineStr">
        <is>
          <t xml:space="preserve"> </t>
        </is>
      </c>
      <c r="F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353404</v>
      </c>
      <c r="C18" s="4" t="inlineStr">
        <is>
          <t xml:space="preserve"> </t>
        </is>
      </c>
      <c r="D18" s="4" t="inlineStr">
        <is>
          <t xml:space="preserve"> </t>
        </is>
      </c>
      <c r="E18" s="6" t="n">
        <v>353404</v>
      </c>
      <c r="F18" s="4" t="inlineStr">
        <is>
          <t xml:space="preserve"> </t>
        </is>
      </c>
    </row>
    <row r="19">
      <c r="A19" s="4" t="inlineStr">
        <is>
          <t>Other comprehensive income (loss)</t>
        </is>
      </c>
      <c r="B19" s="6" t="n">
        <v>-178772</v>
      </c>
      <c r="C19" s="4" t="inlineStr">
        <is>
          <t xml:space="preserve"> </t>
        </is>
      </c>
      <c r="D19" s="4" t="inlineStr">
        <is>
          <t xml:space="preserve"> </t>
        </is>
      </c>
      <c r="E19" s="4" t="inlineStr">
        <is>
          <t xml:space="preserve"> </t>
        </is>
      </c>
      <c r="F19" s="6" t="n">
        <v>-178772</v>
      </c>
    </row>
    <row r="20">
      <c r="A20" s="4" t="inlineStr">
        <is>
          <t>Dividend ($0.50 per common share, Note 19)</t>
        </is>
      </c>
      <c r="B20" s="6" t="n">
        <v>-91837</v>
      </c>
      <c r="C20" s="4" t="inlineStr">
        <is>
          <t xml:space="preserve"> </t>
        </is>
      </c>
      <c r="D20" s="4" t="inlineStr">
        <is>
          <t xml:space="preserve"> </t>
        </is>
      </c>
      <c r="E20" s="6" t="n">
        <v>-91837</v>
      </c>
      <c r="F20" s="4" t="inlineStr">
        <is>
          <t xml:space="preserve"> </t>
        </is>
      </c>
    </row>
    <row r="21">
      <c r="A21" s="4" t="inlineStr">
        <is>
          <t>End balance, value (in shares) at Dec. 31, 2022</t>
        </is>
      </c>
      <c r="B21" s="4" t="inlineStr">
        <is>
          <t xml:space="preserve"> </t>
        </is>
      </c>
      <c r="C21" s="6" t="n">
        <v>182924416</v>
      </c>
      <c r="D21" s="4" t="inlineStr">
        <is>
          <t xml:space="preserve"> </t>
        </is>
      </c>
      <c r="E21" s="4" t="inlineStr">
        <is>
          <t xml:space="preserve"> </t>
        </is>
      </c>
      <c r="F21" s="4" t="inlineStr">
        <is>
          <t xml:space="preserve"> </t>
        </is>
      </c>
    </row>
    <row r="22">
      <c r="A22" s="4" t="inlineStr">
        <is>
          <t>End balance, value at Dec. 31, 2022</t>
        </is>
      </c>
      <c r="B22" s="5" t="n">
        <v>1826158</v>
      </c>
      <c r="C22" s="5" t="n">
        <v>1823</v>
      </c>
      <c r="D22" s="6" t="n">
        <v>1777453</v>
      </c>
      <c r="E22" s="6" t="n">
        <v>780007</v>
      </c>
      <c r="F22" s="6" t="n">
        <v>-7331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hares on exercise of options (Note 18) (in shares)</t>
        </is>
      </c>
      <c r="B24" s="6" t="n">
        <v>1376330</v>
      </c>
      <c r="C24" s="6" t="n">
        <v>1376330</v>
      </c>
      <c r="D24" s="4" t="inlineStr">
        <is>
          <t xml:space="preserve"> </t>
        </is>
      </c>
      <c r="E24" s="4" t="inlineStr">
        <is>
          <t xml:space="preserve"> </t>
        </is>
      </c>
      <c r="F24" s="4" t="inlineStr">
        <is>
          <t xml:space="preserve"> </t>
        </is>
      </c>
    </row>
    <row r="25">
      <c r="A25" s="4" t="inlineStr">
        <is>
          <t>Issuance of common shares on exercise of options (Note 17)</t>
        </is>
      </c>
      <c r="B25" s="5" t="n">
        <v>27755</v>
      </c>
      <c r="C25" s="5" t="n">
        <v>14</v>
      </c>
      <c r="D25" s="6" t="n">
        <v>27741</v>
      </c>
      <c r="E25" s="4" t="inlineStr">
        <is>
          <t xml:space="preserve"> </t>
        </is>
      </c>
      <c r="F25" s="4" t="inlineStr">
        <is>
          <t xml:space="preserve"> </t>
        </is>
      </c>
    </row>
    <row r="26">
      <c r="A26" s="4" t="inlineStr">
        <is>
          <t>Issuance of common shares under the employee stock purchase plan (Note 18) (in shares)</t>
        </is>
      </c>
      <c r="B26" s="4" t="inlineStr">
        <is>
          <t xml:space="preserve"> </t>
        </is>
      </c>
      <c r="C26" s="6" t="n">
        <v>337875</v>
      </c>
      <c r="D26" s="4" t="inlineStr">
        <is>
          <t xml:space="preserve"> </t>
        </is>
      </c>
      <c r="E26" s="4" t="inlineStr">
        <is>
          <t xml:space="preserve"> </t>
        </is>
      </c>
      <c r="F26" s="4" t="inlineStr">
        <is>
          <t xml:space="preserve"> </t>
        </is>
      </c>
    </row>
    <row r="27">
      <c r="A27" s="4" t="inlineStr">
        <is>
          <t>Issuance of common shares under the employee stock purchase plan (Note 17)</t>
        </is>
      </c>
      <c r="B27" s="6" t="n">
        <v>11730</v>
      </c>
      <c r="C27" s="5" t="n">
        <v>3</v>
      </c>
      <c r="D27" s="6" t="n">
        <v>11727</v>
      </c>
      <c r="E27" s="4" t="inlineStr">
        <is>
          <t xml:space="preserve"> </t>
        </is>
      </c>
      <c r="F27" s="4" t="inlineStr">
        <is>
          <t xml:space="preserve"> </t>
        </is>
      </c>
    </row>
    <row r="28">
      <c r="A28" s="4" t="inlineStr">
        <is>
          <t>Net settlement on vesting of restricted share units (Note 18) (in shares)</t>
        </is>
      </c>
      <c r="B28" s="4" t="inlineStr">
        <is>
          <t xml:space="preserve"> </t>
        </is>
      </c>
      <c r="C28" s="6" t="n">
        <v>457029</v>
      </c>
      <c r="D28" s="4" t="inlineStr">
        <is>
          <t xml:space="preserve"> </t>
        </is>
      </c>
      <c r="E28" s="4" t="inlineStr">
        <is>
          <t xml:space="preserve"> </t>
        </is>
      </c>
      <c r="F28" s="4" t="inlineStr">
        <is>
          <t xml:space="preserve"> </t>
        </is>
      </c>
    </row>
    <row r="29">
      <c r="A29" s="4" t="inlineStr">
        <is>
          <t>Net settlement on vesting of restricted share units (Note 17)</t>
        </is>
      </c>
      <c r="B29" s="6" t="n">
        <v>-10501</v>
      </c>
      <c r="C29" s="5" t="n">
        <v>5</v>
      </c>
      <c r="D29" s="6" t="n">
        <v>-10506</v>
      </c>
      <c r="E29" s="4" t="inlineStr">
        <is>
          <t xml:space="preserve"> </t>
        </is>
      </c>
      <c r="F29" s="4" t="inlineStr">
        <is>
          <t xml:space="preserve"> </t>
        </is>
      </c>
    </row>
    <row r="30">
      <c r="A30" s="4" t="inlineStr">
        <is>
          <t>Net settlement on vesting of performance units (Note 18) (in shares)</t>
        </is>
      </c>
      <c r="B30" s="4" t="inlineStr">
        <is>
          <t xml:space="preserve"> </t>
        </is>
      </c>
      <c r="C30" s="6" t="n">
        <v>412275</v>
      </c>
      <c r="D30" s="4" t="inlineStr">
        <is>
          <t xml:space="preserve"> </t>
        </is>
      </c>
      <c r="E30" s="4" t="inlineStr">
        <is>
          <t xml:space="preserve"> </t>
        </is>
      </c>
      <c r="F30" s="4" t="inlineStr">
        <is>
          <t xml:space="preserve"> </t>
        </is>
      </c>
    </row>
    <row r="31">
      <c r="A31" s="4" t="inlineStr">
        <is>
          <t>Net settlement on vesting of performance units (Note 17)</t>
        </is>
      </c>
      <c r="B31" s="5" t="n">
        <v>-11043</v>
      </c>
      <c r="C31" s="5" t="n">
        <v>4</v>
      </c>
      <c r="D31" s="6" t="n">
        <v>-11047</v>
      </c>
      <c r="E31" s="4" t="inlineStr">
        <is>
          <t xml:space="preserve"> </t>
        </is>
      </c>
      <c r="F31" s="4" t="inlineStr">
        <is>
          <t xml:space="preserve"> </t>
        </is>
      </c>
    </row>
    <row r="32">
      <c r="A32" s="4" t="inlineStr">
        <is>
          <t>Stock repurchased and retired (Note 19) (in shares)</t>
        </is>
      </c>
      <c r="B32" s="6" t="n">
        <v>-6013793</v>
      </c>
      <c r="C32" s="6" t="n">
        <v>-6013793</v>
      </c>
      <c r="D32" s="4" t="inlineStr">
        <is>
          <t xml:space="preserve"> </t>
        </is>
      </c>
      <c r="E32" s="4" t="inlineStr">
        <is>
          <t xml:space="preserve"> </t>
        </is>
      </c>
      <c r="F32" s="4" t="inlineStr">
        <is>
          <t xml:space="preserve"> </t>
        </is>
      </c>
    </row>
    <row r="33">
      <c r="A33" s="4" t="inlineStr">
        <is>
          <t>Stock repurchased and retired (Note 18)</t>
        </is>
      </c>
      <c r="B33" s="5" t="n">
        <v>-225379</v>
      </c>
      <c r="C33" s="5" t="n">
        <v>-60</v>
      </c>
      <c r="D33" s="4" t="inlineStr">
        <is>
          <t xml:space="preserve"> </t>
        </is>
      </c>
      <c r="E33" s="6" t="n">
        <v>-225319</v>
      </c>
      <c r="F33" s="4" t="inlineStr">
        <is>
          <t xml:space="preserve"> </t>
        </is>
      </c>
    </row>
    <row r="34">
      <c r="A34" s="4" t="inlineStr">
        <is>
          <t>Expenses related to stock repurchased (Note 18)</t>
        </is>
      </c>
      <c r="B34" s="6" t="n">
        <v>-720</v>
      </c>
      <c r="C34" s="4" t="inlineStr">
        <is>
          <t xml:space="preserve"> </t>
        </is>
      </c>
      <c r="D34" s="4" t="inlineStr">
        <is>
          <t xml:space="preserve"> </t>
        </is>
      </c>
      <c r="E34" s="6" t="n">
        <v>-720</v>
      </c>
      <c r="F34" s="4" t="inlineStr">
        <is>
          <t xml:space="preserve"> </t>
        </is>
      </c>
    </row>
    <row r="35">
      <c r="A35" s="4" t="inlineStr">
        <is>
          <t>Stock-based compensation expense (Note 17)</t>
        </is>
      </c>
      <c r="B35" s="6" t="n">
        <v>88576</v>
      </c>
      <c r="C35" s="4" t="inlineStr">
        <is>
          <t xml:space="preserve"> </t>
        </is>
      </c>
      <c r="D35" s="6" t="n">
        <v>88576</v>
      </c>
      <c r="E35" s="4" t="inlineStr">
        <is>
          <t xml:space="preserve"> </t>
        </is>
      </c>
      <c r="F35" s="4" t="inlineStr">
        <is>
          <t xml:space="preserve"> </t>
        </is>
      </c>
    </row>
    <row r="36">
      <c r="A36" s="3"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631255</v>
      </c>
      <c r="C37" s="4" t="inlineStr">
        <is>
          <t xml:space="preserve"> </t>
        </is>
      </c>
      <c r="D37" s="4" t="inlineStr">
        <is>
          <t xml:space="preserve"> </t>
        </is>
      </c>
      <c r="E37" s="6" t="n">
        <v>631255</v>
      </c>
      <c r="F37" s="4" t="inlineStr">
        <is>
          <t xml:space="preserve"> </t>
        </is>
      </c>
    </row>
    <row r="38">
      <c r="A38" s="4" t="inlineStr">
        <is>
          <t>Other comprehensive income (loss)</t>
        </is>
      </c>
      <c r="B38" s="6" t="n">
        <v>10575</v>
      </c>
      <c r="C38" s="4" t="inlineStr">
        <is>
          <t xml:space="preserve"> </t>
        </is>
      </c>
      <c r="D38" s="4" t="inlineStr">
        <is>
          <t xml:space="preserve"> </t>
        </is>
      </c>
      <c r="E38" s="4" t="inlineStr">
        <is>
          <t xml:space="preserve"> </t>
        </is>
      </c>
      <c r="F38" s="6" t="n">
        <v>10575</v>
      </c>
    </row>
    <row r="39">
      <c r="A39" s="4" t="inlineStr">
        <is>
          <t>Dividend ($0.50 per common share, Note 19)</t>
        </is>
      </c>
      <c r="B39" s="5" t="n">
        <v>-100014</v>
      </c>
      <c r="C39" s="4" t="inlineStr">
        <is>
          <t xml:space="preserve"> </t>
        </is>
      </c>
      <c r="D39" s="4" t="inlineStr">
        <is>
          <t xml:space="preserve"> </t>
        </is>
      </c>
      <c r="E39" s="6" t="n">
        <v>-100014</v>
      </c>
      <c r="F39" s="4" t="inlineStr">
        <is>
          <t xml:space="preserve"> </t>
        </is>
      </c>
    </row>
    <row r="40">
      <c r="A40" s="4" t="inlineStr">
        <is>
          <t>End balance, value (in shares) at Dec. 31, 2023</t>
        </is>
      </c>
      <c r="B40" s="6" t="n">
        <v>179494132</v>
      </c>
      <c r="C40" s="6" t="n">
        <v>179494132</v>
      </c>
      <c r="D40" s="4" t="inlineStr">
        <is>
          <t xml:space="preserve"> </t>
        </is>
      </c>
      <c r="E40" s="4" t="inlineStr">
        <is>
          <t xml:space="preserve"> </t>
        </is>
      </c>
      <c r="F40" s="4" t="inlineStr">
        <is>
          <t xml:space="preserve"> </t>
        </is>
      </c>
    </row>
    <row r="41">
      <c r="A41" s="4" t="inlineStr">
        <is>
          <t>End balance, value at Dec. 31, 2023</t>
        </is>
      </c>
      <c r="B41" s="5" t="n">
        <v>2248392</v>
      </c>
      <c r="C41" s="5" t="n">
        <v>1789</v>
      </c>
      <c r="D41" s="6" t="n">
        <v>1883944</v>
      </c>
      <c r="E41" s="6" t="n">
        <v>1085209</v>
      </c>
      <c r="F41" s="6" t="n">
        <v>-72255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hares on exercise of options (Note 18) (in shares)</t>
        </is>
      </c>
      <c r="B43" s="6" t="n">
        <v>240091</v>
      </c>
      <c r="C43" s="6" t="n">
        <v>240091</v>
      </c>
      <c r="D43" s="4" t="inlineStr">
        <is>
          <t xml:space="preserve"> </t>
        </is>
      </c>
      <c r="E43" s="4" t="inlineStr">
        <is>
          <t xml:space="preserve"> </t>
        </is>
      </c>
      <c r="F43" s="4" t="inlineStr">
        <is>
          <t xml:space="preserve"> </t>
        </is>
      </c>
    </row>
    <row r="44">
      <c r="A44" s="4" t="inlineStr">
        <is>
          <t>Issuance of common shares on exercise of options (Note 17)</t>
        </is>
      </c>
      <c r="B44" s="5" t="n">
        <v>7205</v>
      </c>
      <c r="C44" s="5" t="n">
        <v>2</v>
      </c>
      <c r="D44" s="6" t="n">
        <v>7203</v>
      </c>
      <c r="E44" s="4" t="inlineStr">
        <is>
          <t xml:space="preserve"> </t>
        </is>
      </c>
      <c r="F44" s="4" t="inlineStr">
        <is>
          <t xml:space="preserve"> </t>
        </is>
      </c>
    </row>
    <row r="45">
      <c r="A45" s="4" t="inlineStr">
        <is>
          <t>Issuance of common shares under the employee stock purchase plan (Note 18) (in shares)</t>
        </is>
      </c>
      <c r="B45" s="4" t="inlineStr">
        <is>
          <t xml:space="preserve"> </t>
        </is>
      </c>
      <c r="C45" s="6" t="n">
        <v>303923</v>
      </c>
      <c r="D45" s="4" t="inlineStr">
        <is>
          <t xml:space="preserve"> </t>
        </is>
      </c>
      <c r="E45" s="4" t="inlineStr">
        <is>
          <t xml:space="preserve"> </t>
        </is>
      </c>
      <c r="F45" s="4" t="inlineStr">
        <is>
          <t xml:space="preserve"> </t>
        </is>
      </c>
    </row>
    <row r="46">
      <c r="A46" s="4" t="inlineStr">
        <is>
          <t>Issuance of common shares under the employee stock purchase plan (Note 17)</t>
        </is>
      </c>
      <c r="B46" s="6" t="n">
        <v>10010</v>
      </c>
      <c r="C46" s="5" t="n">
        <v>3</v>
      </c>
      <c r="D46" s="6" t="n">
        <v>10007</v>
      </c>
      <c r="E46" s="4" t="inlineStr">
        <is>
          <t xml:space="preserve"> </t>
        </is>
      </c>
      <c r="F46" s="4" t="inlineStr">
        <is>
          <t xml:space="preserve"> </t>
        </is>
      </c>
    </row>
    <row r="47">
      <c r="A47" s="4" t="inlineStr">
        <is>
          <t>Net settlement on vesting of restricted share units (Note 18) (in shares)</t>
        </is>
      </c>
      <c r="B47" s="4" t="inlineStr">
        <is>
          <t xml:space="preserve"> </t>
        </is>
      </c>
      <c r="C47" s="6" t="n">
        <v>343905</v>
      </c>
      <c r="D47" s="4" t="inlineStr">
        <is>
          <t xml:space="preserve"> </t>
        </is>
      </c>
      <c r="E47" s="4" t="inlineStr">
        <is>
          <t xml:space="preserve"> </t>
        </is>
      </c>
      <c r="F47" s="4" t="inlineStr">
        <is>
          <t xml:space="preserve"> </t>
        </is>
      </c>
    </row>
    <row r="48">
      <c r="A48" s="4" t="inlineStr">
        <is>
          <t>Net settlement on vesting of restricted share units (Note 17)</t>
        </is>
      </c>
      <c r="B48" s="6" t="n">
        <v>-5313</v>
      </c>
      <c r="C48" s="5" t="n">
        <v>3</v>
      </c>
      <c r="D48" s="6" t="n">
        <v>-5316</v>
      </c>
      <c r="E48" s="4" t="inlineStr">
        <is>
          <t xml:space="preserve"> </t>
        </is>
      </c>
      <c r="F48" s="4" t="inlineStr">
        <is>
          <t xml:space="preserve"> </t>
        </is>
      </c>
    </row>
    <row r="49">
      <c r="A49" s="4" t="inlineStr">
        <is>
          <t>Net settlement on vesting of performance units (Note 18) (in shares)</t>
        </is>
      </c>
      <c r="B49" s="4" t="inlineStr">
        <is>
          <t xml:space="preserve"> </t>
        </is>
      </c>
      <c r="C49" s="6" t="n">
        <v>871442</v>
      </c>
      <c r="D49" s="4" t="inlineStr">
        <is>
          <t xml:space="preserve"> </t>
        </is>
      </c>
      <c r="E49" s="4" t="inlineStr">
        <is>
          <t xml:space="preserve"> </t>
        </is>
      </c>
      <c r="F49" s="4" t="inlineStr">
        <is>
          <t xml:space="preserve"> </t>
        </is>
      </c>
    </row>
    <row r="50">
      <c r="A50" s="4" t="inlineStr">
        <is>
          <t>Net settlement on vesting of performance units (Note 17)</t>
        </is>
      </c>
      <c r="B50" s="5" t="n">
        <v>-16951</v>
      </c>
      <c r="C50" s="5" t="n">
        <v>9</v>
      </c>
      <c r="D50" s="6" t="n">
        <v>-16960</v>
      </c>
      <c r="E50" s="4" t="inlineStr">
        <is>
          <t xml:space="preserve"> </t>
        </is>
      </c>
      <c r="F50" s="4" t="inlineStr">
        <is>
          <t xml:space="preserve"> </t>
        </is>
      </c>
    </row>
    <row r="51">
      <c r="A51" s="4" t="inlineStr">
        <is>
          <t>Stock repurchased and retired (Note 19) (in shares)</t>
        </is>
      </c>
      <c r="B51" s="6" t="n">
        <v>-6591550</v>
      </c>
      <c r="C51" s="6" t="n">
        <v>-6591550</v>
      </c>
      <c r="D51" s="4" t="inlineStr">
        <is>
          <t xml:space="preserve"> </t>
        </is>
      </c>
      <c r="E51" s="4" t="inlineStr">
        <is>
          <t xml:space="preserve"> </t>
        </is>
      </c>
      <c r="F51" s="4" t="inlineStr">
        <is>
          <t xml:space="preserve"> </t>
        </is>
      </c>
    </row>
    <row r="52">
      <c r="A52" s="4" t="inlineStr">
        <is>
          <t>Stock repurchased and retired (Note 18)</t>
        </is>
      </c>
      <c r="B52" s="5" t="n">
        <v>-252540</v>
      </c>
      <c r="C52" s="5" t="n">
        <v>-66</v>
      </c>
      <c r="D52" s="4" t="inlineStr">
        <is>
          <t xml:space="preserve"> </t>
        </is>
      </c>
      <c r="E52" s="6" t="n">
        <v>-252474</v>
      </c>
      <c r="F52" s="4" t="inlineStr">
        <is>
          <t xml:space="preserve"> </t>
        </is>
      </c>
    </row>
    <row r="53">
      <c r="A53" s="4" t="inlineStr">
        <is>
          <t>Expenses related to stock repurchased (Note 18)</t>
        </is>
      </c>
      <c r="B53" s="6" t="n">
        <v>-1243</v>
      </c>
      <c r="C53" s="4" t="inlineStr">
        <is>
          <t xml:space="preserve"> </t>
        </is>
      </c>
      <c r="D53" s="4" t="inlineStr">
        <is>
          <t xml:space="preserve"> </t>
        </is>
      </c>
      <c r="E53" s="6" t="n">
        <v>-1243</v>
      </c>
      <c r="F53" s="4" t="inlineStr">
        <is>
          <t xml:space="preserve"> </t>
        </is>
      </c>
    </row>
    <row r="54">
      <c r="A54" s="4" t="inlineStr">
        <is>
          <t>Stock-based compensation expense (Note 17)</t>
        </is>
      </c>
      <c r="B54" s="6" t="n">
        <v>66383</v>
      </c>
      <c r="C54" s="4" t="inlineStr">
        <is>
          <t xml:space="preserve"> </t>
        </is>
      </c>
      <c r="D54" s="6" t="n">
        <v>66383</v>
      </c>
      <c r="E54" s="4" t="inlineStr">
        <is>
          <t xml:space="preserve"> </t>
        </is>
      </c>
      <c r="F54" s="4" t="inlineStr">
        <is>
          <t xml:space="preserve"> </t>
        </is>
      </c>
    </row>
    <row r="55">
      <c r="A55" s="3" t="inlineStr">
        <is>
          <t>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 (loss)</t>
        </is>
      </c>
      <c r="B56" s="6" t="n">
        <v>513670</v>
      </c>
      <c r="C56" s="4" t="inlineStr">
        <is>
          <t xml:space="preserve"> </t>
        </is>
      </c>
      <c r="D56" s="4" t="inlineStr">
        <is>
          <t xml:space="preserve"> </t>
        </is>
      </c>
      <c r="E56" s="6" t="n">
        <v>513670</v>
      </c>
      <c r="F56" s="4" t="inlineStr">
        <is>
          <t xml:space="preserve"> </t>
        </is>
      </c>
    </row>
    <row r="57">
      <c r="A57" s="4" t="inlineStr">
        <is>
          <t>Other comprehensive income (loss)</t>
        </is>
      </c>
      <c r="B57" s="6" t="n">
        <v>-71536</v>
      </c>
      <c r="C57" s="4" t="inlineStr">
        <is>
          <t xml:space="preserve"> </t>
        </is>
      </c>
      <c r="D57" s="4" t="inlineStr">
        <is>
          <t xml:space="preserve"> </t>
        </is>
      </c>
      <c r="E57" s="4" t="inlineStr">
        <is>
          <t xml:space="preserve"> </t>
        </is>
      </c>
      <c r="F57" s="6" t="n">
        <v>-71536</v>
      </c>
    </row>
    <row r="58">
      <c r="A58" s="4" t="inlineStr">
        <is>
          <t>Dividend ($0.50 per common share, Note 19)</t>
        </is>
      </c>
      <c r="B58" s="5" t="n">
        <v>-108466</v>
      </c>
      <c r="C58" s="4" t="inlineStr">
        <is>
          <t xml:space="preserve"> </t>
        </is>
      </c>
      <c r="D58" s="4" t="inlineStr">
        <is>
          <t xml:space="preserve"> </t>
        </is>
      </c>
      <c r="E58" s="6" t="n">
        <v>-108466</v>
      </c>
      <c r="F58" s="4" t="inlineStr">
        <is>
          <t xml:space="preserve"> </t>
        </is>
      </c>
    </row>
    <row r="59">
      <c r="A59" s="4" t="inlineStr">
        <is>
          <t>End balance, value (in shares) at Dec. 31, 2024</t>
        </is>
      </c>
      <c r="B59" s="6" t="n">
        <v>174661943</v>
      </c>
      <c r="C59" s="6" t="n">
        <v>174661943</v>
      </c>
      <c r="D59" s="4" t="inlineStr">
        <is>
          <t xml:space="preserve"> </t>
        </is>
      </c>
      <c r="E59" s="4" t="inlineStr">
        <is>
          <t xml:space="preserve"> </t>
        </is>
      </c>
      <c r="F59" s="4" t="inlineStr">
        <is>
          <t xml:space="preserve"> </t>
        </is>
      </c>
    </row>
    <row r="60">
      <c r="A60" s="4" t="inlineStr">
        <is>
          <t>End balance, value at Dec. 31, 2024</t>
        </is>
      </c>
      <c r="B60" s="5" t="n">
        <v>2389611</v>
      </c>
      <c r="C60" s="5" t="n">
        <v>1740</v>
      </c>
      <c r="D60" s="5" t="n">
        <v>1945261</v>
      </c>
      <c r="E60" s="5" t="n">
        <v>1236696</v>
      </c>
      <c r="F60" s="5" t="n">
        <v>-7940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deferred compensation plan assets categorized as level 3 in fair value hierarchy (Detail) - Deferred Compensation Plan Asset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5" t="n">
        <v>51983</v>
      </c>
      <c r="C4" s="5" t="n">
        <v>40261</v>
      </c>
    </row>
    <row r="5">
      <c r="A5" s="4" t="inlineStr">
        <is>
          <t>Additions (net of redemption)</t>
        </is>
      </c>
      <c r="B5" s="6" t="n">
        <v>2263</v>
      </c>
      <c r="C5" s="6" t="n">
        <v>4216</v>
      </c>
    </row>
    <row r="6">
      <c r="A6" s="4" t="inlineStr">
        <is>
          <t>Change in fair value of deferred compensation plan assets (Note a)</t>
        </is>
      </c>
      <c r="B6" s="6" t="n">
        <v>7303</v>
      </c>
      <c r="C6" s="6" t="n">
        <v>7506</v>
      </c>
    </row>
    <row r="7">
      <c r="A7" s="4" t="inlineStr">
        <is>
          <t>Closing balance</t>
        </is>
      </c>
      <c r="B7" s="5" t="n">
        <v>61549</v>
      </c>
      <c r="C7" s="5" t="n">
        <v>519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ferred compensation liabilities categorized as Level 3 in fair value hierarchy (Detail) - Deferred Compensation Liabilitie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5" t="n">
        <v>51354</v>
      </c>
      <c r="C4" s="5" t="n">
        <v>39654</v>
      </c>
    </row>
    <row r="5">
      <c r="A5" s="4" t="inlineStr">
        <is>
          <t>Additions (net of redemption)</t>
        </is>
      </c>
      <c r="B5" s="6" t="n">
        <v>2263</v>
      </c>
      <c r="C5" s="6" t="n">
        <v>4216</v>
      </c>
    </row>
    <row r="6">
      <c r="A6" s="4" t="inlineStr">
        <is>
          <t>Change in fair value of deferred compensation plan liabilities</t>
        </is>
      </c>
      <c r="B6" s="6" t="n">
        <v>7307</v>
      </c>
      <c r="C6" s="6" t="n">
        <v>7484</v>
      </c>
    </row>
    <row r="7">
      <c r="A7" s="4" t="inlineStr">
        <is>
          <t>Closing balance</t>
        </is>
      </c>
      <c r="B7" s="5" t="n">
        <v>60924</v>
      </c>
      <c r="C7" s="5" t="n">
        <v>513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s>
  <sheetData>
    <row r="1">
      <c r="A1" s="1" t="inlineStr">
        <is>
          <t>Derivative Financial Instruments - Narrative (Detail) - USD ($)</t>
        </is>
      </c>
      <c r="B1" s="2" t="inlineStr">
        <is>
          <t>Dec. 31, 2024</t>
        </is>
      </c>
      <c r="C1" s="2" t="inlineStr">
        <is>
          <t>May 31, 2024</t>
        </is>
      </c>
      <c r="D1" s="2" t="inlineStr">
        <is>
          <t>Dec. 31, 2023</t>
        </is>
      </c>
      <c r="E1" s="2" t="inlineStr">
        <is>
          <t>Mar. 31, 2021</t>
        </is>
      </c>
    </row>
    <row r="2">
      <c r="A2" s="4" t="inlineStr">
        <is>
          <t>Forward foreign exchange contract | Maximum</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term of contract</t>
        </is>
      </c>
      <c r="B4" s="4" t="inlineStr">
        <is>
          <t>48 months</t>
        </is>
      </c>
      <c r="C4" s="4" t="inlineStr">
        <is>
          <t xml:space="preserve"> </t>
        </is>
      </c>
      <c r="D4" s="4" t="inlineStr">
        <is>
          <t xml:space="preserve"> </t>
        </is>
      </c>
      <c r="E4" s="4" t="inlineStr">
        <is>
          <t xml:space="preserve"> </t>
        </is>
      </c>
    </row>
    <row r="5">
      <c r="A5" s="4" t="inlineStr">
        <is>
          <t>Interest rate swaps | Maximum</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s, term of contract</t>
        </is>
      </c>
      <c r="B7" s="4" t="inlineStr">
        <is>
          <t>48 months</t>
        </is>
      </c>
      <c r="C7" s="4" t="inlineStr">
        <is>
          <t xml:space="preserve"> </t>
        </is>
      </c>
      <c r="D7" s="4" t="inlineStr">
        <is>
          <t xml:space="preserve"> </t>
        </is>
      </c>
      <c r="E7" s="4" t="inlineStr">
        <is>
          <t xml:space="preserve"> </t>
        </is>
      </c>
    </row>
    <row r="8">
      <c r="A8" s="4" t="inlineStr">
        <is>
          <t>Treasury rate lock</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instrument, gain amortized</t>
        </is>
      </c>
      <c r="B10" s="5" t="n">
        <v>206000</v>
      </c>
      <c r="C10" s="4" t="inlineStr">
        <is>
          <t xml:space="preserve"> </t>
        </is>
      </c>
      <c r="D10" s="5" t="n">
        <v>368000</v>
      </c>
      <c r="E10" s="4" t="inlineStr">
        <is>
          <t xml:space="preserve"> </t>
        </is>
      </c>
    </row>
    <row r="11">
      <c r="A11" s="4" t="inlineStr">
        <is>
          <t>Treasury lock on fair value edges, amount</t>
        </is>
      </c>
      <c r="B11" s="4" t="inlineStr">
        <is>
          <t xml:space="preserve"> </t>
        </is>
      </c>
      <c r="C11" s="4" t="inlineStr">
        <is>
          <t xml:space="preserve"> </t>
        </is>
      </c>
      <c r="D11" s="4" t="inlineStr">
        <is>
          <t xml:space="preserve"> </t>
        </is>
      </c>
      <c r="E11" s="5" t="n">
        <v>350000</v>
      </c>
    </row>
    <row r="12">
      <c r="A12" s="4" t="inlineStr">
        <is>
          <t>Treasury rate lock | 2024 senior not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 gain amortized</t>
        </is>
      </c>
      <c r="B14" s="5" t="n">
        <v>351000</v>
      </c>
      <c r="C14" s="4" t="inlineStr">
        <is>
          <t xml:space="preserve"> </t>
        </is>
      </c>
      <c r="D14" s="4" t="inlineStr">
        <is>
          <t xml:space="preserve"> </t>
        </is>
      </c>
      <c r="E14" s="4" t="inlineStr">
        <is>
          <t xml:space="preserve"> </t>
        </is>
      </c>
    </row>
    <row r="15">
      <c r="A15" s="4" t="inlineStr">
        <is>
          <t>Treasury lock on fair value edges, amount</t>
        </is>
      </c>
      <c r="B15" s="4" t="inlineStr">
        <is>
          <t xml:space="preserve"> </t>
        </is>
      </c>
      <c r="C15" s="5" t="n">
        <v>400000</v>
      </c>
      <c r="D15" s="4" t="inlineStr">
        <is>
          <t xml:space="preserve"> </t>
        </is>
      </c>
      <c r="E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Balance sheet exposure asset (liability)  (Note b)</t>
        </is>
      </c>
      <c r="B3" s="5" t="n">
        <v>-36698</v>
      </c>
      <c r="C3" s="5" t="n">
        <v>4944</v>
      </c>
    </row>
    <row r="4">
      <c r="A4" s="4" t="inlineStr">
        <is>
          <t>United States Dollars (sell) Indian Rupees (bu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 amounts (Note a)</t>
        </is>
      </c>
      <c r="B6" s="6" t="n">
        <v>2413000</v>
      </c>
      <c r="C6" s="6" t="n">
        <v>1892800</v>
      </c>
    </row>
    <row r="7">
      <c r="A7" s="4" t="inlineStr">
        <is>
          <t>Balance sheet exposure asset (liability)  (Note b)</t>
        </is>
      </c>
      <c r="B7" s="6" t="n">
        <v>-36478</v>
      </c>
      <c r="C7" s="6" t="n">
        <v>5278</v>
      </c>
    </row>
    <row r="8">
      <c r="A8" s="4" t="inlineStr">
        <is>
          <t>United States Dollars (sell) Mexican Peso (bu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principal amounts (Note a)</t>
        </is>
      </c>
      <c r="B10" s="6" t="n">
        <v>71000</v>
      </c>
      <c r="C10" s="6" t="n">
        <v>66000</v>
      </c>
    </row>
    <row r="11">
      <c r="A11" s="4" t="inlineStr">
        <is>
          <t>Balance sheet exposure asset (liability)  (Note b)</t>
        </is>
      </c>
      <c r="B11" s="6" t="n">
        <v>-8188</v>
      </c>
      <c r="C11" s="6" t="n">
        <v>2129</v>
      </c>
    </row>
    <row r="12">
      <c r="A12" s="4" t="inlineStr">
        <is>
          <t>United States Dollars (sell) Philippines Peso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principal amounts (Note a)</t>
        </is>
      </c>
      <c r="B14" s="6" t="n">
        <v>161400</v>
      </c>
      <c r="C14" s="6" t="n">
        <v>118500</v>
      </c>
    </row>
    <row r="15">
      <c r="A15" s="4" t="inlineStr">
        <is>
          <t>Balance sheet exposure asset (liability)  (Note b)</t>
        </is>
      </c>
      <c r="B15" s="6" t="n">
        <v>-3274</v>
      </c>
      <c r="C15" s="6" t="n">
        <v>637</v>
      </c>
    </row>
    <row r="16">
      <c r="A16" s="4" t="inlineStr">
        <is>
          <t>Euro (sell) United States Dollars (bu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principal amounts (Note a)</t>
        </is>
      </c>
      <c r="B18" s="6" t="n">
        <v>219706</v>
      </c>
      <c r="C18" s="6" t="n">
        <v>222363</v>
      </c>
    </row>
    <row r="19">
      <c r="A19" s="4" t="inlineStr">
        <is>
          <t>Balance sheet exposure asset (liability)  (Note b)</t>
        </is>
      </c>
      <c r="B19" s="6" t="n">
        <v>10282</v>
      </c>
      <c r="C19" s="6" t="n">
        <v>-3499</v>
      </c>
    </row>
    <row r="20">
      <c r="A20" s="4" t="inlineStr">
        <is>
          <t>Singapore Dollar (buy) United States Dollars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principal amounts (Note a)</t>
        </is>
      </c>
      <c r="B22" s="6" t="n">
        <v>12000</v>
      </c>
      <c r="C22" s="6" t="n">
        <v>0</v>
      </c>
    </row>
    <row r="23">
      <c r="A23" s="4" t="inlineStr">
        <is>
          <t>Balance sheet exposure asset (liability)  (Note b)</t>
        </is>
      </c>
      <c r="B23" s="6" t="n">
        <v>-407</v>
      </c>
      <c r="C23" s="6" t="n">
        <v>0</v>
      </c>
    </row>
    <row r="24">
      <c r="A24" s="4" t="inlineStr">
        <is>
          <t>Euro (sell) Romanian Leu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principal amounts (Note a)</t>
        </is>
      </c>
      <c r="B26" s="6" t="n">
        <v>67144</v>
      </c>
      <c r="C26" s="6" t="n">
        <v>66384</v>
      </c>
    </row>
    <row r="27">
      <c r="A27" s="4" t="inlineStr">
        <is>
          <t>Balance sheet exposure asset (liability)  (Note b)</t>
        </is>
      </c>
      <c r="B27" s="6" t="n">
        <v>-156</v>
      </c>
      <c r="C27" s="6" t="n">
        <v>90</v>
      </c>
    </row>
    <row r="28">
      <c r="A28" s="4" t="inlineStr">
        <is>
          <t>Japanese Yen (sell) Chinese Renminbi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principal amounts (Note a)</t>
        </is>
      </c>
      <c r="B30" s="6" t="n">
        <v>34507</v>
      </c>
      <c r="C30" s="6" t="n">
        <v>52562</v>
      </c>
    </row>
    <row r="31">
      <c r="A31" s="4" t="inlineStr">
        <is>
          <t>Balance sheet exposure asset (liability)  (Note b)</t>
        </is>
      </c>
      <c r="B31" s="6" t="n">
        <v>3402</v>
      </c>
      <c r="C31" s="6" t="n">
        <v>803</v>
      </c>
    </row>
    <row r="32">
      <c r="A32" s="4" t="inlineStr">
        <is>
          <t>United States Dollars (sell) Chinese Renminbi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principal amounts (Note a)</t>
        </is>
      </c>
      <c r="B34" s="6" t="n">
        <v>46800</v>
      </c>
      <c r="C34" s="6" t="n">
        <v>40800</v>
      </c>
    </row>
    <row r="35">
      <c r="A35" s="4" t="inlineStr">
        <is>
          <t>Balance sheet exposure asset (liability)  (Note b)</t>
        </is>
      </c>
      <c r="B35" s="6" t="n">
        <v>-1883</v>
      </c>
      <c r="C35" s="6" t="n">
        <v>-638</v>
      </c>
    </row>
    <row r="36">
      <c r="A36" s="4" t="inlineStr">
        <is>
          <t>Pound Sterling (sell) United States Dollars (buy)</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principal amounts (Note a)</t>
        </is>
      </c>
      <c r="B38" s="6" t="n">
        <v>15507</v>
      </c>
      <c r="C38" s="6" t="n">
        <v>14915</v>
      </c>
    </row>
    <row r="39">
      <c r="A39" s="4" t="inlineStr">
        <is>
          <t>Balance sheet exposure asset (liability)  (Note b)</t>
        </is>
      </c>
      <c r="B39" s="6" t="n">
        <v>463</v>
      </c>
      <c r="C39" s="6" t="n">
        <v>-398</v>
      </c>
    </row>
    <row r="40">
      <c r="A40" s="4" t="inlineStr">
        <is>
          <t>United States Dollars (sell) Hungarian Font (bu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principal amounts (Note a)</t>
        </is>
      </c>
      <c r="B42" s="6" t="n">
        <v>21000</v>
      </c>
      <c r="C42" s="6" t="n">
        <v>32000</v>
      </c>
    </row>
    <row r="43">
      <c r="A43" s="4" t="inlineStr">
        <is>
          <t>Balance sheet exposure asset (liability)  (Note b)</t>
        </is>
      </c>
      <c r="B43" s="6" t="n">
        <v>-1611</v>
      </c>
      <c r="C43" s="6" t="n">
        <v>809</v>
      </c>
    </row>
    <row r="44">
      <c r="A44" s="4" t="inlineStr">
        <is>
          <t>Australian Dollars (sell) Indian Rupees (buy)</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principal amounts (Note a)</t>
        </is>
      </c>
      <c r="B46" s="6" t="n">
        <v>109490</v>
      </c>
      <c r="C46" s="6" t="n">
        <v>90077</v>
      </c>
    </row>
    <row r="47">
      <c r="A47" s="4" t="inlineStr">
        <is>
          <t>Balance sheet exposure asset (liability)  (Note b)</t>
        </is>
      </c>
      <c r="B47" s="6" t="n">
        <v>3556</v>
      </c>
      <c r="C47" s="6" t="n">
        <v>-1914</v>
      </c>
    </row>
    <row r="48">
      <c r="A48" s="4" t="inlineStr">
        <is>
          <t>United States Dollars (sell) Polish Zloty (buy)</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principal amounts (Note a)</t>
        </is>
      </c>
      <c r="B50" s="6" t="n">
        <v>39000</v>
      </c>
      <c r="C50" s="6" t="n">
        <v>51000</v>
      </c>
    </row>
    <row r="51">
      <c r="A51" s="4" t="inlineStr">
        <is>
          <t>Balance sheet exposure asset (liability)  (Note b)</t>
        </is>
      </c>
      <c r="B51" s="6" t="n">
        <v>-1190</v>
      </c>
      <c r="C51" s="6" t="n">
        <v>3046</v>
      </c>
    </row>
    <row r="52">
      <c r="A52" s="4" t="inlineStr">
        <is>
          <t>Japanese Yen (sell) United States Dollars (buy)</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principal amounts (Note a)</t>
        </is>
      </c>
      <c r="B54" s="6" t="n">
        <v>7000</v>
      </c>
      <c r="C54" s="6" t="n">
        <v>7000</v>
      </c>
    </row>
    <row r="55">
      <c r="A55" s="4" t="inlineStr">
        <is>
          <t>Balance sheet exposure asset (liability)  (Note b)</t>
        </is>
      </c>
      <c r="B55" s="6" t="n">
        <v>366</v>
      </c>
      <c r="C55" s="6" t="n">
        <v>323</v>
      </c>
    </row>
    <row r="56">
      <c r="A56" s="4" t="inlineStr">
        <is>
          <t>Israeli Shekel (buy) United States Dollars (sell)</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principal amounts (Note a)</t>
        </is>
      </c>
      <c r="B58" s="6" t="n">
        <v>20000</v>
      </c>
      <c r="C58" s="6" t="n">
        <v>15000</v>
      </c>
    </row>
    <row r="59">
      <c r="A59" s="4" t="inlineStr">
        <is>
          <t>Balance sheet exposure asset (liability)  (Note b)</t>
        </is>
      </c>
      <c r="B59" s="6" t="n">
        <v>454</v>
      </c>
      <c r="C59" s="6" t="n">
        <v>1175</v>
      </c>
    </row>
    <row r="60">
      <c r="A60" s="4" t="inlineStr">
        <is>
          <t>South African Rand (sell) United States Dollars (buy)</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principal amounts (Note a)</t>
        </is>
      </c>
      <c r="B62" s="6" t="n">
        <v>32000</v>
      </c>
      <c r="C62" s="6" t="n">
        <v>27000</v>
      </c>
    </row>
    <row r="63">
      <c r="A63" s="4" t="inlineStr">
        <is>
          <t>Balance sheet exposure asset (liability)  (Note b)</t>
        </is>
      </c>
      <c r="B63" s="6" t="n">
        <v>1725</v>
      </c>
      <c r="C63" s="6" t="n">
        <v>216</v>
      </c>
    </row>
    <row r="64">
      <c r="A64" s="4" t="inlineStr">
        <is>
          <t>United States Dollars (sell) Brazilian Real (buy)</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principal amounts (Note a)</t>
        </is>
      </c>
      <c r="B66" s="6" t="n">
        <v>4000</v>
      </c>
      <c r="C66" s="6" t="n">
        <v>4000</v>
      </c>
    </row>
    <row r="67">
      <c r="A67" s="4" t="inlineStr">
        <is>
          <t>Balance sheet exposure asset (liability)  (Note b)</t>
        </is>
      </c>
      <c r="B67" s="6" t="n">
        <v>-314</v>
      </c>
      <c r="C67" s="6" t="n">
        <v>55</v>
      </c>
    </row>
    <row r="68">
      <c r="A68" s="4" t="inlineStr">
        <is>
          <t>United States Dollars (sell) Costa Rica Colon (buy)</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principal amounts (Note a)</t>
        </is>
      </c>
      <c r="B70" s="6" t="n">
        <v>13000</v>
      </c>
      <c r="C70" s="6" t="n">
        <v>13000</v>
      </c>
    </row>
    <row r="71">
      <c r="A71" s="4" t="inlineStr">
        <is>
          <t>Balance sheet exposure asset (liability)  (Note b)</t>
        </is>
      </c>
      <c r="B71" s="6" t="n">
        <v>231</v>
      </c>
      <c r="C71" s="6" t="n">
        <v>555</v>
      </c>
    </row>
    <row r="72">
      <c r="A72" s="4" t="inlineStr">
        <is>
          <t>United States Dollars (sell) Canadian Dollar (buy)</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principal amounts (Note a)</t>
        </is>
      </c>
      <c r="B74" s="6" t="n">
        <v>9000</v>
      </c>
      <c r="C74" s="6" t="n">
        <v>0</v>
      </c>
    </row>
    <row r="75">
      <c r="A75" s="4" t="inlineStr">
        <is>
          <t>Balance sheet exposure asset (liability)  (Note b)</t>
        </is>
      </c>
      <c r="B75" s="6" t="n">
        <v>-352</v>
      </c>
      <c r="C75" s="6" t="n">
        <v>0</v>
      </c>
    </row>
    <row r="76">
      <c r="A76" s="4" t="inlineStr">
        <is>
          <t>Pound Sterling (buy) United States Dollar (sell)</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principal amounts (Note a)</t>
        </is>
      </c>
      <c r="B78" s="6" t="n">
        <v>0</v>
      </c>
      <c r="C78" s="6" t="n">
        <v>22300</v>
      </c>
    </row>
    <row r="79">
      <c r="A79" s="4" t="inlineStr">
        <is>
          <t>Balance sheet exposure asset (liability)  (Note b)</t>
        </is>
      </c>
      <c r="B79" s="6" t="n">
        <v>0</v>
      </c>
      <c r="C79" s="6" t="n">
        <v>669</v>
      </c>
    </row>
    <row r="80">
      <c r="A80" s="4" t="inlineStr">
        <is>
          <t>United States Dollars (sell) Malaysian Ringgit (buy)</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principal amounts (Note a)</t>
        </is>
      </c>
      <c r="B82" s="6" t="n">
        <v>5000</v>
      </c>
      <c r="C82" s="6" t="n">
        <v>18000</v>
      </c>
    </row>
    <row r="83">
      <c r="A83" s="4" t="inlineStr">
        <is>
          <t>Balance sheet exposure asset (liability)  (Note b)</t>
        </is>
      </c>
      <c r="B83" s="6" t="n">
        <v>-169</v>
      </c>
      <c r="C83" s="6" t="n">
        <v>161</v>
      </c>
    </row>
    <row r="84">
      <c r="A84" s="4" t="inlineStr">
        <is>
          <t>Interest rate swaps (floating to fixed)</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principal amounts (Note a)</t>
        </is>
      </c>
      <c r="B86" s="6" t="n">
        <v>234375</v>
      </c>
      <c r="C86" s="6" t="n">
        <v>148125</v>
      </c>
    </row>
    <row r="87">
      <c r="A87" s="4" t="inlineStr">
        <is>
          <t>Balance sheet exposure asset (liability)  (Note b)</t>
        </is>
      </c>
      <c r="B87" s="5" t="n">
        <v>-3155</v>
      </c>
      <c r="C87" s="5" t="n">
        <v>-45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Dec. 31, 2024</t>
        </is>
      </c>
      <c r="C1" s="2" t="inlineStr">
        <is>
          <t>Dec. 31, 2023</t>
        </is>
      </c>
    </row>
    <row r="2">
      <c r="A2" s="4" t="inlineStr">
        <is>
          <t>Prepaid expenses and other current assets | Non-designate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5" t="n">
        <v>5419</v>
      </c>
      <c r="C4" s="5" t="n">
        <v>5783</v>
      </c>
    </row>
    <row r="5">
      <c r="A5" s="4" t="inlineStr">
        <is>
          <t>Other assets | Non-designat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6" t="n">
        <v>0</v>
      </c>
      <c r="C7" s="6" t="n">
        <v>0</v>
      </c>
    </row>
    <row r="8">
      <c r="A8" s="4" t="inlineStr">
        <is>
          <t>Accrued expenses and other current liabilities | Non-designat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6" t="n">
        <v>12990</v>
      </c>
      <c r="C10" s="6" t="n">
        <v>1276</v>
      </c>
    </row>
    <row r="11">
      <c r="A11" s="4" t="inlineStr">
        <is>
          <t>Other liabilities | Non-designate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6" t="n">
        <v>0</v>
      </c>
      <c r="C13" s="6" t="n">
        <v>0</v>
      </c>
    </row>
    <row r="14">
      <c r="A14" s="4" t="inlineStr">
        <is>
          <t>Cash flow hedge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6" t="n">
        <v>11855</v>
      </c>
      <c r="C16" s="6" t="n">
        <v>13273</v>
      </c>
    </row>
    <row r="17">
      <c r="A17" s="4" t="inlineStr">
        <is>
          <t>Cash flow hedge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6" t="n">
        <v>4727</v>
      </c>
      <c r="C19" s="6" t="n">
        <v>3251</v>
      </c>
    </row>
    <row r="20">
      <c r="A20" s="4" t="inlineStr">
        <is>
          <t>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6" t="n">
        <v>24436</v>
      </c>
      <c r="C22" s="6" t="n">
        <v>6833</v>
      </c>
    </row>
    <row r="23">
      <c r="A23" s="4" t="inlineStr">
        <is>
          <t>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5" t="n">
        <v>21273</v>
      </c>
      <c r="C25" s="5" t="n">
        <v>92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gains (losses) recorded as component of other comprehensive income (loss) in connection with cash flow hedges (Detail)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ning balance, before-tax amount</t>
        </is>
      </c>
      <c r="B4" s="5" t="n">
        <v>805</v>
      </c>
      <c r="C4" s="5" t="n">
        <v>-7255</v>
      </c>
      <c r="D4" s="5" t="n">
        <v>17468</v>
      </c>
    </row>
    <row r="5">
      <c r="A5" s="4" t="inlineStr">
        <is>
          <t>Net gains (losses) reclassified into statement of income on completion of hedged transations</t>
        </is>
      </c>
      <c r="B5" s="6" t="n">
        <v>11260</v>
      </c>
      <c r="C5" s="6" t="n">
        <v>13871</v>
      </c>
      <c r="D5" s="6" t="n">
        <v>-6815</v>
      </c>
    </row>
    <row r="6">
      <c r="A6" s="4" t="inlineStr">
        <is>
          <t>Changes in fair value of effective portion of outstanding derivatives, net</t>
        </is>
      </c>
      <c r="B6" s="6" t="n">
        <v>-18816</v>
      </c>
      <c r="C6" s="6" t="n">
        <v>21931</v>
      </c>
      <c r="D6" s="6" t="n">
        <v>-31538</v>
      </c>
    </row>
    <row r="7">
      <c r="A7" s="4" t="inlineStr">
        <is>
          <t>Gain (loss) on cashflow hedging derivatives, net</t>
        </is>
      </c>
      <c r="B7" s="6" t="n">
        <v>-30076</v>
      </c>
      <c r="C7" s="6" t="n">
        <v>8060</v>
      </c>
      <c r="D7" s="6" t="n">
        <v>-24723</v>
      </c>
    </row>
    <row r="8">
      <c r="A8" s="4" t="inlineStr">
        <is>
          <t>Closing balance, before-tax amount</t>
        </is>
      </c>
      <c r="B8" s="6" t="n">
        <v>-29271</v>
      </c>
      <c r="C8" s="6" t="n">
        <v>805</v>
      </c>
      <c r="D8" s="6" t="n">
        <v>-7255</v>
      </c>
    </row>
    <row r="9">
      <c r="A9" s="4" t="inlineStr">
        <is>
          <t>Opening balance, tax (expense) or benefit</t>
        </is>
      </c>
      <c r="B9" s="6" t="n">
        <v>146</v>
      </c>
      <c r="C9" s="6" t="n">
        <v>1543</v>
      </c>
      <c r="D9" s="6" t="n">
        <v>-3404</v>
      </c>
    </row>
    <row r="10">
      <c r="A10" s="4" t="inlineStr">
        <is>
          <t>Net gains (losses) reclassified into statement of income on completion of hedged transactions, tax (expense) or benefit</t>
        </is>
      </c>
      <c r="B10" s="6" t="n">
        <v>-3033</v>
      </c>
      <c r="C10" s="6" t="n">
        <v>-3644</v>
      </c>
      <c r="D10" s="6" t="n">
        <v>-413</v>
      </c>
    </row>
    <row r="11">
      <c r="A11" s="4" t="inlineStr">
        <is>
          <t>Changes in fair value of effective portion of outstanding derivatives, net, tax (expense) or benefit</t>
        </is>
      </c>
      <c r="B11" s="6" t="n">
        <v>3630</v>
      </c>
      <c r="C11" s="6" t="n">
        <v>-5041</v>
      </c>
      <c r="D11" s="6" t="n">
        <v>4534</v>
      </c>
    </row>
    <row r="12">
      <c r="A12" s="4" t="inlineStr">
        <is>
          <t>Gain (loss) on cash flow hedging derivatives, tax (expense) benefit</t>
        </is>
      </c>
      <c r="B12" s="6" t="n">
        <v>6663</v>
      </c>
      <c r="C12" s="6" t="n">
        <v>-1397</v>
      </c>
      <c r="D12" s="6" t="n">
        <v>4947</v>
      </c>
    </row>
    <row r="13">
      <c r="A13" s="4" t="inlineStr">
        <is>
          <t>Closing balance, tax (expense) or benefit</t>
        </is>
      </c>
      <c r="B13" s="6" t="n">
        <v>6809</v>
      </c>
      <c r="C13" s="6" t="n">
        <v>146</v>
      </c>
      <c r="D13" s="6" t="n">
        <v>1543</v>
      </c>
    </row>
    <row r="14">
      <c r="A14" s="4" t="inlineStr">
        <is>
          <t>Opening balance, net of tax amount</t>
        </is>
      </c>
      <c r="B14" s="6" t="n">
        <v>951</v>
      </c>
      <c r="C14" s="6" t="n">
        <v>-5712</v>
      </c>
      <c r="D14" s="6" t="n">
        <v>14064</v>
      </c>
    </row>
    <row r="15">
      <c r="A15" s="4" t="inlineStr">
        <is>
          <t>Net gains (losses) reclassified into statement of income on completion of hedged transactions, net of tax amount</t>
        </is>
      </c>
      <c r="B15" s="6" t="n">
        <v>8227</v>
      </c>
      <c r="C15" s="6" t="n">
        <v>10227</v>
      </c>
      <c r="D15" s="6" t="n">
        <v>-7228</v>
      </c>
    </row>
    <row r="16">
      <c r="A16" s="4" t="inlineStr">
        <is>
          <t>Changes in fair value of effective portion of outstanding derivatives, net, net of tax amount</t>
        </is>
      </c>
      <c r="B16" s="6" t="n">
        <v>-15186</v>
      </c>
      <c r="C16" s="6" t="n">
        <v>16890</v>
      </c>
      <c r="D16" s="6" t="n">
        <v>-27004</v>
      </c>
    </row>
    <row r="17">
      <c r="A17" s="4" t="inlineStr">
        <is>
          <t>Gain (loss) on cash flow hedging derivatives, net of tax amount</t>
        </is>
      </c>
      <c r="B17" s="6" t="n">
        <v>-23413</v>
      </c>
      <c r="C17" s="6" t="n">
        <v>6663</v>
      </c>
      <c r="D17" s="6" t="n">
        <v>-19776</v>
      </c>
    </row>
    <row r="18">
      <c r="A18" s="4" t="inlineStr">
        <is>
          <t>Closing balance, net of tax amount</t>
        </is>
      </c>
      <c r="B18" s="5" t="n">
        <v>-22462</v>
      </c>
      <c r="C18" s="5" t="n">
        <v>951</v>
      </c>
      <c r="D18" s="5" t="n">
        <v>-57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or losses recognized in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Other Comprehensive Income (Loss) [Line Items]</t>
        </is>
      </c>
      <c r="B3" s="4" t="inlineStr">
        <is>
          <t xml:space="preserve"> </t>
        </is>
      </c>
      <c r="C3" s="4" t="inlineStr">
        <is>
          <t xml:space="preserve"> </t>
        </is>
      </c>
      <c r="D3" s="4" t="inlineStr">
        <is>
          <t xml:space="preserve"> </t>
        </is>
      </c>
    </row>
    <row r="4">
      <c r="A4" s="4" t="inlineStr">
        <is>
          <t>Amount of Gain (Loss) recognized in OCI on Derivatives (Effective Portion)</t>
        </is>
      </c>
      <c r="B4" s="5" t="n">
        <v>-18816</v>
      </c>
      <c r="C4" s="5" t="n">
        <v>21931</v>
      </c>
      <c r="D4" s="5" t="n">
        <v>-31538</v>
      </c>
    </row>
    <row r="5">
      <c r="A5" s="4" t="inlineStr">
        <is>
          <t>Amount of Gain (Loss) reclassified from OCI into Statement of Income (Effective Portion)</t>
        </is>
      </c>
      <c r="B5" s="6" t="n">
        <v>11260</v>
      </c>
      <c r="C5" s="6" t="n">
        <v>13871</v>
      </c>
      <c r="D5" s="6" t="n">
        <v>-6815</v>
      </c>
    </row>
    <row r="6">
      <c r="A6" s="4" t="inlineStr">
        <is>
          <t>Gains (losses) recognized income ineffective portion of derivatives</t>
        </is>
      </c>
      <c r="B6" s="6" t="n">
        <v>0</v>
      </c>
      <c r="C6" s="6" t="n">
        <v>0</v>
      </c>
      <c r="D6" s="6" t="n">
        <v>0</v>
      </c>
    </row>
    <row r="7">
      <c r="A7" s="4" t="inlineStr">
        <is>
          <t>Revenue</t>
        </is>
      </c>
      <c r="B7" s="4" t="inlineStr">
        <is>
          <t xml:space="preserve"> </t>
        </is>
      </c>
      <c r="C7" s="4" t="inlineStr">
        <is>
          <t xml:space="preserve"> </t>
        </is>
      </c>
      <c r="D7" s="4" t="inlineStr">
        <is>
          <t xml:space="preserve"> </t>
        </is>
      </c>
    </row>
    <row r="8">
      <c r="A8" s="3" t="inlineStr">
        <is>
          <t>Other Comprehensive Income (Loss) [Line Items]</t>
        </is>
      </c>
      <c r="B8" s="4" t="inlineStr">
        <is>
          <t xml:space="preserve"> </t>
        </is>
      </c>
      <c r="C8" s="4" t="inlineStr">
        <is>
          <t xml:space="preserve"> </t>
        </is>
      </c>
      <c r="D8" s="4" t="inlineStr">
        <is>
          <t xml:space="preserve"> </t>
        </is>
      </c>
    </row>
    <row r="9">
      <c r="A9" s="4" t="inlineStr">
        <is>
          <t>Amount of Gain (Loss) reclassified from OCI into Statement of Income (Effective Portion)</t>
        </is>
      </c>
      <c r="B9" s="6" t="n">
        <v>2200</v>
      </c>
      <c r="C9" s="6" t="n">
        <v>1256</v>
      </c>
      <c r="D9" s="6" t="n">
        <v>3586</v>
      </c>
    </row>
    <row r="10">
      <c r="A10" s="4" t="inlineStr">
        <is>
          <t>Cost of revenue</t>
        </is>
      </c>
      <c r="B10" s="4" t="inlineStr">
        <is>
          <t xml:space="preserve"> </t>
        </is>
      </c>
      <c r="C10" s="4" t="inlineStr">
        <is>
          <t xml:space="preserve"> </t>
        </is>
      </c>
      <c r="D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row>
    <row r="12">
      <c r="A12" s="4" t="inlineStr">
        <is>
          <t>Amount of Gain (Loss) reclassified from OCI into Statement of Income (Effective Portion)</t>
        </is>
      </c>
      <c r="B12" s="6" t="n">
        <v>6757</v>
      </c>
      <c r="C12" s="6" t="n">
        <v>3715</v>
      </c>
      <c r="D12" s="6" t="n">
        <v>-8668</v>
      </c>
    </row>
    <row r="13">
      <c r="A13" s="4" t="inlineStr">
        <is>
          <t>Selling, general and administrative expenses</t>
        </is>
      </c>
      <c r="B13" s="4" t="inlineStr">
        <is>
          <t xml:space="preserve"> </t>
        </is>
      </c>
      <c r="C13" s="4" t="inlineStr">
        <is>
          <t xml:space="preserve"> </t>
        </is>
      </c>
      <c r="D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row>
    <row r="15">
      <c r="A15" s="4" t="inlineStr">
        <is>
          <t>Amount of Gain (Loss) reclassified from OCI into Statement of Income (Effective Portion)</t>
        </is>
      </c>
      <c r="B15" s="6" t="n">
        <v>947</v>
      </c>
      <c r="C15" s="6" t="n">
        <v>565</v>
      </c>
      <c r="D15" s="6" t="n">
        <v>-1148</v>
      </c>
    </row>
    <row r="16">
      <c r="A16" s="4" t="inlineStr">
        <is>
          <t>Interest expense</t>
        </is>
      </c>
      <c r="B16" s="4" t="inlineStr">
        <is>
          <t xml:space="preserve"> </t>
        </is>
      </c>
      <c r="C16" s="4" t="inlineStr">
        <is>
          <t xml:space="preserve"> </t>
        </is>
      </c>
      <c r="D16" s="4" t="inlineStr">
        <is>
          <t xml:space="preserve"> </t>
        </is>
      </c>
    </row>
    <row r="17">
      <c r="A17" s="3" t="inlineStr">
        <is>
          <t>Other Comprehensive Income (Loss) [Line Items]</t>
        </is>
      </c>
      <c r="B17" s="4" t="inlineStr">
        <is>
          <t xml:space="preserve"> </t>
        </is>
      </c>
      <c r="C17" s="4" t="inlineStr">
        <is>
          <t xml:space="preserve"> </t>
        </is>
      </c>
      <c r="D17" s="4" t="inlineStr">
        <is>
          <t xml:space="preserve"> </t>
        </is>
      </c>
    </row>
    <row r="18">
      <c r="A18" s="4" t="inlineStr">
        <is>
          <t>Amount of Gain (Loss) reclassified from OCI into Statement of Income (Effective Portion)</t>
        </is>
      </c>
      <c r="B18" s="6" t="n">
        <v>1356</v>
      </c>
      <c r="C18" s="6" t="n">
        <v>8335</v>
      </c>
      <c r="D18" s="6" t="n">
        <v>-585</v>
      </c>
    </row>
    <row r="19">
      <c r="A19" s="4" t="inlineStr">
        <is>
          <t>Forward foreign exchange contracts</t>
        </is>
      </c>
      <c r="B19" s="4" t="inlineStr">
        <is>
          <t xml:space="preserve"> </t>
        </is>
      </c>
      <c r="C19" s="4" t="inlineStr">
        <is>
          <t xml:space="preserve"> </t>
        </is>
      </c>
      <c r="D19" s="4" t="inlineStr">
        <is>
          <t xml:space="preserve"> </t>
        </is>
      </c>
    </row>
    <row r="20">
      <c r="A20" s="3" t="inlineStr">
        <is>
          <t>Other Comprehensive Income (Loss) [Line Items]</t>
        </is>
      </c>
      <c r="B20" s="4" t="inlineStr">
        <is>
          <t xml:space="preserve"> </t>
        </is>
      </c>
      <c r="C20" s="4" t="inlineStr">
        <is>
          <t xml:space="preserve"> </t>
        </is>
      </c>
      <c r="D20" s="4" t="inlineStr">
        <is>
          <t xml:space="preserve"> </t>
        </is>
      </c>
    </row>
    <row r="21">
      <c r="A21" s="4" t="inlineStr">
        <is>
          <t>Amount of Gain (Loss) recognized in OCI on Derivatives (Effective Portion)</t>
        </is>
      </c>
      <c r="B21" s="6" t="n">
        <v>-21056</v>
      </c>
      <c r="C21" s="6" t="n">
        <v>24660</v>
      </c>
      <c r="D21" s="6" t="n">
        <v>-44873</v>
      </c>
    </row>
    <row r="22">
      <c r="A22" s="4" t="inlineStr">
        <is>
          <t>Forward foreign exchange contracts | Foreign exchange (gains) losses, net | Non-designated</t>
        </is>
      </c>
      <c r="B22" s="4" t="inlineStr">
        <is>
          <t xml:space="preserve"> </t>
        </is>
      </c>
      <c r="C22" s="4" t="inlineStr">
        <is>
          <t xml:space="preserve"> </t>
        </is>
      </c>
      <c r="D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row>
    <row r="24">
      <c r="A24" s="4" t="inlineStr">
        <is>
          <t>Amount of Gain (Loss) recognized in Statement of Income on Derivatives</t>
        </is>
      </c>
      <c r="B24" s="6" t="n">
        <v>-10321</v>
      </c>
      <c r="C24" s="6" t="n">
        <v>13462</v>
      </c>
      <c r="D24" s="6" t="n">
        <v>-29499</v>
      </c>
    </row>
    <row r="25">
      <c r="A25" s="4" t="inlineStr">
        <is>
          <t>Interest rate swaps</t>
        </is>
      </c>
      <c r="B25" s="4" t="inlineStr">
        <is>
          <t xml:space="preserve"> </t>
        </is>
      </c>
      <c r="C25" s="4" t="inlineStr">
        <is>
          <t xml:space="preserve"> </t>
        </is>
      </c>
      <c r="D25" s="4" t="inlineStr">
        <is>
          <t xml:space="preserve"> </t>
        </is>
      </c>
    </row>
    <row r="26">
      <c r="A26" s="3" t="inlineStr">
        <is>
          <t>Other Comprehensive Income (Loss) [Line Items]</t>
        </is>
      </c>
      <c r="B26" s="4" t="inlineStr">
        <is>
          <t xml:space="preserve"> </t>
        </is>
      </c>
      <c r="C26" s="4" t="inlineStr">
        <is>
          <t xml:space="preserve"> </t>
        </is>
      </c>
      <c r="D26" s="4" t="inlineStr">
        <is>
          <t xml:space="preserve"> </t>
        </is>
      </c>
    </row>
    <row r="27">
      <c r="A27" s="4" t="inlineStr">
        <is>
          <t>Amount of Gain (Loss) recognized in OCI on Derivatives (Effective Portion)</t>
        </is>
      </c>
      <c r="B27" s="6" t="n">
        <v>2637</v>
      </c>
      <c r="C27" s="6" t="n">
        <v>-2729</v>
      </c>
      <c r="D27" s="6" t="n">
        <v>13335</v>
      </c>
    </row>
    <row r="28">
      <c r="A28" s="4" t="inlineStr">
        <is>
          <t>Treasury rate lock</t>
        </is>
      </c>
      <c r="B28" s="4" t="inlineStr">
        <is>
          <t xml:space="preserve"> </t>
        </is>
      </c>
      <c r="C28" s="4" t="inlineStr">
        <is>
          <t xml:space="preserve"> </t>
        </is>
      </c>
      <c r="D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row>
    <row r="30">
      <c r="A30" s="4" t="inlineStr">
        <is>
          <t>Amount of Gain (Loss) recognized in OCI on Derivatives (Effective Portion)</t>
        </is>
      </c>
      <c r="B30" s="5" t="n">
        <v>-397</v>
      </c>
      <c r="C30" s="5" t="n">
        <v>0</v>
      </c>
      <c r="D3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income and non-income taxes</t>
        </is>
      </c>
      <c r="B3" s="5" t="n">
        <v>69668</v>
      </c>
      <c r="C3" s="5" t="n">
        <v>90136</v>
      </c>
    </row>
    <row r="4">
      <c r="A4" s="4" t="inlineStr">
        <is>
          <t>Contract asset (Note 24)</t>
        </is>
      </c>
      <c r="B4" s="6" t="n">
        <v>32572</v>
      </c>
      <c r="C4" s="6" t="n">
        <v>17454</v>
      </c>
    </row>
    <row r="5">
      <c r="A5" s="4" t="inlineStr">
        <is>
          <t>Prepaid expenses</t>
        </is>
      </c>
      <c r="B5" s="6" t="n">
        <v>43936</v>
      </c>
      <c r="C5" s="6" t="n">
        <v>36196</v>
      </c>
    </row>
    <row r="6">
      <c r="A6" s="4" t="inlineStr">
        <is>
          <t>Derivative instruments (Note 5)</t>
        </is>
      </c>
      <c r="B6" s="6" t="n">
        <v>17274</v>
      </c>
      <c r="C6" s="6" t="n">
        <v>19056</v>
      </c>
    </row>
    <row r="7">
      <c r="A7" s="4" t="inlineStr">
        <is>
          <t>Employee advances</t>
        </is>
      </c>
      <c r="B7" s="6" t="n">
        <v>3186</v>
      </c>
      <c r="C7" s="6" t="n">
        <v>5087</v>
      </c>
    </row>
    <row r="8">
      <c r="A8" s="4" t="inlineStr">
        <is>
          <t>Deposits</t>
        </is>
      </c>
      <c r="B8" s="6" t="n">
        <v>3886</v>
      </c>
      <c r="C8" s="6" t="n">
        <v>4406</v>
      </c>
    </row>
    <row r="9">
      <c r="A9" s="4" t="inlineStr">
        <is>
          <t>Advances to suppliers</t>
        </is>
      </c>
      <c r="B9" s="6" t="n">
        <v>6377</v>
      </c>
      <c r="C9" s="6" t="n">
        <v>1689</v>
      </c>
    </row>
    <row r="10">
      <c r="A10" s="4" t="inlineStr">
        <is>
          <t>Others</t>
        </is>
      </c>
      <c r="B10" s="6" t="n">
        <v>32994</v>
      </c>
      <c r="C10" s="6" t="n">
        <v>17542</v>
      </c>
    </row>
    <row r="11">
      <c r="A11" s="4" t="inlineStr">
        <is>
          <t>Total</t>
        </is>
      </c>
      <c r="B11" s="5" t="n">
        <v>209893</v>
      </c>
      <c r="C11" s="5" t="n">
        <v>1915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ssets and liabilities held for sale - Narrative (Details) - USD ($) $ in Thousands</t>
        </is>
      </c>
      <c r="B1" s="2" t="inlineStr">
        <is>
          <t>12 Months Ended</t>
        </is>
      </c>
    </row>
    <row r="2">
      <c r="B2" s="2" t="inlineStr">
        <is>
          <t>Dec. 31, 2024</t>
        </is>
      </c>
      <c r="C2" s="2" t="inlineStr">
        <is>
          <t>Dec. 31, 2023</t>
        </is>
      </c>
      <c r="D2" s="2" t="inlineStr">
        <is>
          <t>Dec. 31, 2022</t>
        </is>
      </c>
      <c r="E2" s="2" t="inlineStr">
        <is>
          <t>Mar. 31, 2024</t>
        </is>
      </c>
      <c r="F2" s="2" t="inlineStr">
        <is>
          <t>Nov. 30, 2023</t>
        </is>
      </c>
      <c r="G2" s="2" t="inlineStr">
        <is>
          <t>Feb. 28, 2023</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ised redemption period</t>
        </is>
      </c>
      <c r="B4" s="4" t="inlineStr">
        <is>
          <t xml:space="preserve"> </t>
        </is>
      </c>
      <c r="C4" s="4" t="inlineStr">
        <is>
          <t xml:space="preserve"> </t>
        </is>
      </c>
      <c r="D4" s="4" t="inlineStr">
        <is>
          <t xml:space="preserve"> </t>
        </is>
      </c>
      <c r="E4" s="4" t="inlineStr">
        <is>
          <t xml:space="preserve"> </t>
        </is>
      </c>
      <c r="F4" s="4" t="inlineStr">
        <is>
          <t>6 months</t>
        </is>
      </c>
      <c r="G4" s="4" t="inlineStr">
        <is>
          <t xml:space="preserve"> </t>
        </is>
      </c>
    </row>
    <row r="5">
      <c r="A5" s="4" t="inlineStr">
        <is>
          <t>Loss on sale of business classified as held for sale (refer to Note 8)</t>
        </is>
      </c>
      <c r="B5" s="5" t="n">
        <v>0</v>
      </c>
      <c r="C5" s="5" t="n">
        <v>802</v>
      </c>
      <c r="D5" s="5" t="n">
        <v>0</v>
      </c>
      <c r="E5" s="4" t="inlineStr">
        <is>
          <t xml:space="preserve"> </t>
        </is>
      </c>
      <c r="F5" s="4" t="inlineStr">
        <is>
          <t xml:space="preserve"> </t>
        </is>
      </c>
      <c r="G5" s="4" t="inlineStr">
        <is>
          <t xml:space="preserve"> </t>
        </is>
      </c>
    </row>
    <row r="6">
      <c r="A6" s="4" t="inlineStr">
        <is>
          <t>Impairment charge on assets classified as held for sale</t>
        </is>
      </c>
      <c r="B6" s="6" t="n">
        <v>0</v>
      </c>
      <c r="C6" s="6" t="n">
        <v>0</v>
      </c>
      <c r="D6" s="5" t="n">
        <v>32575</v>
      </c>
      <c r="E6" s="4" t="inlineStr">
        <is>
          <t xml:space="preserve"> </t>
        </is>
      </c>
      <c r="F6" s="4" t="inlineStr">
        <is>
          <t xml:space="preserve"> </t>
        </is>
      </c>
      <c r="G6" s="4" t="inlineStr">
        <is>
          <t xml:space="preserve"> </t>
        </is>
      </c>
    </row>
    <row r="7">
      <c r="A7" s="4" t="inlineStr">
        <is>
          <t>Th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ssued and outstanding shares (in percent)</t>
        </is>
      </c>
      <c r="B9" s="4" t="inlineStr">
        <is>
          <t xml:space="preserve"> </t>
        </is>
      </c>
      <c r="C9" s="4" t="inlineStr">
        <is>
          <t xml:space="preserve"> </t>
        </is>
      </c>
      <c r="D9" s="10" t="n">
        <v>1</v>
      </c>
      <c r="E9" s="4" t="inlineStr">
        <is>
          <t xml:space="preserve"> </t>
        </is>
      </c>
      <c r="F9" s="4" t="inlineStr">
        <is>
          <t xml:space="preserve"> </t>
        </is>
      </c>
      <c r="G9" s="4" t="inlineStr">
        <is>
          <t xml:space="preserve"> </t>
        </is>
      </c>
    </row>
    <row r="10">
      <c r="A10" s="4" t="inlineStr">
        <is>
          <t>Contingent consideration, asset</t>
        </is>
      </c>
      <c r="B10" s="4" t="inlineStr">
        <is>
          <t xml:space="preserve"> </t>
        </is>
      </c>
      <c r="C10" s="6" t="n">
        <v>10600</v>
      </c>
      <c r="D10" s="4" t="inlineStr">
        <is>
          <t xml:space="preserve"> </t>
        </is>
      </c>
      <c r="E10" s="4" t="inlineStr">
        <is>
          <t xml:space="preserve"> </t>
        </is>
      </c>
      <c r="F10" s="4" t="inlineStr">
        <is>
          <t xml:space="preserve"> </t>
        </is>
      </c>
      <c r="G10" s="4" t="inlineStr">
        <is>
          <t xml:space="preserve"> </t>
        </is>
      </c>
    </row>
    <row r="11">
      <c r="A11" s="4" t="inlineStr">
        <is>
          <t>Net consideration transferred</t>
        </is>
      </c>
      <c r="B11" s="4" t="inlineStr">
        <is>
          <t xml:space="preserve"> </t>
        </is>
      </c>
      <c r="C11" s="6" t="n">
        <v>2091</v>
      </c>
      <c r="D11" s="4" t="inlineStr">
        <is>
          <t xml:space="preserve"> </t>
        </is>
      </c>
      <c r="E11" s="4" t="inlineStr">
        <is>
          <t xml:space="preserve"> </t>
        </is>
      </c>
      <c r="F11" s="4" t="inlineStr">
        <is>
          <t xml:space="preserve"> </t>
        </is>
      </c>
      <c r="G11" s="4" t="inlineStr">
        <is>
          <t xml:space="preserve"> </t>
        </is>
      </c>
    </row>
    <row r="12">
      <c r="A12" s="4" t="inlineStr">
        <is>
          <t>Loss on sale of business classified as held for sale (refer to Note 8)</t>
        </is>
      </c>
      <c r="B12" s="4" t="inlineStr">
        <is>
          <t xml:space="preserve"> </t>
        </is>
      </c>
      <c r="C12" s="5" t="n">
        <v>802</v>
      </c>
      <c r="D12" s="4" t="inlineStr">
        <is>
          <t xml:space="preserve"> </t>
        </is>
      </c>
      <c r="E12" s="4" t="inlineStr">
        <is>
          <t xml:space="preserve"> </t>
        </is>
      </c>
      <c r="F12" s="4" t="inlineStr">
        <is>
          <t xml:space="preserve"> </t>
        </is>
      </c>
      <c r="G12" s="4" t="inlineStr">
        <is>
          <t xml:space="preserve"> </t>
        </is>
      </c>
    </row>
    <row r="13">
      <c r="A13" s="4" t="inlineStr">
        <is>
          <t>Impairment charge on assets classified as held for sale</t>
        </is>
      </c>
      <c r="B13" s="4" t="inlineStr">
        <is>
          <t xml:space="preserve"> </t>
        </is>
      </c>
      <c r="C13" s="4" t="inlineStr">
        <is>
          <t xml:space="preserve"> </t>
        </is>
      </c>
      <c r="D13" s="5" t="n">
        <v>32575</v>
      </c>
      <c r="E13" s="4" t="inlineStr">
        <is>
          <t xml:space="preserve"> </t>
        </is>
      </c>
      <c r="F13" s="4" t="inlineStr">
        <is>
          <t xml:space="preserve"> </t>
        </is>
      </c>
      <c r="G13" s="4" t="inlineStr">
        <is>
          <t xml:space="preserve"> </t>
        </is>
      </c>
    </row>
    <row r="14">
      <c r="A14" s="4" t="inlineStr">
        <is>
          <t>The Business | Fixed rate unsecured loan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n senior notes (in percentage)</t>
        </is>
      </c>
      <c r="B16" s="4" t="inlineStr">
        <is>
          <t xml:space="preserve"> </t>
        </is>
      </c>
      <c r="C16" s="4" t="inlineStr">
        <is>
          <t xml:space="preserve"> </t>
        </is>
      </c>
      <c r="D16" s="11" t="n">
        <v>0.015</v>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5" t="n">
        <v>18001</v>
      </c>
      <c r="E17" s="4" t="inlineStr">
        <is>
          <t xml:space="preserve"> </t>
        </is>
      </c>
      <c r="F17" s="4" t="inlineStr">
        <is>
          <t xml:space="preserve"> </t>
        </is>
      </c>
      <c r="G17" s="5" t="n">
        <v>18001</v>
      </c>
    </row>
    <row r="18">
      <c r="A18" s="4" t="inlineStr">
        <is>
          <t>Redemption reduced amount loan note</t>
        </is>
      </c>
      <c r="B18" s="4" t="inlineStr">
        <is>
          <t xml:space="preserve"> </t>
        </is>
      </c>
      <c r="C18" s="4" t="inlineStr">
        <is>
          <t xml:space="preserve"> </t>
        </is>
      </c>
      <c r="D18" s="4" t="inlineStr">
        <is>
          <t xml:space="preserve"> </t>
        </is>
      </c>
      <c r="E18" s="5" t="n">
        <v>1500</v>
      </c>
      <c r="F18" s="5" t="n">
        <v>1500</v>
      </c>
      <c r="G18" s="4" t="inlineStr">
        <is>
          <t xml:space="preserve"> </t>
        </is>
      </c>
    </row>
    <row r="19">
      <c r="A19" s="4" t="inlineStr">
        <is>
          <t>Gain on extinguishment of debt</t>
        </is>
      </c>
      <c r="B19" s="5" t="n">
        <v>15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87509</v>
      </c>
      <c r="C3" s="5" t="n">
        <v>780134</v>
      </c>
    </row>
    <row r="4">
      <c r="A4" s="4" t="inlineStr">
        <is>
          <t>Less: Accumulated depreciation, amortization and impairment</t>
        </is>
      </c>
      <c r="B4" s="6" t="n">
        <v>-579566</v>
      </c>
      <c r="C4" s="6" t="n">
        <v>-590331</v>
      </c>
    </row>
    <row r="5">
      <c r="A5" s="4" t="inlineStr">
        <is>
          <t>Property, plant and equipment, net</t>
        </is>
      </c>
      <c r="B5" s="6" t="n">
        <v>207943</v>
      </c>
      <c r="C5" s="6" t="n">
        <v>1898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65</v>
      </c>
      <c r="C8" s="6" t="n">
        <v>665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976</v>
      </c>
      <c r="C11" s="6" t="n">
        <v>4559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8636</v>
      </c>
      <c r="C14" s="6" t="n">
        <v>46652</v>
      </c>
    </row>
    <row r="15">
      <c r="A15" s="4" t="inlineStr">
        <is>
          <t>Computer equipment and serv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99617</v>
      </c>
      <c r="C17" s="6" t="n">
        <v>311320</v>
      </c>
    </row>
    <row r="18">
      <c r="A18" s="4" t="inlineStr">
        <is>
          <t>Plant,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7490</v>
      </c>
      <c r="C20" s="6" t="n">
        <v>93744</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6591</v>
      </c>
      <c r="C23" s="6" t="n">
        <v>11864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6048</v>
      </c>
      <c r="C26" s="6" t="n">
        <v>111308</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14</v>
      </c>
      <c r="C29" s="6" t="n">
        <v>78</v>
      </c>
    </row>
    <row r="30">
      <c r="A30" s="4" t="inlineStr">
        <is>
          <t>Capital work in progress (including intangible assets under develo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62572</v>
      </c>
      <c r="C32" s="5" t="n">
        <v>46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Equity (Parenthetical) - $ / shares</t>
        </is>
      </c>
      <c r="B1" s="2" t="inlineStr">
        <is>
          <t>3 Months Ended</t>
        </is>
      </c>
      <c r="F1" s="2" t="inlineStr">
        <is>
          <t>12 Months Ended</t>
        </is>
      </c>
    </row>
    <row r="2">
      <c r="B2" s="2" t="inlineStr">
        <is>
          <t>Mar. 31, 2024</t>
        </is>
      </c>
      <c r="C2" s="2" t="inlineStr">
        <is>
          <t>Mar. 31, 2023</t>
        </is>
      </c>
      <c r="D2" s="2" t="inlineStr">
        <is>
          <t>Mar. 31, 2022</t>
        </is>
      </c>
      <c r="E2" s="2" t="inlineStr">
        <is>
          <t>Mar. 31, 2021</t>
        </is>
      </c>
      <c r="F2" s="2" t="inlineStr">
        <is>
          <t>Dec. 31, 2024</t>
        </is>
      </c>
      <c r="G2" s="2" t="inlineStr">
        <is>
          <t>Dec. 31, 2023</t>
        </is>
      </c>
      <c r="H2" s="2" t="inlineStr">
        <is>
          <t>Dec. 31, 2022</t>
        </is>
      </c>
      <c r="I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common share (in usd per share)</t>
        </is>
      </c>
      <c r="B4" s="8" t="n">
        <v>0.1525</v>
      </c>
      <c r="C4" s="8" t="n">
        <v>0.1375</v>
      </c>
      <c r="D4" s="9" t="n">
        <v>0.125</v>
      </c>
      <c r="E4" s="8" t="n">
        <v>0.1075</v>
      </c>
      <c r="F4" s="7" t="n">
        <v>0.61</v>
      </c>
      <c r="G4" s="7" t="n">
        <v>0.55</v>
      </c>
      <c r="H4" s="7" t="n">
        <v>0.5</v>
      </c>
      <c r="I4" s="7" t="n">
        <v>0.43</v>
      </c>
    </row>
  </sheetData>
  <mergeCells count="3">
    <mergeCell ref="A1:A2"/>
    <mergeCell ref="B1:E1"/>
    <mergeCell ref="F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69778</v>
      </c>
      <c r="C4" s="5" t="n">
        <v>72530</v>
      </c>
      <c r="D4" s="5" t="n">
        <v>86849</v>
      </c>
    </row>
    <row r="5">
      <c r="A5" s="4" t="inlineStr">
        <is>
          <t>Depreciation expense on 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55249</v>
      </c>
      <c r="C7" s="6" t="n">
        <v>50445</v>
      </c>
      <c r="D7" s="6" t="n">
        <v>54603</v>
      </c>
    </row>
    <row r="8">
      <c r="A8" s="4" t="inlineStr">
        <is>
          <t>Computer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t>
        </is>
      </c>
      <c r="B10" s="6" t="n">
        <v>2101</v>
      </c>
      <c r="C10" s="6" t="n">
        <v>2429</v>
      </c>
      <c r="D10" s="6" t="n">
        <v>4703</v>
      </c>
    </row>
    <row r="11">
      <c r="A11" s="4" t="inlineStr">
        <is>
          <t>Effect of reclassification of foreign exchange (gains) los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Depletion and Amortization</t>
        </is>
      </c>
      <c r="B13" s="5" t="n">
        <v>-146</v>
      </c>
      <c r="C13" s="5" t="n">
        <v>-24</v>
      </c>
      <c r="D13" s="5" t="n">
        <v>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Opening balance</t>
        </is>
      </c>
      <c r="B4" s="5" t="n">
        <v>1683782</v>
      </c>
      <c r="C4" s="5" t="n">
        <v>1684196</v>
      </c>
    </row>
    <row r="5">
      <c r="A5" s="4" t="inlineStr">
        <is>
          <t>Effect of exchange rate fluctuations</t>
        </is>
      </c>
      <c r="B5" s="6" t="n">
        <v>-14013</v>
      </c>
      <c r="C5" s="6" t="n">
        <v>-414</v>
      </c>
    </row>
    <row r="6">
      <c r="A6" s="4" t="inlineStr">
        <is>
          <t>Closing balance</t>
        </is>
      </c>
      <c r="B6" s="5" t="n">
        <v>1669769</v>
      </c>
      <c r="C6" s="5" t="n">
        <v>16837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reporting unit (Detail)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Opening balance</t>
        </is>
      </c>
      <c r="B4" s="5" t="n">
        <v>1683782</v>
      </c>
      <c r="C4" s="5" t="n">
        <v>1684196</v>
      </c>
    </row>
    <row r="5">
      <c r="A5" s="4" t="inlineStr">
        <is>
          <t>Effect of exchange rate fluctuations</t>
        </is>
      </c>
      <c r="B5" s="6" t="n">
        <v>-14013</v>
      </c>
      <c r="C5" s="6" t="n">
        <v>-414</v>
      </c>
    </row>
    <row r="6">
      <c r="A6" s="4" t="inlineStr">
        <is>
          <t>Closing balance</t>
        </is>
      </c>
      <c r="B6" s="6" t="n">
        <v>1669769</v>
      </c>
      <c r="C6" s="6" t="n">
        <v>1683782</v>
      </c>
    </row>
    <row r="7">
      <c r="A7" s="4" t="inlineStr">
        <is>
          <t>Financial Servic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Opening balance</t>
        </is>
      </c>
      <c r="B9" s="6" t="n">
        <v>408674</v>
      </c>
      <c r="C9" s="6" t="n">
        <v>408736</v>
      </c>
    </row>
    <row r="10">
      <c r="A10" s="4" t="inlineStr">
        <is>
          <t>Effect of exchange rate fluctuations</t>
        </is>
      </c>
      <c r="B10" s="6" t="n">
        <v>-3677</v>
      </c>
      <c r="C10" s="6" t="n">
        <v>-62</v>
      </c>
    </row>
    <row r="11">
      <c r="A11" s="4" t="inlineStr">
        <is>
          <t>Closing balance</t>
        </is>
      </c>
      <c r="B11" s="6" t="n">
        <v>404997</v>
      </c>
      <c r="C11" s="6" t="n">
        <v>408674</v>
      </c>
    </row>
    <row r="12">
      <c r="A12" s="4" t="inlineStr">
        <is>
          <t>Consumer and Healthcar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Opening balance</t>
        </is>
      </c>
      <c r="B14" s="6" t="n">
        <v>592780</v>
      </c>
      <c r="C14" s="6" t="n">
        <v>592907</v>
      </c>
    </row>
    <row r="15">
      <c r="A15" s="4" t="inlineStr">
        <is>
          <t>Effect of exchange rate fluctuations</t>
        </is>
      </c>
      <c r="B15" s="6" t="n">
        <v>-4983</v>
      </c>
      <c r="C15" s="6" t="n">
        <v>-127</v>
      </c>
    </row>
    <row r="16">
      <c r="A16" s="4" t="inlineStr">
        <is>
          <t>Closing balance</t>
        </is>
      </c>
      <c r="B16" s="6" t="n">
        <v>587797</v>
      </c>
      <c r="C16" s="6" t="n">
        <v>592780</v>
      </c>
    </row>
    <row r="17">
      <c r="A17" s="4" t="inlineStr">
        <is>
          <t>High Tech and Manufacturing</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Opening balance</t>
        </is>
      </c>
      <c r="B19" s="6" t="n">
        <v>682328</v>
      </c>
      <c r="C19" s="6" t="n">
        <v>682553</v>
      </c>
    </row>
    <row r="20">
      <c r="A20" s="4" t="inlineStr">
        <is>
          <t>Effect of exchange rate fluctuations</t>
        </is>
      </c>
      <c r="B20" s="6" t="n">
        <v>-5353</v>
      </c>
      <c r="C20" s="6" t="n">
        <v>-225</v>
      </c>
    </row>
    <row r="21">
      <c r="A21" s="4" t="inlineStr">
        <is>
          <t>Closing balance</t>
        </is>
      </c>
      <c r="B21" s="5" t="n">
        <v>676975</v>
      </c>
      <c r="C21" s="5" t="n">
        <v>6823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Goodwill and Intangible Assets - Narrative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 deductible for tax purposes</t>
        </is>
      </c>
      <c r="B4" s="5" t="n">
        <v>237125</v>
      </c>
      <c r="C4" s="5" t="n">
        <v>263910</v>
      </c>
      <c r="D4" s="4" t="inlineStr">
        <is>
          <t xml:space="preserve"> </t>
        </is>
      </c>
    </row>
    <row r="5">
      <c r="A5" s="4" t="inlineStr">
        <is>
          <t>Amortization of acquired intangible assets</t>
        </is>
      </c>
      <c r="B5" s="6" t="n">
        <v>26476</v>
      </c>
      <c r="C5" s="6" t="n">
        <v>31463</v>
      </c>
      <c r="D5" s="5" t="n">
        <v>42667</v>
      </c>
    </row>
    <row r="6">
      <c r="A6" s="4" t="inlineStr">
        <is>
          <t>Provision for impairment of intangible assets and property, plant and equipment</t>
        </is>
      </c>
      <c r="B6" s="5" t="n">
        <v>0</v>
      </c>
      <c r="C6" s="6" t="n">
        <v>0</v>
      </c>
      <c r="D6" s="6" t="n">
        <v>29173</v>
      </c>
    </row>
    <row r="7">
      <c r="A7" s="4" t="inlineStr">
        <is>
          <t>Impairment, Intangible Asset, Indefinite-Lived (Excluding Goodwill), Statement of Income or Comprehensive Income</t>
        </is>
      </c>
      <c r="B7" s="4" t="inlineStr">
        <is>
          <t>Other Operating Income (Expense), Net</t>
        </is>
      </c>
      <c r="C7" s="4" t="inlineStr">
        <is>
          <t xml:space="preserve"> </t>
        </is>
      </c>
      <c r="D7" s="4" t="inlineStr">
        <is>
          <t xml:space="preserve"> </t>
        </is>
      </c>
    </row>
    <row r="8">
      <c r="A8" s="4" t="inlineStr">
        <is>
          <t>Internally developed and other intangibles</t>
        </is>
      </c>
      <c r="B8" s="4" t="inlineStr">
        <is>
          <t xml:space="preserve"> </t>
        </is>
      </c>
      <c r="C8" s="4" t="inlineStr">
        <is>
          <t xml:space="preserve"> </t>
        </is>
      </c>
      <c r="D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row>
    <row r="10">
      <c r="A10" s="4" t="inlineStr">
        <is>
          <t>Amortization of acquired intangible assets</t>
        </is>
      </c>
      <c r="B10" s="5" t="n">
        <v>2061</v>
      </c>
      <c r="C10" s="6" t="n">
        <v>8571</v>
      </c>
      <c r="D10" s="6" t="n">
        <v>14768</v>
      </c>
    </row>
    <row r="11">
      <c r="A11" s="4" t="inlineStr">
        <is>
          <t>Internally developed and other intangibles | Effect of reclassification of foreign exchange (gains) losses</t>
        </is>
      </c>
      <c r="B11" s="4" t="inlineStr">
        <is>
          <t xml:space="preserve"> </t>
        </is>
      </c>
      <c r="C11" s="4" t="inlineStr">
        <is>
          <t xml:space="preserve"> </t>
        </is>
      </c>
      <c r="D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row>
    <row r="13">
      <c r="A13" s="4" t="inlineStr">
        <is>
          <t>Amortization of acquired intangible assets</t>
        </is>
      </c>
      <c r="B13" s="5" t="n">
        <v>-5</v>
      </c>
      <c r="C13" s="5" t="n">
        <v>-4</v>
      </c>
      <c r="D13" s="5" t="n">
        <v>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697960</v>
      </c>
      <c r="C3" s="5" t="n">
        <v>701530</v>
      </c>
    </row>
    <row r="4">
      <c r="A4" s="4" t="inlineStr">
        <is>
          <t>Accumulated amortization &amp; Impairment</t>
        </is>
      </c>
      <c r="B4" s="6" t="n">
        <v>671010</v>
      </c>
      <c r="C4" s="6" t="n">
        <v>648502</v>
      </c>
    </row>
    <row r="5">
      <c r="A5" s="4" t="inlineStr">
        <is>
          <t>Net</t>
        </is>
      </c>
      <c r="B5" s="6" t="n">
        <v>26950</v>
      </c>
      <c r="C5" s="6" t="n">
        <v>53028</v>
      </c>
    </row>
    <row r="6">
      <c r="A6" s="4" t="inlineStr">
        <is>
          <t>Customer-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468500</v>
      </c>
      <c r="C8" s="6" t="n">
        <v>474090</v>
      </c>
    </row>
    <row r="9">
      <c r="A9" s="4" t="inlineStr">
        <is>
          <t>Accumulated amortization &amp; Impairment</t>
        </is>
      </c>
      <c r="B9" s="6" t="n">
        <v>451285</v>
      </c>
      <c r="C9" s="6" t="n">
        <v>436104</v>
      </c>
    </row>
    <row r="10">
      <c r="A10" s="4" t="inlineStr">
        <is>
          <t>Net</t>
        </is>
      </c>
      <c r="B10" s="6" t="n">
        <v>17215</v>
      </c>
      <c r="C10" s="6" t="n">
        <v>37986</v>
      </c>
    </row>
    <row r="11">
      <c r="A11" s="4" t="inlineStr">
        <is>
          <t>Marketing-related intangible asse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97607</v>
      </c>
      <c r="C13" s="6" t="n">
        <v>97840</v>
      </c>
    </row>
    <row r="14">
      <c r="A14" s="4" t="inlineStr">
        <is>
          <t>Accumulated amortization &amp; Impairment</t>
        </is>
      </c>
      <c r="B14" s="6" t="n">
        <v>93609</v>
      </c>
      <c r="C14" s="6" t="n">
        <v>88648</v>
      </c>
    </row>
    <row r="15">
      <c r="A15" s="4" t="inlineStr">
        <is>
          <t>Net</t>
        </is>
      </c>
      <c r="B15" s="6" t="n">
        <v>3998</v>
      </c>
      <c r="C15" s="6" t="n">
        <v>9192</v>
      </c>
    </row>
    <row r="16">
      <c r="A16" s="4" t="inlineStr">
        <is>
          <t>Technology-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131853</v>
      </c>
      <c r="C18" s="6" t="n">
        <v>129600</v>
      </c>
    </row>
    <row r="19">
      <c r="A19" s="4" t="inlineStr">
        <is>
          <t>Accumulated amortization &amp; Impairment</t>
        </is>
      </c>
      <c r="B19" s="6" t="n">
        <v>126116</v>
      </c>
      <c r="C19" s="6" t="n">
        <v>123750</v>
      </c>
    </row>
    <row r="20">
      <c r="A20" s="4" t="inlineStr">
        <is>
          <t>Net</t>
        </is>
      </c>
      <c r="B20" s="5" t="n">
        <v>5737</v>
      </c>
      <c r="C20" s="5" t="n">
        <v>58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Goodwill and intangible assets - Schedule of impairment charge recorded for various categories of asset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long-lived asset, held-for-use, statement of income or comprehensive income</t>
        </is>
      </c>
      <c r="B4" s="4" t="inlineStr">
        <is>
          <t>Other Operating Income (Expense), Net</t>
        </is>
      </c>
      <c r="C4" s="4" t="inlineStr">
        <is>
          <t>Other Operating Income (Expense), Net</t>
        </is>
      </c>
      <c r="D4" s="4" t="inlineStr">
        <is>
          <t>Other Operating Income (Expense), Net</t>
        </is>
      </c>
    </row>
    <row r="5">
      <c r="A5" s="4" t="inlineStr">
        <is>
          <t>Goodwill</t>
        </is>
      </c>
      <c r="B5" s="5" t="n">
        <v>0</v>
      </c>
      <c r="C5" s="5" t="n">
        <v>0</v>
      </c>
      <c r="D5" s="5" t="n">
        <v>1625</v>
      </c>
    </row>
    <row r="6">
      <c r="A6" s="4" t="inlineStr">
        <is>
          <t>Total intangible assets and goodwill</t>
        </is>
      </c>
      <c r="B6" s="6" t="n">
        <v>0</v>
      </c>
      <c r="C6" s="6" t="n">
        <v>0</v>
      </c>
      <c r="D6" s="6" t="n">
        <v>27796</v>
      </c>
    </row>
    <row r="7">
      <c r="A7" s="4" t="inlineStr">
        <is>
          <t>Total property, plant and equipment</t>
        </is>
      </c>
      <c r="B7" s="6" t="n">
        <v>0</v>
      </c>
      <c r="C7" s="6" t="n">
        <v>0</v>
      </c>
      <c r="D7" s="6" t="n">
        <v>1377</v>
      </c>
    </row>
    <row r="8">
      <c r="A8" s="4" t="inlineStr">
        <is>
          <t>Total impairment and write-down</t>
        </is>
      </c>
      <c r="B8" s="6" t="n">
        <v>0</v>
      </c>
      <c r="C8" s="6" t="n">
        <v>0</v>
      </c>
      <c r="D8" s="6" t="n">
        <v>29173</v>
      </c>
    </row>
    <row r="9">
      <c r="A9" s="4" t="inlineStr">
        <is>
          <t>Property, plant and equipment</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Total property, plant and equipment</t>
        </is>
      </c>
      <c r="B11" s="6" t="n">
        <v>0</v>
      </c>
      <c r="C11" s="6" t="n">
        <v>0</v>
      </c>
      <c r="D11" s="6" t="n">
        <v>1377</v>
      </c>
    </row>
    <row r="12">
      <c r="A12" s="4" t="inlineStr">
        <is>
          <t>Technology-related intangible asset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mpairment of intangible assets, indefinite-lived (excluding goodwill)</t>
        </is>
      </c>
      <c r="B14" s="6" t="n">
        <v>0</v>
      </c>
      <c r="C14" s="6" t="n">
        <v>0</v>
      </c>
      <c r="D14" s="6" t="n">
        <v>25266</v>
      </c>
    </row>
    <row r="15">
      <c r="A15" s="4" t="inlineStr">
        <is>
          <t>Customer-related intangible asset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Impairment of intangible assets, indefinite-lived (excluding goodwill)</t>
        </is>
      </c>
      <c r="B17" s="5" t="n">
        <v>0</v>
      </c>
      <c r="C17" s="5" t="n">
        <v>0</v>
      </c>
      <c r="D17" s="5" t="n">
        <v>9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for intangible assets for future periods (Detail) $ in Thousands</t>
        </is>
      </c>
      <c r="B1" s="2" t="inlineStr">
        <is>
          <t>Dec. 31, 2024 USD ($)</t>
        </is>
      </c>
    </row>
    <row r="2">
      <c r="A2" s="3" t="inlineStr">
        <is>
          <t>Goodwill and Intangible Assets Disclosure [Abstract]</t>
        </is>
      </c>
      <c r="B2" s="4" t="inlineStr">
        <is>
          <t xml:space="preserve"> </t>
        </is>
      </c>
    </row>
    <row r="3">
      <c r="A3" s="4" t="inlineStr">
        <is>
          <t>2025</t>
        </is>
      </c>
      <c r="B3" s="5" t="n">
        <v>18782</v>
      </c>
    </row>
    <row r="4">
      <c r="A4" s="4" t="inlineStr">
        <is>
          <t>2026</t>
        </is>
      </c>
      <c r="B4" s="6" t="n">
        <v>4513</v>
      </c>
    </row>
    <row r="5">
      <c r="A5" s="4" t="inlineStr">
        <is>
          <t>2027</t>
        </is>
      </c>
      <c r="B5" s="6" t="n">
        <v>3321</v>
      </c>
    </row>
    <row r="6">
      <c r="A6" s="4" t="inlineStr">
        <is>
          <t>2028</t>
        </is>
      </c>
      <c r="B6" s="6" t="n">
        <v>334</v>
      </c>
    </row>
    <row r="7">
      <c r="A7" s="4" t="inlineStr">
        <is>
          <t>Total</t>
        </is>
      </c>
      <c r="B7" s="5" t="n">
        <v>269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Contract asset (Note 24)</t>
        </is>
      </c>
      <c r="B3" s="5" t="n">
        <v>16408</v>
      </c>
      <c r="C3" s="5" t="n">
        <v>15916</v>
      </c>
    </row>
    <row r="4">
      <c r="A4" s="4" t="inlineStr">
        <is>
          <t>Advance income and non-income taxes</t>
        </is>
      </c>
      <c r="B4" s="6" t="n">
        <v>76720</v>
      </c>
      <c r="C4" s="6" t="n">
        <v>94651</v>
      </c>
    </row>
    <row r="5">
      <c r="A5" s="4" t="inlineStr">
        <is>
          <t>Deposits</t>
        </is>
      </c>
      <c r="B5" s="6" t="n">
        <v>23611</v>
      </c>
      <c r="C5" s="6" t="n">
        <v>22755</v>
      </c>
    </row>
    <row r="6">
      <c r="A6" s="4" t="inlineStr">
        <is>
          <t>Derivative instruments (Note 5)</t>
        </is>
      </c>
      <c r="B6" s="6" t="n">
        <v>4727</v>
      </c>
      <c r="C6" s="6" t="n">
        <v>3251</v>
      </c>
    </row>
    <row r="7">
      <c r="A7" s="4" t="inlineStr">
        <is>
          <t>Prepaid expenses</t>
        </is>
      </c>
      <c r="B7" s="6" t="n">
        <v>4442</v>
      </c>
      <c r="C7" s="6" t="n">
        <v>3775</v>
      </c>
    </row>
    <row r="8">
      <c r="A8" s="4" t="inlineStr">
        <is>
          <t>Deferred billings, net</t>
        </is>
      </c>
      <c r="B8" s="6" t="n">
        <v>122933</v>
      </c>
      <c r="C8" s="6" t="n">
        <v>85998</v>
      </c>
    </row>
    <row r="9">
      <c r="A9" s="4" t="inlineStr">
        <is>
          <t>Right of use (ROU) assets finance lease</t>
        </is>
      </c>
      <c r="B9" s="5" t="n">
        <v>18849</v>
      </c>
      <c r="C9" s="5" t="n">
        <v>17766</v>
      </c>
    </row>
    <row r="10">
      <c r="A10" s="4" t="inlineStr">
        <is>
          <t>Right of use (ROU) assets finance lease</t>
        </is>
      </c>
      <c r="B10" s="4" t="inlineStr">
        <is>
          <t>Total</t>
        </is>
      </c>
      <c r="C10" s="4" t="inlineStr">
        <is>
          <t>Total</t>
        </is>
      </c>
    </row>
    <row r="11">
      <c r="A11" s="4" t="inlineStr">
        <is>
          <t>Deferred compensation plan asset (Note 4)</t>
        </is>
      </c>
      <c r="B11" s="5" t="n">
        <v>61549</v>
      </c>
      <c r="C11" s="5" t="n">
        <v>51983</v>
      </c>
    </row>
    <row r="12">
      <c r="A12" s="4" t="inlineStr">
        <is>
          <t>Others</t>
        </is>
      </c>
      <c r="B12" s="6" t="n">
        <v>20582</v>
      </c>
      <c r="C12" s="6" t="n">
        <v>3865</v>
      </c>
    </row>
    <row r="13">
      <c r="A13" s="4" t="inlineStr">
        <is>
          <t>Total</t>
        </is>
      </c>
      <c r="B13" s="6" t="n">
        <v>349821</v>
      </c>
      <c r="C13" s="6" t="n">
        <v>299960</v>
      </c>
    </row>
    <row r="14">
      <c r="A14" s="4" t="inlineStr">
        <is>
          <t>Deferred billings</t>
        </is>
      </c>
      <c r="B14" s="6" t="n">
        <v>130253</v>
      </c>
      <c r="C14" s="6" t="n">
        <v>90094</v>
      </c>
    </row>
    <row r="15">
      <c r="A15" s="4" t="inlineStr">
        <is>
          <t>Allowance for credit losses</t>
        </is>
      </c>
      <c r="B15" s="5" t="n">
        <v>7320</v>
      </c>
      <c r="C15" s="5" t="n">
        <v>40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billings</t>
        </is>
      </c>
      <c r="B4" s="5" t="n">
        <v>130253</v>
      </c>
      <c r="C4" s="5" t="n">
        <v>90094</v>
      </c>
      <c r="D4" s="4" t="inlineStr">
        <is>
          <t xml:space="preserve"> </t>
        </is>
      </c>
    </row>
    <row r="5">
      <c r="A5" s="4" t="inlineStr">
        <is>
          <t>Allowance for credit losses, other assets</t>
        </is>
      </c>
      <c r="B5" s="6" t="n">
        <v>7320</v>
      </c>
      <c r="C5" s="6" t="n">
        <v>4096</v>
      </c>
      <c r="D5" s="4" t="inlineStr">
        <is>
          <t xml:space="preserve"> </t>
        </is>
      </c>
    </row>
    <row r="6">
      <c r="A6" s="4" t="inlineStr">
        <is>
          <t>Deferred billings, net</t>
        </is>
      </c>
      <c r="B6" s="6" t="n">
        <v>122933</v>
      </c>
      <c r="C6" s="6" t="n">
        <v>85998</v>
      </c>
      <c r="D6" s="4" t="inlineStr">
        <is>
          <t xml:space="preserve"> </t>
        </is>
      </c>
    </row>
    <row r="7">
      <c r="A7" s="4" t="inlineStr">
        <is>
          <t>Losses (reversal)</t>
        </is>
      </c>
      <c r="B7" s="5" t="n">
        <v>-513</v>
      </c>
      <c r="C7" s="5" t="n">
        <v>898</v>
      </c>
      <c r="D7" s="5" t="n">
        <v>62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Leases - Narrative (Detai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 of use (ROU) assets finance lease</t>
        </is>
      </c>
      <c r="B4" s="5" t="n">
        <v>18849</v>
      </c>
      <c r="C4" s="5" t="n">
        <v>17766</v>
      </c>
      <c r="D4" s="4" t="inlineStr">
        <is>
          <t xml:space="preserve"> </t>
        </is>
      </c>
    </row>
    <row r="5">
      <c r="A5" s="4" t="inlineStr">
        <is>
          <t>Right of use (ROU) assets finance lease</t>
        </is>
      </c>
      <c r="B5" s="4" t="inlineStr">
        <is>
          <t>Other assets, net of allowance for credit losses of $4,096 and $7,320 as of December 31, 2023 and 2024, respectively</t>
        </is>
      </c>
      <c r="C5" s="4" t="inlineStr">
        <is>
          <t>Other assets, net of allowance for credit losses of $4,096 and $7,320 as of December 31, 2023 and 2024, respectively</t>
        </is>
      </c>
      <c r="D5" s="4" t="inlineStr">
        <is>
          <t xml:space="preserve"> </t>
        </is>
      </c>
    </row>
    <row r="6">
      <c r="A6" s="4" t="inlineStr">
        <is>
          <t>Reclassification of foreign exchange (gains)/losses, amortization of ROU</t>
        </is>
      </c>
      <c r="B6" s="5" t="n">
        <v>-26</v>
      </c>
      <c r="C6" s="5" t="n">
        <v>-3</v>
      </c>
      <c r="D6" s="5" t="n">
        <v>71</v>
      </c>
    </row>
    <row r="7">
      <c r="A7" s="4" t="inlineStr">
        <is>
          <t>Reclassification of foreign exchange (gains)/losses, operating leases</t>
        </is>
      </c>
      <c r="B7" s="6" t="n">
        <v>-14</v>
      </c>
      <c r="C7" s="6" t="n">
        <v>-74</v>
      </c>
      <c r="D7" s="6" t="n">
        <v>187</v>
      </c>
    </row>
    <row r="8">
      <c r="A8" s="4" t="inlineStr">
        <is>
          <t>Operating lease right of use asset impairment charge</t>
        </is>
      </c>
      <c r="B8" s="5" t="n">
        <v>0</v>
      </c>
      <c r="C8" s="5" t="n">
        <v>0</v>
      </c>
      <c r="D8" s="5" t="n">
        <v>20307</v>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newal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13670</v>
      </c>
      <c r="C4" s="5" t="n">
        <v>631255</v>
      </c>
      <c r="D4" s="5" t="n">
        <v>3534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778</v>
      </c>
      <c r="C6" s="6" t="n">
        <v>72530</v>
      </c>
      <c r="D6" s="6" t="n">
        <v>86849</v>
      </c>
    </row>
    <row r="7">
      <c r="A7" s="4" t="inlineStr">
        <is>
          <t>Amortization of debt issuance costs (including loss on extinguishment of debt)</t>
        </is>
      </c>
      <c r="B7" s="6" t="n">
        <v>2412</v>
      </c>
      <c r="C7" s="6" t="n">
        <v>1967</v>
      </c>
      <c r="D7" s="6" t="n">
        <v>2376</v>
      </c>
    </row>
    <row r="8">
      <c r="A8" s="4" t="inlineStr">
        <is>
          <t>Amortization of acquired intangible assets</t>
        </is>
      </c>
      <c r="B8" s="6" t="n">
        <v>26476</v>
      </c>
      <c r="C8" s="6" t="n">
        <v>31463</v>
      </c>
      <c r="D8" s="6" t="n">
        <v>42667</v>
      </c>
    </row>
    <row r="9">
      <c r="A9" s="4" t="inlineStr">
        <is>
          <t>Write-down of intangible assets and property, plant and equipment</t>
        </is>
      </c>
      <c r="B9" s="6" t="n">
        <v>0</v>
      </c>
      <c r="C9" s="6" t="n">
        <v>0</v>
      </c>
      <c r="D9" s="6" t="n">
        <v>1377</v>
      </c>
    </row>
    <row r="10">
      <c r="A10" s="4" t="inlineStr">
        <is>
          <t>Impairment charge on assets classified as held for sale</t>
        </is>
      </c>
      <c r="B10" s="6" t="n">
        <v>0</v>
      </c>
      <c r="C10" s="6" t="n">
        <v>0</v>
      </c>
      <c r="D10" s="6" t="n">
        <v>32575</v>
      </c>
    </row>
    <row r="11">
      <c r="A11" s="4" t="inlineStr">
        <is>
          <t>Loss on sale of business classified as held for sale (refer to Note 8)</t>
        </is>
      </c>
      <c r="B11" s="6" t="n">
        <v>0</v>
      </c>
      <c r="C11" s="6" t="n">
        <v>802</v>
      </c>
      <c r="D11" s="6" t="n">
        <v>0</v>
      </c>
    </row>
    <row r="12">
      <c r="A12" s="4" t="inlineStr">
        <is>
          <t>Allowance for credit losses</t>
        </is>
      </c>
      <c r="B12" s="6" t="n">
        <v>13806</v>
      </c>
      <c r="C12" s="6" t="n">
        <v>3979</v>
      </c>
      <c r="D12" s="6" t="n">
        <v>1583</v>
      </c>
    </row>
    <row r="13">
      <c r="A13" s="4" t="inlineStr">
        <is>
          <t>Unrealized Gain (Loss), Foreign Currency Transaction, before Tax</t>
        </is>
      </c>
      <c r="B13" s="6" t="n">
        <v>-11354</v>
      </c>
      <c r="C13" s="6" t="n">
        <v>-1061</v>
      </c>
      <c r="D13" s="6" t="n">
        <v>525</v>
      </c>
    </row>
    <row r="14">
      <c r="A14" s="4" t="inlineStr">
        <is>
          <t>Stock-based compensation expense</t>
        </is>
      </c>
      <c r="B14" s="6" t="n">
        <v>66383</v>
      </c>
      <c r="C14" s="6" t="n">
        <v>88576</v>
      </c>
      <c r="D14" s="6" t="n">
        <v>77373</v>
      </c>
    </row>
    <row r="15">
      <c r="A15" s="4" t="inlineStr">
        <is>
          <t>Deferred tax expense (benefit)</t>
        </is>
      </c>
      <c r="B15" s="6" t="n">
        <v>36610</v>
      </c>
      <c r="C15" s="6" t="n">
        <v>-157932</v>
      </c>
      <c r="D15" s="6" t="n">
        <v>-29151</v>
      </c>
    </row>
    <row r="16">
      <c r="A16" s="4" t="inlineStr">
        <is>
          <t>Write-down of operating right-of-use assets and other assets</t>
        </is>
      </c>
      <c r="B16" s="6" t="n">
        <v>0</v>
      </c>
      <c r="C16" s="6" t="n">
        <v>0</v>
      </c>
      <c r="D16" s="6" t="n">
        <v>20307</v>
      </c>
    </row>
    <row r="17">
      <c r="A17" s="4" t="inlineStr">
        <is>
          <t>Others, net</t>
        </is>
      </c>
      <c r="B17" s="6" t="n">
        <v>-2179</v>
      </c>
      <c r="C17" s="6" t="n">
        <v>1477</v>
      </c>
      <c r="D17" s="6" t="n">
        <v>863</v>
      </c>
    </row>
    <row r="18">
      <c r="A18" s="3" t="inlineStr">
        <is>
          <t>Change in operating assets and liabilities:</t>
        </is>
      </c>
      <c r="B18" s="4" t="inlineStr">
        <is>
          <t xml:space="preserve"> </t>
        </is>
      </c>
      <c r="C18" s="4" t="inlineStr">
        <is>
          <t xml:space="preserve"> </t>
        </is>
      </c>
      <c r="D18" s="4" t="inlineStr">
        <is>
          <t xml:space="preserve"> </t>
        </is>
      </c>
    </row>
    <row r="19">
      <c r="A19" s="4" t="inlineStr">
        <is>
          <t>(Increase) in accounts receivable</t>
        </is>
      </c>
      <c r="B19" s="6" t="n">
        <v>-96555</v>
      </c>
      <c r="C19" s="6" t="n">
        <v>-130791</v>
      </c>
      <c r="D19" s="6" t="n">
        <v>-112341</v>
      </c>
    </row>
    <row r="20">
      <c r="A20" s="4" t="inlineStr">
        <is>
          <t>(Increase) decrease in prepaid expenses, other current assets, contract cost assets, operating lease right-of-use assets and other assets</t>
        </is>
      </c>
      <c r="B20" s="6" t="n">
        <v>-73512</v>
      </c>
      <c r="C20" s="6" t="n">
        <v>-39075</v>
      </c>
      <c r="D20" s="6" t="n">
        <v>3822</v>
      </c>
    </row>
    <row r="21">
      <c r="A21" s="4" t="inlineStr">
        <is>
          <t>Increase (decrease) in accounts payable</t>
        </is>
      </c>
      <c r="B21" s="6" t="n">
        <v>8733</v>
      </c>
      <c r="C21" s="6" t="n">
        <v>-8215</v>
      </c>
      <c r="D21" s="6" t="n">
        <v>14185</v>
      </c>
    </row>
    <row r="22">
      <c r="A22" s="4" t="inlineStr">
        <is>
          <t>Increase (decrease) in accrued expenses, other current liabilities, operating lease liabilities and other liabilities</t>
        </is>
      </c>
      <c r="B22" s="6" t="n">
        <v>63340</v>
      </c>
      <c r="C22" s="6" t="n">
        <v>1862</v>
      </c>
      <c r="D22" s="6" t="n">
        <v>-54329</v>
      </c>
    </row>
    <row r="23">
      <c r="A23" s="4" t="inlineStr">
        <is>
          <t>Increase (decrease) in income taxes payable</t>
        </is>
      </c>
      <c r="B23" s="6" t="n">
        <v>-2184</v>
      </c>
      <c r="C23" s="6" t="n">
        <v>-6025</v>
      </c>
      <c r="D23" s="6" t="n">
        <v>1585</v>
      </c>
    </row>
    <row r="24">
      <c r="A24" s="4" t="inlineStr">
        <is>
          <t>Net cash provided by operating activities</t>
        </is>
      </c>
      <c r="B24" s="6" t="n">
        <v>615424</v>
      </c>
      <c r="C24" s="6" t="n">
        <v>490812</v>
      </c>
      <c r="D24" s="6" t="n">
        <v>443670</v>
      </c>
    </row>
    <row r="25">
      <c r="A25" s="3" t="inlineStr">
        <is>
          <t>Investing activities</t>
        </is>
      </c>
      <c r="B25" s="4" t="inlineStr">
        <is>
          <t xml:space="preserve"> </t>
        </is>
      </c>
      <c r="C25" s="4" t="inlineStr">
        <is>
          <t xml:space="preserve"> </t>
        </is>
      </c>
      <c r="D25" s="4" t="inlineStr">
        <is>
          <t xml:space="preserve"> </t>
        </is>
      </c>
    </row>
    <row r="26">
      <c r="A26" s="4" t="inlineStr">
        <is>
          <t>Purchase of property, plant and equipment</t>
        </is>
      </c>
      <c r="B26" s="6" t="n">
        <v>-82766</v>
      </c>
      <c r="C26" s="6" t="n">
        <v>-55421</v>
      </c>
      <c r="D26" s="6" t="n">
        <v>-50614</v>
      </c>
    </row>
    <row r="27">
      <c r="A27" s="4" t="inlineStr">
        <is>
          <t>Payment for internally generated intangible assets (including intangibles under development)</t>
        </is>
      </c>
      <c r="B27" s="6" t="n">
        <v>-2469</v>
      </c>
      <c r="C27" s="6" t="n">
        <v>-3356</v>
      </c>
      <c r="D27" s="6" t="n">
        <v>-3775</v>
      </c>
    </row>
    <row r="28">
      <c r="A28" s="4" t="inlineStr">
        <is>
          <t>Purchase of short term investments</t>
        </is>
      </c>
      <c r="B28" s="6" t="n">
        <v>-23359</v>
      </c>
      <c r="C28" s="6" t="n">
        <v>0</v>
      </c>
      <c r="D28" s="6" t="n">
        <v>0</v>
      </c>
    </row>
    <row r="29">
      <c r="A29" s="4" t="inlineStr">
        <is>
          <t>Proceeds from sale of property, plant and equipment</t>
        </is>
      </c>
      <c r="B29" s="6" t="n">
        <v>2635</v>
      </c>
      <c r="C29" s="6" t="n">
        <v>25</v>
      </c>
      <c r="D29" s="6" t="n">
        <v>60</v>
      </c>
    </row>
    <row r="30">
      <c r="A30" s="4" t="inlineStr">
        <is>
          <t>Payment for business acquisitions, net of cash acquired</t>
        </is>
      </c>
      <c r="B30" s="6" t="n">
        <v>0</v>
      </c>
      <c r="C30" s="6" t="n">
        <v>-682</v>
      </c>
      <c r="D30" s="6" t="n">
        <v>-33</v>
      </c>
    </row>
    <row r="31">
      <c r="A31" s="4" t="inlineStr">
        <is>
          <t>Proceeds from/(payment) for divestiture of business</t>
        </is>
      </c>
      <c r="B31" s="6" t="n">
        <v>0</v>
      </c>
      <c r="C31" s="6" t="n">
        <v>-19510</v>
      </c>
      <c r="D31" s="6" t="n">
        <v>17769</v>
      </c>
    </row>
    <row r="32">
      <c r="A32" s="4" t="inlineStr">
        <is>
          <t>Net cash used for investing activities</t>
        </is>
      </c>
      <c r="B32" s="6" t="n">
        <v>-105959</v>
      </c>
      <c r="C32" s="6" t="n">
        <v>-78944</v>
      </c>
      <c r="D32" s="6" t="n">
        <v>-36593</v>
      </c>
    </row>
    <row r="33">
      <c r="A33" s="3" t="inlineStr">
        <is>
          <t>Financing activities</t>
        </is>
      </c>
      <c r="B33" s="4" t="inlineStr">
        <is>
          <t xml:space="preserve"> </t>
        </is>
      </c>
      <c r="C33" s="4" t="inlineStr">
        <is>
          <t xml:space="preserve"> </t>
        </is>
      </c>
      <c r="D33" s="4" t="inlineStr">
        <is>
          <t xml:space="preserve"> </t>
        </is>
      </c>
    </row>
    <row r="34">
      <c r="A34" s="4" t="inlineStr">
        <is>
          <t>Repayment of finance lease obligations</t>
        </is>
      </c>
      <c r="B34" s="6" t="n">
        <v>-11358</v>
      </c>
      <c r="C34" s="6" t="n">
        <v>-12165</v>
      </c>
      <c r="D34" s="6" t="n">
        <v>-12810</v>
      </c>
    </row>
    <row r="35">
      <c r="A35" s="4" t="inlineStr">
        <is>
          <t>Payment of debt issuance and refinancing costs</t>
        </is>
      </c>
      <c r="B35" s="6" t="n">
        <v>-4165</v>
      </c>
      <c r="C35" s="6" t="n">
        <v>0</v>
      </c>
      <c r="D35" s="6" t="n">
        <v>-3045</v>
      </c>
    </row>
    <row r="36">
      <c r="A36" s="4" t="inlineStr">
        <is>
          <t>Proceeds from long-term debt</t>
        </is>
      </c>
      <c r="B36" s="6" t="n">
        <v>400000</v>
      </c>
      <c r="C36" s="6" t="n">
        <v>0</v>
      </c>
      <c r="D36" s="6" t="n">
        <v>239130</v>
      </c>
    </row>
    <row r="37">
      <c r="A37" s="4" t="inlineStr">
        <is>
          <t>Repayment of long-term debt</t>
        </is>
      </c>
      <c r="B37" s="6" t="n">
        <v>-433125</v>
      </c>
      <c r="C37" s="6" t="n">
        <v>-19875</v>
      </c>
      <c r="D37" s="6" t="n">
        <v>-620130</v>
      </c>
    </row>
    <row r="38">
      <c r="A38" s="4" t="inlineStr">
        <is>
          <t>Proceeds from short-term borrowings</t>
        </is>
      </c>
      <c r="B38" s="6" t="n">
        <v>50000</v>
      </c>
      <c r="C38" s="6" t="n">
        <v>148000</v>
      </c>
      <c r="D38" s="6" t="n">
        <v>261000</v>
      </c>
    </row>
    <row r="39">
      <c r="A39" s="4" t="inlineStr">
        <is>
          <t>Repayment of short-term borrowings</t>
        </is>
      </c>
      <c r="B39" s="6" t="n">
        <v>-60000</v>
      </c>
      <c r="C39" s="6" t="n">
        <v>-289000</v>
      </c>
      <c r="D39" s="6" t="n">
        <v>-110000</v>
      </c>
    </row>
    <row r="40">
      <c r="A40" s="4" t="inlineStr">
        <is>
          <t>Proceeds from issuance of common shares under stock-based compensation plans</t>
        </is>
      </c>
      <c r="B40" s="6" t="n">
        <v>17215</v>
      </c>
      <c r="C40" s="6" t="n">
        <v>39485</v>
      </c>
      <c r="D40" s="6" t="n">
        <v>27751</v>
      </c>
    </row>
    <row r="41">
      <c r="A41" s="4" t="inlineStr">
        <is>
          <t>Payment for net settlement of stock-based awards</t>
        </is>
      </c>
      <c r="B41" s="6" t="n">
        <v>-22278</v>
      </c>
      <c r="C41" s="6" t="n">
        <v>-21529</v>
      </c>
      <c r="D41" s="6" t="n">
        <v>-44942</v>
      </c>
    </row>
    <row r="42">
      <c r="A42" s="4" t="inlineStr">
        <is>
          <t>Payment of earn-out consideration</t>
        </is>
      </c>
      <c r="B42" s="6" t="n">
        <v>0</v>
      </c>
      <c r="C42" s="6" t="n">
        <v>-2399</v>
      </c>
      <c r="D42" s="6" t="n">
        <v>-2437</v>
      </c>
    </row>
    <row r="43">
      <c r="A43" s="4" t="inlineStr">
        <is>
          <t>Dividend paid</t>
        </is>
      </c>
      <c r="B43" s="6" t="n">
        <v>-108466</v>
      </c>
      <c r="C43" s="6" t="n">
        <v>-100014</v>
      </c>
      <c r="D43" s="6" t="n">
        <v>-91837</v>
      </c>
    </row>
    <row r="44">
      <c r="A44" s="4" t="inlineStr">
        <is>
          <t>Payment for stock repurchased and retired (including expenses related to stock repurchased)</t>
        </is>
      </c>
      <c r="B44" s="6" t="n">
        <v>-252671</v>
      </c>
      <c r="C44" s="6" t="n">
        <v>-225499</v>
      </c>
      <c r="D44" s="6" t="n">
        <v>-214082</v>
      </c>
    </row>
    <row r="45">
      <c r="A45" s="4" t="inlineStr">
        <is>
          <t>Net cash used for financing activities</t>
        </is>
      </c>
      <c r="B45" s="6" t="n">
        <v>-424848</v>
      </c>
      <c r="C45" s="6" t="n">
        <v>-482996</v>
      </c>
      <c r="D45" s="6" t="n">
        <v>-571402</v>
      </c>
    </row>
    <row r="46">
      <c r="A46" s="4" t="inlineStr">
        <is>
          <t>Effect of exchange rate changes</t>
        </is>
      </c>
      <c r="B46" s="6" t="n">
        <v>-20041</v>
      </c>
      <c r="C46" s="6" t="n">
        <v>8033</v>
      </c>
      <c r="D46" s="6" t="n">
        <v>-88368</v>
      </c>
    </row>
    <row r="47">
      <c r="A47" s="4" t="inlineStr">
        <is>
          <t>Net increase (decrease) in cash and cash equivalents</t>
        </is>
      </c>
      <c r="B47" s="6" t="n">
        <v>84617</v>
      </c>
      <c r="C47" s="6" t="n">
        <v>-71128</v>
      </c>
      <c r="D47" s="6" t="n">
        <v>-164325</v>
      </c>
    </row>
    <row r="48">
      <c r="A48" s="4" t="inlineStr">
        <is>
          <t>Cash and cash equivalents at the beginning of the period</t>
        </is>
      </c>
      <c r="B48" s="6" t="n">
        <v>583670</v>
      </c>
      <c r="C48" s="6" t="n">
        <v>646765</v>
      </c>
      <c r="D48" s="6" t="n">
        <v>899458</v>
      </c>
    </row>
    <row r="49">
      <c r="A49" s="4" t="inlineStr">
        <is>
          <t>Cash and cash equivalents at the end of the period</t>
        </is>
      </c>
      <c r="B49" s="6" t="n">
        <v>648246</v>
      </c>
      <c r="C49" s="6" t="n">
        <v>583670</v>
      </c>
      <c r="D49" s="6" t="n">
        <v>646765</v>
      </c>
    </row>
    <row r="50">
      <c r="A50" s="3" t="inlineStr">
        <is>
          <t>Supplementary information</t>
        </is>
      </c>
      <c r="B50" s="4" t="inlineStr">
        <is>
          <t xml:space="preserve"> </t>
        </is>
      </c>
      <c r="C50" s="4" t="inlineStr">
        <is>
          <t xml:space="preserve"> </t>
        </is>
      </c>
      <c r="D50" s="4" t="inlineStr">
        <is>
          <t xml:space="preserve"> </t>
        </is>
      </c>
    </row>
    <row r="51">
      <c r="A51" s="4" t="inlineStr">
        <is>
          <t>Cash paid during the period for interest (including interest rate swaps)</t>
        </is>
      </c>
      <c r="B51" s="6" t="n">
        <v>68913</v>
      </c>
      <c r="C51" s="6" t="n">
        <v>47989</v>
      </c>
      <c r="D51" s="6" t="n">
        <v>51147</v>
      </c>
    </row>
    <row r="52">
      <c r="A52" s="4" t="inlineStr">
        <is>
          <t>Cash paid during the period for income taxes, net of refunds</t>
        </is>
      </c>
      <c r="B52" s="6" t="n">
        <v>113629</v>
      </c>
      <c r="C52" s="6" t="n">
        <v>156733</v>
      </c>
      <c r="D52" s="6" t="n">
        <v>145979</v>
      </c>
    </row>
    <row r="53">
      <c r="A53" s="4" t="inlineStr">
        <is>
          <t>Property, plant and equipment acquired under finance lease obligations</t>
        </is>
      </c>
      <c r="B53" s="5" t="n">
        <v>11483</v>
      </c>
      <c r="C53" s="5" t="n">
        <v>2459</v>
      </c>
      <c r="D53" s="5" t="n">
        <v>70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for operating and finance lease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10261</v>
      </c>
      <c r="C4" s="5" t="n">
        <v>11058</v>
      </c>
      <c r="D4" s="5" t="n">
        <v>13132</v>
      </c>
    </row>
    <row r="5">
      <c r="A5" s="4" t="inlineStr">
        <is>
          <t>Interest on lease liabilities</t>
        </is>
      </c>
      <c r="B5" s="6" t="n">
        <v>1351</v>
      </c>
      <c r="C5" s="6" t="n">
        <v>1332</v>
      </c>
      <c r="D5" s="6" t="n">
        <v>1532</v>
      </c>
    </row>
    <row r="6">
      <c r="A6" s="4" t="inlineStr">
        <is>
          <t>Operating lease cost</t>
        </is>
      </c>
      <c r="B6" s="6" t="n">
        <v>61489</v>
      </c>
      <c r="C6" s="6" t="n">
        <v>60629</v>
      </c>
      <c r="D6" s="6" t="n">
        <v>68172</v>
      </c>
    </row>
    <row r="7">
      <c r="A7" s="4" t="inlineStr">
        <is>
          <t>Short-term lease cost</t>
        </is>
      </c>
      <c r="B7" s="6" t="n">
        <v>2111</v>
      </c>
      <c r="C7" s="6" t="n">
        <v>1963</v>
      </c>
      <c r="D7" s="6" t="n">
        <v>1563</v>
      </c>
    </row>
    <row r="8">
      <c r="A8" s="4" t="inlineStr">
        <is>
          <t>Variable lease cost</t>
        </is>
      </c>
      <c r="B8" s="6" t="n">
        <v>3314</v>
      </c>
      <c r="C8" s="6" t="n">
        <v>6785</v>
      </c>
      <c r="D8" s="6" t="n">
        <v>6898</v>
      </c>
    </row>
    <row r="9">
      <c r="A9" s="4" t="inlineStr">
        <is>
          <t>Total lease cost</t>
        </is>
      </c>
      <c r="B9" s="5" t="n">
        <v>78526</v>
      </c>
      <c r="C9" s="5" t="n">
        <v>81767</v>
      </c>
      <c r="D9" s="5" t="n">
        <v>912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other information on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finance leases</t>
        </is>
      </c>
      <c r="B4" s="4" t="inlineStr">
        <is>
          <t>2 years 4 months 20 days</t>
        </is>
      </c>
      <c r="C4" s="4" t="inlineStr">
        <is>
          <t>1 year 10 months 28 days</t>
        </is>
      </c>
      <c r="D4" s="4" t="inlineStr">
        <is>
          <t>2 years</t>
        </is>
      </c>
    </row>
    <row r="5">
      <c r="A5" s="4" t="inlineStr">
        <is>
          <t>Weighted-average remaining lease term—operating leases</t>
        </is>
      </c>
      <c r="B5" s="4" t="inlineStr">
        <is>
          <t>4 years 8 months 8 days</t>
        </is>
      </c>
      <c r="C5" s="4" t="inlineStr">
        <is>
          <t>5 years 21 days</t>
        </is>
      </c>
      <c r="D5" s="4" t="inlineStr">
        <is>
          <t>5 years 4 months 28 days</t>
        </is>
      </c>
    </row>
    <row r="6">
      <c r="A6" s="4" t="inlineStr">
        <is>
          <t>Weighted-average discount rate—finance leases</t>
        </is>
      </c>
      <c r="B6" s="11" t="n">
        <v>0.07489999999999999</v>
      </c>
      <c r="C6" s="11" t="n">
        <v>0.0654</v>
      </c>
      <c r="D6" s="11" t="n">
        <v>0.0572</v>
      </c>
    </row>
    <row r="7">
      <c r="A7" s="4" t="inlineStr">
        <is>
          <t>Weighted-average discount rate—operating leases</t>
        </is>
      </c>
      <c r="B7" s="11" t="n">
        <v>0.08749999999999999</v>
      </c>
      <c r="C7" s="11" t="n">
        <v>0.0833</v>
      </c>
      <c r="D7" s="11" t="n">
        <v>0.078</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outflows for finance leases</t>
        </is>
      </c>
      <c r="B9" s="5" t="n">
        <v>1351</v>
      </c>
      <c r="C9" s="5" t="n">
        <v>1332</v>
      </c>
      <c r="D9" s="5" t="n">
        <v>1532</v>
      </c>
    </row>
    <row r="10">
      <c r="A10" s="4" t="inlineStr">
        <is>
          <t>Operating cash outflows for operating leases</t>
        </is>
      </c>
      <c r="B10" s="6" t="n">
        <v>69682</v>
      </c>
      <c r="C10" s="6" t="n">
        <v>70176</v>
      </c>
      <c r="D10" s="6" t="n">
        <v>79037</v>
      </c>
    </row>
    <row r="11">
      <c r="A11" s="4" t="inlineStr">
        <is>
          <t>Financing cash outflows for finance leases</t>
        </is>
      </c>
      <c r="B11" s="5" t="n">
        <v>11358</v>
      </c>
      <c r="C11" s="5" t="n">
        <v>12165</v>
      </c>
      <c r="D11" s="5" t="n">
        <v>128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 arrangements (Details) - USD ($) $ in Thousands</t>
        </is>
      </c>
      <c r="B1" s="2" t="inlineStr">
        <is>
          <t>Dec. 31, 2024</t>
        </is>
      </c>
      <c r="C1" s="2" t="inlineStr">
        <is>
          <t>Dec. 31, 2023</t>
        </is>
      </c>
    </row>
    <row r="2">
      <c r="A2" s="3" t="inlineStr">
        <is>
          <t>Finance lease</t>
        </is>
      </c>
      <c r="B2" s="4" t="inlineStr">
        <is>
          <t xml:space="preserve"> </t>
        </is>
      </c>
      <c r="C2" s="4" t="inlineStr">
        <is>
          <t xml:space="preserve"> </t>
        </is>
      </c>
    </row>
    <row r="3">
      <c r="A3" s="4" t="inlineStr">
        <is>
          <t>2023</t>
        </is>
      </c>
      <c r="B3" s="5" t="n">
        <v>9561</v>
      </c>
      <c r="C3" s="5" t="n">
        <v>11779</v>
      </c>
    </row>
    <row r="4">
      <c r="A4" s="4" t="inlineStr">
        <is>
          <t>2024</t>
        </is>
      </c>
      <c r="B4" s="6" t="n">
        <v>5358</v>
      </c>
      <c r="C4" s="6" t="n">
        <v>4061</v>
      </c>
    </row>
    <row r="5">
      <c r="A5" s="4" t="inlineStr">
        <is>
          <t>2025</t>
        </is>
      </c>
      <c r="B5" s="6" t="n">
        <v>3034</v>
      </c>
      <c r="C5" s="6" t="n">
        <v>2403</v>
      </c>
    </row>
    <row r="6">
      <c r="A6" s="4" t="inlineStr">
        <is>
          <t>2026</t>
        </is>
      </c>
      <c r="B6" s="6" t="n">
        <v>1450</v>
      </c>
      <c r="C6" s="6" t="n">
        <v>930</v>
      </c>
    </row>
    <row r="7">
      <c r="A7" s="4" t="inlineStr">
        <is>
          <t>2027</t>
        </is>
      </c>
      <c r="B7" s="6" t="n">
        <v>243</v>
      </c>
      <c r="C7" s="6" t="n">
        <v>198</v>
      </c>
    </row>
    <row r="8">
      <c r="A8" s="4" t="inlineStr">
        <is>
          <t>Thereafter</t>
        </is>
      </c>
      <c r="B8" s="6" t="n">
        <v>0</v>
      </c>
      <c r="C8" s="6" t="n">
        <v>0</v>
      </c>
    </row>
    <row r="9">
      <c r="A9" s="4" t="inlineStr">
        <is>
          <t>Total lease payments</t>
        </is>
      </c>
      <c r="B9" s="6" t="n">
        <v>19646</v>
      </c>
      <c r="C9" s="6" t="n">
        <v>19371</v>
      </c>
    </row>
    <row r="10">
      <c r="A10" s="4" t="inlineStr">
        <is>
          <t>Less: Imputed interest</t>
        </is>
      </c>
      <c r="B10" s="6" t="n">
        <v>2254</v>
      </c>
      <c r="C10" s="6" t="n">
        <v>1660</v>
      </c>
    </row>
    <row r="11">
      <c r="A11" s="4" t="inlineStr">
        <is>
          <t>Total lease liabilities</t>
        </is>
      </c>
      <c r="B11" s="6" t="n">
        <v>17392</v>
      </c>
      <c r="C11" s="6" t="n">
        <v>17711</v>
      </c>
    </row>
    <row r="12">
      <c r="A12" s="3" t="inlineStr">
        <is>
          <t>Operating lease</t>
        </is>
      </c>
      <c r="B12" s="4" t="inlineStr">
        <is>
          <t xml:space="preserve"> </t>
        </is>
      </c>
      <c r="C12" s="4" t="inlineStr">
        <is>
          <t xml:space="preserve"> </t>
        </is>
      </c>
    </row>
    <row r="13">
      <c r="A13" s="4" t="inlineStr">
        <is>
          <t>Year one</t>
        </is>
      </c>
      <c r="B13" s="6" t="n">
        <v>68952</v>
      </c>
      <c r="C13" s="6" t="n">
        <v>65016</v>
      </c>
    </row>
    <row r="14">
      <c r="A14" s="4" t="inlineStr">
        <is>
          <t>Year two</t>
        </is>
      </c>
      <c r="B14" s="6" t="n">
        <v>55397</v>
      </c>
      <c r="C14" s="6" t="n">
        <v>51690</v>
      </c>
    </row>
    <row r="15">
      <c r="A15" s="4" t="inlineStr">
        <is>
          <t>Year three</t>
        </is>
      </c>
      <c r="B15" s="6" t="n">
        <v>48097</v>
      </c>
      <c r="C15" s="6" t="n">
        <v>48686</v>
      </c>
    </row>
    <row r="16">
      <c r="A16" s="4" t="inlineStr">
        <is>
          <t>Year four</t>
        </is>
      </c>
      <c r="B16" s="6" t="n">
        <v>34995</v>
      </c>
      <c r="C16" s="6" t="n">
        <v>40886</v>
      </c>
    </row>
    <row r="17">
      <c r="A17" s="4" t="inlineStr">
        <is>
          <t>Year five</t>
        </is>
      </c>
      <c r="B17" s="6" t="n">
        <v>19481</v>
      </c>
      <c r="C17" s="6" t="n">
        <v>26719</v>
      </c>
    </row>
    <row r="18">
      <c r="A18" s="4" t="inlineStr">
        <is>
          <t>Thereafter</t>
        </is>
      </c>
      <c r="B18" s="6" t="n">
        <v>29633</v>
      </c>
      <c r="C18" s="6" t="n">
        <v>35177</v>
      </c>
    </row>
    <row r="19">
      <c r="A19" s="4" t="inlineStr">
        <is>
          <t>Total lease payments</t>
        </is>
      </c>
      <c r="B19" s="6" t="n">
        <v>256555</v>
      </c>
      <c r="C19" s="6" t="n">
        <v>268174</v>
      </c>
    </row>
    <row r="20">
      <c r="A20" s="4" t="inlineStr">
        <is>
          <t>Less: Imputed interest</t>
        </is>
      </c>
      <c r="B20" s="6" t="n">
        <v>50296</v>
      </c>
      <c r="C20" s="6" t="n">
        <v>49846</v>
      </c>
    </row>
    <row r="21">
      <c r="A21" s="4" t="inlineStr">
        <is>
          <t>Total lease liabilities</t>
        </is>
      </c>
      <c r="B21" s="5" t="n">
        <v>206259</v>
      </c>
      <c r="C21" s="5" t="n">
        <v>2183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199555</v>
      </c>
      <c r="C3" s="5" t="n">
        <v>165378</v>
      </c>
    </row>
    <row r="4">
      <c r="A4" s="4" t="inlineStr">
        <is>
          <t>Accrued employee cost</t>
        </is>
      </c>
      <c r="B4" s="6" t="n">
        <v>328090</v>
      </c>
      <c r="C4" s="6" t="n">
        <v>322601</v>
      </c>
    </row>
    <row r="5">
      <c r="A5" s="4" t="inlineStr">
        <is>
          <t>Statutory liabilities</t>
        </is>
      </c>
      <c r="B5" s="6" t="n">
        <v>78267</v>
      </c>
      <c r="C5" s="6" t="n">
        <v>76022</v>
      </c>
    </row>
    <row r="6">
      <c r="A6" s="4" t="inlineStr">
        <is>
          <t>Retirement benefits</t>
        </is>
      </c>
      <c r="B6" s="6" t="n">
        <v>2219</v>
      </c>
      <c r="C6" s="6" t="n">
        <v>2386</v>
      </c>
    </row>
    <row r="7">
      <c r="A7" s="4" t="inlineStr">
        <is>
          <t>Compensated absences</t>
        </is>
      </c>
      <c r="B7" s="6" t="n">
        <v>28157</v>
      </c>
      <c r="C7" s="6" t="n">
        <v>29779</v>
      </c>
    </row>
    <row r="8">
      <c r="A8" s="4" t="inlineStr">
        <is>
          <t>Derivative instruments (Note 5)</t>
        </is>
      </c>
      <c r="B8" s="6" t="n">
        <v>37426</v>
      </c>
      <c r="C8" s="6" t="n">
        <v>8109</v>
      </c>
    </row>
    <row r="9">
      <c r="A9" s="4" t="inlineStr">
        <is>
          <t>Contract liabilities (Note 24)</t>
        </is>
      </c>
      <c r="B9" s="6" t="n">
        <v>101853</v>
      </c>
      <c r="C9" s="6" t="n">
        <v>112435</v>
      </c>
    </row>
    <row r="10">
      <c r="A10" s="4" t="inlineStr">
        <is>
          <t>Finance lease liability</t>
        </is>
      </c>
      <c r="B10" s="5" t="n">
        <v>8581</v>
      </c>
      <c r="C10" s="5" t="n">
        <v>10837</v>
      </c>
    </row>
    <row r="11">
      <c r="A11" s="4" t="inlineStr">
        <is>
          <t>Finance lease liability</t>
        </is>
      </c>
      <c r="B11" s="4" t="inlineStr">
        <is>
          <t>Total</t>
        </is>
      </c>
      <c r="C11" s="4" t="inlineStr">
        <is>
          <t>Total</t>
        </is>
      </c>
    </row>
    <row r="12">
      <c r="A12" s="4" t="inlineStr">
        <is>
          <t>Deferred compensation plan liability (Note 4)</t>
        </is>
      </c>
      <c r="B12" s="5" t="n">
        <v>3813</v>
      </c>
      <c r="C12" s="5" t="n">
        <v>3342</v>
      </c>
    </row>
    <row r="13">
      <c r="A13" s="4" t="inlineStr">
        <is>
          <t>Others</t>
        </is>
      </c>
      <c r="B13" s="6" t="n">
        <v>25033</v>
      </c>
      <c r="C13" s="6" t="n">
        <v>28291</v>
      </c>
    </row>
    <row r="14">
      <c r="A14" s="4" t="inlineStr">
        <is>
          <t>Total</t>
        </is>
      </c>
      <c r="B14" s="5" t="n">
        <v>812994</v>
      </c>
      <c r="C14" s="5" t="n">
        <v>7591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Long-term debt - Narrative (Detail) - USD ($)</t>
        </is>
      </c>
      <c r="B1" s="2" t="inlineStr">
        <is>
          <t>1 Months Ended</t>
        </is>
      </c>
      <c r="C1" s="2" t="inlineStr">
        <is>
          <t>12 Months Ended</t>
        </is>
      </c>
    </row>
    <row r="2">
      <c r="B2" s="2" t="inlineStr">
        <is>
          <t>Aug. 31, 2018</t>
        </is>
      </c>
      <c r="C2" s="2" t="inlineStr">
        <is>
          <t>Dec. 31, 2024</t>
        </is>
      </c>
      <c r="D2" s="2" t="inlineStr">
        <is>
          <t>Dec. 31, 2023</t>
        </is>
      </c>
      <c r="E2" s="2" t="inlineStr">
        <is>
          <t>Dec. 31, 2022</t>
        </is>
      </c>
      <c r="F2" s="2" t="inlineStr">
        <is>
          <t>Jun. 30, 2024</t>
        </is>
      </c>
      <c r="G2" s="2" t="inlineStr">
        <is>
          <t>Mar. 31, 2021</t>
        </is>
      </c>
      <c r="H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fee percentage</t>
        </is>
      </c>
      <c r="B4" s="4" t="inlineStr">
        <is>
          <t xml:space="preserve"> </t>
        </is>
      </c>
      <c r="C4" s="11" t="n">
        <v>0.002</v>
      </c>
      <c r="D4" s="11" t="n">
        <v>0.002</v>
      </c>
      <c r="E4" s="4" t="inlineStr">
        <is>
          <t xml:space="preserve"> </t>
        </is>
      </c>
      <c r="F4" s="4" t="inlineStr">
        <is>
          <t xml:space="preserve"> </t>
        </is>
      </c>
      <c r="G4" s="4" t="inlineStr">
        <is>
          <t xml:space="preserve"> </t>
        </is>
      </c>
      <c r="H4" s="4" t="inlineStr">
        <is>
          <t xml:space="preserve"> </t>
        </is>
      </c>
    </row>
    <row r="5">
      <c r="A5" s="4" t="inlineStr">
        <is>
          <t>Long term debt, outstanding</t>
        </is>
      </c>
      <c r="B5" s="4" t="inlineStr">
        <is>
          <t xml:space="preserve"> </t>
        </is>
      </c>
      <c r="C5" s="5" t="n">
        <v>1221440000</v>
      </c>
      <c r="D5" s="5" t="n">
        <v>1256962000</v>
      </c>
      <c r="E5" s="4" t="inlineStr">
        <is>
          <t xml:space="preserve"> </t>
        </is>
      </c>
      <c r="F5" s="4" t="inlineStr">
        <is>
          <t xml:space="preserve"> </t>
        </is>
      </c>
      <c r="G5" s="4" t="inlineStr">
        <is>
          <t xml:space="preserve"> </t>
        </is>
      </c>
      <c r="H5" s="4" t="inlineStr">
        <is>
          <t xml:space="preserve"> </t>
        </is>
      </c>
    </row>
    <row r="6">
      <c r="A6" s="4" t="inlineStr">
        <is>
          <t>Term lo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amortization expense</t>
        </is>
      </c>
      <c r="B8" s="4" t="inlineStr">
        <is>
          <t xml:space="preserve"> </t>
        </is>
      </c>
      <c r="C8" s="6" t="n">
        <v>911000</v>
      </c>
      <c r="D8" s="6" t="n">
        <v>1258000</v>
      </c>
      <c r="E8" s="4" t="inlineStr">
        <is>
          <t xml:space="preserve"> </t>
        </is>
      </c>
      <c r="F8" s="4" t="inlineStr">
        <is>
          <t xml:space="preserve"> </t>
        </is>
      </c>
      <c r="G8" s="4" t="inlineStr">
        <is>
          <t xml:space="preserve"> </t>
        </is>
      </c>
      <c r="H8" s="4" t="inlineStr">
        <is>
          <t xml:space="preserve"> </t>
        </is>
      </c>
    </row>
    <row r="9">
      <c r="A9" s="4" t="inlineStr">
        <is>
          <t>Long term debt, outstanding</t>
        </is>
      </c>
      <c r="B9" s="4" t="inlineStr">
        <is>
          <t xml:space="preserve"> </t>
        </is>
      </c>
      <c r="C9" s="6" t="n">
        <v>476089000</v>
      </c>
      <c r="D9" s="6" t="n">
        <v>508867000</v>
      </c>
      <c r="E9" s="4" t="inlineStr">
        <is>
          <t xml:space="preserve"> </t>
        </is>
      </c>
      <c r="F9" s="4" t="inlineStr">
        <is>
          <t xml:space="preserve"> </t>
        </is>
      </c>
      <c r="G9" s="4" t="inlineStr">
        <is>
          <t xml:space="preserve"> </t>
        </is>
      </c>
      <c r="H9" s="4" t="inlineStr">
        <is>
          <t xml:space="preserve"> </t>
        </is>
      </c>
    </row>
    <row r="10">
      <c r="A10" s="4" t="inlineStr">
        <is>
          <t>Principal amount of term loan</t>
        </is>
      </c>
      <c r="B10" s="4" t="inlineStr">
        <is>
          <t xml:space="preserve"> </t>
        </is>
      </c>
      <c r="C10" s="5" t="n">
        <v>66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8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500000000</v>
      </c>
      <c r="F13" s="4" t="inlineStr">
        <is>
          <t xml:space="preserve"> </t>
        </is>
      </c>
      <c r="G13" s="4" t="inlineStr">
        <is>
          <t xml:space="preserve"> </t>
        </is>
      </c>
      <c r="H13" s="4" t="inlineStr">
        <is>
          <t xml:space="preserve"> </t>
        </is>
      </c>
    </row>
    <row r="14">
      <c r="A14" s="4" t="inlineStr">
        <is>
          <t>2018 facility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680000000</v>
      </c>
      <c r="F16" s="4" t="inlineStr">
        <is>
          <t xml:space="preserve"> </t>
        </is>
      </c>
      <c r="G16" s="4" t="inlineStr">
        <is>
          <t xml:space="preserve"> </t>
        </is>
      </c>
      <c r="H16" s="4" t="inlineStr">
        <is>
          <t xml:space="preserve"> </t>
        </is>
      </c>
    </row>
    <row r="17">
      <c r="A17" s="4" t="inlineStr">
        <is>
          <t>2022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gin over LIBOR (in percentage)</t>
        </is>
      </c>
      <c r="B19" s="12" t="n">
        <v>0.01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base rate (in percentage)</t>
        </is>
      </c>
      <c r="B20" s="12" t="n">
        <v>0.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2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SOFR adjustment</t>
        </is>
      </c>
      <c r="B23" s="4" t="inlineStr">
        <is>
          <t xml:space="preserve"> </t>
        </is>
      </c>
      <c r="C23" s="10"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2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SOFR adjustment</t>
        </is>
      </c>
      <c r="B26" s="4" t="inlineStr">
        <is>
          <t xml:space="preserve"> </t>
        </is>
      </c>
      <c r="C26" s="11" t="n">
        <v>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2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650000000</v>
      </c>
      <c r="F29" s="4" t="inlineStr">
        <is>
          <t xml:space="preserve"> </t>
        </is>
      </c>
      <c r="G29" s="4" t="inlineStr">
        <is>
          <t xml:space="preserve"> </t>
        </is>
      </c>
      <c r="H29" s="4" t="inlineStr">
        <is>
          <t xml:space="preserve"> </t>
        </is>
      </c>
    </row>
    <row r="30">
      <c r="A30" s="4" t="inlineStr">
        <is>
          <t>Commitment fee percentage</t>
        </is>
      </c>
      <c r="B30" s="4" t="inlineStr">
        <is>
          <t xml:space="preserve"> </t>
        </is>
      </c>
      <c r="C30" s="11" t="n">
        <v>0.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2 facility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4" t="inlineStr">
        <is>
          <t xml:space="preserve"> </t>
        </is>
      </c>
      <c r="E33" s="5" t="n">
        <v>530000000</v>
      </c>
      <c r="F33" s="4" t="inlineStr">
        <is>
          <t xml:space="preserve"> </t>
        </is>
      </c>
      <c r="G33" s="4" t="inlineStr">
        <is>
          <t xml:space="preserve"> </t>
        </is>
      </c>
      <c r="H33" s="4" t="inlineStr">
        <is>
          <t xml:space="preserve"> </t>
        </is>
      </c>
    </row>
    <row r="34">
      <c r="A34" s="4" t="inlineStr">
        <is>
          <t>2019 senior notes | Genpact Luxembourg S.r.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0000</v>
      </c>
    </row>
    <row r="37">
      <c r="A37" s="4" t="inlineStr">
        <is>
          <t>Debt amortization expense</t>
        </is>
      </c>
      <c r="B37" s="4" t="inlineStr">
        <is>
          <t xml:space="preserve"> </t>
        </is>
      </c>
      <c r="C37" s="5" t="n">
        <v>0</v>
      </c>
      <c r="D37" s="6" t="n">
        <v>536000</v>
      </c>
      <c r="E37" s="4" t="inlineStr">
        <is>
          <t xml:space="preserve"> </t>
        </is>
      </c>
      <c r="F37" s="4" t="inlineStr">
        <is>
          <t xml:space="preserve"> </t>
        </is>
      </c>
      <c r="G37" s="4" t="inlineStr">
        <is>
          <t xml:space="preserve"> </t>
        </is>
      </c>
      <c r="H37" s="4" t="inlineStr">
        <is>
          <t xml:space="preserve"> </t>
        </is>
      </c>
    </row>
    <row r="38">
      <c r="A38" s="4" t="inlineStr">
        <is>
          <t>Long term debt, outstanding</t>
        </is>
      </c>
      <c r="B38" s="4" t="inlineStr">
        <is>
          <t xml:space="preserve"> </t>
        </is>
      </c>
      <c r="C38" s="5" t="n">
        <v>0</v>
      </c>
      <c r="D38" s="6" t="n">
        <v>399464000</v>
      </c>
      <c r="E38" s="4" t="inlineStr">
        <is>
          <t xml:space="preserve"> </t>
        </is>
      </c>
      <c r="F38" s="4" t="inlineStr">
        <is>
          <t xml:space="preserve"> </t>
        </is>
      </c>
      <c r="G38" s="4" t="inlineStr">
        <is>
          <t xml:space="preserve"> </t>
        </is>
      </c>
      <c r="H38" s="4" t="inlineStr">
        <is>
          <t xml:space="preserve"> </t>
        </is>
      </c>
    </row>
    <row r="39">
      <c r="A39" s="4" t="inlineStr">
        <is>
          <t>Interest rate on senior notes (in percentage)</t>
        </is>
      </c>
      <c r="B39" s="4" t="inlineStr">
        <is>
          <t xml:space="preserve"> </t>
        </is>
      </c>
      <c r="C39" s="12" t="n">
        <v>0.03375</v>
      </c>
      <c r="D39" s="4" t="inlineStr">
        <is>
          <t xml:space="preserve"> </t>
        </is>
      </c>
      <c r="E39" s="4" t="inlineStr">
        <is>
          <t xml:space="preserve"> </t>
        </is>
      </c>
      <c r="F39" s="4" t="inlineStr">
        <is>
          <t xml:space="preserve"> </t>
        </is>
      </c>
      <c r="G39" s="4" t="inlineStr">
        <is>
          <t xml:space="preserve"> </t>
        </is>
      </c>
      <c r="H39" s="12" t="n">
        <v>0.03375</v>
      </c>
    </row>
    <row r="40">
      <c r="A40" s="4" t="inlineStr">
        <is>
          <t>Total debt issuanc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37000</v>
      </c>
    </row>
    <row r="41">
      <c r="A41" s="4" t="inlineStr">
        <is>
          <t>2021 senior notes | Genpact Luxembourg S.r.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5" t="n">
        <v>350000000</v>
      </c>
      <c r="H43" s="4" t="inlineStr">
        <is>
          <t xml:space="preserve"> </t>
        </is>
      </c>
    </row>
    <row r="44">
      <c r="A44" s="4" t="inlineStr">
        <is>
          <t>Debt amortization expense</t>
        </is>
      </c>
      <c r="B44" s="4" t="inlineStr">
        <is>
          <t xml:space="preserve"> </t>
        </is>
      </c>
      <c r="C44" s="5" t="n">
        <v>766000</v>
      </c>
      <c r="D44" s="6" t="n">
        <v>1369000</v>
      </c>
      <c r="E44" s="4" t="inlineStr">
        <is>
          <t xml:space="preserve"> </t>
        </is>
      </c>
      <c r="F44" s="4" t="inlineStr">
        <is>
          <t xml:space="preserve"> </t>
        </is>
      </c>
      <c r="G44" s="4" t="inlineStr">
        <is>
          <t xml:space="preserve"> </t>
        </is>
      </c>
      <c r="H44" s="4" t="inlineStr">
        <is>
          <t xml:space="preserve"> </t>
        </is>
      </c>
    </row>
    <row r="45">
      <c r="A45" s="4" t="inlineStr">
        <is>
          <t>Long term debt, outstanding</t>
        </is>
      </c>
      <c r="B45" s="4" t="inlineStr">
        <is>
          <t xml:space="preserve"> </t>
        </is>
      </c>
      <c r="C45" s="5" t="n">
        <v>349234000</v>
      </c>
      <c r="D45" s="5" t="n">
        <v>348631000</v>
      </c>
      <c r="E45" s="4" t="inlineStr">
        <is>
          <t xml:space="preserve"> </t>
        </is>
      </c>
      <c r="F45" s="4" t="inlineStr">
        <is>
          <t xml:space="preserve"> </t>
        </is>
      </c>
      <c r="G45" s="4" t="inlineStr">
        <is>
          <t xml:space="preserve"> </t>
        </is>
      </c>
      <c r="H45" s="4" t="inlineStr">
        <is>
          <t xml:space="preserve"> </t>
        </is>
      </c>
    </row>
    <row r="46">
      <c r="A46" s="4" t="inlineStr">
        <is>
          <t>Interest rate on senior notes (in percentage)</t>
        </is>
      </c>
      <c r="B46" s="4" t="inlineStr">
        <is>
          <t xml:space="preserve"> </t>
        </is>
      </c>
      <c r="C46" s="11" t="n">
        <v>0.0175</v>
      </c>
      <c r="D46" s="4" t="inlineStr">
        <is>
          <t xml:space="preserve"> </t>
        </is>
      </c>
      <c r="E46" s="4" t="inlineStr">
        <is>
          <t xml:space="preserve"> </t>
        </is>
      </c>
      <c r="F46" s="4" t="inlineStr">
        <is>
          <t xml:space="preserve"> </t>
        </is>
      </c>
      <c r="G46" s="11" t="n">
        <v>0.0175</v>
      </c>
      <c r="H46" s="4" t="inlineStr">
        <is>
          <t xml:space="preserve"> </t>
        </is>
      </c>
    </row>
    <row r="47">
      <c r="A47" s="4" t="inlineStr">
        <is>
          <t>Total 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5" t="n">
        <v>3032000</v>
      </c>
      <c r="H47" s="4" t="inlineStr">
        <is>
          <t xml:space="preserve"> </t>
        </is>
      </c>
    </row>
    <row r="48">
      <c r="A48" s="4" t="inlineStr">
        <is>
          <t>Maximum increase in downgrade of credit rating of notes to adjust interest rate payable (in percentage)</t>
        </is>
      </c>
      <c r="B48" s="4" t="inlineStr">
        <is>
          <t xml:space="preserve"> </t>
        </is>
      </c>
      <c r="C48" s="4" t="inlineStr">
        <is>
          <t xml:space="preserve"> </t>
        </is>
      </c>
      <c r="D48" s="4" t="inlineStr">
        <is>
          <t xml:space="preserve"> </t>
        </is>
      </c>
      <c r="E48" s="10" t="n">
        <v>0.02</v>
      </c>
      <c r="F48" s="4" t="inlineStr">
        <is>
          <t xml:space="preserve"> </t>
        </is>
      </c>
      <c r="G48" s="4" t="inlineStr">
        <is>
          <t xml:space="preserve"> </t>
        </is>
      </c>
      <c r="H48" s="4" t="inlineStr">
        <is>
          <t xml:space="preserve"> </t>
        </is>
      </c>
    </row>
    <row r="49">
      <c r="A49" s="4" t="inlineStr">
        <is>
          <t>2024 senior notes | Genpact Luxembourg S.r.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5" t="n">
        <v>400000000</v>
      </c>
      <c r="G51" s="4" t="inlineStr">
        <is>
          <t xml:space="preserve"> </t>
        </is>
      </c>
      <c r="H51" s="4" t="inlineStr">
        <is>
          <t xml:space="preserve"> </t>
        </is>
      </c>
    </row>
    <row r="52">
      <c r="A52" s="4" t="inlineStr">
        <is>
          <t>Debt amortization expense</t>
        </is>
      </c>
      <c r="B52" s="4" t="inlineStr">
        <is>
          <t xml:space="preserve"> </t>
        </is>
      </c>
      <c r="C52" s="5" t="n">
        <v>3883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 term debt, outstanding</t>
        </is>
      </c>
      <c r="B53" s="4" t="inlineStr">
        <is>
          <t xml:space="preserve"> </t>
        </is>
      </c>
      <c r="C53" s="5" t="n">
        <v>396117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on senior notes (in percentage)</t>
        </is>
      </c>
      <c r="B54" s="4" t="inlineStr">
        <is>
          <t xml:space="preserve"> </t>
        </is>
      </c>
      <c r="C54" s="10" t="n">
        <v>0.06</v>
      </c>
      <c r="D54" s="4" t="inlineStr">
        <is>
          <t xml:space="preserve"> </t>
        </is>
      </c>
      <c r="E54" s="4" t="inlineStr">
        <is>
          <t xml:space="preserve"> </t>
        </is>
      </c>
      <c r="F54" s="10" t="n">
        <v>0.06</v>
      </c>
      <c r="G54" s="4" t="inlineStr">
        <is>
          <t xml:space="preserve"> </t>
        </is>
      </c>
      <c r="H54" s="4" t="inlineStr">
        <is>
          <t xml:space="preserve"> </t>
        </is>
      </c>
    </row>
    <row r="55">
      <c r="A55" s="4" t="inlineStr">
        <is>
          <t>Total debt issuance cost</t>
        </is>
      </c>
      <c r="B55" s="4" t="inlineStr">
        <is>
          <t xml:space="preserve"> </t>
        </is>
      </c>
      <c r="C55" s="4" t="inlineStr">
        <is>
          <t xml:space="preserve"> </t>
        </is>
      </c>
      <c r="D55" s="4" t="inlineStr">
        <is>
          <t xml:space="preserve"> </t>
        </is>
      </c>
      <c r="E55" s="4" t="inlineStr">
        <is>
          <t xml:space="preserve"> </t>
        </is>
      </c>
      <c r="F55" s="5" t="n">
        <v>4395000</v>
      </c>
      <c r="G55" s="4" t="inlineStr">
        <is>
          <t xml:space="preserve"> </t>
        </is>
      </c>
      <c r="H55" s="4" t="inlineStr">
        <is>
          <t xml:space="preserve"> </t>
        </is>
      </c>
    </row>
    <row r="56">
      <c r="A56" s="4" t="inlineStr">
        <is>
          <t>Senior Notes | Genpact Luxembourg S.r.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redemption price (in percentage)</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repurchase price as percentage of aggregate principal value upon certain change of controls (in percentage)</t>
        </is>
      </c>
      <c r="B59" s="4" t="inlineStr">
        <is>
          <t xml:space="preserve"> </t>
        </is>
      </c>
      <c r="C59" s="4" t="inlineStr">
        <is>
          <t xml:space="preserve"> </t>
        </is>
      </c>
      <c r="D59" s="4" t="inlineStr">
        <is>
          <t xml:space="preserve"> </t>
        </is>
      </c>
      <c r="E59" s="10" t="n">
        <v>1.01</v>
      </c>
      <c r="F59" s="4" t="inlineStr">
        <is>
          <t xml:space="preserve"> </t>
        </is>
      </c>
      <c r="G59" s="4" t="inlineStr">
        <is>
          <t xml:space="preserve"> </t>
        </is>
      </c>
      <c r="H5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1221440</v>
      </c>
      <c r="C3" s="5" t="n">
        <v>1256962</v>
      </c>
    </row>
    <row r="4">
      <c r="A4" s="4" t="inlineStr">
        <is>
          <t>Term loa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26173</v>
      </c>
      <c r="C6" s="4" t="inlineStr">
        <is>
          <t xml:space="preserve"> </t>
        </is>
      </c>
    </row>
    <row r="7">
      <c r="A7" s="4" t="inlineStr">
        <is>
          <t>2026</t>
        </is>
      </c>
      <c r="B7" s="6" t="n">
        <v>26192</v>
      </c>
      <c r="C7" s="4" t="inlineStr">
        <is>
          <t xml:space="preserve"> </t>
        </is>
      </c>
    </row>
    <row r="8">
      <c r="A8" s="4" t="inlineStr">
        <is>
          <t>2027</t>
        </is>
      </c>
      <c r="B8" s="6" t="n">
        <v>423724</v>
      </c>
      <c r="C8" s="4" t="inlineStr">
        <is>
          <t xml:space="preserve"> </t>
        </is>
      </c>
    </row>
    <row r="9">
      <c r="A9" s="4" t="inlineStr">
        <is>
          <t>Total</t>
        </is>
      </c>
      <c r="B9" s="5" t="n">
        <v>476089</v>
      </c>
      <c r="C9" s="5" t="n">
        <v>5088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 term debt (Detail) - USD ($) $ in Thousands</t>
        </is>
      </c>
      <c r="B1" s="2" t="inlineStr">
        <is>
          <t>Dec. 31, 2024</t>
        </is>
      </c>
      <c r="C1" s="2" t="inlineStr">
        <is>
          <t>Jun. 30, 2024</t>
        </is>
      </c>
      <c r="D1" s="2" t="inlineStr">
        <is>
          <t>Dec. 31, 2023</t>
        </is>
      </c>
      <c r="E1" s="2" t="inlineStr">
        <is>
          <t>Mar. 31, 2021</t>
        </is>
      </c>
      <c r="F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1221440</v>
      </c>
      <c r="C3" s="4" t="inlineStr">
        <is>
          <t xml:space="preserve"> </t>
        </is>
      </c>
      <c r="D3" s="5" t="n">
        <v>1256962</v>
      </c>
      <c r="E3" s="4" t="inlineStr">
        <is>
          <t xml:space="preserve"> </t>
        </is>
      </c>
      <c r="F3" s="4" t="inlineStr">
        <is>
          <t xml:space="preserve"> </t>
        </is>
      </c>
    </row>
    <row r="4">
      <c r="A4" s="4" t="inlineStr">
        <is>
          <t>Current portion</t>
        </is>
      </c>
      <c r="B4" s="6" t="n">
        <v>26173</v>
      </c>
      <c r="C4" s="4" t="inlineStr">
        <is>
          <t xml:space="preserve"> </t>
        </is>
      </c>
      <c r="D4" s="6" t="n">
        <v>432242</v>
      </c>
      <c r="E4" s="4" t="inlineStr">
        <is>
          <t xml:space="preserve"> </t>
        </is>
      </c>
      <c r="F4" s="4" t="inlineStr">
        <is>
          <t xml:space="preserve"> </t>
        </is>
      </c>
    </row>
    <row r="5">
      <c r="A5" s="4" t="inlineStr">
        <is>
          <t>Non-current portion</t>
        </is>
      </c>
      <c r="B5" s="6" t="n">
        <v>1195267</v>
      </c>
      <c r="C5" s="4" t="inlineStr">
        <is>
          <t xml:space="preserve"> </t>
        </is>
      </c>
      <c r="D5" s="6" t="n">
        <v>824720</v>
      </c>
      <c r="E5" s="4" t="inlineStr">
        <is>
          <t xml:space="preserve"> </t>
        </is>
      </c>
      <c r="F5" s="4" t="inlineStr">
        <is>
          <t xml:space="preserve"> </t>
        </is>
      </c>
    </row>
    <row r="6">
      <c r="A6" s="4" t="inlineStr">
        <is>
          <t>Genpact Luxembourg S.r.l. | 2019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0</v>
      </c>
      <c r="C8" s="4" t="inlineStr">
        <is>
          <t xml:space="preserve"> </t>
        </is>
      </c>
      <c r="D8" s="6" t="n">
        <v>399464</v>
      </c>
      <c r="E8" s="4" t="inlineStr">
        <is>
          <t xml:space="preserve"> </t>
        </is>
      </c>
      <c r="F8" s="4" t="inlineStr">
        <is>
          <t xml:space="preserve"> </t>
        </is>
      </c>
    </row>
    <row r="9">
      <c r="A9" s="4" t="inlineStr">
        <is>
          <t>Interest rate on senior notes (in percentage)</t>
        </is>
      </c>
      <c r="B9" s="12" t="n">
        <v>0.03375</v>
      </c>
      <c r="C9" s="4" t="inlineStr">
        <is>
          <t xml:space="preserve"> </t>
        </is>
      </c>
      <c r="D9" s="4" t="inlineStr">
        <is>
          <t xml:space="preserve"> </t>
        </is>
      </c>
      <c r="E9" s="4" t="inlineStr">
        <is>
          <t xml:space="preserve"> </t>
        </is>
      </c>
      <c r="F9" s="12" t="n">
        <v>0.03375</v>
      </c>
    </row>
    <row r="10">
      <c r="A10" s="4" t="inlineStr">
        <is>
          <t>Genpact Luxembourg S.r.l. | 2021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349234</v>
      </c>
      <c r="C12" s="4" t="inlineStr">
        <is>
          <t xml:space="preserve"> </t>
        </is>
      </c>
      <c r="D12" s="6" t="n">
        <v>348631</v>
      </c>
      <c r="E12" s="4" t="inlineStr">
        <is>
          <t xml:space="preserve"> </t>
        </is>
      </c>
      <c r="F12" s="4" t="inlineStr">
        <is>
          <t xml:space="preserve"> </t>
        </is>
      </c>
    </row>
    <row r="13">
      <c r="A13" s="4" t="inlineStr">
        <is>
          <t>Interest rate on senior notes (in percentage)</t>
        </is>
      </c>
      <c r="B13" s="11" t="n">
        <v>0.0175</v>
      </c>
      <c r="C13" s="4" t="inlineStr">
        <is>
          <t xml:space="preserve"> </t>
        </is>
      </c>
      <c r="D13" s="4" t="inlineStr">
        <is>
          <t xml:space="preserve"> </t>
        </is>
      </c>
      <c r="E13" s="11" t="n">
        <v>0.0175</v>
      </c>
      <c r="F13" s="4" t="inlineStr">
        <is>
          <t xml:space="preserve"> </t>
        </is>
      </c>
    </row>
    <row r="14">
      <c r="A14" s="4" t="inlineStr">
        <is>
          <t>Genpact Luxembourg S.r.l. | 2024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396117</v>
      </c>
      <c r="C16" s="4" t="inlineStr">
        <is>
          <t xml:space="preserve"> </t>
        </is>
      </c>
      <c r="D16" s="4" t="inlineStr">
        <is>
          <t xml:space="preserve"> </t>
        </is>
      </c>
      <c r="E16" s="4" t="inlineStr">
        <is>
          <t xml:space="preserve"> </t>
        </is>
      </c>
      <c r="F16" s="4" t="inlineStr">
        <is>
          <t xml:space="preserve"> </t>
        </is>
      </c>
    </row>
    <row r="17">
      <c r="A17" s="4" t="inlineStr">
        <is>
          <t>Interest rate on senior notes (in percentage)</t>
        </is>
      </c>
      <c r="B17" s="10" t="n">
        <v>0.06</v>
      </c>
      <c r="C17" s="10" t="n">
        <v>0.06</v>
      </c>
      <c r="D17" s="4" t="inlineStr">
        <is>
          <t xml:space="preserve"> </t>
        </is>
      </c>
      <c r="E17" s="4" t="inlineStr">
        <is>
          <t xml:space="preserve"> </t>
        </is>
      </c>
      <c r="F17" s="4" t="inlineStr">
        <is>
          <t xml:space="preserve"> </t>
        </is>
      </c>
    </row>
    <row r="18">
      <c r="A18" s="4" t="inlineStr">
        <is>
          <t>Credit facility, net of debt amortization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476089</v>
      </c>
      <c r="C20" s="4" t="inlineStr">
        <is>
          <t xml:space="preserve"> </t>
        </is>
      </c>
      <c r="D20" s="6" t="n">
        <v>508867</v>
      </c>
      <c r="E20" s="4" t="inlineStr">
        <is>
          <t xml:space="preserve"> </t>
        </is>
      </c>
      <c r="F20" s="4" t="inlineStr">
        <is>
          <t xml:space="preserve"> </t>
        </is>
      </c>
    </row>
    <row r="21">
      <c r="A21" s="4" t="inlineStr">
        <is>
          <t>2019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6" t="n">
        <v>0</v>
      </c>
      <c r="C23" s="4" t="inlineStr">
        <is>
          <t xml:space="preserve"> </t>
        </is>
      </c>
      <c r="D23" s="6" t="n">
        <v>399464</v>
      </c>
      <c r="E23" s="4" t="inlineStr">
        <is>
          <t xml:space="preserve"> </t>
        </is>
      </c>
      <c r="F23" s="4" t="inlineStr">
        <is>
          <t xml:space="preserve"> </t>
        </is>
      </c>
    </row>
    <row r="24">
      <c r="A24" s="4" t="inlineStr">
        <is>
          <t>2021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6" t="n">
        <v>349234</v>
      </c>
      <c r="C26" s="4" t="inlineStr">
        <is>
          <t xml:space="preserve"> </t>
        </is>
      </c>
      <c r="D26" s="6" t="n">
        <v>348631</v>
      </c>
      <c r="E26" s="4" t="inlineStr">
        <is>
          <t xml:space="preserve"> </t>
        </is>
      </c>
      <c r="F26" s="4" t="inlineStr">
        <is>
          <t xml:space="preserve"> </t>
        </is>
      </c>
    </row>
    <row r="27">
      <c r="A27" s="4" t="inlineStr">
        <is>
          <t>2024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396117</v>
      </c>
      <c r="C29" s="4" t="inlineStr">
        <is>
          <t xml:space="preserve"> </t>
        </is>
      </c>
      <c r="D29" s="5" t="n">
        <v>0</v>
      </c>
      <c r="E29" s="4" t="inlineStr">
        <is>
          <t xml:space="preserve"> </t>
        </is>
      </c>
      <c r="F2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ort-term borrowings - Narrative (Detail) - USD ($)</t>
        </is>
      </c>
      <c r="B1" s="2" t="inlineStr">
        <is>
          <t>12 Months Ended</t>
        </is>
      </c>
    </row>
    <row r="2">
      <c r="B2" s="2" t="inlineStr">
        <is>
          <t>Dec. 31, 2024</t>
        </is>
      </c>
      <c r="C2" s="2" t="inlineStr">
        <is>
          <t>Dec. 31, 2023</t>
        </is>
      </c>
      <c r="D2" s="2" t="inlineStr">
        <is>
          <t>Aug. 09, 2018</t>
        </is>
      </c>
    </row>
    <row r="3">
      <c r="A3" s="3" t="inlineStr">
        <is>
          <t>Line of Credit Facility [Line Items]</t>
        </is>
      </c>
      <c r="B3" s="4" t="inlineStr">
        <is>
          <t xml:space="preserve"> </t>
        </is>
      </c>
      <c r="C3" s="4" t="inlineStr">
        <is>
          <t xml:space="preserve"> </t>
        </is>
      </c>
      <c r="D3" s="4" t="inlineStr">
        <is>
          <t xml:space="preserve"> </t>
        </is>
      </c>
    </row>
    <row r="4">
      <c r="A4" s="4" t="inlineStr">
        <is>
          <t>Fund-based and non-fund-based credit facilities limits available</t>
        </is>
      </c>
      <c r="B4" s="5" t="n">
        <v>22421000</v>
      </c>
      <c r="C4" s="5" t="n">
        <v>23302000</v>
      </c>
      <c r="D4" s="4" t="inlineStr">
        <is>
          <t xml:space="preserve"> </t>
        </is>
      </c>
    </row>
    <row r="5">
      <c r="A5" s="4" t="inlineStr">
        <is>
          <t>Utilization of credit facility for non fund-based usage</t>
        </is>
      </c>
      <c r="B5" s="5" t="n">
        <v>8482000</v>
      </c>
      <c r="C5" s="5" t="n">
        <v>9336000</v>
      </c>
      <c r="D5" s="4" t="inlineStr">
        <is>
          <t xml:space="preserve"> </t>
        </is>
      </c>
    </row>
    <row r="6">
      <c r="A6" s="4" t="inlineStr">
        <is>
          <t>Commitment fee percentage</t>
        </is>
      </c>
      <c r="B6" s="11" t="n">
        <v>0.002</v>
      </c>
      <c r="C6" s="11" t="n">
        <v>0.002</v>
      </c>
      <c r="D6" s="4" t="inlineStr">
        <is>
          <t xml:space="preserve"> </t>
        </is>
      </c>
    </row>
    <row r="7">
      <c r="A7" s="4" t="inlineStr">
        <is>
          <t>Credit facility, amount utilized</t>
        </is>
      </c>
      <c r="B7" s="5" t="n">
        <v>1532000</v>
      </c>
      <c r="C7" s="5" t="n">
        <v>11627000</v>
      </c>
      <c r="D7" s="4" t="inlineStr">
        <is>
          <t xml:space="preserve"> </t>
        </is>
      </c>
    </row>
    <row r="8">
      <c r="A8" s="4" t="inlineStr">
        <is>
          <t>Short-term borrowings</t>
        </is>
      </c>
      <c r="B8" s="5" t="n">
        <v>0</v>
      </c>
      <c r="C8" s="6" t="n">
        <v>10000000</v>
      </c>
      <c r="D8" s="4" t="inlineStr">
        <is>
          <t xml:space="preserve"> </t>
        </is>
      </c>
    </row>
    <row r="9">
      <c r="A9" s="4" t="inlineStr">
        <is>
          <t>2022 facility | Base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2" t="n">
        <v>0.01375</v>
      </c>
      <c r="C11" s="4" t="inlineStr">
        <is>
          <t xml:space="preserve"> </t>
        </is>
      </c>
      <c r="D11" s="4" t="inlineStr">
        <is>
          <t xml:space="preserve"> </t>
        </is>
      </c>
    </row>
    <row r="12">
      <c r="A12" s="4" t="inlineStr">
        <is>
          <t>2022 facility | Base rate plus applicable margi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2" t="n">
        <v>0.00375</v>
      </c>
      <c r="C14" s="4" t="inlineStr">
        <is>
          <t xml:space="preserve"> </t>
        </is>
      </c>
      <c r="D14" s="4" t="inlineStr">
        <is>
          <t xml:space="preserve"> </t>
        </is>
      </c>
    </row>
    <row r="15">
      <c r="A15" s="4" t="inlineStr">
        <is>
          <t>Maximum | 2022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SOFR adjustment</t>
        </is>
      </c>
      <c r="B17" s="11" t="n">
        <v>0.001</v>
      </c>
      <c r="C17" s="4" t="inlineStr">
        <is>
          <t xml:space="preserve"> </t>
        </is>
      </c>
      <c r="D17" s="4" t="inlineStr">
        <is>
          <t xml:space="preserve"> </t>
        </is>
      </c>
    </row>
    <row r="18">
      <c r="A18" s="4" t="inlineStr">
        <is>
          <t>Minimum | 2022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erm SOFR adjustment</t>
        </is>
      </c>
      <c r="B20" s="10" t="n">
        <v>0</v>
      </c>
      <c r="C20" s="4" t="inlineStr">
        <is>
          <t xml:space="preserve"> </t>
        </is>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redit facility, maximum borrowing capacity</t>
        </is>
      </c>
      <c r="B23" s="4" t="inlineStr">
        <is>
          <t xml:space="preserve"> </t>
        </is>
      </c>
      <c r="C23" s="4" t="inlineStr">
        <is>
          <t xml:space="preserve"> </t>
        </is>
      </c>
      <c r="D23" s="5" t="n">
        <v>650000000</v>
      </c>
    </row>
    <row r="24">
      <c r="A24" s="4" t="inlineStr">
        <is>
          <t>Non-fund-based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y, amount utilized</t>
        </is>
      </c>
      <c r="B26" s="5" t="n">
        <v>1532000</v>
      </c>
      <c r="C26" s="5" t="n">
        <v>1627000</v>
      </c>
      <c r="D2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expenses</t>
        </is>
      </c>
      <c r="B3" s="5" t="n">
        <v>60905</v>
      </c>
      <c r="C3" s="5" t="n">
        <v>40866</v>
      </c>
    </row>
    <row r="4">
      <c r="A4" s="4" t="inlineStr">
        <is>
          <t>Accrued employee cost</t>
        </is>
      </c>
      <c r="B4" s="6" t="n">
        <v>2854</v>
      </c>
      <c r="C4" s="6" t="n">
        <v>3329</v>
      </c>
    </row>
    <row r="5">
      <c r="A5" s="4" t="inlineStr">
        <is>
          <t>Retirement benefits</t>
        </is>
      </c>
      <c r="B5" s="6" t="n">
        <v>13843</v>
      </c>
      <c r="C5" s="6" t="n">
        <v>13947</v>
      </c>
    </row>
    <row r="6">
      <c r="A6" s="4" t="inlineStr">
        <is>
          <t>Compensated absences</t>
        </is>
      </c>
      <c r="B6" s="6" t="n">
        <v>48527</v>
      </c>
      <c r="C6" s="6" t="n">
        <v>50214</v>
      </c>
    </row>
    <row r="7">
      <c r="A7" s="4" t="inlineStr">
        <is>
          <t>Derivative instruments (Note 5)</t>
        </is>
      </c>
      <c r="B7" s="6" t="n">
        <v>21273</v>
      </c>
      <c r="C7" s="6" t="n">
        <v>9254</v>
      </c>
    </row>
    <row r="8">
      <c r="A8" s="4" t="inlineStr">
        <is>
          <t>Contract liabilities (Note 24)</t>
        </is>
      </c>
      <c r="B8" s="5" t="n">
        <v>50336</v>
      </c>
      <c r="C8" s="5" t="n">
        <v>59393</v>
      </c>
    </row>
    <row r="9">
      <c r="A9" s="4" t="inlineStr">
        <is>
          <t>Finance lease liability</t>
        </is>
      </c>
      <c r="B9" s="4" t="inlineStr">
        <is>
          <t>Total</t>
        </is>
      </c>
      <c r="C9" s="4" t="inlineStr">
        <is>
          <t>Total</t>
        </is>
      </c>
    </row>
    <row r="10">
      <c r="A10" s="4" t="inlineStr">
        <is>
          <t>Finance lease liability</t>
        </is>
      </c>
      <c r="B10" s="5" t="n">
        <v>8811</v>
      </c>
      <c r="C10" s="5" t="n">
        <v>6874</v>
      </c>
    </row>
    <row r="11">
      <c r="A11" s="4" t="inlineStr">
        <is>
          <t>Deferred compensation plan liability (Note 4)</t>
        </is>
      </c>
      <c r="B11" s="6" t="n">
        <v>57111</v>
      </c>
      <c r="C11" s="6" t="n">
        <v>48012</v>
      </c>
    </row>
    <row r="12">
      <c r="A12" s="4" t="inlineStr">
        <is>
          <t>Others</t>
        </is>
      </c>
      <c r="B12" s="6" t="n">
        <v>5381</v>
      </c>
      <c r="C12" s="6" t="n">
        <v>3059</v>
      </c>
    </row>
    <row r="13">
      <c r="A13" s="4" t="inlineStr">
        <is>
          <t>Total</t>
        </is>
      </c>
      <c r="B13" s="5" t="n">
        <v>269041</v>
      </c>
      <c r="C13" s="5" t="n">
        <v>2349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of the Company's defined benefit plans and the amounts recognized (Detail)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the beginning of the year</t>
        </is>
      </c>
      <c r="B4" s="5" t="n">
        <v>101739</v>
      </c>
      <c r="C4" s="5" t="n">
        <v>86999</v>
      </c>
      <c r="D4" s="4" t="inlineStr">
        <is>
          <t xml:space="preserve"> </t>
        </is>
      </c>
    </row>
    <row r="5">
      <c r="A5" s="4" t="inlineStr">
        <is>
          <t>Service cost</t>
        </is>
      </c>
      <c r="B5" s="6" t="n">
        <v>16625</v>
      </c>
      <c r="C5" s="6" t="n">
        <v>15099</v>
      </c>
      <c r="D5" s="5" t="n">
        <v>14248</v>
      </c>
    </row>
    <row r="6">
      <c r="A6" s="4" t="inlineStr">
        <is>
          <t>Actuarial loss/(Gain)</t>
        </is>
      </c>
      <c r="B6" s="6" t="n">
        <v>-7185</v>
      </c>
      <c r="C6" s="6" t="n">
        <v>822</v>
      </c>
      <c r="D6" s="4" t="inlineStr">
        <is>
          <t xml:space="preserve"> </t>
        </is>
      </c>
    </row>
    <row r="7">
      <c r="A7" s="4" t="inlineStr">
        <is>
          <t>Interest cost</t>
        </is>
      </c>
      <c r="B7" s="6" t="n">
        <v>8123</v>
      </c>
      <c r="C7" s="6" t="n">
        <v>6930</v>
      </c>
      <c r="D7" s="6" t="n">
        <v>5790</v>
      </c>
    </row>
    <row r="8">
      <c r="A8" s="4" t="inlineStr">
        <is>
          <t>Benefits paid</t>
        </is>
      </c>
      <c r="B8" s="6" t="n">
        <v>-9109</v>
      </c>
      <c r="C8" s="6" t="n">
        <v>-8567</v>
      </c>
      <c r="D8" s="4" t="inlineStr">
        <is>
          <t xml:space="preserve"> </t>
        </is>
      </c>
    </row>
    <row r="9">
      <c r="A9" s="4" t="inlineStr">
        <is>
          <t>Settlements</t>
        </is>
      </c>
      <c r="B9" s="6" t="n">
        <v>-349</v>
      </c>
      <c r="C9" s="6" t="n">
        <v>149</v>
      </c>
      <c r="D9" s="4" t="inlineStr">
        <is>
          <t xml:space="preserve"> </t>
        </is>
      </c>
    </row>
    <row r="10">
      <c r="A10" s="4" t="inlineStr">
        <is>
          <t>Curtailments</t>
        </is>
      </c>
      <c r="B10" s="6" t="n">
        <v>-18</v>
      </c>
      <c r="C10" s="6" t="n">
        <v>-6</v>
      </c>
      <c r="D10" s="4" t="inlineStr">
        <is>
          <t xml:space="preserve"> </t>
        </is>
      </c>
    </row>
    <row r="11">
      <c r="A11" s="4" t="inlineStr">
        <is>
          <t>Loss/(Gain) on exchange rate changes</t>
        </is>
      </c>
      <c r="B11" s="6" t="n">
        <v>-4133</v>
      </c>
      <c r="C11" s="6" t="n">
        <v>313</v>
      </c>
      <c r="D11" s="4" t="inlineStr">
        <is>
          <t xml:space="preserve"> </t>
        </is>
      </c>
    </row>
    <row r="12">
      <c r="A12" s="4" t="inlineStr">
        <is>
          <t>Projected benefit obligation at the end of the year</t>
        </is>
      </c>
      <c r="B12" s="6" t="n">
        <v>105693</v>
      </c>
      <c r="C12" s="6" t="n">
        <v>101739</v>
      </c>
      <c r="D12" s="6" t="n">
        <v>86999</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the beginning of the year</t>
        </is>
      </c>
      <c r="B14" s="6" t="n">
        <v>86685</v>
      </c>
      <c r="C14" s="6" t="n">
        <v>80440</v>
      </c>
      <c r="D14" s="4" t="inlineStr">
        <is>
          <t xml:space="preserve"> </t>
        </is>
      </c>
    </row>
    <row r="15">
      <c r="A15" s="4" t="inlineStr">
        <is>
          <t>Employer contributions</t>
        </is>
      </c>
      <c r="B15" s="6" t="n">
        <v>24720</v>
      </c>
      <c r="C15" s="6" t="n">
        <v>8851</v>
      </c>
      <c r="D15" s="4" t="inlineStr">
        <is>
          <t xml:space="preserve"> </t>
        </is>
      </c>
    </row>
    <row r="16">
      <c r="A16" s="4" t="inlineStr">
        <is>
          <t>Actual gain on plan assets</t>
        </is>
      </c>
      <c r="B16" s="6" t="n">
        <v>8714</v>
      </c>
      <c r="C16" s="6" t="n">
        <v>7255</v>
      </c>
      <c r="D16" s="4" t="inlineStr">
        <is>
          <t xml:space="preserve"> </t>
        </is>
      </c>
    </row>
    <row r="17">
      <c r="A17" s="4" t="inlineStr">
        <is>
          <t>Actuarial gain/(loss)</t>
        </is>
      </c>
      <c r="B17" s="6" t="n">
        <v>-1493</v>
      </c>
      <c r="C17" s="6" t="n">
        <v>0</v>
      </c>
      <c r="D17" s="4" t="inlineStr">
        <is>
          <t xml:space="preserve"> </t>
        </is>
      </c>
    </row>
    <row r="18">
      <c r="A18" s="4" t="inlineStr">
        <is>
          <t>Benefits paid</t>
        </is>
      </c>
      <c r="B18" s="6" t="n">
        <v>-9837</v>
      </c>
      <c r="C18" s="6" t="n">
        <v>-8567</v>
      </c>
      <c r="D18" s="4" t="inlineStr">
        <is>
          <t xml:space="preserve"> </t>
        </is>
      </c>
    </row>
    <row r="19">
      <c r="A19" s="4" t="inlineStr">
        <is>
          <t>Settlements</t>
        </is>
      </c>
      <c r="B19" s="6" t="n">
        <v>404</v>
      </c>
      <c r="C19" s="6" t="n">
        <v>-657</v>
      </c>
      <c r="D19" s="4" t="inlineStr">
        <is>
          <t xml:space="preserve"> </t>
        </is>
      </c>
    </row>
    <row r="20">
      <c r="A20" s="4" t="inlineStr">
        <is>
          <t>(Loss)/Gain on exchange rate changes</t>
        </is>
      </c>
      <c r="B20" s="6" t="n">
        <v>-3168</v>
      </c>
      <c r="C20" s="6" t="n">
        <v>-637</v>
      </c>
      <c r="D20" s="4" t="inlineStr">
        <is>
          <t xml:space="preserve"> </t>
        </is>
      </c>
    </row>
    <row r="21">
      <c r="A21" s="4" t="inlineStr">
        <is>
          <t>Fair value of plan assets at the end of the year</t>
        </is>
      </c>
      <c r="B21" s="6" t="n">
        <v>106025</v>
      </c>
      <c r="C21" s="6" t="n">
        <v>86685</v>
      </c>
      <c r="D21" s="5" t="n">
        <v>80440</v>
      </c>
    </row>
    <row r="22">
      <c r="A22" s="4" t="inlineStr">
        <is>
          <t>Funded status, end of year</t>
        </is>
      </c>
      <c r="B22" s="6" t="n">
        <v>332</v>
      </c>
      <c r="C22" s="6" t="n">
        <v>-15054</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s (recorded under other assets-others)</t>
        </is>
      </c>
      <c r="B24" s="6" t="n">
        <v>16392</v>
      </c>
      <c r="C24" s="6" t="n">
        <v>1279</v>
      </c>
      <c r="D24" s="4" t="inlineStr">
        <is>
          <t xml:space="preserve"> </t>
        </is>
      </c>
    </row>
    <row r="25">
      <c r="A25" s="4" t="inlineStr">
        <is>
          <t>Current liabilities (recorded under accrued expenses and other current liabilities-retirement benefits)</t>
        </is>
      </c>
      <c r="B25" s="6" t="n">
        <v>-2219</v>
      </c>
      <c r="C25" s="6" t="n">
        <v>-2386</v>
      </c>
      <c r="D25" s="4" t="inlineStr">
        <is>
          <t xml:space="preserve"> </t>
        </is>
      </c>
    </row>
    <row r="26">
      <c r="A26" s="4" t="inlineStr">
        <is>
          <t>Non-current liabilities (recorded under other liabilities- retirement benefits)</t>
        </is>
      </c>
      <c r="B26" s="6" t="n">
        <v>-13843</v>
      </c>
      <c r="C26" s="6" t="n">
        <v>-13947</v>
      </c>
      <c r="D26" s="4" t="inlineStr">
        <is>
          <t xml:space="preserve"> </t>
        </is>
      </c>
    </row>
    <row r="27">
      <c r="A27" s="4" t="inlineStr">
        <is>
          <t>Funded status, end of year</t>
        </is>
      </c>
      <c r="B27" s="6" t="n">
        <v>332</v>
      </c>
      <c r="C27" s="6" t="n">
        <v>-15054</v>
      </c>
      <c r="D27" s="4" t="inlineStr">
        <is>
          <t xml:space="preserve"> </t>
        </is>
      </c>
    </row>
    <row r="28">
      <c r="A28" s="4" t="inlineStr">
        <is>
          <t>Other current liabilities</t>
        </is>
      </c>
      <c r="B28" s="4" t="inlineStr">
        <is>
          <t xml:space="preserve"> </t>
        </is>
      </c>
      <c r="C28" s="4" t="inlineStr">
        <is>
          <t xml:space="preserve"> </t>
        </is>
      </c>
      <c r="D28" s="4" t="inlineStr">
        <is>
          <t xml:space="preserve"> </t>
        </is>
      </c>
    </row>
    <row r="29">
      <c r="A29" s="3" t="inlineStr">
        <is>
          <t>Amounts recognized in the consolidated balance sheets</t>
        </is>
      </c>
      <c r="B29" s="4" t="inlineStr">
        <is>
          <t xml:space="preserve"> </t>
        </is>
      </c>
      <c r="C29" s="4" t="inlineStr">
        <is>
          <t xml:space="preserve"> </t>
        </is>
      </c>
      <c r="D29" s="4" t="inlineStr">
        <is>
          <t xml:space="preserve"> </t>
        </is>
      </c>
    </row>
    <row r="30">
      <c r="A30" s="4" t="inlineStr">
        <is>
          <t>Current liabilities (recorded under accrued expenses and other current liabilities-retirement benefits)</t>
        </is>
      </c>
      <c r="B30" s="6" t="n">
        <v>-2219</v>
      </c>
      <c r="C30" s="6" t="n">
        <v>-2379</v>
      </c>
      <c r="D30" s="4" t="inlineStr">
        <is>
          <t xml:space="preserve"> </t>
        </is>
      </c>
    </row>
    <row r="31">
      <c r="A31" s="4" t="inlineStr">
        <is>
          <t>Other noncurrent liabilities</t>
        </is>
      </c>
      <c r="B31" s="4" t="inlineStr">
        <is>
          <t xml:space="preserve"> </t>
        </is>
      </c>
      <c r="C31" s="4" t="inlineStr">
        <is>
          <t xml:space="preserve"> </t>
        </is>
      </c>
      <c r="D31" s="4" t="inlineStr">
        <is>
          <t xml:space="preserve"> </t>
        </is>
      </c>
    </row>
    <row r="32">
      <c r="A32" s="3" t="inlineStr">
        <is>
          <t>Amounts recognized in the consolidated balance sheets</t>
        </is>
      </c>
      <c r="B32" s="4" t="inlineStr">
        <is>
          <t xml:space="preserve"> </t>
        </is>
      </c>
      <c r="C32" s="4" t="inlineStr">
        <is>
          <t xml:space="preserve"> </t>
        </is>
      </c>
      <c r="D32" s="4" t="inlineStr">
        <is>
          <t xml:space="preserve"> </t>
        </is>
      </c>
    </row>
    <row r="33">
      <c r="A33" s="4" t="inlineStr">
        <is>
          <t>Non-current liabilities (recorded under other liabilities- retirement benefits)</t>
        </is>
      </c>
      <c r="B33" s="5" t="n">
        <v>-13841</v>
      </c>
      <c r="C33" s="5" t="n">
        <v>-13954</v>
      </c>
      <c r="D3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8:46:54Z</dcterms:created>
  <dcterms:modified xmlns:dcterms="http://purl.org/dc/terms/" xmlns:xsi="http://www.w3.org/2001/XMLSchema-instance" xsi:type="dcterms:W3CDTF">2025-03-03T18:46:54Z</dcterms:modified>
</cp:coreProperties>
</file>